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Accounts Receivable" sheetId="11" state="visible" r:id="rId11"/>
    <sheet xmlns:r="http://schemas.openxmlformats.org/officeDocument/2006/relationships" name="Contract Assets and Contract Li" sheetId="12" state="visible" r:id="rId12"/>
    <sheet xmlns:r="http://schemas.openxmlformats.org/officeDocument/2006/relationships" name="Project Development Costs and O" sheetId="13" state="visible" r:id="rId13"/>
    <sheet xmlns:r="http://schemas.openxmlformats.org/officeDocument/2006/relationships" name="Property, Plant and Equipment" sheetId="14" state="visible" r:id="rId14"/>
    <sheet xmlns:r="http://schemas.openxmlformats.org/officeDocument/2006/relationships" name="Notes Receivable" sheetId="15" state="visible" r:id="rId15"/>
    <sheet xmlns:r="http://schemas.openxmlformats.org/officeDocument/2006/relationships" name="Accounts Payables and Accrued L" sheetId="16" state="visible" r:id="rId16"/>
    <sheet xmlns:r="http://schemas.openxmlformats.org/officeDocument/2006/relationships" name="Notes Payable" sheetId="17" state="visible" r:id="rId17"/>
    <sheet xmlns:r="http://schemas.openxmlformats.org/officeDocument/2006/relationships" name="Business Combination" sheetId="18" state="visible" r:id="rId18"/>
    <sheet xmlns:r="http://schemas.openxmlformats.org/officeDocument/2006/relationships" name="Leases" sheetId="19" state="visible" r:id="rId19"/>
    <sheet xmlns:r="http://schemas.openxmlformats.org/officeDocument/2006/relationships" name="Construction Backlog" sheetId="20" state="visible" r:id="rId20"/>
    <sheet xmlns:r="http://schemas.openxmlformats.org/officeDocument/2006/relationships" name="Segments and Disaggregated Reve" sheetId="21" state="visible" r:id="rId21"/>
    <sheet xmlns:r="http://schemas.openxmlformats.org/officeDocument/2006/relationships" name="Income Taxes" sheetId="22" state="visible" r:id="rId22"/>
    <sheet xmlns:r="http://schemas.openxmlformats.org/officeDocument/2006/relationships" name="Net Income (Loss) Per Share" sheetId="23" state="visible" r:id="rId23"/>
    <sheet xmlns:r="http://schemas.openxmlformats.org/officeDocument/2006/relationships" name="Stockholders' Equity" sheetId="24" state="visible" r:id="rId24"/>
    <sheet xmlns:r="http://schemas.openxmlformats.org/officeDocument/2006/relationships" name="Warrants" sheetId="25" state="visible" r:id="rId25"/>
    <sheet xmlns:r="http://schemas.openxmlformats.org/officeDocument/2006/relationships" name="Share-Based Compensation"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Accounting Policies, by Policy " sheetId="29" state="visible" r:id="rId29"/>
    <sheet xmlns:r="http://schemas.openxmlformats.org/officeDocument/2006/relationships" name="Liquidity (Tables)" sheetId="30" state="visible" r:id="rId30"/>
    <sheet xmlns:r="http://schemas.openxmlformats.org/officeDocument/2006/relationships" name="Summary of Significant Accoun_2" sheetId="31" state="visible" r:id="rId31"/>
    <sheet xmlns:r="http://schemas.openxmlformats.org/officeDocument/2006/relationships" name="Accounts Receivable (Tables)" sheetId="32" state="visible" r:id="rId32"/>
    <sheet xmlns:r="http://schemas.openxmlformats.org/officeDocument/2006/relationships" name="Contract Assets and Contract _2" sheetId="33" state="visible" r:id="rId33"/>
    <sheet xmlns:r="http://schemas.openxmlformats.org/officeDocument/2006/relationships" name="Property, Plant and Equipment (" sheetId="34" state="visible" r:id="rId34"/>
    <sheet xmlns:r="http://schemas.openxmlformats.org/officeDocument/2006/relationships" name="Accounts Payables and Accrued_2" sheetId="35" state="visible" r:id="rId35"/>
    <sheet xmlns:r="http://schemas.openxmlformats.org/officeDocument/2006/relationships" name="Leases (Tables)" sheetId="36" state="visible" r:id="rId36"/>
    <sheet xmlns:r="http://schemas.openxmlformats.org/officeDocument/2006/relationships" name="Construction Backlog (Tables)" sheetId="37" state="visible" r:id="rId37"/>
    <sheet xmlns:r="http://schemas.openxmlformats.org/officeDocument/2006/relationships" name="Segments and Disaggregated Re_2" sheetId="38" state="visible" r:id="rId38"/>
    <sheet xmlns:r="http://schemas.openxmlformats.org/officeDocument/2006/relationships" name="Income Taxes (Tables)" sheetId="39" state="visible" r:id="rId39"/>
    <sheet xmlns:r="http://schemas.openxmlformats.org/officeDocument/2006/relationships" name="Share-Based Compensation (Table" sheetId="40" state="visible" r:id="rId40"/>
    <sheet xmlns:r="http://schemas.openxmlformats.org/officeDocument/2006/relationships" name="Description of Business (Detail" sheetId="41" state="visible" r:id="rId41"/>
    <sheet xmlns:r="http://schemas.openxmlformats.org/officeDocument/2006/relationships" name="Liquidity (Details)" sheetId="42" state="visible" r:id="rId42"/>
    <sheet xmlns:r="http://schemas.openxmlformats.org/officeDocument/2006/relationships" name="Liquidity (Details) - Schedule "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Accounts Receivable (Details)" sheetId="49" state="visible" r:id="rId49"/>
    <sheet xmlns:r="http://schemas.openxmlformats.org/officeDocument/2006/relationships" name="Accounts Receivable (Details) -" sheetId="50" state="visible" r:id="rId50"/>
    <sheet xmlns:r="http://schemas.openxmlformats.org/officeDocument/2006/relationships" name="Contract Assets and Contract _3" sheetId="51" state="visible" r:id="rId51"/>
    <sheet xmlns:r="http://schemas.openxmlformats.org/officeDocument/2006/relationships" name="Contract Assets and Contract _4" sheetId="52" state="visible" r:id="rId52"/>
    <sheet xmlns:r="http://schemas.openxmlformats.org/officeDocument/2006/relationships" name="Project Development Costs and_2" sheetId="53" state="visible" r:id="rId53"/>
    <sheet xmlns:r="http://schemas.openxmlformats.org/officeDocument/2006/relationships" name="Property, Plant and Equipment_2" sheetId="54" state="visible" r:id="rId54"/>
    <sheet xmlns:r="http://schemas.openxmlformats.org/officeDocument/2006/relationships" name="Property, Plant and Equipment_3" sheetId="55" state="visible" r:id="rId55"/>
    <sheet xmlns:r="http://schemas.openxmlformats.org/officeDocument/2006/relationships" name="Notes Receivable (Details)" sheetId="56" state="visible" r:id="rId56"/>
    <sheet xmlns:r="http://schemas.openxmlformats.org/officeDocument/2006/relationships" name="Accounts Payables and Accrued_3" sheetId="57" state="visible" r:id="rId57"/>
    <sheet xmlns:r="http://schemas.openxmlformats.org/officeDocument/2006/relationships" name="Notes Payable (Details)" sheetId="58" state="visible" r:id="rId58"/>
    <sheet xmlns:r="http://schemas.openxmlformats.org/officeDocument/2006/relationships" name="Notes Payable (Details) - Part " sheetId="59" state="visible" r:id="rId59"/>
    <sheet xmlns:r="http://schemas.openxmlformats.org/officeDocument/2006/relationships" name="Notes Payable (Details) - Par_2" sheetId="60" state="visible" r:id="rId60"/>
    <sheet xmlns:r="http://schemas.openxmlformats.org/officeDocument/2006/relationships" name="Notes Payable (Details) - Par_3" sheetId="61" state="visible" r:id="rId61"/>
    <sheet xmlns:r="http://schemas.openxmlformats.org/officeDocument/2006/relationships" name="Business Combination (Details)" sheetId="62" state="visible" r:id="rId62"/>
    <sheet xmlns:r="http://schemas.openxmlformats.org/officeDocument/2006/relationships" name="Leases (Details)" sheetId="63" state="visible" r:id="rId63"/>
    <sheet xmlns:r="http://schemas.openxmlformats.org/officeDocument/2006/relationships" name="Leases (Details) - Schedule of " sheetId="64" state="visible" r:id="rId64"/>
    <sheet xmlns:r="http://schemas.openxmlformats.org/officeDocument/2006/relationships" name="Leases (Details) - Schedule o_2" sheetId="65" state="visible" r:id="rId65"/>
    <sheet xmlns:r="http://schemas.openxmlformats.org/officeDocument/2006/relationships" name="Construction Backlog (Details)" sheetId="66" state="visible" r:id="rId66"/>
    <sheet xmlns:r="http://schemas.openxmlformats.org/officeDocument/2006/relationships" name="Construction Backlog (Details) " sheetId="67" state="visible" r:id="rId67"/>
    <sheet xmlns:r="http://schemas.openxmlformats.org/officeDocument/2006/relationships" name="Construction Backlog (Details_2" sheetId="68" state="visible" r:id="rId68"/>
    <sheet xmlns:r="http://schemas.openxmlformats.org/officeDocument/2006/relationships" name="Segments and Disaggregated Re_3" sheetId="69" state="visible" r:id="rId69"/>
    <sheet xmlns:r="http://schemas.openxmlformats.org/officeDocument/2006/relationships" name="Income Taxes (Details)" sheetId="70" state="visible" r:id="rId70"/>
    <sheet xmlns:r="http://schemas.openxmlformats.org/officeDocument/2006/relationships" name="Income Taxes (Details) - Schedu" sheetId="71" state="visible" r:id="rId71"/>
    <sheet xmlns:r="http://schemas.openxmlformats.org/officeDocument/2006/relationships" name="Income Taxes (Details) - Sche_2" sheetId="72" state="visible" r:id="rId72"/>
    <sheet xmlns:r="http://schemas.openxmlformats.org/officeDocument/2006/relationships" name="Income Taxes (Details) - Sche_3" sheetId="73" state="visible" r:id="rId73"/>
    <sheet xmlns:r="http://schemas.openxmlformats.org/officeDocument/2006/relationships" name="Net Income (Loss) Per Share (De" sheetId="74" state="visible" r:id="rId74"/>
    <sheet xmlns:r="http://schemas.openxmlformats.org/officeDocument/2006/relationships" name="Stockholders' Equity (Details)" sheetId="75" state="visible" r:id="rId75"/>
    <sheet xmlns:r="http://schemas.openxmlformats.org/officeDocument/2006/relationships" name="Warrants (Details)" sheetId="76" state="visible" r:id="rId76"/>
    <sheet xmlns:r="http://schemas.openxmlformats.org/officeDocument/2006/relationships" name="Share-Based Compensation (Detai" sheetId="77" state="visible" r:id="rId77"/>
    <sheet xmlns:r="http://schemas.openxmlformats.org/officeDocument/2006/relationships" name="Share-Based Compensation (Det_2" sheetId="78" state="visible" r:id="rId78"/>
    <sheet xmlns:r="http://schemas.openxmlformats.org/officeDocument/2006/relationships" name="Share-Based Compensation (Det_3" sheetId="79" state="visible" r:id="rId79"/>
    <sheet xmlns:r="http://schemas.openxmlformats.org/officeDocument/2006/relationships" name="Share-Based Compensation (Det_4"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 xmlns:r="http://schemas.openxmlformats.org/officeDocument/2006/relationships" name="Commitments and Contingencies_4" sheetId="84" state="visible" r:id="rId84"/>
    <sheet xmlns:r="http://schemas.openxmlformats.org/officeDocument/2006/relationships" name="Subsequent Events (Details)" sheetId="85" state="visible" r:id="rId85"/>
    <sheet xmlns:r="http://schemas.openxmlformats.org/officeDocument/2006/relationships" name="Summary of Significant Accoun_8" sheetId="86" state="visible" r:id="rId86"/>
    <sheet xmlns:r="http://schemas.openxmlformats.org/officeDocument/2006/relationships" name="Summary of Significant Accoun_9" sheetId="87" state="visible" r:id="rId87"/>
    <sheet xmlns:r="http://schemas.openxmlformats.org/officeDocument/2006/relationships" name="Summary of Significant Accou_10" sheetId="88" state="visible" r:id="rId88"/>
    <sheet xmlns:r="http://schemas.openxmlformats.org/officeDocument/2006/relationships" name="Accounts Receivable (Details)_2" sheetId="89" state="visible" r:id="rId89"/>
    <sheet xmlns:r="http://schemas.openxmlformats.org/officeDocument/2006/relationships" name="Contract Assets and Contract _5" sheetId="90" state="visible" r:id="rId90"/>
    <sheet xmlns:r="http://schemas.openxmlformats.org/officeDocument/2006/relationships" name="Contract Assets and Contract _6" sheetId="91" state="visible" r:id="rId91"/>
    <sheet xmlns:r="http://schemas.openxmlformats.org/officeDocument/2006/relationships" name="Property, Plant and Equipment_4" sheetId="92" state="visible" r:id="rId92"/>
    <sheet xmlns:r="http://schemas.openxmlformats.org/officeDocument/2006/relationships" name="Leases (Details) - Schedule o_3" sheetId="93" state="visible" r:id="rId93"/>
    <sheet xmlns:r="http://schemas.openxmlformats.org/officeDocument/2006/relationships" name="Leases (Details) - Schedule o_4" sheetId="94" state="visible" r:id="rId94"/>
    <sheet xmlns:r="http://schemas.openxmlformats.org/officeDocument/2006/relationships" name="Construction Backlog (Details_3" sheetId="95" state="visible" r:id="rId95"/>
    <sheet xmlns:r="http://schemas.openxmlformats.org/officeDocument/2006/relationships" name="Construction Backlog (Details_4" sheetId="96" state="visible" r:id="rId96"/>
    <sheet xmlns:r="http://schemas.openxmlformats.org/officeDocument/2006/relationships" name="Segments and Disaggregated Re_4" sheetId="97" state="visible" r:id="rId97"/>
    <sheet xmlns:r="http://schemas.openxmlformats.org/officeDocument/2006/relationships" name="Share-Based Compensation (Det_5" sheetId="98" state="visible" r:id="rId98"/>
    <sheet xmlns:r="http://schemas.openxmlformats.org/officeDocument/2006/relationships" name="Share-Based Compensation (Det_6" sheetId="99" state="visible" r:id="rId99"/>
    <sheet xmlns:r="http://schemas.openxmlformats.org/officeDocument/2006/relationships" name="Share-Based Compensation (Det_7" sheetId="100" state="visible" r:id="rId100"/>
    <sheet xmlns:r="http://schemas.openxmlformats.org/officeDocument/2006/relationships" name="Share-Based Compensation (Det_8" sheetId="101" state="visible" r:id="rId10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000_);(#,##0.000000)"/>
    <numFmt numFmtId="168" formatCode="#,##0.00%_);(#,##0.0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t>
        </is>
      </c>
      <c r="B1" s="2" t="inlineStr">
        <is>
          <t>9 Months Ended</t>
        </is>
      </c>
    </row>
    <row r="2">
      <c r="B2" s="2" t="inlineStr">
        <is>
          <t>Sep. 30, 2023</t>
        </is>
      </c>
    </row>
    <row r="3">
      <c r="A3" s="3" t="inlineStr">
        <is>
          <t>Document Information Line Items</t>
        </is>
      </c>
      <c r="B3" s="4" t="inlineStr">
        <is>
          <t xml:space="preserve"> </t>
        </is>
      </c>
    </row>
    <row r="4">
      <c r="A4" s="4" t="inlineStr">
        <is>
          <t>Entity Registrant Name</t>
        </is>
      </c>
      <c r="B4" s="4" t="inlineStr">
        <is>
          <t>SAFE &amp; GREEN HOLDINGS CORP.</t>
        </is>
      </c>
    </row>
    <row r="5">
      <c r="A5" s="4" t="inlineStr">
        <is>
          <t>Document Type</t>
        </is>
      </c>
      <c r="B5" s="4" t="inlineStr">
        <is>
          <t>S-1/A</t>
        </is>
      </c>
    </row>
    <row r="6">
      <c r="A6" s="4" t="inlineStr">
        <is>
          <t>Amendment Flag</t>
        </is>
      </c>
      <c r="B6" s="4" t="inlineStr">
        <is>
          <t>true</t>
        </is>
      </c>
    </row>
    <row r="7">
      <c r="A7" s="4" t="inlineStr">
        <is>
          <t>Amendment Description</t>
        </is>
      </c>
      <c r="B7" s="4" t="inlineStr">
        <is>
          <t>AMENDMENT NO. 1</t>
        </is>
      </c>
    </row>
    <row r="8">
      <c r="A8" s="4" t="inlineStr">
        <is>
          <t>Entity Central Index Key</t>
        </is>
      </c>
      <c r="B8" s="4" t="inlineStr">
        <is>
          <t>0001023994</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3. Summary of Significant Accounting Policies Basis of presentation and principals
of consolidation Recently adopted accounting pronouncements
- Accounting estimates Operating cycle – Revenue recognition
(1) Identify the contract with a customer
(2) Identify the performance obligations in the contract
(3) Determine the transaction price
(4) Allocate the transaction price to performance obligations
in the contract
(5) Recognize revenue as performance obligations are satisfied On certain contracts, the Company applies
recognition of revenue over time, which is similar to the method the Company applied under previous guidance (i.e. percentage of completion).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For product or equipment
sales, the Company applies recognition of revenue when the customer obtains control over such goods, which is at a point in time. The Company entered into a joint venture
agreement with Clarity Lab Solutions, LLC (“Clarity Labs”) (the “JV”) in the fourth quarter of 2021. Revenue from
the activities of the JV is related to clinical testing services and was recognized when services have been rendered, which was at
a point in time. Included in the consideration the Company expected to be entitled to receive, the Company estimated its contractual
allowances, payer denials and price concessions. In addition, the Company formed Chicago Airport Testing, LLC which collected rental revenue
from subleasing to a consortium of government entities assisting in COVID-19 testing. For the nine months ended September 30, 2023 and
2022, the Company recognized $0 and $10,200,000, respectively related to activities through these two joint ventures, which is included
in medical revenue on the accompanying consolidated statements of operations. Due to the ongoing lower affects of COVID-19 restrictions,
the JV began to wind down during the fourth quarter of 2022. Disaggregation of Revenues The Company’s revenue for the
three and nine months ended September 30, 2022 was principally derived from construction and engineering contracts related to the
manufacturing of modular units used for construction, and medical revenue derived from lab testing and test kit sales. The Company’s
revenues for the three and nine months ended September 30, 2023 was principally derived from construction contracts related
to the manufacturing of modular units The Company’s contracts are with customers in various industries. Revenue recognized at a point
in time and recognized over time were $0 and $14,566,351, respectively, for the nine months ended September 30, 2023. Revenue recognized
at a point in time and recognized over time were $11,640,953 and $8,648,873, respectively, for the nine months ended September 30,
2022. Revenue recognized at a point in time and recognized over time were $0 and $3,965,361, respectively, for the three months ended September
30, 2023. Revenue recognized at a point in time and recognized over time were $1,437,738 and $2,692,519, respectively, for the three months
ended September 30, 2022. The following tables provide further disaggregation of the Company’s revenues
by categories:
Three Months Ended September 30,
Revenue by Customer Type 2023 2022
Construction and Engineering Services:
Hotel $ — — % $ 1,224,181 30 %
Office 3,965,361 100 % 1,468,338 35 %
Subtotal 3,965,361 100 % 2,692,519 65 %
Medical Revenue:
Medical (lab testing, kit sales and equipment) — — % 1,437,738 35 %
Total revenue by customer type $ 3,965,361 100 % $ 4,130,257 100 %
Nine Months Ended September 30,
Revenue by Customer Type 2023 2022
Construction and Engineering Services:
Government $ — — % $ 39 — %
Hotel 44,201 — % 2,368,960 13 %
Multi-Family (includes Single Family) — — % 86,034 — %
Office 14,522,150 100 % 6,178,856 30 %
Retail — — % 5,344 — %
Special Use — — % 9,640 — %
Subtotal 14,566,351 100 % 8,648,873 43 %
Medical Revenue:
Medical (lab testing, kit sales and equipment) — — % 11,640,953 57 %
Total revenue by customer type $ 14,566,351 100 % $ 20,289,826 100 % Contract Assets and
Contract Liabilities Accounts receivable
are recognized in the period when the Company’s right to consideration is unconditional. Accounts receivable are recognized net
of an allowance for credit losses. A considerable amount of judgment is required in assessing the likelihood of realization of receivables. The timing
of revenue recognition may differ from the timing of invoicing to customers. Contract assets
include unbilled amounts from long-term construction services when revenue recognized under the cost-to-cost measure of progress exceeds
the amounts invoiced to customers, as the amounts cannot be billed under the terms of the Company’s contracts. Such amounts
are recoverable from customers based upon various measures of performance, including achievement of certain milestones, completion of
specified units or completion of a contract. Contract assets are generally classified as current within the condensed consolidated balance
sheets. Contract liabilities from construction
and engineering contracts occur when amounts invoiced to customers exceed revenues recognized under the cost-to-cost measure of progress.
Contract liabilities additionally include advanced payments from customers on certain contracts. Contract liabilities decrease as the
Company recognizes revenue from the satisfaction of the related performance obligation. Contract liabilities are generally classified
as current within the condensed consolidated balance sheet. Although the Company believes it
has established adequate procedures for estimating costs to complete on open contracts, it is at least reasonably possible that additional
significant costs could occur on contracts prior to completion. The Company periodically evaluates and revises its estimates and makes
adjustments when they are considered necessary. Deferred Contract Costs Business Combinations Variable Interest Entities On August 27, 2020 the Company entered
into a joint venture agreement with Clarity Lab Solutions, LLC (“Clarity Labs”) (the “JV”). In consideration
and subject to Clarity Lab’s services and commitments and provided the agreement remains valid and in force, and is not terminated,
the Company agreed to issue 200,000 restricted shares of the Company’s common stock over a defined vesting period starting in December
1, 2020. The restricted shares of the Company’s common stock were not issued to Clarity Labs as certain capital commitments were not met. Clarity
Labs is a licensed clinical laboratory that uses specialized molecular testing equipment and that focuses on the diagnosis and treatment
of critical diseases, including COVID-19. Clarity Labs was also engaged in the business of manufacturing, importing and distributing various
medical tests. Under the JV, the Company and Clarity Labs were to jointly market, sell, and distribute certain products and services (“Clarity
Mobile Venture”). The Company has determined it is the primary beneficiary of Clarity Mobile Venture and has thus consolidated
the activities in its consolidated financial statements. Due to the ongoing lower affects of COVID-19 restrictions, the JV was wound down
during the fourth quarter of 2022. On January 18, 2021 the Company entered
into an operating agreement to form CAT. The purpose of CAT is to market, sell, distribute, lease and otherwise commercially exploit certain
products and services in the COVID-19 testing industry. The Company has determined it is the primary beneficiary of CAT and has
thus consolidated the activities in its consolidated financial statements. Investment Entities – On June 24, 2021, the Company’s subsidiary, SG DevCorp, entered into an operating agreement
with Jacoby Development for a 10% non-dilutable equity interest for JDI-Cumberland Inlet, LLC (“Cumberland”).
The Company contributed $3,000,000 for its 10% equity interest. During the nine months ended September 30, 2023, the Company contributed
an additional $25,000. The purpose of JDI-Cumberland Inlet, LLC is to develop a waterfront parcel in a mixed-use destination community.
The Company has determined it is not the primary beneficiary of JDI-Cumberland Inlet, LLC and thus will not consolidate the activities
in its consolidated financial statements. The Company will use the equity method to report the activities as an investment in its consolidated
financial statements. During the nine months ended September
30, 2023, Norman Berry and Cumberland did not have any material earnings or losses as the investments are in development. In addition,
management believes there was no impairment as of September 30, 2023. The approximate combined financial position
of the Company’s equity affiliates are summarized below as of September 30, 2023 and December 31, 2022:
Condensed balance sheet information: September 30, December 31,
(Unaudited) (Unaudited)
Total assets $ 37,500,000 $ 37,500,000
Total liabilities $ 7,100,000 $ 7,100,000
Members’ equity $ 30,400,000 $ 30,400,000 Cash and cash equivalents Short-term investment Accounts receivable and allowance
for credit losses The Company adopted ASC 326, Current
Expected Credit Losses, on January 1, 2023, which requires the measurement and recognition of expected credit losses using a current expected
credit loss model. The allowance for credit losses on expected future uncollectible accounts receivable is estimated considering forecasts
of future economic conditions in addition to information about past events and current conditions. The allowance for credit losses reflects
the Company’s best estimate of expected losses inherent in the accounts receivable balances. Management provides an allowance for credit
losses based on the Company’s historical losses, specific customer circumstances, and general economic conditions. Periodically,
management reviews accounts receivable and adjusts the allowance based on current circumstances and charges off uncollectible receivables
when all attempts to collect have been exhausted and the prospects for recovery are remote. Recoveries are recognized when they are received.
Actual collection losses may differ from the Company’s estimates and could be material to its consolidated financial position,
results of operations, and cash flows. Inventory Goodwill – Intangible assets –
five
For the year ending December 31:
2023 (remaining) $ 49,370
2024 192,436
2025 189,019
2026 171,684
2027 168,006
Thereafter 1,180,852
$ 1,951,367 Property, plant and equipment
29 Held For Sale Assets Convertible instruments Common stock purchase warrants
and other derivative financial instruments Fair value measure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Quoted prices in active markets for identical assets or liabilities.
Level 2 Quoted prices for similar assets and liabilities in active markets or inputs that are observable.
Level 3 Inputs that are unobservable (for example, cash flow modeling inputs based on assumptions). Transfer into and transfers out of the
hierarchy levels are recognized as if they had taken place at the end of the reporting period. Share-based payments Income taxes – The calculation of tax liabilities involves
dealing with uncertainties in the application of complex tax regulations. The Company recognizes liabilities for anticipated tax audit
issues based on the Company’s estimate of whether, and the extent to which, additional taxes will be due. If payment of these amounts
ultimately proves to be unnecessary, the reversal of the liabilities would result in tax benefits being recognized in the period when
the liabilities are no longer determined to be necessary. If the estimate of tax liabilities proves to be less than the ultimate assessment,
a further charge to expense would result. Concentrations of credit risk
– With respect to receivables, concentrations
of credit risk are limited to a few customers in the construction industry. The Company performs ongoing credit evaluations of its customers’
financial condition and, generally, requires no collateral from its customers other than normal lien rights. At September 30, 2023 and
December 31, 2022, 87% and 80%, respectively, of the Company’s gross accounts receivable were due from three and three customers. Revenue relating to one and two customers
represented approximately 100% and 93% of the Company’s total revenue for the three months ended September 30, 2023 and 2022, respectively.
Revenue relating to one and one customers represented approximately 97% and 88% of the Company’s total revenue for the nine months ended
September 30, 2023 and 2022, respectively. There were no vendors representing
10% or more of the Company’s total cost of revenue for the three and nine months ended September 30, 2023 and 2022. The Company
believes it has access to alternative suppliers, with limited disruption to the business, should circumstances change with its existing
suppliers.</t>
        </is>
      </c>
      <c r="C4" s="4" t="inlineStr">
        <is>
          <t>3. Summary of Significant Accounting Policies Basis of presentation and principals of consolidation
Recently adopted accounting pronouncements - Accounting estimates Operating cycle – Revenue recognition
(1) Identify the contract with a customer
(2) Identify the performance obligations in the contract
(3) Determine the transaction price
(4) Allocate the transaction price to performance obligations
in the contract
(5) Recognize revenue as performance obligations are satisfied On certain contracts, the Company applies
recognition of revenue over time, which is similar to the method the Company applied under previous guidance (i.e. percentage of completion).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For product or equipment sales, the Company
applies recognition of revenue when the customer obtains control over such goods, which is at a point in time. On October 3, 2019, the Company entered
into an Exclusive License Agreement (“ELA” ) pursuant to which it granted an exclusive license for its technology as outlined
in the ELA. The ELA is described below. Under the ELA, the Company was to receive royalty payments based upon gross revenues earned by
the licensee for commercialized products within the field of design and project management platforms for residential use, including single-family
residences and multi-family residences, but excluding military housing. The Company has determined that the ELA granted the licensee a
right to access the Company’s intellectual property throughout the license period (or its remaining economic life, if shorter),
and thus recognizes revenue over time as the licensee recognized revenue and the Company has the right to payment of royalties. On June
15, 2021, the Company terminated the ELA that was executed on October 3, 2019, and no revenue has been recognized under the ELA for the
years ending December 31, 2022 and 2021. CMC Right of First Refusal Agreement
– Agreement CMC ROFR
Rights The Agreement also provided that CMC has engaged the Company
to build and design, in the aggregate, approximately 100 residential and commercial units at 1100 Ridge Avenue, Atlanta, Georgia, which
is known as the “Ridge Avenue, Atlanta Project.” The total expected gross revenue to the Company for the project to be derived
by CMC is approximately $0. The project is a residential project but it was not subject to the recently terminated ELA. The planning stage
of the project was initially delayed due to COVID-19. The Company is no longer participating on Ridge Avenue as CMC has decided to
proceed with this project as a traditional construction build. The Company has reported this as a cancellation within the Company’s backlog
footnote, see Note 13 on this discussion. No revenue has been recognized under the Agreement during the years ending December 31, 2022
or 2021. The Company entered into a joint venture agreement with Clarity
Lab Solutions, LLC (“Clarity Labs”) (the “JV”) in the fourth quarter of2021. Revenue from the activities of the
JV is related to clinical testing services and is recognized when services have been rendered, which is at a point in time. Included
in the consideration the Company expected to be entitled to receive, the Company estimates its contractual allowances, payer denials and
price concessions. In addition, the Company formed Chicago Airport Testing, LLC which collected rental revenue from subleasing to
a consortium of government entities assisting in COVID-19 testing. For the years ended December 31, 2022 and 2021, the Company
recognized approximately $11.6 million and 31.4 million, respectively, related to activities through these two joint ventures,
which is included in medical revenue on the accompanying consolidated statements of operations. Due to the ongoing lower affects of COVID-19
restrictions, the JV began to wind down during the fourth quarter of 2022. Disaggregation of Revenues The Company’s revenues are primarily derived from two
segments, construction related to Modules projects and medical revenue derived from lab testing and test kit sales. The Company’s contracts
are with customers in various industries. Revenue recognized at a point in time and recognized over time were $11,641,727 and $12,752,219,
respectively, for the year ended December 31, 2022. Revenue recognized at a point in time and recognized over time were $31,548,012
and $6,793,690, respectively, for the year ended December 31, 2021. The following tables provide further disaggregation of the
Company’s revenues by categories:
Twelve Months Ended December 31,
Revenue by Segments and Customer Type 2022 2021
Construction Segment:
Government $ 905,554 4 % $ 2,335,031 6 %
Hotel/Hospitality 2,731,439 11 % 1,110,303 3 %
Multi-Family (includes Single Family) 86,033 — % 103,672 — %
Medical (construction services) — — % 495,122 1 %
Office 9,009,209 37 % 534,001 2 %
Retail 5,344 — % 285,177 1 %
Special Use 14,640 — % 1,930,384 5 %
Total Construction Revenue Segment (includes engineering service revenue) $ 12,752,219 52 % $ 6,793,690 18 %
Medical Revenue Segment (includes lab testing, kit sales and equipment) $ 11,641,727 48 % $ 31,548,012 82 %
Total Revenue by Segments and Customer Type $ 24,393,946 100 % $ 38,341,702 100 % Contract Assets and Contract Liabilities Accounts receivable are recognized in the period when the
Company’s right to consideration is unconditional. Accounts receivable are recognized net of an allowance for credit losses. A considerable
amount of judgment is required in assessing the likelihood of realization of receivables. The timing of revenue recognition may differ from the timing
of invoicing to customers. Contract assets include unbilled amounts from long-term construction
services when revenue recognized under the cost-to-cost measure of progress exceeds the amounts invoiced to customers, as the amounts
cannot be billed under the terms of our contracts. Such amounts are recoverable from customers based upon various measures of performance,
including achievement of certain milestones, completion of specified units or completion of a contract. Contract assets are generally
classified as current within the consolidated balance sheets. Contract liabilities from construction and engineering contracts
occur when amounts invoiced to customers exceed revenues recognized under the cost-to-cost measure of progress. Contract liabilities additionally
include advanced payments from customers on certain contracts. Contract liabilities decrease as the Company recognizes revenue from the
satisfaction of the related performance obligation. Contract liabilities are generally classified as current within the consolidated balance
sheet. Although the Company believes it has established adequate
procedures for estimating costs to complete on open contracts, it is at least reasonably possible that additional significant costs could
occur on contracts prior to completion. The Company periodically evaluates and revises its estimates and makes adjustments when they are
considered necessary. Deferred Contract Costs Exclusive License Agreement – In consideration for the License, during the initial term,
the Licensee agreed to pay the Company a royalty of (x) five percent (5%) on the first $20,000,000 of gross revenues derived from the
Licensee’s commercialization of the License (net of customary discounts, sales taxes, delivery charges, and amounts for returns)
(the “Gross Revenues”), (y) four and one-half percent (4.5%) on the next $30,000,000 of Gross Revenues, and (z) five percent
(5%) on all Gross Revenues thereafter (collectively, the “Royalty”), subject to the following minimum royalty payments determined
on a cumulative basis during the initial term: $500,000 in year 1, $750,000 in year 2, $1,500,000 in year 3, $2,000,000 in year 4, and
$2,500,000 in year 5.In addition, to the extent the Licensee sublicensed any aspect of the License to a sub-licensee, the Licensee was
obligated to pay to the Company fifty percent (50%) of all payments received by the Licensee from such sublicensee. The ELA provided for customary indemnification obligations
between the parties and further provides that the Licensee will indemnify the Company for any claims arising out of the commercialization
of the License by the Licensee or any of its subsidiaries, contractors, or sublicensees. On June 15, 2021, the Company terminated the ELA. In connection
with the termination, the Company entered into a Settlement and Mutual Release Agreement (the “Settlement Agreement”) with
CPF, the general partner (the “Licensee”) of CPF MF 2019-1 LLC (“CPF MF”), and Capital Plus Financial, LLC, a
limited partner of the Licensee (“Capital Plus”) and an Assignment of Limited Rights Under Membership Interest Redemption
Agreement, dated June 15, 2021, with Capital Plus and the Licensee. Pursuant to the Settlement Agreement with CPF and Capital Plus, the
ELA was terminated, the Company released CPF and CPF MF for any claims in exchange for releases from CPF and Capital Plus and the Company
received an assignment of CPF’s right under certain circumstances to a $1.25 million redemption distribution from CPF MF under its
Operating Agreement. Business Combinations V ariable Interest Entities On August 27, 2020 the Company entered into a joint venture
agreement with Clarity Lab Solutions, LLC (“Clarity Labs”) (the “JV”). In consideration and subject
to Clarity Lab’s services and commitments and provided the agreement remains valid and in force, and is not terminated, the Company
agreed to issue 200,000 restricted shares of SGB common stock over a defined vesting period starting in December 1, 2020. The restricted
shares of SGB common stock were not issued to Clarity Labs as certain capital commitments were not met. Clarity Labs is a licensed
clinical laboratory that uses specialized molecular testing equipment and that focuses on the diagnosis and treatment of critical diseases,
including COVID-19. Clarity Labs is also engaged in the business of manufacturing, importing and distributing various medical tests. Under
the JV, the Company and Clarity Labs will jointly market, sell, and distribute certain products and services (“Clarity Mobile Venture”). As
of December 31, 2021, $502,958 was due to Clarity Labs for expenses paid on behalf of Clarity Mobile Venture, and is included in Due to
Affiliates, Accounts Payable and Accrued Expenses on the accompanying consolidated balance sheets. In addition, during the year ended
December 31, 2021, the Company recognized revenue of $60,110 and other income of $60,000 to Clarity Labs, of which none is included in
accounts receivable as of December 31, 2021. The Company has determined it is the primary beneficiary of Clarity Mobile Venture
and has thus consolidated the activities in its consolidated financial statements. Due to the ongoing lower affects of COVID-19 restrictions,
the JV was wound down during the fourth quarter of 2022, and the Company does not owe any amounts to Clarity Labs as of December 31, 2022. On January 18, 2021 the Company entered into an operating
agreement to form CAT. The purpose of CAT is to market, sell, distribute, lease and otherwise commercially exploit certain products and
services in the COVID-19 testing industry. The Company has determined it is the primary beneficiary of CAT and has thus
consolidated the activities in its consolidated financial statements. Investment Entities On June 24, 2021, the Company’s subsidiary, SG DevCorp, entered
into an operating agreement with Jacoby Development for a 10% non-dilutable equity interest for JDI-Cumberland Inlet, LLC (“Cumberland”).
The Company contributed $3,000,000 for its 10% equity interest. The purpose of JDI-Cumberland Inlet, LLC is to develop a waterfront
parcel in a mixed-use destination community. The Company has determined it is not the primary beneficiary of JDI-Cumberland Inlet,
LLC and thus will not consolidate the activities in its consolidated financial statements. The Company will use the equity method
to report the activities as an investment in its consolidated financial statements. During the year ended December 31, 2022,
Norman Berry and Cumberland did not have any material earnings or losses as the investments are in development. In addition, management
believes there was no impairment as of December 31, 2022. The approximate combined financial position
of the Company’s equity affiliates are summarized below as of December 31, 2022 and 2021:
2022 2021
Condensed balance sheet information:
Total assets $ 37,500,000 $ 37,700,000
Total liabilities $ 7,100,000 $ 7,020,000
Members’ equity $ 30,400,000 $ 30,680,000 Cash and cash equivalents Short-term investment Accounts receivable and allowance for credit losses The allowance for credit losses reflects the Company’s best
estimate of expected losses inherent in the accounts receivable balances. Management provides an allowance for credit losses based on
the Company’s historical losses, specific customer circumstances, and general economic conditions. Periodically, management reviews
accounts receivable and adjusts the allowance based on current circumstances and charges off uncollectible receivables when all attempts
to collect have been exhausted and the prospects for recovery are remote. Recoveries are recognized when they are received. Actual collection
losses may differ from our estimates and could be material to our consolidated financial position, results of operations, and cash flows. Inventory Goodwill – Intangible assets –
For the year ending December 31,:
2023 $ 174,741
2024 174,035
2025 170,618
2026 153,283
2027 149,605
Thereafter 1,175,551
$ 1,997,833 Property, plant and equipment Held For Sale Assets Convertible instruments Common stock purchase warrants and other derivative
financial instruments Fair value measure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Quoted prices in active markets for identical assets or liabilities.
Level 2 Quoted prices for similar assets and liabilities in active markets or inputs that are observable.
Level 3 Inputs that are unobservable (for example, cash flow modeling inputs based on assumptions). Transfer into and transfers out of the hierarchy levels are
recognized as if they had taken place at the end of the reporting period. There were no transfers into or out of the hierarchy levels
during the year ended December 31, 2022 or 2021. Share-based payments Other income (expense) Income taxes – The calculation of tax liabilities involves dealing with
uncertainties in the application of complex tax regulations. The Company recognizes liabilities for anticipated tax audit issues based
on the Company’s estimate of whether, and the extent to which, additional taxes will be due. If payment of these amounts ultimately
proves to be unnecessary, the reversal of the liabilities would result in tax benefits being recognized in the period when the liabilities
are no longer determined to be necessary. If the estimate of tax liabilities proves to be less than the ultimate assessment, a further
charge to expense would result. Concentrations of credit risk – With respect to receivables, concentrations of credit risk
are limited to a few customers in the construction industry. The Company performs ongoing credit evaluations of its customers’ financial
condition and, generally, requires no collateral from its customers other than normal lien rights. At December 31, 2022 and 2021, 80%
and 78%, respectively, of the Company’s gross accounts receivable were due from three and four customers. Revenue in excess of 10% relating to three and one customers
represented approximately65% and80% of the Company’s total revenue for the year ended December 31, 2022 and 2021, respectively. For the year ending
December 31, 2022 and 2021, there were no vendors that represented 10% or more of our cost of reven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Based Compensation (Details) - Schedule of Stock-Based Option Activities - USD ($)</t>
        </is>
      </c>
      <c r="C1" s="2" t="inlineStr">
        <is>
          <t>9 Months Ended</t>
        </is>
      </c>
    </row>
    <row r="2">
      <c r="B2" s="2" t="inlineStr">
        <is>
          <t>Dec. 31, 2022</t>
        </is>
      </c>
      <c r="C2" s="2" t="inlineStr">
        <is>
          <t>Sep. 30, 2023</t>
        </is>
      </c>
    </row>
    <row r="3">
      <c r="A3" s="3" t="inlineStr">
        <is>
          <t>Schedule of Stock-Based Option Activities [Abstract]</t>
        </is>
      </c>
      <c r="B3" s="4" t="inlineStr">
        <is>
          <t xml:space="preserve"> </t>
        </is>
      </c>
      <c r="C3" s="4" t="inlineStr">
        <is>
          <t xml:space="preserve"> </t>
        </is>
      </c>
    </row>
    <row r="4">
      <c r="A4" s="4" t="inlineStr">
        <is>
          <t>Shares Outstanding, Ending balance (in Shares)</t>
        </is>
      </c>
      <c r="B4" s="6" t="n">
        <v>36436</v>
      </c>
      <c r="C4" s="6" t="n">
        <v>36436</v>
      </c>
    </row>
    <row r="5">
      <c r="A5" s="4" t="inlineStr">
        <is>
          <t>Weighted Average Fair Value Per Share, Outstanding, Ending balance</t>
        </is>
      </c>
      <c r="B5" s="11" t="n">
        <v>24.8</v>
      </c>
      <c r="C5" s="11" t="n">
        <v>24.8</v>
      </c>
    </row>
    <row r="6">
      <c r="A6" s="4" t="inlineStr">
        <is>
          <t>Weighted Average Exercise Price Per Share, Outstanding, Ending balance</t>
        </is>
      </c>
      <c r="B6" s="7" t="n">
        <v>78.70999999999999</v>
      </c>
      <c r="C6" s="7" t="n">
        <v>78.70999999999999</v>
      </c>
    </row>
    <row r="7">
      <c r="A7" s="4" t="inlineStr">
        <is>
          <t>Weighted Average Remaining Terms (in years), Outstanding, Ending balance</t>
        </is>
      </c>
      <c r="B7" s="4" t="inlineStr">
        <is>
          <t>4 years 4 months 2 days</t>
        </is>
      </c>
      <c r="C7" s="4" t="inlineStr">
        <is>
          <t>3 years 10 months 2 days</t>
        </is>
      </c>
    </row>
    <row r="8">
      <c r="A8" s="4" t="inlineStr">
        <is>
          <t>Aggregate Intrinsic Value, Ending balance (in Dollars)</t>
        </is>
      </c>
      <c r="B8" s="4" t="inlineStr">
        <is>
          <t xml:space="preserve"> </t>
        </is>
      </c>
      <c r="C8" s="4" t="inlineStr">
        <is>
          <t xml:space="preserve"> </t>
        </is>
      </c>
    </row>
    <row r="9">
      <c r="A9" s="4" t="inlineStr">
        <is>
          <t>Shares, Exercisable (in Shares)</t>
        </is>
      </c>
      <c r="B9" s="6" t="n">
        <v>36436</v>
      </c>
      <c r="C9" s="6" t="n">
        <v>36436</v>
      </c>
    </row>
    <row r="10">
      <c r="A10" s="4" t="inlineStr">
        <is>
          <t>Weighted Average Fair Value Per Share, Exercisable</t>
        </is>
      </c>
      <c r="B10" s="11" t="n">
        <v>24.8</v>
      </c>
      <c r="C10" s="11" t="n">
        <v>24.8</v>
      </c>
    </row>
    <row r="11">
      <c r="A11" s="4" t="inlineStr">
        <is>
          <t>Weighted Average Exercise Price Per Share, Exercisable</t>
        </is>
      </c>
      <c r="B11" s="7" t="n">
        <v>78.70999999999999</v>
      </c>
      <c r="C11" s="7" t="n">
        <v>78.70999999999999</v>
      </c>
    </row>
    <row r="12">
      <c r="A12" s="4" t="inlineStr">
        <is>
          <t>Weighted Average Remaining Terms (in years), Exercisable</t>
        </is>
      </c>
      <c r="B12" s="4" t="inlineStr">
        <is>
          <t>4 years 4 months 2 days</t>
        </is>
      </c>
      <c r="C12" s="4" t="inlineStr">
        <is>
          <t>3 years 10 months 2 days</t>
        </is>
      </c>
    </row>
    <row r="13">
      <c r="A13" s="4" t="inlineStr">
        <is>
          <t>Aggregate Intrinsic Value, Exercisable (in Dollars)</t>
        </is>
      </c>
      <c r="B13" s="4" t="inlineStr">
        <is>
          <t xml:space="preserve"> </t>
        </is>
      </c>
      <c r="C13" s="4" t="inlineStr">
        <is>
          <t xml:space="preserve"> </t>
        </is>
      </c>
    </row>
    <row r="14">
      <c r="A14" s="4" t="inlineStr">
        <is>
          <t>Shares, Granted (in Shares)</t>
        </is>
      </c>
      <c r="B14" s="4" t="inlineStr">
        <is>
          <t xml:space="preserve"> </t>
        </is>
      </c>
      <c r="C14" s="4" t="inlineStr">
        <is>
          <t xml:space="preserve"> </t>
        </is>
      </c>
    </row>
    <row r="15">
      <c r="A15" s="4" t="inlineStr">
        <is>
          <t>Weighted Average Fair Value Per Share, Granted</t>
        </is>
      </c>
      <c r="B15" s="4" t="inlineStr">
        <is>
          <t xml:space="preserve"> </t>
        </is>
      </c>
      <c r="C15" s="4" t="inlineStr">
        <is>
          <t xml:space="preserve"> </t>
        </is>
      </c>
    </row>
    <row r="16">
      <c r="A16" s="4" t="inlineStr">
        <is>
          <t>Weighted Average Exercise Price Per Share, Granted</t>
        </is>
      </c>
      <c r="B16" s="4" t="inlineStr">
        <is>
          <t xml:space="preserve"> </t>
        </is>
      </c>
      <c r="C16" s="4" t="inlineStr">
        <is>
          <t xml:space="preserve"> </t>
        </is>
      </c>
    </row>
    <row r="17">
      <c r="A17" s="4" t="inlineStr">
        <is>
          <t>Shares, Exercised (in Shares)</t>
        </is>
      </c>
      <c r="B17" s="4" t="inlineStr">
        <is>
          <t xml:space="preserve"> </t>
        </is>
      </c>
      <c r="C17" s="4" t="inlineStr">
        <is>
          <t xml:space="preserve"> </t>
        </is>
      </c>
    </row>
    <row r="18">
      <c r="A18" s="4" t="inlineStr">
        <is>
          <t>Weighted Average Fair Value Per Share, Exercised</t>
        </is>
      </c>
      <c r="B18" s="4" t="inlineStr">
        <is>
          <t xml:space="preserve"> </t>
        </is>
      </c>
      <c r="C18" s="4" t="inlineStr">
        <is>
          <t xml:space="preserve"> </t>
        </is>
      </c>
    </row>
    <row r="19">
      <c r="A19" s="4" t="inlineStr">
        <is>
          <t>Weighted Average Exercise Price Per Share, Exercised</t>
        </is>
      </c>
      <c r="B19" s="4" t="inlineStr">
        <is>
          <t xml:space="preserve"> </t>
        </is>
      </c>
      <c r="C19" s="4" t="inlineStr">
        <is>
          <t xml:space="preserve"> </t>
        </is>
      </c>
    </row>
    <row r="20">
      <c r="A20" s="4" t="inlineStr">
        <is>
          <t>Shares, Cancelled (in Shares)</t>
        </is>
      </c>
      <c r="B20" s="4" t="inlineStr">
        <is>
          <t xml:space="preserve"> </t>
        </is>
      </c>
      <c r="C20" s="4" t="inlineStr">
        <is>
          <t xml:space="preserve"> </t>
        </is>
      </c>
    </row>
    <row r="21">
      <c r="A21" s="4" t="inlineStr">
        <is>
          <t>Weighted Average Fair Value Per Share, Cancelled</t>
        </is>
      </c>
      <c r="B21" s="4" t="inlineStr">
        <is>
          <t xml:space="preserve"> </t>
        </is>
      </c>
      <c r="C21" s="4" t="inlineStr">
        <is>
          <t xml:space="preserve"> </t>
        </is>
      </c>
    </row>
    <row r="22">
      <c r="A22" s="4" t="inlineStr">
        <is>
          <t>Weighted Average Exercise Price Per Share, Cancelled</t>
        </is>
      </c>
      <c r="B22" s="4" t="inlineStr">
        <is>
          <t xml:space="preserve"> </t>
        </is>
      </c>
      <c r="C22"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Details) - Schedule of Restricted Stock Unit Activities</t>
        </is>
      </c>
      <c r="B1" s="2" t="inlineStr">
        <is>
          <t>9 Months Ended</t>
        </is>
      </c>
    </row>
    <row r="2">
      <c r="B2" s="2" t="inlineStr">
        <is>
          <t>Sep. 30, 2023 shares</t>
        </is>
      </c>
    </row>
    <row r="3">
      <c r="A3" s="3" t="inlineStr">
        <is>
          <t>Schedule of Restricted Stock Unit Activities [Abstract]</t>
        </is>
      </c>
      <c r="B3" s="4" t="inlineStr">
        <is>
          <t xml:space="preserve"> </t>
        </is>
      </c>
    </row>
    <row r="4">
      <c r="A4" s="4" t="inlineStr">
        <is>
          <t>Non-vested balance at beginning</t>
        </is>
      </c>
      <c r="B4" s="6" t="n">
        <v>1190935</v>
      </c>
    </row>
    <row r="5">
      <c r="A5" s="4" t="inlineStr">
        <is>
          <t>Granted</t>
        </is>
      </c>
      <c r="B5" s="6" t="n">
        <v>585000</v>
      </c>
    </row>
    <row r="6">
      <c r="A6" s="4" t="inlineStr">
        <is>
          <t>Vested</t>
        </is>
      </c>
      <c r="B6" s="6" t="n">
        <v>-1775935</v>
      </c>
    </row>
    <row r="7">
      <c r="A7" s="4" t="inlineStr">
        <is>
          <t>Forfeited/Expired</t>
        </is>
      </c>
      <c r="B7" s="4" t="inlineStr">
        <is>
          <t xml:space="preserve"> </t>
        </is>
      </c>
    </row>
    <row r="8">
      <c r="A8" s="4" t="inlineStr">
        <is>
          <t>Non-vested balance at ending</t>
        </is>
      </c>
      <c r="B8"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Accounts Receivable</t>
        </is>
      </c>
      <c r="B1" s="2" t="inlineStr">
        <is>
          <t>9 Months Ended</t>
        </is>
      </c>
      <c r="C1" s="2" t="inlineStr">
        <is>
          <t>12 Months Ended</t>
        </is>
      </c>
    </row>
    <row r="2">
      <c r="B2" s="2" t="inlineStr">
        <is>
          <t>Sep. 30, 2023</t>
        </is>
      </c>
      <c r="C2" s="2" t="inlineStr">
        <is>
          <t>Dec. 31, 2022</t>
        </is>
      </c>
    </row>
    <row r="3">
      <c r="A3" s="3" t="inlineStr">
        <is>
          <t>Accounts Receivable [Abstract]</t>
        </is>
      </c>
      <c r="B3" s="4" t="inlineStr">
        <is>
          <t xml:space="preserve"> </t>
        </is>
      </c>
      <c r="C3" s="4" t="inlineStr">
        <is>
          <t xml:space="preserve"> </t>
        </is>
      </c>
    </row>
    <row r="4">
      <c r="A4" s="4" t="inlineStr">
        <is>
          <t>Accounts Receivable</t>
        </is>
      </c>
      <c r="B4" s="4" t="inlineStr">
        <is>
          <t>4. Accounts Receivable At September 30, 2023 and December 31, 2022, the Company’s
accounts receivable consisted of the following:
2023 2022
Billed:
Construction services $ 887,045 $ 1,310,456
Other receivable — 115,746
Total gross receivables 887,045 1,426,202
Less: allowance for credit losses (145,746 ) (145,746 )
Total net receivables $ 741,299 $ 1,280,456 Receivables are evaluated for collectability and
allowances for potential losses are established or maintained on applicable receivables.</t>
        </is>
      </c>
      <c r="C4" s="4" t="inlineStr">
        <is>
          <t xml:space="preserve">4. Accounts Receivable At December 31, 2022, 2021 and 2020, the Company’s
accounts receivable consisted of the following:
2022 2021 2020
Billed:
Construction services $ 1,310,456 $ 2,293,187 $ 1,391,555
Engineering services — 86,388 86,264
Medical revenue — 679,446 1,157,819
Retainage receivable — 635,049 615,136
Other receivable 115,746 186,692 180,748
Total gross receivables 1,426,202 3,880,762 3,431,522
Less: allowance for credit losses (145,746 ) (963,116 ) (795,914 )
Total net receivables $ 1,280,456 $ 2,917,646 $ 2,635,608 Receivables are evaluated for
collectability and allowances for potential losses are established or maintained on applicable receivables. There were direct write
offs of $40,580 during the year ended December 31, 2022. There was a provision for credit losses of $0 and $167,202 for
the years ended December 31, 2022 and 2021,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ntract Assets and Contract Liabilities</t>
        </is>
      </c>
      <c r="B1" s="2" t="inlineStr">
        <is>
          <t>9 Months Ended</t>
        </is>
      </c>
      <c r="C1" s="2" t="inlineStr">
        <is>
          <t>12 Months Ended</t>
        </is>
      </c>
    </row>
    <row r="2">
      <c r="B2" s="2" t="inlineStr">
        <is>
          <t>Sep. 30, 2023</t>
        </is>
      </c>
      <c r="C2" s="2" t="inlineStr">
        <is>
          <t>Dec. 31, 2022</t>
        </is>
      </c>
    </row>
    <row r="3">
      <c r="A3" s="3" t="inlineStr">
        <is>
          <t>Contract Assets and Contract Liabilities [Abstract]</t>
        </is>
      </c>
      <c r="B3" s="4" t="inlineStr">
        <is>
          <t xml:space="preserve"> </t>
        </is>
      </c>
      <c r="C3" s="4" t="inlineStr">
        <is>
          <t xml:space="preserve"> </t>
        </is>
      </c>
    </row>
    <row r="4">
      <c r="A4" s="4" t="inlineStr">
        <is>
          <t>Contract Assets and Contract Liabilities</t>
        </is>
      </c>
      <c r="B4" s="4" t="inlineStr">
        <is>
          <t>5. Contract Assets and Contract Liabilities Costs and estimated earnings on uncompleted contracts, which
represent contract assets and contract liabilities, consisted of the following at September 30, 2023 and December 31, 2022:
2023 2022
Costs incurred on uncompleted contracts $ 17,242,167 $ 13,730,177
Provision for loss on uncompleted contracts — —
Estimated earnings to date on uncompleted contracts 103,251 (2,160,085 )
Gross contract assets 17,345,418 11,570,092
Less: billings to date (18,638,029 ) (11,970,979 )
Net contract assets/(liabilities) on uncompleted contracts $ (1,292,611 ) $ (400,887 ) The above amounts are included in the accompanying condensed consolidated balance sheets under the following captions at September
30, 2023 and December 31, 2022.
2023 2022
Contract assets $ 18,391 $ 36,384
Contract liabilities (1,311,002 ) (437,271 )
Net contract assets (liabilities) $ (1,292,611 ) $ (400,887 ) Although management believes it has established
adequate procedures for estimating costs to complete on open contracts, it is at least reasonably possible that additional significant
costs could occur on contracts prior to completion. The Company periodically evaluates and revises its estimates and makes adjustments
when they are considered necessary.</t>
        </is>
      </c>
      <c r="C4" s="4" t="inlineStr">
        <is>
          <t>5. Contract Assets and Contract Liabilities Costs and estimated earnings on uncompleted contracts, which
represent contract assets and contract liabilities, consisted of the following at December 31:
2022 2021 2020
Costs incurred on uncompleted contracts $ 13,730,177 $ 4,272,425 $ 4,572,581
Provision for loss on uncompleted contracts — 2,238,578 —
Estimated earnings (losses) to date on uncompleted contracts (2,160,085 ) (3,156,377 ) 872,302
Gross contract assets 11,570,092 3,354,626 5,444,883
Less: billings to date (11,970,979 ) (4,750,289 ) (5,916,487 )
Net contract liabilities on uncompleted contracts $ (400,887 ) $ (1,395,663 ) $ (471,604 ) The above amounts are included in the accompanying consolidated
balance sheets under the following captions at December 31:
2022 2021 2020
Contract assets $ 36,384 $ 41,916 $ 1,303,136
Contract liabilities (437,271 ) (1,437,579 ) (1,774,740 )
Net contract liabilities $ (400,887 ) $ (1,395,663 ) $ (471,604 ) Although management believes it has established adequate
procedures for estimating costs to complete on open contracts, it is at least reasonably possible that additional significant costs could
occur on contracts prior to completion. The Company periodically evaluates and revises its estimates and makes adjustments when they are
considered necessa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ject Development Costs and Other Non-Current Assets</t>
        </is>
      </c>
      <c r="B1" s="2" t="inlineStr">
        <is>
          <t>12 Months Ended</t>
        </is>
      </c>
    </row>
    <row r="2">
      <c r="B2" s="2" t="inlineStr">
        <is>
          <t>Dec. 31, 2022</t>
        </is>
      </c>
    </row>
    <row r="3">
      <c r="A3" s="3" t="inlineStr">
        <is>
          <t>Project Development Costs and Other Non-Current Assets [Abstract]</t>
        </is>
      </c>
      <c r="B3" s="4" t="inlineStr">
        <is>
          <t xml:space="preserve"> </t>
        </is>
      </c>
    </row>
    <row r="4">
      <c r="A4" s="4" t="inlineStr">
        <is>
          <t>Project Development Costs and Other Non-Current Assets</t>
        </is>
      </c>
      <c r="B4" s="4" t="inlineStr">
        <is>
          <t>6. Project Development Costs and Other Non-Current Assets Project development costs and other non-current
assets are stated at cost. At December 31, 2022, the Company’s project development costs related mainly to its construction
segment totaled $289,984 and other non-current assets which includes security deposits totaled $193,562. At December 31, 2021, the Company’s
project development costs related mainly to its development segment totaled $719,610 and other non-current assets which includes security
deposits totaled $203,56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t>
        </is>
      </c>
      <c r="B1" s="2" t="inlineStr">
        <is>
          <t>9 Months Ended</t>
        </is>
      </c>
      <c r="C1" s="2" t="inlineStr">
        <is>
          <t>12 Months Ended</t>
        </is>
      </c>
    </row>
    <row r="2">
      <c r="B2" s="2" t="inlineStr">
        <is>
          <t>Sep. 30, 2023</t>
        </is>
      </c>
      <c r="C2" s="2" t="inlineStr">
        <is>
          <t>Dec. 31, 2022</t>
        </is>
      </c>
    </row>
    <row r="3">
      <c r="A3" s="3" t="inlineStr">
        <is>
          <t>Property, Plant and Equipment [Abstract]</t>
        </is>
      </c>
      <c r="B3" s="4" t="inlineStr">
        <is>
          <t xml:space="preserve"> </t>
        </is>
      </c>
      <c r="C3" s="4" t="inlineStr">
        <is>
          <t xml:space="preserve"> </t>
        </is>
      </c>
    </row>
    <row r="4">
      <c r="A4" s="4" t="inlineStr">
        <is>
          <t>Property, plant and equipment</t>
        </is>
      </c>
      <c r="B4" s="4" t="inlineStr">
        <is>
          <t>6. Property, plant and equipment Property, plant and equipment are stated
at cost less accumulated depreciation and amortization and depreciated using the straight-line method over their useful lives. At September
30, 2023 and December 31, 2022, the Company’s property, plant and equipment, net consisted of the following:
2023 2022
Computer equipment and software $ 99,505 $ 94,530
Furniture and other equipment 271,798 271,798
Leasehold improvements 17,280 17,280
Equipment and machinery 943,464 943,464
Automobiles 4,638 4,638
Building held for leases 196,416 196,416
Laboratory and temporary units 1,364,748 1,364,748
Land 1,190,655 1,190,655
Building 969,113 —
Construction in progress 2,840,174 2,244,100
Property, plant and equipment 7,897,791 6,327,629
Less: accumulated depreciation (996,374 ) (718,726 )
Property, plant and equipment, net $ 6,901,417 $ 5,608,903 Depreciation expense for the three
months ended September 30, 2023 and 2022 amounted to $92,984 and $106,271 respectively. Depreciation expense for the nine months
ended September 30, 2023 and 2022 amounted to $277,648 and $317,249 respectively.</t>
        </is>
      </c>
      <c r="C4" s="4" t="inlineStr">
        <is>
          <t xml:space="preserve">7. Property, plant and equipment Property, plant and equipment are stated at cost less accumulated
depreciation and amortization and depreciated using the straight-line method over their useful lives. At December 31, 2022 and 2021, the
Company’s property, plant and equipment, net consisted of the following:
2022 2021
Computer equipment and software $ 94,530 $ 156,701
Furniture and other equipment 271,798 275,606
Leasehold improvements 17,280 15,400
Equipment and machinery 943,464 1,219,056
Automobiles 4,638 4,638
Building held for lease 196,416 196,416
Laboratory and temporary units 1,364,748 1,362,760
Land 1,190,655 3,576,130
Construction in process 2,244,100 442,515
Property, plant and equipment 6,327,629 7,249,222
Less: accumulated depreciation (718,726 ) (409,279 )
Property, plant and equipment, net $ 5,608,903 $ 6,839,943 Depreciation expense for the years ended December 31, 2022
and 2021 amounted to $410,314 and $398,744,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Notes Receivable</t>
        </is>
      </c>
      <c r="B1" s="2" t="inlineStr">
        <is>
          <t>9 Months Ended</t>
        </is>
      </c>
      <c r="C1" s="2" t="inlineStr">
        <is>
          <t>12 Months Ended</t>
        </is>
      </c>
    </row>
    <row r="2">
      <c r="B2" s="2" t="inlineStr">
        <is>
          <t>Sep. 30, 2023</t>
        </is>
      </c>
      <c r="C2" s="2" t="inlineStr">
        <is>
          <t>Dec. 31, 2022</t>
        </is>
      </c>
    </row>
    <row r="3">
      <c r="A3" s="3" t="inlineStr">
        <is>
          <t>Notes Receivable [Abstract]</t>
        </is>
      </c>
      <c r="B3" s="4" t="inlineStr">
        <is>
          <t xml:space="preserve"> </t>
        </is>
      </c>
      <c r="C3" s="4" t="inlineStr">
        <is>
          <t xml:space="preserve"> </t>
        </is>
      </c>
    </row>
    <row r="4">
      <c r="A4" s="4" t="inlineStr">
        <is>
          <t>Notes Receivable</t>
        </is>
      </c>
      <c r="B4" s="4" t="inlineStr">
        <is>
          <t>7. Notes Receivable On January 21, 2020, CPF GP 2019-1 LLC
(“CPF GP”) issued to the Company a promissory note in the principal amount of $400,000 (the “Company Note”) and
issued to Paul Galvin, the Company’s Chairman and CEO, a promissory note in the principal amount of $100,000 (the “Galvin
Note”). The transaction closed on January 22, 2021, on which date the Company loaned CPF GP 2019-1 LLC $400,000 and Mr. Galvin
personally loaned CPF GP $100,000 on behalf of the Company. The Company Note and Galvin Note were issued pursuant to that certain
Loan Agreement and Promissory Note, dated October 3, 2019 (the “Loan Agreement”), as amended on October 15, 2019 and November
7, 2019 by and between CPF GP and the Company, and bear interest at five percent (5%) per annum, payable, together with the unpaid principal
amount of the promissory notes, on the earlier of the July 31, 2023 maturity date or upon the liquidation, redemption sale or issuance
of a dividend upon the LLC interests in CPF MF 2019-1 LLC, a Texas limited liability company of which CPF GP is the general partner; provided,
that the terms of the Galvin Note provide that all interest payments due to Mr. Galvin under the Galvin Note shall be paid directly to,
and for the benefit of, the Company. In April 2020, CPF GP issued to the Company
a promissory note in the principal amount of $250,000 (the “Company Note 2”). The transaction closed on April 15, 2021, on
which date the Company loaned CPF GP 2019-1 LLC $250,000. The Company Note was issued pursuant to that certain Loan Agreement and Promissory
Note, dated October 3, 2019 (the “Loan Agreement 2”), as amended on October 15, 2019 and November 7, 2019 by and between the
CPF GP and the Company, and bear interest at five percent (5%) per annum, payable, together with the unpaid principal amount of the promissory
notes, on the earlier of the July 31, 2023 maturity date or upon the liquidation, redemption sale or issuance of a dividend upon the LLC
interests in CPF MF 2019-1 LLC, a Texas limited liability company of which CPF GP is the general partner. During the year ended December 31, 2022, the Galvin Note was assigned to the Company and the principal amount of $100,000 was paid to
Mr. Galvin. The Company has a promissory note in the principal amount of $100,000 (the “Company Note 3”) and the assignment
occurred in January 2022.</t>
        </is>
      </c>
      <c r="C4" s="4" t="inlineStr">
        <is>
          <t>8. Notes Receivable On January 21, 2020, CPF GP
2019-1 LLC (“CPF GP”) issued to the Company a promissory note in the principal amount of
$400,000 (the “Company Note”) and issued to Paul Galvin, the Company’s Chairman and CEO, a
promissory note in the principal amount of $100,000 (the “Galvin Note”). The transaction closed
on January 22, 2020, on which date the Company loaned CPF GP 2019-1 LLC $400,000 and Mr. Galvin personally
loaned CPF GP $100,000 on behalf of the Company. The Company Note and Galvin Note were issued pursuant to that certain Loan
Agreement and Promissory Note, dated October 3, 2019 (the “Loan Agreement”), as amended on October 15, 2019 and November
7, 2019 by and between the CPF GP and the Company, and bear interest at five percent (5%) per annum, payable, together
with the unpaid principal amount of the promissory notes, on the earlier of the July 31, 2023 maturity date or upon the
liquidation, redemption sale or issuance of a dividend upon the LLC interests in CPF MF 2019-1 LLC, a Texas limited
liability company of which CPF GP is the general partner; provided, that the terms of the Galvin Note provide that all interest
payments due to Mr. Galvin under the Galvin Note shall be paid directly to, and for the benefit of, the Company. In April 2020, CPF GP issued to the Company a promissory note
in the principal amount of $250,000 (the “Company Note 2”). The transaction closed on April 15, 2020, on which date the
Company loaned CPF GP 2019-1 LLC $250,000. The Company Note was issued pursuant to that certain Loan Agreement and Promissory Note, dated
October 3, 2019 (the “Loan Agreement 2”), as amended on October 15, 2019 and November 7, 2019 by and between the CPF GP and
the Company, and bear interest at five percent (5%) per annum, payable, together with the unpaid principal amount of the promissory notes,
on the earlier of the July 31, 2023 maturity date or upon the liquidation, redemption sale or issuance of a dividend upon the
LLC interests in CPF MF 2019-1 LLC, a Texas limited liability company of which CPF GP is the general partner. Interest income recognized for
the years ended December 31, 2022 and 2021 amounted to $37,397 and $37,500, respectively. During the year ended December 31, 2022, the Galvin Note
was assigned to the Company and the principal amount of $100,000 was paid to Mr. Galvin. The Company has a promissory note in the principal
amount of $100,000 (the “Company Note 3”) and the assignment occurred in January 2022. The promissory notes are unaffected
by the Settlement and Mutual Release Agreement and remain in effect and outstanding in accordance with the terms of the notes evidencing
such loans. See Note 3 for a discussion on the Settlement and Mutual Release Agreement and termination of the ELA with CPF.</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s and Accrued Liabilities</t>
        </is>
      </c>
      <c r="B1" s="2" t="inlineStr">
        <is>
          <t>12 Months Ended</t>
        </is>
      </c>
    </row>
    <row r="2">
      <c r="B2" s="2" t="inlineStr">
        <is>
          <t>Dec. 31, 2022</t>
        </is>
      </c>
    </row>
    <row r="3">
      <c r="A3" s="3" t="inlineStr">
        <is>
          <t>Accounts Payables and Accrued Liabilities [Abstract]</t>
        </is>
      </c>
      <c r="B3" s="4" t="inlineStr">
        <is>
          <t xml:space="preserve"> </t>
        </is>
      </c>
    </row>
    <row r="4">
      <c r="A4" s="4" t="inlineStr">
        <is>
          <t>Accounts Payables and Accrued Liabilities</t>
        </is>
      </c>
      <c r="B4" s="4" t="inlineStr">
        <is>
          <t>9. Accounts Payables and Accrued Liabilities The Company’s accounts payables and accrued liabilities at
December 31, 2022 and 2021, consisted of the following:
2022 2021
Accounts payable (1) $ 3,147,014 $ 3,784,662
Accrued public fees (2) 178,491 121,749
Accrued construction cost of goods sold — 367,298
Accrued losses (3) — 2,238,578
Accrued medical cost of goods sold — 208,512
Accrued g&amp;a 254,557 176,432
Accrued project development costs — 77,700
Accrued payroll and benefits (4) 349,777 545,003
Accrued interest 10,923 11,333
Accrued non-income taxes (5) 68,760 37,584
Total Accounts Payable and Accrued Liabilities $ 4,009,522 $ 7,568,851
(1) Payables also includes insurance financing payable and construction
retainage payable balances along with the Company’s normal account payable balances.
(2) Public fees include accruals for accounting, legal, and SEC
compliance expenses.
(3) Losses for on-going construction projects related to the Construction
segment.
(4) Accrued wages, salaries, PTO, benefits, taxes, and other incentive
plan expenses.
(5) Non-income taxes includes property taxes, franchise taxes and
oth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Notes Payable</t>
        </is>
      </c>
      <c r="B1" s="2" t="inlineStr">
        <is>
          <t>9 Months Ended</t>
        </is>
      </c>
      <c r="C1" s="2" t="inlineStr">
        <is>
          <t>12 Months Ended</t>
        </is>
      </c>
    </row>
    <row r="2">
      <c r="B2" s="2" t="inlineStr">
        <is>
          <t>Sep. 30, 2023</t>
        </is>
      </c>
      <c r="C2" s="2" t="inlineStr">
        <is>
          <t>Dec. 31, 2022</t>
        </is>
      </c>
    </row>
    <row r="3">
      <c r="A3" s="3" t="inlineStr">
        <is>
          <t>Note Payable [Abstract]</t>
        </is>
      </c>
      <c r="B3" s="4" t="inlineStr">
        <is>
          <t xml:space="preserve"> </t>
        </is>
      </c>
      <c r="C3" s="4" t="inlineStr">
        <is>
          <t xml:space="preserve"> </t>
        </is>
      </c>
    </row>
    <row r="4">
      <c r="A4" s="4" t="inlineStr">
        <is>
          <t>Notes Payable</t>
        </is>
      </c>
      <c r="B4" s="4" t="inlineStr">
        <is>
          <t>8. Notes Payable On July 14, 2021, SG DevCorp, a
subsidiary of the Company, issued a Real Estate Lien Note, in the principal amount of $2,000,000 (the “Short-Term Note”),
secured by a Deed of Trust, dated July 14, 2021 (the “Deed of Trust”), on the Company’s 50+ acre Lake Travis project
site in Lago Vista, Texas and a related Assignment of Leases and Rents, dated July 8, 2021 (“Assignment of Rents”),
for net loan proceeds of approximately $1,948,234 after fees. The Short-Term Note has a term of one (1) year, provides
for payments of interest only at a rate of twelve percent (12%) per annum and may be prepaid without penalty commencing nine (9)
months after its issuance date. If the Short-Term Note is prepaid prior to nine (9) months after its issuance date, a 0.5%
prepayment penalty is due. The Company capitalized $20,000 in interest charges and $4,134 in debt issuance costs during the year ended December
31, 2022 related to the Lago Vista project in accordance with ASC 835-20. On July 14, 2022, the Company entered into a renewal and extension
of the Short-Term Note, with a maturity date of January 14, 2023 and all other terms remaining the same. On September 8,2022, SG DevCorp entered
into a Second Real Estate Lien Note, in the principal amount of $500,000, with similar terms to the Short-Term Note (“Second Short-Term
Note”). The Second Short-Term Note had a maturity date of January 14, 2023. During January 2023, the Short-Term
Note and Second Short-Term Note were extended with a maturity date of February 1, 2024. On March 31, 2023, LV Peninsula Holding
LLC (“LV Peninsula”), a Texas limited liability company and wholly owned subsidiary of SG DevCorp, pursuant to a Loan Agreement,
dated March 30, 2023 (the “Loan Agreement”), issued a promissory note, in the principal amount of $5,000,000 (the “LV
Note”), secured by a Deed of Trust and Security Agreement, dated March 30, 2023 (the “Deed of Trust”) on the Lake Travis
project site in Lago Vista, Texas, a related Assignment of Contract Rights, dated March 30, 2023 (“Assignment of Rights”),
on the project site in Lago Vista, Texas and McLean site in Durant, Oklahoma and a Mortgage, dated March 30, 2023 (“Mortgage”),
on its site in Durant, Oklahoma. The proceeds of the LV Note were used
to pay off the Short-Term Note and Second Short-Term Note. The LV Note requires monthly installments of interest only, is due on April
1, 2024 and bears interest at the prime rate as published in the Wall Street Journal (currently 8.0%) plus five and 50/100 percent (5.50%),
currently equaling 13.5%; provided that in no event will the interest rate be less than a floor rate of 13.5%. The LV Peninsula obligations
under the LV Note have been guaranteed by SG DevCorp pursuant to a Guaranty, dated March 30, 2023 (the “Guaranty”), and may
be prepaid by LV Peninsula at any time without interest or penalty. The Company incurred $406,825 of debt issuance costs and remitted
$675,000 in prepaid interest in connection with the LV Note. On October 29, 2021, SG Echo, a subsidiary
of the Company, entered into a Loan Agreement (“Loan Agreement”) with the Durant Industrial Authority (the “Authority”)
pursuant to which it received $750,000 to be used for renovation improvements related to the Company’s second manufacturing facility and
issued to the Authority a non-interest bearing Forgivable Promissory Note in the principal amount of $750,000 (the “Forgivable Note”).
The Forgivable Note is due on April 29, 2029 and guaranteed by the Company, provided, if no event of default has occurred under the Forgivable
Note or Loan Agreement, one-third (1/3) of the balance of the Forgivable Note will be forgiven on April 29, 2027, one-half (1/2) of the
balance of the Forgivable Note will be forgiven on April 29, 2028, and the remainder of the balance of the Forgivable Note will be forgiven
on April 29, 2029. The Loan Agreement includes a covenant by SG Echo to employ a minimum of 75 full-time employees in Durant Oklahoma
and pay them no less than 1.5 times the federal minimum wage, and provides SG Echo 24 months to comply with the provision. In August 2022, SG DevCorp entered
into a $148,300 promissory note (“2022 Note”) to purchase property. The 2022 Note bears annual interest at the rate of
9.75%, with interest payments due monthly until its maturity on September 1, 2023.The 2022 Note is secured by the underlying
property. During September 2023, such note was extended for a period of one year. On February 7, 2023, the Company closed
a private placement offering (the “Offering”) of One Million One Hundred Thousand Dollars ($1,100,000.00) in principal amount
of the Company’s 8% convertible debenture (the “Debenture”) and a warrant (the “Peak Warrant”) to purchase
up to Five Hundred Thousand (500,000) shares of the Company’s common stock, to Peak One Opportunity Fund, L.P. (“Peak One”).
Pursuant to a Securities Purchase Agreement, dated February 7, 2023 (the “Purchase Agreement”), the Debenture was sold to
Peak One for a purchase price of $1,000,000, representing an original issue discount of ten percent (10%). During the nine months
ended September 30, 2023, Peak One converted $700,000 of its principal balance into 466,664 shares of common stock of the Company. In connection with the Offering the
Company paid $15,000 as a non-accountable fee to Peak One to cover its accounting fees, legal fees and other transactional costs incurred
in connection with the transactions contemplated by the Purchase Agreement and issued 50,000 shares of its restricted common stock (the
“Commitment Shares”) to Peak One Investments, LLC (“Investments”), the general partner of Peak One. The Debenture matures twelve The Debenture is redeemable by the Company
at a redemption price equal to 110% of the sum of the principal amount to be redeemed plus accrued interest, if any. So long as the Debenture
is outstanding, upon any issuance by the Company of any security with any term more favorable to the holder of such security or with a
term in favor of the holder of such security that was not similarly provided to the holder of the Debenture, then the Company shall notify
the holder of such additional or more favorable term and such term, at holder’s option, will become a part of the transaction documents
with the holder. In no event will the holder be entitled to convert any portion of the Debenture in excess of that portion which would
result in beneficial ownership by the holder and its affiliates of more than 4.99% of the outstanding shares of common stock, unless the
holder delivers to the Company written notice at least sixty-one (61) days prior to the effective date of such notice that the provision
be adjusted to 9.99%. While the Debenture is outstanding,
if the Company receives cash proceeds of more than $1,000,000 (“Minimum Threshold”) in the aggregate from any source or series
of related or unrelated sources, the Company shall, within two (2) business days of Company’s receipt of such proceeds, inform the
holder of such receipt, following which the holder shall have the right in its sole discretion to require the Company to immediately apply
up to 50% of all proceeds received by the Company (from any source except with respect to proceeds from the issuance of equity or debt
to officers and directors of the Company) after the Minimum Threshold is reached to repay the outstanding amounts owed under the Debenture. Upon the occurrence of certain events
of default specified in the Debenture, such as a failure to honor a conversion request, failure to maintain the Company’s listing,
the Company’s failure to comply with its obligations under Securities Exchange Act of 1934, as amended, a breach of the Company’s
representations or covenants, or the failure obtain shareholder approval within 60 days after the Exchange Cap (as defined) is reached,
as amended, 110% of all amounts owed to holder under the Debenture, together with default interest at 18% per annum if any, shall then
become due and payable. The Peak Warrant expires five The number of shares of the Company’s
common stock that may be issued upon conversion of the Debenture and exercise of the Peak Warrant, and inclusive of the Commitment Shares
and any shares issuable under and in respect of the equity purchase agreement, dated February 7, 2023 between the Company and Peak One
described below, is subject to an exchange cap (the “Exchange Cap”) of 19.99% of the outstanding number of shares of the Corporation’s
common stock on the closing date, 2,760,675 shares, unless shareholder approval to exceed the Exchange Cap is approved. The Company incurred $80,000 in debt
issuance costs in connection with the Debenture. In addition, the initial fair value of the Peak Warrant amounted to $278,239 and the
fair value of the restricted shares amounted to $76,000, both of which have been recorded as a debt discount and will be amortized over
the effective rate method. For the three months ended September 30, 2023, the Company recognized amortization of debt issuance costs
and debt discount of $20,000 and $113,560, respectively. For the nine months ended September 30, 2023, the Company recognized amortization
of debt issuance costs and debt discount of $53,333 and $302,826, respectively. As of September 30, 2023, the unamortized debt issuance
costs and debt discount amounted to $26,667 and $151,413, respectively. On May 16, 2023, SG Building, entered
into a Cash Advance Agreement (“Cash Advance Agreement”) with Cedar Advance LLC (“Cedar”) pursuant to which SG
Building sold to Cedar $710,500 of its future receivables for a purchase price of $500,000. Cedar is expected to withdraw $25,375 a week
directly from SG Building, until the $710,500 due to Cedar is paid in full. In the event of a default (as defined in the Cash Advance
Agreement), Cedar, among other remedies, can demand payment in full of all amounts remaining due under the Cash Advance Agreement. SG
Building’s obligations under the Cash Advance Agreement have been guaranteed by SG Echo.SG Building incurred $25,000 in debt issuance
costs in connection with the Cash Advance Agreement. As of September 30, 2023, the unamortized debt issuance costs amounted to $14,286. On September 26, 2023, SG Building and
Cedar entered into a second Cash Advance Agreement pursuant to which SG Building sold to Cedar $1,171,500 of its future receivables for
a purchase price of $825,000. Cedar is expected to withdraw $41,800 a week directly from SG building, until the $1,171,500 due to Cedar
is paid in full. In the event of a default (as defined in the Cash Advance Agreement), Cedar, among other remedies, can demand payment
in full of all amounts remaining due under the Cash Advance Agreement. SG Building’s obligations under the Cash Advance Agreement
have been guaranteed by SG Echo. In connection with the exercise of its
option to acquire 19 acres of land and the approximately 56,775 square foot facility located at 101 Waldron Road in Durant Oklahoma (the
“Premises”), on June 8, 2023, SG Echo issued a secured commercial promissory note, dated June 1, 2023 (the “Secured
Note”), in the principal amount of $1,750,000 with SouthStar Financial, LLC, a South Carolina limited liability company (“SouthStar”),
and entered into a Non-Recourse Factoring and Security Agreement, dated June 1, 2023 (the “Factoring Agreement”), with SouthStar
providing for its purchase from SG Echo of up to $1,500,000 of accounts receivable, subject to reduction by South Star (the “Facility
Amount”). The Secured Note bears interest at
23% per annum and is due and payable on June 1, 2025. The Secured Note is secured by a mortgage (the “Mortgage”) on the Premises
and secured by a Security Agreement, dated June 1, 2023 (the “Security Agreement”), pursuant to which SG Echo granted to
SouthStar first priority security interest in all of SG Echo’s presently-owned and hereafter-acquired personal and fixture property,
wherever located, including, without limitation, all accounts, goods, chattel paper, inventory, equipment, instruments, investment property,
documents, deposit accounts, commercial tort claims, letters-of-credit rights, general intangibles including payment intangibles, patents,
software trademarks, trade names, customer lists, supporting obligations, all proceeds and products of the foregoing. SG Echo paid to
SouthStar an origination fee in the amount of 3% of the face amount of the Secured Note. Upon the occurrence of an Event of Default (as
defined in the Secured Promissory Note), the default interest rate will be 28% per annum, or the maximum legal amount provided by law,
whichever is greater. The Factoring Agreement provides that
upon acceptance of an account receivable for purchase SouthStar will pay to SG Echo eighty percent (80%) of the face amount of the account
receivable, or such lesser percentage as agreed by the parties. SG Echo will also pay to SouthStar one and 95/100 percent (1.95%) of the
face amount of the accounts receivable for the first twenty-five (25) day period after payment for the accounts receivable is transmitted
to SouthStar plus one and 25/100 percent (1.25%) for each additional fifteen (15) day period or part thereof, calculated from the date
of purchase until payments received by SouthStar in collected funds on the purchased accounts receivable equals the purchase price of
the accounts receivable, plus all charges due SouthStar from SG Echo at the time. An additional one and 50/100 percent (1.50%) per fifteen
(15) day period will be charged for invoices exceeding sixty (60) days from advance date. The Factoring Agreement provides that SG Echo
may require additional funding from SouthStar (an “Overadvance”) and SouthStar may provide the Overadvance in its sole discretion.
In the event of an Overadvance, SG Echo will pay SouthStar an amount equal to three and 90/100 percent (3.90%) of the amount of the Overadvance
for the first twenty-five (25) day period after the Overadvance is transmitted to SouthStar plus two and 50/100 percent (2.50%) for each
additional fifteen (15) day period or part thereof until payments received by SouthStar in collected funds equals the amount of the Overadvance,
plus all charges due SouthStar from SG Echo at the time. The Factoring Agreement provides that
SG Echo will also pay a transactional administrative fee of $50.00 for each new account debtor submitted to it and an fee equal to 0.25%
of the face amount of all purchased accounts receivable for the handling, collecting, mailing, quality assuring, insuring the risk, transmitting,
and performing certain data processing services with respect to the maintenance and servicing of the purchased accounts. As security for the payment and performance
of SG Echo’s present and future obligations to SouthStar under the Factoring Agreement, SG Echo granted to SouthStar a first priority
security interest in all of SG Echo’s presently-owned and hereafter-acquired personal and fixture property, wherever located, including,
without limitation, all accounts, goods, chattel paper, inventory, equipment, instruments, investment property, documents, deposit accounts,
commercial tort claims, letters-of-credit rights, general intangibles including payment intangibles, patents, software trademarks, trade
names, customer lists, supporting obligations, all proceeds and products of the foregoing. The Factoring Agreement has an initial
term of thirty-six (36) months from the first day of the month following the date the first purchased accounts receivable is purchased.
Unless terminated by SG Echo, not less than sixty (60) but not more than ninety (90) days before the end of the initial term, the Factoring
Agreement will automatically extend for an additional thirty-six (36) months. SG Echo shall be required to provide the same not less than
sixty (60) but not more than ninety (90) days notice during any and all renewal terms in order to terminate the Factoring Agreement, and
if no notice is provided, the renewal term will extend for an additional thirty-six (36) month period. If SouthStar has not purchased accounts
receivable in a quarterly period during any initial or renewal term which exceed fifty percent (50%) of the Facility Amount per calendar
quarter, in which $250,000 of the purchased accounts each month must be with ATCO Structures &amp; Logistics (USA) Inc. (“Minimum
Amount”), the Factoring Agreement provides that SG Echo will pay to SouthStar, on demand, an additional amount equal to what the
charges provided for elsewhere in the Factoring Agreement would have been on the Minimum Amount assuming the number of days from the date
of purchase of the Minimum Amount until receipt of payment of the Minimum Amount is thirty one (31) days, less the actual charges paid
by SG Echo to SouthStar during such period. Pursuant to a Secured Continuing Corporate
Guaranty, dated June 8, 2023 (the “Corporate Guaranty”), the Company has guaranteed SG Echo’s obligations to SouthStar
under the Secured Note and Factoring Agreement. Pursuant to a Cross-Default and Cross
Collateralization Agreement (the “Cross Default Agreement”), effective June 8, 2023, between SouthStar, SG Echo and the Company,
SG Echo’s obligations under the Secured Note and Factoring Agreement are cross-defaulted and cross-collateralized such that any
event of default under the Secured Note shall constitute an event of default under the Factoring Agreement at SouthStar’s election
(and vice versa, any event of default under the Factoring Agreement shall constitute an event of default under the Secured Note at SouthStar’s
election) and any collateral pledged to secure SG Echo’s obligations under the Secured Note shall also secure SG Echo’s obligations
under the Factoring Agreement (and vice versa). SG Echo incurred $60,120 in debt issuance
costs in connection with the Secured Note. For the three months ended September 30, 2023, the Company recognized amortization of debt
issuance costs of $10,020. As of September 30, 2023, the unamortized debt issuance costs amounted to $60,100. On June 23 2023, SG DevCorp, entered
into a Loan Agreement (the “BCV Loan Agreement”) with a Luxembourg-based specialized investment fund, BCV S&amp;G DevCorp
(“BCV S&amp;G”), for up to $2,000,000 in proceeds, of which it originally received $1,250,000. The Loan Agreement provides
that the loan provided thereunder will bear interest at 14% per annum and mature on December 1, 2024. The loan may be repaid by SG DevCo
at any anytime following the twelve-month anniversary of its issue date. The loan is secured by 1,999,999 of our shares of SG DevCorp’s
common stock (the “Pledged Shares”), which were pledged pursuant to an escrow agreement (the “Escrow Agreement”)
with SG DevCorp’s transfer agent, and which represent 19.99% of SG DevCorp’s outstanding shares. The fees associated with
the issuance include $70,000 paid to BCV S&amp;G for the creation of the BCV Loan Agreement and $27,500 payable to BCV S&amp;G per annum
for maintaining the BCV Loan Agreement. Additionally, $37,500 in broker fees has been paid to Bridgeline Capital Partners S.A. on the
principal amount raised of $1,250,000 raised to date. As of September 30, 2023, the Company has paid $35,000 in debt issuance costs. The
BCV Loan Agreement provided that if SG DevCorp’s shares of common stock were not listed on The Nasdaq Stock Market on before August
30, 2023 or if following such listing the total market value of the Pledged Shares falls below twice the face value of the loan, the loan
would be further secured by SG DevCorp’s St. Mary’s industrial site, consisting of 29.66 acres and a proposed manufacturing
facility in St. Mary’s, Georgia. For the three months ended September 30, 2023, the Company recognized amortization of debt issuance
costs of $410,118. As of September 30, 2023, the unamortized debt issuance costs amounted to $233,412. On August 16, 2023, SG DevCorp secured
an additional $500,000 in bridge funding from BCV S&amp;G under the BCV Loan Agreement. On August 25, 2023, SG DevCorp and BCV
S&amp;G amended the BCV Loan Agreement (“Amendment No. 1”) to change the date upon which SG DevCorp’s shares must be
listed on The Nasdaq Stock Market from August 30, 2023 to September 15, 2023. According to Amendment No. 1, if SG DevCorp’s shares
of common stock were not listed on The Nasdaq Stock Market before September 15, 2023 or if following such listing the total market value
of the Pledged Shares falls below twice the face value of the loan, the loan will be further secured by a security interest in the St.
Mary’s Site. On September 11, 2023, SG DevCorp and
BCV S&amp;G amended the BCV Loan Agreement (“Amendment No. 2”) to change the date upon which SG DevCorp’s shares must
be listed on The Nasdaq Stock Market from September 15, 2023 to September 30, 2023. According to Amendment No. 2, if SG DevCorp’s
shares of common stock were not listed on The Nasdaq Stock Market before September 30, 2023 or if following such listing the total market
value of the Pledged Shares falls below twice the face value of the loan, the loan will be further secured by a security interest in the
St. Mary’s Site. Following the listing, the total market value of the Pledged Shares has fallen below twice the face value
of the loan and SG DevCorp and BCV S&amp;G are in discussions regarding alternatives.</t>
        </is>
      </c>
      <c r="C4" s="4" t="inlineStr">
        <is>
          <t>10. Notes Payable On July 14, 2021, SG DevCorp, a subsidiary of the Company,
issued a Real Estate Lien Note, in the principal amount of $2,000,000 (the “Short-Term Note”), secured by a Deed of Trust,
dated July 14, 2021 (the “Deed of Trust”), on the Company’s 50+ acre Lake Travis project site in Lago Vista, Texas
and a related Assignment of Leases and Rents, dated July 8, 2021 (“Assignment of Rents”), for net loan proceeds of approximately
$1,948,234 after fees. The Short-Term Note has a term of one (1) year, provides for payments of interest only at a rate of twelve
percent (12%) per annum and may be prepaid without penalty commencing nine (9) months after its issuance date. If the Short-Term Note
is prepaid prior to nine (9) months after its issuance date, a 0.5% prepayment penalty is due. The
Company capitalized $20,000 in interest charges and $4,134 in debt issuance costs during the year endedDecember 31, 2022 related
to the Lago Vista project in accordance with ASC 835-20. The Company capitalized $112,348 in interest charges and $23,727
in debt issuance costs as of December 31, 2021 related to the Lago Vista project in accordance with ASC 835-20. On July 14,
2022, the Company entered into a renewal and extension of the Short-Term Note, with a maturity date of January 14, 2023 and all other
terms remaining the same. On September 8, 2022, the Company entered
into a Second Real Estate Lien Note, in the principal amount of $500,000, with similar terms to the Short-Term Note (“Second Short-Term
Note”). The Second Short-Term Note has a maturity date of January 14, 2023. On October 29, 2021, SG Echo, a subsidiary of the Company,
entered into a Loan Agreement (“Loan Agreement”) with the Durant Industrial Authority (the “Authority”) pursuant
to which it received $750,000 to be used for renovation improvements related to the Company’s second manufacturing facility
and issued to the Authority a non-interest bearing Forgivable Promissory Note in the principal amount of $750,000 (the “Forgivable
Note”). The Forgivable Note is due on April 29, 2029 and guaranteed by the Company, provided, if no event of default has occurred
under the Forgivable Note or Loan Agreement, one-third (1/3) of the balance of the Forgivable Note will be forgiven on April 29,
2027, one-half (1/2) of the balance of the Forgivable Note will be forgiven on April 29, 2028, and the remainder of the balance of
the Forgivable Note will be forgiven on April 29, 2029. The Loan Agreement includes a covenant by SG Echo to employ a minimum of 75 full-time
employees in Durant Oklahoma and pay them no less than 1.5 times the federal minimum wage, and provides SG Echo 24 months
to comply with the provision. In August 2022, SG DevCorp entered into a $148,300
promissory note (“2022 Note”) to purchase property. The 2022 Note bears annual interest at the rate of 9.75%, with interest
payments due monthly until its maturity on September 1, 2023.The 2022 Note is secured by the underlying proper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 [Abstract]</t>
        </is>
      </c>
      <c r="B3" s="4" t="inlineStr">
        <is>
          <t xml:space="preserve"> </t>
        </is>
      </c>
    </row>
    <row r="4">
      <c r="A4" s="4" t="inlineStr">
        <is>
          <t>Business Combination</t>
        </is>
      </c>
      <c r="B4" s="4" t="inlineStr">
        <is>
          <t xml:space="preserve">11. Business Combination On September 17, 2020, the Company, through SG Echo, LLC
(its wholly owned subsidiary), entered into an Asset Purchase Agreement (“APA”) to acquire substantially all of the assets
of Echo DCL, LLC (“Echo”) for $1,059,600 in cash (the “Echo Acquisition”), except for ECHO DCL’s real
estate holdings. The Echo Acquisition closed on September 23, 2020. In addition, the sellers of Echo have the potential of additional
consideration based upon the APA. In accordance with ASC 805, the Echo Acquisition is accounted for as a business combination.
The Echo Acquisition was made for the purpose of expanding the Company’s footprint into the modular manufacturing business. As part of the Echo Acquisition, the Company recorded a contingent
consideration liability for additional payments due to the sellers of Echo. These payments are due in accordance with the APA and are
based upon the net income obtained from the Echo business during certain earnout periods. The earnout periods concluded as of September
30, 2021. The initial contingent consideration liability of $0 was based on the fair value of the contingent consideration liability
at the acquisition date, and is payable in cash and shares of restricted common stock of the Company. Any contingent liability would be
paid out in the period after the earn out period, once additional advances are paid in full. As of December 31, 2021, the earnout
period has ended and no amount was du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3</t>
        </is>
      </c>
      <c r="C2" s="2" t="inlineStr">
        <is>
          <t>Dec. 31, 2022</t>
        </is>
      </c>
    </row>
    <row r="3">
      <c r="A3" s="3" t="inlineStr">
        <is>
          <t>Leases [Abstract]</t>
        </is>
      </c>
      <c r="B3" s="4" t="inlineStr">
        <is>
          <t xml:space="preserve"> </t>
        </is>
      </c>
      <c r="C3" s="4" t="inlineStr">
        <is>
          <t xml:space="preserve"> </t>
        </is>
      </c>
    </row>
    <row r="4">
      <c r="A4" s="4" t="inlineStr">
        <is>
          <t>Leases</t>
        </is>
      </c>
      <c r="B4" s="4" t="inlineStr">
        <is>
          <t xml:space="preserve">9. Leases The Company leases an office, a manufacturing
plant and certain equipment under non-cancellable operating lease agreements. The leases have remaining lease terms ranging from one
year to ten Supplemental balance sheet information
related to leases is as follows:
Balance Sheet Location September 30,
Operating Leases
Right-of-use assets, net $ 628,181
Current liabilities Lease liability, current maturities 227,753
Non-current liabilities Lease liability, net of current maturities 397,067
Total operating lease liabilities $ 624,820
Finance Leases
Right-of-use assets $ 1,575,478
Current liabilities Lease liability, current maturities 773,385
Non-current liabilities Lease liability, net of current maturities 336,960
Total finance lease liabilities $ 1,110,345
Weighted Average Remaining Lease Term
Operating leases 2.00 years
Finance leases 1.26 years
Weighted Average Discount Rate
Operating leases 3 %
Finance leases 3 % As the leases do not provide an implicit
rate, the Company used an incremental borrowing rate based on the information available at the lease commencement date in determining
the present value of the lease payments, which is reflective of the specific term of the leases and economic environment of each geographic
region. Anticipated future lease costs, which
are based in part on certain assumptions to approximate minimum annual rental commitments under non-cancellable leases, are as follows:
Year Ending December 31: Operating Financing Total
2023 (remaining) $ 81,000 $ 400,934 $ 481,934
2024 324,000 801,869 1,125,869
2025 243,000 133,645 376,645
Total lease payments 648,000 1,336,448 1,984,448
Less: Imputed interest 24,910 34,452 59,362
Present value of lease liabilities $ 623,090 $ 1,301,996 $ 1,925,086 </t>
        </is>
      </c>
      <c r="C4" s="4" t="inlineStr">
        <is>
          <t>12. Leases The Company leases an office, a plant and certain equipment
under non-cancelable operating and finance lease agreements. The leases have remaining lease terms ranging from one year to ten years. Supplemental balance sheet information related to leases
is as follows:
Balance Sheet Location December 31,
Operating Leases
Right-of-use assets, net $ 2,517,559
Current liabilities Lease liability, current maturities (418,619 )
Non-current liabilities Lease liability, net of current maturities (2,118,958 )
Total operating lease liabilities $ (2,537,577 )
Finance Leases
Right-of-use assets $ 1,903,443
Current liabilities Lease liability, current maturities (806,775 )
Non-current liabilities Lease liability, net of current maturities (920,878 )
Total finance lease liabilities $ (1,727,653 )
Weighted Average Remaining Lease Term
Operating leases 6.93 years
Finance leases 2 years
Weighted Average Discount Rate
Operating leases 3 %
Finance leases 3 % As the leases do not provide an implicit rate, the Company
used an incremental borrowing rate based on the information available at the lease commencement date in determining the present value
of the lease payments, which is reflective of the specific term of the leases and economic environment of each geographic region. Anticipated future lease costs, which are based in part on
certain assumptions to approximate minimum annual rental commitments under non-cancelable leases, are as follows:
Year Ending December 31, Operating Financing Total
2023 $ 525,718 $ 851,792 $ 1,377,510
2024 523,722 801,869 1,325,591
2025 446,349 131,544 577,893
2026 207,379 — 207,379
2027 211,526 — 211,526
Thereafter 908,376 — 908,376
Total lease payments 2,823,070 1,785,205 4,608,275
Less: Imputed interest 285,493 57,552 343,045
Present value of lease liabilities $ 2,537,577 $ 1,727,653 $ 4,265,230 Chicago Airport Testing has subleased its leased vacant area
for a period of one year, the sublessee has the option to terminate at any time after the first six months. The sublessee elected
to terminate the Agreement, effective as of July 31, 2021 and the Company has no remaining lease revenue from the sublessee. Total lease expense amounted to $770,272 and $367,869 for
the years ending December 31,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Condensed Consolidated Balance Sheets - USD ($)</t>
        </is>
      </c>
      <c r="B1" s="2" t="inlineStr">
        <is>
          <t>Sep.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712906</v>
      </c>
      <c r="C3" s="5" t="n">
        <v>582776</v>
      </c>
      <c r="D3" s="5" t="n">
        <v>13024381</v>
      </c>
    </row>
    <row r="4">
      <c r="A4" s="4" t="inlineStr">
        <is>
          <t>Accounts receivable, net</t>
        </is>
      </c>
      <c r="B4" s="6" t="n">
        <v>741299</v>
      </c>
      <c r="C4" s="6" t="n">
        <v>1280456</v>
      </c>
      <c r="D4" s="6" t="n">
        <v>2917646</v>
      </c>
    </row>
    <row r="5">
      <c r="A5" s="4" t="inlineStr">
        <is>
          <t>Contract assets</t>
        </is>
      </c>
      <c r="B5" s="6" t="n">
        <v>18391</v>
      </c>
      <c r="C5" s="6" t="n">
        <v>36384</v>
      </c>
      <c r="D5" s="6" t="n">
        <v>41916</v>
      </c>
    </row>
    <row r="6">
      <c r="A6" s="4" t="inlineStr">
        <is>
          <t>Held for sale assets</t>
        </is>
      </c>
      <c r="B6" s="6" t="n">
        <v>4400361</v>
      </c>
      <c r="C6" s="6" t="n">
        <v>4396826</v>
      </c>
      <c r="D6" s="4" t="inlineStr">
        <is>
          <t xml:space="preserve"> </t>
        </is>
      </c>
    </row>
    <row r="7">
      <c r="A7" s="4" t="inlineStr">
        <is>
          <t>Inventories</t>
        </is>
      </c>
      <c r="B7" s="6" t="n">
        <v>402186</v>
      </c>
      <c r="C7" s="6" t="n">
        <v>465560</v>
      </c>
      <c r="D7" s="6" t="n">
        <v>1273825</v>
      </c>
    </row>
    <row r="8">
      <c r="A8" s="4" t="inlineStr">
        <is>
          <t>Prepaid expenses and other current assets</t>
        </is>
      </c>
      <c r="B8" s="6" t="n">
        <v>826917</v>
      </c>
      <c r="C8" s="6" t="n">
        <v>744211</v>
      </c>
      <c r="D8" s="6" t="n">
        <v>656279</v>
      </c>
    </row>
    <row r="9">
      <c r="A9" s="4" t="inlineStr">
        <is>
          <t>Total current assets</t>
        </is>
      </c>
      <c r="B9" s="6" t="n">
        <v>7102060</v>
      </c>
      <c r="C9" s="6" t="n">
        <v>7506213</v>
      </c>
      <c r="D9" s="6" t="n">
        <v>17914047</v>
      </c>
    </row>
    <row r="10">
      <c r="A10" s="4" t="inlineStr">
        <is>
          <t>Property, plant and equipment, net</t>
        </is>
      </c>
      <c r="B10" s="6" t="n">
        <v>6901417</v>
      </c>
      <c r="C10" s="6" t="n">
        <v>5608903</v>
      </c>
      <c r="D10" s="6" t="n">
        <v>6839943</v>
      </c>
    </row>
    <row r="11">
      <c r="A11" s="4" t="inlineStr">
        <is>
          <t>Project development costs and other non-current assets</t>
        </is>
      </c>
      <c r="B11" s="6" t="n">
        <v>603431</v>
      </c>
      <c r="C11" s="6" t="n">
        <v>483546</v>
      </c>
      <c r="D11" s="6" t="n">
        <v>923172</v>
      </c>
    </row>
    <row r="12">
      <c r="A12" s="4" t="inlineStr">
        <is>
          <t>Goodwill</t>
        </is>
      </c>
      <c r="B12" s="6" t="n">
        <v>1309330</v>
      </c>
      <c r="C12" s="6" t="n">
        <v>1309330</v>
      </c>
      <c r="D12" s="6" t="n">
        <v>1309330</v>
      </c>
    </row>
    <row r="13">
      <c r="A13" s="4" t="inlineStr">
        <is>
          <t>Right-of-use asset</t>
        </is>
      </c>
      <c r="B13" s="6" t="n">
        <v>2203659</v>
      </c>
      <c r="C13" s="6" t="n">
        <v>4421002</v>
      </c>
      <c r="D13" s="6" t="n">
        <v>1210053</v>
      </c>
    </row>
    <row r="14">
      <c r="A14" s="4" t="inlineStr">
        <is>
          <t>Long-term note receivable</t>
        </is>
      </c>
      <c r="B14" s="6" t="n">
        <v>879418</v>
      </c>
      <c r="C14" s="6" t="n">
        <v>857534</v>
      </c>
      <c r="D14" s="6" t="n">
        <v>720137</v>
      </c>
    </row>
    <row r="15">
      <c r="A15" s="4" t="inlineStr">
        <is>
          <t>Intangible assets, net</t>
        </is>
      </c>
      <c r="B15" s="6" t="n">
        <v>1951367</v>
      </c>
      <c r="C15" s="6" t="n">
        <v>1997833</v>
      </c>
      <c r="D15" s="6" t="n">
        <v>2095232</v>
      </c>
    </row>
    <row r="16">
      <c r="A16" s="4" t="inlineStr">
        <is>
          <t>Deferred contract costs, net</t>
        </is>
      </c>
      <c r="B16" s="6" t="n">
        <v>40785</v>
      </c>
      <c r="C16" s="6" t="n">
        <v>71374</v>
      </c>
      <c r="D16" s="6" t="n">
        <v>112159</v>
      </c>
    </row>
    <row r="17">
      <c r="A17" s="4" t="inlineStr">
        <is>
          <t>Investment in non-marketable securities</t>
        </is>
      </c>
      <c r="B17" s="6" t="n">
        <v>700000</v>
      </c>
      <c r="C17" s="6" t="n">
        <v>700000</v>
      </c>
      <c r="D17" s="6" t="n">
        <v>200000</v>
      </c>
    </row>
    <row r="18">
      <c r="A18" s="4" t="inlineStr">
        <is>
          <t>Investment in and advances to equity affiliates</t>
        </is>
      </c>
      <c r="B18" s="6" t="n">
        <v>3642607</v>
      </c>
      <c r="C18" s="6" t="n">
        <v>3599945</v>
      </c>
      <c r="D18" s="6" t="n">
        <v>3599945</v>
      </c>
    </row>
    <row r="19">
      <c r="A19" s="4" t="inlineStr">
        <is>
          <t>Total Assets</t>
        </is>
      </c>
      <c r="B19" s="6" t="n">
        <v>25334074</v>
      </c>
      <c r="C19" s="6" t="n">
        <v>26555680</v>
      </c>
      <c r="D19" s="6" t="n">
        <v>34924018</v>
      </c>
    </row>
    <row r="20">
      <c r="A20" s="3" t="inlineStr">
        <is>
          <t>Current liabilities:</t>
        </is>
      </c>
      <c r="B20" s="4" t="inlineStr">
        <is>
          <t xml:space="preserve"> </t>
        </is>
      </c>
      <c r="C20" s="4" t="inlineStr">
        <is>
          <t xml:space="preserve"> </t>
        </is>
      </c>
      <c r="D20" s="4" t="inlineStr">
        <is>
          <t xml:space="preserve"> </t>
        </is>
      </c>
    </row>
    <row r="21">
      <c r="A21" s="4" t="inlineStr">
        <is>
          <t>Accounts payable and accrued expenses</t>
        </is>
      </c>
      <c r="B21" s="6" t="n">
        <v>6193349</v>
      </c>
      <c r="C21" s="6" t="n">
        <v>4009522</v>
      </c>
      <c r="D21" s="6" t="n">
        <v>7568851</v>
      </c>
    </row>
    <row r="22">
      <c r="A22" s="4" t="inlineStr">
        <is>
          <t>Contract liabilities</t>
        </is>
      </c>
      <c r="B22" s="6" t="n">
        <v>1311002</v>
      </c>
      <c r="C22" s="6" t="n">
        <v>437271</v>
      </c>
      <c r="D22" s="6" t="n">
        <v>1437579</v>
      </c>
    </row>
    <row r="23">
      <c r="A23" s="4" t="inlineStr">
        <is>
          <t>Lease liability, current maturities</t>
        </is>
      </c>
      <c r="B23" s="6" t="n">
        <v>1001138</v>
      </c>
      <c r="C23" s="6" t="n">
        <v>1225394</v>
      </c>
      <c r="D23" s="6" t="n">
        <v>337469</v>
      </c>
    </row>
    <row r="24">
      <c r="A24" s="4" t="inlineStr">
        <is>
          <t>Due to affiliates</t>
        </is>
      </c>
      <c r="B24" s="4" t="inlineStr">
        <is>
          <t xml:space="preserve"> </t>
        </is>
      </c>
      <c r="C24" s="4" t="inlineStr">
        <is>
          <t xml:space="preserve"> </t>
        </is>
      </c>
      <c r="D24" s="6" t="n">
        <v>264451</v>
      </c>
    </row>
    <row r="25">
      <c r="A25" s="4" t="inlineStr">
        <is>
          <t>Assumed liability</t>
        </is>
      </c>
      <c r="B25" s="6" t="n">
        <v>20795</v>
      </c>
      <c r="C25" s="6" t="n">
        <v>5795</v>
      </c>
      <c r="D25" s="6" t="n">
        <v>5795</v>
      </c>
    </row>
    <row r="26">
      <c r="A26" s="4" t="inlineStr">
        <is>
          <t>Short term notes payable, net</t>
        </is>
      </c>
      <c r="B26" s="6" t="n">
        <v>7156737</v>
      </c>
      <c r="C26" s="6" t="n">
        <v>2648300</v>
      </c>
      <c r="D26" s="6" t="n">
        <v>1971960</v>
      </c>
    </row>
    <row r="27">
      <c r="A27" s="4" t="inlineStr">
        <is>
          <t>Total current liabilities</t>
        </is>
      </c>
      <c r="B27" s="6" t="n">
        <v>15683021</v>
      </c>
      <c r="C27" s="6" t="n">
        <v>8326282</v>
      </c>
      <c r="D27" s="6" t="n">
        <v>11586105</v>
      </c>
    </row>
    <row r="28">
      <c r="A28" s="4" t="inlineStr">
        <is>
          <t>Long-term note payable</t>
        </is>
      </c>
      <c r="B28" s="6" t="n">
        <v>2500000</v>
      </c>
      <c r="C28" s="6" t="n">
        <v>750000</v>
      </c>
      <c r="D28" s="6" t="n">
        <v>750000</v>
      </c>
    </row>
    <row r="29">
      <c r="A29" s="4" t="inlineStr">
        <is>
          <t>Lease liability, net of current maturities</t>
        </is>
      </c>
      <c r="B29" s="6" t="n">
        <v>734027</v>
      </c>
      <c r="C29" s="6" t="n">
        <v>3039836</v>
      </c>
      <c r="D29" s="6" t="n">
        <v>872124</v>
      </c>
    </row>
    <row r="30">
      <c r="A30" s="4" t="inlineStr">
        <is>
          <t>Total liabilities</t>
        </is>
      </c>
      <c r="B30" s="6" t="n">
        <v>18917048</v>
      </c>
      <c r="C30" s="6" t="n">
        <v>12116118</v>
      </c>
      <c r="D30" s="6" t="n">
        <v>13208229</v>
      </c>
    </row>
    <row r="31">
      <c r="A31" s="3" t="inlineStr">
        <is>
          <t>Stockholders’ equity:</t>
        </is>
      </c>
      <c r="B31" s="4" t="inlineStr">
        <is>
          <t xml:space="preserve"> </t>
        </is>
      </c>
      <c r="C31" s="4" t="inlineStr">
        <is>
          <t xml:space="preserve"> </t>
        </is>
      </c>
      <c r="D31" s="4" t="inlineStr">
        <is>
          <t xml:space="preserve"> </t>
        </is>
      </c>
    </row>
    <row r="32">
      <c r="A32" s="4" t="inlineStr">
        <is>
          <t>Preferred stock, value</t>
        </is>
      </c>
      <c r="B32" s="4" t="inlineStr">
        <is>
          <t xml:space="preserve"> </t>
        </is>
      </c>
      <c r="C32" s="4" t="inlineStr">
        <is>
          <t xml:space="preserve"> </t>
        </is>
      </c>
      <c r="D32" s="4" t="inlineStr">
        <is>
          <t xml:space="preserve"> </t>
        </is>
      </c>
    </row>
    <row r="33">
      <c r="A33" s="4" t="inlineStr">
        <is>
          <t>Common stock, value</t>
        </is>
      </c>
      <c r="B33" s="6" t="n">
        <v>164828</v>
      </c>
      <c r="C33" s="6" t="n">
        <v>126140</v>
      </c>
      <c r="D33" s="6" t="n">
        <v>119869</v>
      </c>
    </row>
    <row r="34">
      <c r="A34" s="4" t="inlineStr">
        <is>
          <t>Additional paid-in capital</t>
        </is>
      </c>
      <c r="B34" s="6" t="n">
        <v>67760551</v>
      </c>
      <c r="C34" s="6" t="n">
        <v>56173977</v>
      </c>
      <c r="D34" s="6" t="n">
        <v>53341405</v>
      </c>
    </row>
    <row r="35">
      <c r="A35" s="4" t="inlineStr">
        <is>
          <t>Treasury stock, at cost</t>
        </is>
      </c>
      <c r="B35" s="6" t="n">
        <v>-92396</v>
      </c>
      <c r="C35" s="6" t="n">
        <v>-49680</v>
      </c>
      <c r="D35" s="4" t="inlineStr">
        <is>
          <t xml:space="preserve"> </t>
        </is>
      </c>
    </row>
    <row r="36">
      <c r="A36" s="4" t="inlineStr">
        <is>
          <t>Accumulated deficit</t>
        </is>
      </c>
      <c r="B36" s="6" t="n">
        <v>-62331370</v>
      </c>
      <c r="C36" s="6" t="n">
        <v>-41428268</v>
      </c>
      <c r="D36" s="6" t="n">
        <v>-33109220</v>
      </c>
    </row>
    <row r="37">
      <c r="A37" s="4" t="inlineStr">
        <is>
          <t>Total Safe &amp; Green Holdings Corp. stockholders’ equity</t>
        </is>
      </c>
      <c r="B37" s="6" t="n">
        <v>5501613</v>
      </c>
      <c r="C37" s="6" t="n">
        <v>14822169</v>
      </c>
      <c r="D37" s="6" t="n">
        <v>20352054</v>
      </c>
    </row>
    <row r="38">
      <c r="A38" s="4" t="inlineStr">
        <is>
          <t>Non-controlling interest</t>
        </is>
      </c>
      <c r="B38" s="6" t="n">
        <v>915413</v>
      </c>
      <c r="C38" s="6" t="n">
        <v>-382607</v>
      </c>
      <c r="D38" s="6" t="n">
        <v>1363735</v>
      </c>
    </row>
    <row r="39">
      <c r="A39" s="4" t="inlineStr">
        <is>
          <t>Total stockholders’ equity</t>
        </is>
      </c>
      <c r="B39" s="6" t="n">
        <v>6417026</v>
      </c>
      <c r="C39" s="6" t="n">
        <v>14439562</v>
      </c>
      <c r="D39" s="6" t="n">
        <v>21715789</v>
      </c>
    </row>
    <row r="40">
      <c r="A40" s="4" t="inlineStr">
        <is>
          <t>Total Liabilities and Stockholders’ Equity</t>
        </is>
      </c>
      <c r="B40" s="5" t="n">
        <v>25334074</v>
      </c>
      <c r="C40" s="5" t="n">
        <v>26555680</v>
      </c>
      <c r="D40" s="5" t="n">
        <v>349240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Construction Backlog</t>
        </is>
      </c>
      <c r="B1" s="2" t="inlineStr">
        <is>
          <t>9 Months Ended</t>
        </is>
      </c>
      <c r="C1" s="2" t="inlineStr">
        <is>
          <t>12 Months Ended</t>
        </is>
      </c>
    </row>
    <row r="2">
      <c r="B2" s="2" t="inlineStr">
        <is>
          <t>Sep. 30, 2023</t>
        </is>
      </c>
      <c r="C2" s="2" t="inlineStr">
        <is>
          <t>Dec. 31, 2022</t>
        </is>
      </c>
    </row>
    <row r="3">
      <c r="A3" s="3" t="inlineStr">
        <is>
          <t>Construction Backlog [Abstract]</t>
        </is>
      </c>
      <c r="B3" s="4" t="inlineStr">
        <is>
          <t xml:space="preserve"> </t>
        </is>
      </c>
      <c r="C3" s="4" t="inlineStr">
        <is>
          <t xml:space="preserve"> </t>
        </is>
      </c>
    </row>
    <row r="4">
      <c r="A4" s="4" t="inlineStr">
        <is>
          <t>Construction Backlog</t>
        </is>
      </c>
      <c r="B4" s="4" t="inlineStr">
        <is>
          <t>11. Construction Backlog The following represents the backlog
of signed construction and engineering contracts in existence at September 30, 2023 and December 31, 2022, which represents the amount
of revenue the Company expects to realize from work to be performed on uncompleted contracts in progress and from contractual agreements
in effect at September 30, 2023 and December 31, 2022, respectively, on which work has not yet begun:
2023 2022
Balance - beginning of period $ 6,810,762 $ 3,217,909
New contracts and change orders during the period 11,756,360 13,803,733
Adjustments and cancellations, net — 1,086,301
Subtotal 18,567,122 18,107,943
Less: contract revenue earned during the period (14,566,351 ) (11,297,181 )
Balance - end of period $ 4,000,771 $ 6,810,762 The Company’s remaining backlog
as of September 30, 2023 represents the remaining transaction price of firm contracts for which work has not been
performed and excludes unexercised contract options. The Company expects to satisfy its backlog which represents
the remaining unsatisfied performance obligation on contracts as of September 30, 2023 over the following period:
2023
Within 1 year $ 4,000,771
1 to 2 years —
Total Backlog $ 4,000,771 Although backlog reflects business that is considered to
be firm, cancellations, deferrals or scope adjustments may occur. Backlog is adjusted to reflect any known project cancellations, revisions
to project scope and cost and project deferrals, as appropriate.</t>
        </is>
      </c>
      <c r="C4" s="4" t="inlineStr">
        <is>
          <t>13. Construction Backlog The following represents the backlog of signed construction
and engineering contracts in existence at December 31, 2022 and 2021, which represents the amount of revenue the Company expects to realize
from work to be performed on uncompleted contracts in progress and from contractual agreements in effect at December 31, 2022 and
December 31, 2021, respectively, on which work has not yet begun:
2022 2021
Balance - beginning of period $ 3,217,909 $ 25,117,461
New contracts and change orders during the period 13,803,733 3,191,335
Adjustments and cancellations, net 1,086,301 (18,297,197 )
Subtotal 18,107,943 10,011,599
Less: contract revenue earned during the period (11,297,181 ) (6,793,690 )
Balance - end of period $ 6,810,762 $ 3,217,909 Backlog at December 31, 2021 included two contracts
entered into during the third quarter of 2020 in the amount of approximately $4 million and approximately $2.95 million along with three contracts
during the fourth quarter of 2020 in the amount of approximately $2.7 million, $0.80 million, and $0.70 million.
The Company executed one large contract in the first quarter of 2021 in the amount of approximately $1.3 million, one large
contract in the third quarter of 2021 of approximately of $0.87 million and had one large partial contract cancellation to an existing
contract of approximately ($1.3) million. The Company executed one large contract in the fourth quarter of 2021 in the amount of
approximately $0.78 million and had one contract cancellation in the amount of approximately $16.9 million. During 2022,
the Company entered into a contract with ATCO Structures &amp; Logistics (USA) Inc. for $5,771,200 that is reflected in the December
31, 2022 backlog. The Company expects that all of this revenue will be realized by December 31, 2023. The Company’s remaining backlog as of December 31,
2022 represents the remaining transaction price of firm contracts for which work has not been performed and excludes unexercised contract
options. The Company expects to satisfy its backlog which represents
the remaining unsatisfied performance obligation on contracts as of December 31, 2022 over the following period:
2022
Within 1 year $ 6,810,762
Total Backlog $ 6,810,762 Although backlog reflects business that is considered to
be firm, cancellations, deferrals or scope adjustments may occur. Backlog is adjusted to reflect any known project cancellations, revisions
to project scope and cost and project deferrals, as appropri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Segments and Disaggregated Revenue</t>
        </is>
      </c>
      <c r="B1" s="2" t="inlineStr">
        <is>
          <t>9 Months Ended</t>
        </is>
      </c>
      <c r="C1" s="2" t="inlineStr">
        <is>
          <t>12 Months Ended</t>
        </is>
      </c>
    </row>
    <row r="2">
      <c r="B2" s="2" t="inlineStr">
        <is>
          <t>Sep. 30, 2023</t>
        </is>
      </c>
      <c r="C2" s="2" t="inlineStr">
        <is>
          <t>Dec. 31, 2022</t>
        </is>
      </c>
    </row>
    <row r="3">
      <c r="A3" s="3" t="inlineStr">
        <is>
          <t>Segments and Disaggregated Revenue [Abstract]</t>
        </is>
      </c>
      <c r="B3" s="4" t="inlineStr">
        <is>
          <t xml:space="preserve"> </t>
        </is>
      </c>
      <c r="C3" s="4" t="inlineStr">
        <is>
          <t xml:space="preserve"> </t>
        </is>
      </c>
    </row>
    <row r="4">
      <c r="A4" s="4" t="inlineStr">
        <is>
          <t>Segments and Disaggregated Revenue</t>
        </is>
      </c>
      <c r="B4" s="4" t="inlineStr">
        <is>
          <t xml:space="preserve"> 13. Segments and Disaggregated Revenue
Construction Medical Development Corporate Consolidated
Nine Months Ended September 30, 2023
Revenue $ 14,566,351 $ — $ — $ — $ 14,566,351
Cost of revenue 15,138,225 — — — 15,138,225
Operating expenses 68,384 139,135 1,801,364 9,265,290 11,274,173
Operating loss (640,258 ) (139,135 ) (1,801,364 ) (9,265,290 ) (11,846,047 )
Other income (expense) (56,796 ) — (814,601 ) 34,346 (837,051 )
Income (loss) before income taxes (697,054 ) (139,135 ) (2,615,965 ) (9,230,944 ) (12,683,098 )
Net income attributable to non-controlling interest — — — — —
Net income (loss) attributable to common stockholders of Safe &amp; Green Holdings Corp. $ (697,054 ) $ (139,135 ) $ (2,615,965 ) $ (9,230,944 ) $ (12,683,098 )
Total assets $ 7,111,643 $ 4,581 $ 11,652,465 $ 6,565,385 $ 25,334,074
Depreciation and amortization $ 146,917 $ — $ 208,412 $ 1,391,743 $ 1,747,072
Capital expenditures $ — $ — $ — $ 530,055 $ 530,055
Construction Medical Development Corporate Consolidated
Nine Months Ended September 30, 2022
Revenue $ 8,648,873 $ 11,640,953 $ — $ — $ 20,289,826
Cost of revenue 8,689,924 8,506,681 — — 17,196,605
Operating expenses 399,911 52,336 1,313,196 4,738,928 6,504,371
Operating income (loss) (440,962 ) 3,081,936 (1,313,196 ) (4,738,928 ) (3,411,150 )
Other income (expense) 487,339 — (173,726 ) 33,518 347,131
Income (loss) before income taxes 46,377 3,081,936 (1,486,922 ) (4,705,410 ) (3,064,019 )
Net income attributable to non-controlling interest — 1,522,101 — — 1,522,101
Net income (loss) attributable to common stockholders of Safe &amp; Green Holdings Corp. $ 46,377 $ 1,559,835 $ (1,486,922 ) $ (4,705,410 ) $ (4,586,120 )
Total assets $ 11,442,445 $ 2,191,019 $ 8,947,444 $ 6,376,008 $ 28,956,916
Depreciation and amortization $ 429,056 $ 40,230 $ — $ — $ 469,286
Capital expenditures $ 1,094,222 $ — $ 893,785 $ 8,193 $ 1,996,200
Inter-segment revenue elimination $ — $ — $ — $ — $ —
Construction Medical Development Corporate Consolidated
Three Months Ended September 30, 2023
Revenue $ 3,965,361 $ — $ — $ — $ 3,965,361
Cost of revenue 4,501,393 — — — 4,501,393
Operating expenses (108,603 ) 138,240 583,987 1,825,464 2,439,088
Operating loss (427,429 ) (138,240 ) (583,987 ) (1,825,464 ) (2,975,120 )
Other income (expense) (308,988 ) — (339,556 ) 15,530 (633,014 )
Income (loss) before income taxes (736,417 ) (138,240 ) (923,543 ) (1,809,934 ) (3,608,134 )
Net income attributable to non-controlling interest — — — — —
Net income (loss) attributable to common stockholders of Safe &amp; Green Holdings Corp. $ (736,417 ) $ (138,240 ) $ (923,543 ) $ (1,809,934 ) $ (3,608,134 )
Total assets 7,111,643 4,581 11,652,465 6,565,385 25,334,074
Depreciation and amortization $ 53,147 $ — $ 121,706 $ 432,707 $ 607,560
Capital expenditures $ — $ — $ 3,805 $ 526,252 $ 530,057
Construction Medical Development Corporate Consolidated
Three Months Ended September 30, 2022
Revenue $ 2,692,519 $ 1,437,738 $ — $ — $ 4,130,257
Cost of revenue 2,693,451 1,601,980 — — 4,295,431
Operating expenses 192,266 25,271 436,798 1,582,677 2,237,012
Operating income (loss) (193,198 ) (189,513 ) (436,798 ) (1,582,677 ) (2,402,186 )
Other income (expense) (3,563 ) — (52,157 ) 9,755 (45,965 )
Income (loss) before income taxes (196,761 ) (189,513 ) (488,955 ) (1,572,922 ) (2,448,151 )
Net income attributable to non-controlling interest — (94,568 ) — — (94,568 )
Net income (loss) attributable to common stockholders of Safe &amp; Green Holdings Corp. $ (196,761 ) $ (94,945 ) $ (488,955 ) $ (1,572,922 ) $ (2,353,583 )
Total assets 11,442,445 2,191,019 8,947,444 6,376,008 28,956,916
Depreciation and amortization $ 142,301 $ 13,410 $ 2,157 $ — $ 157,868
Capital expenditures $ 244,201 $ — $ — $ — $ 244,201 </t>
        </is>
      </c>
      <c r="C4" s="4" t="inlineStr">
        <is>
          <t xml:space="preserve">14. Segment Reporting We have organized our operations
into three segments: Construction, Medical, Development and Environmental. We allocate to segment results the operating expenses “Payroll
and related expenses,” “General and administrative,” “Marketing and business development,” and “Pre-project”
based on usage, which is generally reflected in the segment in which the costs are incurred. These segments reflect the way our executive
team evaluates the Company’s business performance and manages its operations. The Construction segment includes the Company’s manufacturing
unit SG ECHO and other modules projects. The Medical segment mainly consists of the Company’s joint venture COVID-19 laboratory operations.
The Development segment includes real property development utilizing our technology and our manufacturing facility. The Environmental
segment has had no activity through December 31, 2022. Corporate and support consists of general corporate expenses such as our executive
office; the corporate finance, accounting, audit, tax, human resources, risk management, information technology, marketing, and legal
groups; corporate overhead and other items not allocated to any of the Company’s segments. From time to time, the Company revises
the measurement of each segment’s cost of revenue and operating expenses, including any corporate overhead allocations, as determined
by the information regularly reviewed by its executive team. Information for the Company’s segments, as well as for Corporate and support,
is provided in the following table:
Construction Medical Development Corporate/ Consolidated
Fiscal Year Ended December 31, 2022
Revenue $ 12,752,219 $ 11,641,727 $ — $ — $ 24,393,946
Operating income (loss) (472,039 ) 2,588,830 (2,137,866 ) (7,208,895 ) (7,229,970 )
Other income (expense) 373,300 — (306,393 ) 73,821 140,728
Income (loss) before income taxes (98,739 ) 2,588,830 (2,444,259 ) (7,135,074 ) (7,089,242 )
Less: Net income (loss) attributable to non-controlling interest — 1,229,806 — — 1,229,806
Net income (loss) attributable to common stockholders of Safe &amp; Green Holdings Corp. $ (98,739 ) $ 1,359,024 $ (2,444,259 ) $ (7,135,074 ) $ (8,319,048 )
Total assets $ 11,287,672 $ 291,542 $ 9,268,918 $ 5,707,548 $ 26,555,680
Depreciation and amortization $ 574,961 $ 40,230 $ — $ — $ 615,191
Capital expenditures $ 1,858,054 $ — $ 893,785 $ 8,193 $ 2,760,032
Fiscal Year Ended December 31, 2021
Revenue $ 6,793,690 $ 31,548,012 $ — $ — $ 38,341,702
Operating income (loss) (7,041,313 ) 8,405,332 (203,078 ) (7,143,792 ) (5,982,851 )
Other income (expense) 5,163 (9,878 ) (55 ) 79,248 74,478
Income (loss) before income taxes (7,036,150 ) 8,395,454 (203,133 ) (7,064,544 ) (5,908,373 )
Net income (loss) attributable to non-controlling interest — 4,924,303 — — 4,924,303
Net income (loss) attributable to common stockholders of Safe &amp; Green Holdings Corp. $ (7,036,150 ) $ 3,471,151 $ (203,133 ) $ (7,064,544 ) $ (10,832,676 )
Total assets $ 12,274,536 $ 5,884,098 $ 8,053,885 $ 8,711,499 $ 34,924,018
Depreciation and amortization $ 351,795 $ 240,266 $ — $ 13,345 $ 605,406
Capital expenditure $ 886,504 $ 362,122 $ 3,576,130 $ — $ 4,824,7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15. Income Taxes The Company’s provision (benefit) for income taxes
consists of the following for the year ended December 31, 2022 and 2021:
2022 2021
Deferred:
Federal $ (1,600,538 ) $ (2,302,762 )
State and local (688,620 ) (477,375 )
Total deferred (2,289,158 ) (2,780,137 )
Total provision (benefit) for income taxes (2,289,158 ) (2,780,137 )
Less: valuation allowance 2,289,158 2,780,137
Income tax provision $ — $ — A reconciliation of the federal statutory rate to 0.0% for
the year ended December 31, 2022 and 2021 to the effective rate for income from operations before income taxes is as follows:
2022 2021
Benefit for income taxes at federal statutory rate 21.0 % 21.0 %
State and local income taxes, net of federal benefit 3.9 3.9
Goodwill impairment — —
Change in state rate — —
Less valuation allowance (24.9 ) (24.9 )
Effective income tax rate 0.0 % 0.0 % The tax effects of these temporary differences along with
the net operating losses, net of an allowance for credits, have been recognized as deferred tax assets (liabilities) at December 31, 2022 and
2021 as follows:
2022 2021
Net operating loss carryforward $ 8,155,944 $ 6,480,539
Bad debt reserve 37,734 239,334
Employee stock compensation 2,031,628 1,231,564
Intangible assets (467,395 ) (488,958 )
Depreciation (165,336 ) (131,437 )
Accrued expenses 74,801 47,184
Charity 213 205
Net deferred tax asset 9,667,589 7,378,431
Valuation allowance (9,667,589 ) (7,378,431 )
Net deferred tax asset $ — $ — The Company establishes a valuation allowance, if based on
the weight of available evidence, it is more likely than not that some portion or all of the deferred assets will not be realized. During
2022 certain adjustments were made to the Company’s net operating loss carryforward tax asset for IRC Section 382 limitations. The
valuation allowance increased by $2,289,158 and $2,780,137 during 2022 and 2021, respectively. As of December 31, 2022, the Company had a net
operating loss carryforward of approximately $30.2 million for Federal and State tax purposes. The net operating loss
expires beginning 2030 through 2037 for those losses generated in 2017 and prior years. Approximately $18 million of such net
operating losses will carryforward indefinitely and be available to offset up to 80% of future taxable income each
year. Subsequent to December 31, 2019, the Coronavirus Aid, Relief and Economic Security Act (“CARES Act”) was
passed, which temporarily removes such 80% limitation for years 2019 and 2020. The Company’s net operating
loss carryforward may be subject to annual limitations, which could reduce or defer the utilization of the losses as a
result of an ownership change as defined in Section 382 of the Internal Revenue Code. As required by the provisions of ASC 740,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percent likelihood of being realized upon ultimate settlement with
the relevant tax authority. Differences between tax positions taken or expected to be taken in a tax return and the net benefit recognized
and measured pursuant to the interpretation are referred to as “unrecognized benefits.” A liability is recognized (or amount
of net operating loss or amount of tax refundable is reduced) for an unrecognized tax benefit because it represents an enterprise’s
potential future obligation to the taxing authority for a tax position that was not recognized as a result of applying the provisions
of ASC 740. The Company recognizes interest and penalties related to
uncertain tax positions in general and administrative expenses. As of December 31, 2022, the Company has no unrecognized tax positions,
including interest and penalties. The Company files returns in the United States Federal tax jurisdiction and various other state jurisdi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Net Income (Loss) Per Share</t>
        </is>
      </c>
      <c r="B1" s="2" t="inlineStr">
        <is>
          <t>9 Months Ended</t>
        </is>
      </c>
      <c r="C1" s="2" t="inlineStr">
        <is>
          <t>12 Months Ended</t>
        </is>
      </c>
    </row>
    <row r="2">
      <c r="B2" s="2" t="inlineStr">
        <is>
          <t>Sep. 30, 2023</t>
        </is>
      </c>
      <c r="C2" s="2" t="inlineStr">
        <is>
          <t>Dec. 31, 2022</t>
        </is>
      </c>
    </row>
    <row r="3">
      <c r="A3" s="3" t="inlineStr">
        <is>
          <t>Net Income (Loss) Per Share [Abstract]</t>
        </is>
      </c>
      <c r="B3" s="4" t="inlineStr">
        <is>
          <t xml:space="preserve"> </t>
        </is>
      </c>
      <c r="C3" s="4" t="inlineStr">
        <is>
          <t xml:space="preserve"> </t>
        </is>
      </c>
    </row>
    <row r="4">
      <c r="A4" s="4" t="inlineStr">
        <is>
          <t>Net Income (Loss) Per Share</t>
        </is>
      </c>
      <c r="B4" s="4" t="inlineStr">
        <is>
          <t>10. Net Income (Loss) Per Share Basic net income (loss) per share is
computed by dividing the net income (loss) for the period by the weighted average number of common shares outstanding during the period.
Diluted net income (loss) per share is computed by dividing the net income (loss) for the period by the weighted average number of common
and potentially dilutive common shares outstanding during the period. Potentially dilutive common shares consist of the common shares
issuable upon the exercise of stock options and warrants. Potentially dilutive common shares are excluded from the calculation if their
effect is antidilutive. At September 30, 2023, there were options
and warrants of 36,436 and 2,525,020 respectively, outstanding that could potentially dilute future net income per share. Because
the Company had a net loss as of September 30, 2023, it is prohibited from including potential common shares in the computation of diluted
per share amounts. Accordingly, the Company has used the same number of shares outstanding to calculate both the basic and diluted loss
per share. At September 30, 2022, there were restricted stock units, options and warrants of 757,450, 36,436 and 2,025,520 shares
of common stock, respectively, outstanding that could potentially dilute future net income per share.</t>
        </is>
      </c>
      <c r="C4" s="4" t="inlineStr">
        <is>
          <t xml:space="preserve">16. Net Income (Loss) Per Share Basic net income (loss) per share is computed by dividing
the net income (loss) for the period by the weighted average number of common shares outstanding during the period. Diluted net income
(loss) per share is computed by dividing the net income (loss) for the period by the weighted average number of common and potentially
dilutive common shares outstanding during the period. Potentially dilutive common shares consist of the common shares issuable upon the
exercise of stock options and warrants. Potentially dilutive common shares are excluded from the calculation if their effect is antidilutive. At December 31, 2022, there were options, including options
granted to non-employees and non-directors, restricted stock units and warrants to purchase 36,436, 3,370,186 and 2,025,020 shares of
common stock, respectively, outstanding that could potentially dilute future net income per share. Because the Company had a net loss
as of December 31, 2022, it is prohibited from including potential common shares in the computation of diluted per share amounts. Accordingly,
the Company has used the same number of shares outstanding to calculate both the basic and diluted loss per share. At December 31,
2021, there were options , including options to non-employees and non-directors, restricted stock
units and warrants to purchase 36,436, 2,220,514 and 2,025,520 shares of common stock, respectively, outstanding that could potentially
dilute future net income per shar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3</t>
        </is>
      </c>
      <c r="C2" s="2" t="inlineStr">
        <is>
          <t>Dec. 31, 2022</t>
        </is>
      </c>
    </row>
    <row r="3">
      <c r="A3" s="3" t="inlineStr">
        <is>
          <t>Stockholders’ Equity [Abstract]</t>
        </is>
      </c>
      <c r="B3" s="4" t="inlineStr">
        <is>
          <t xml:space="preserve"> </t>
        </is>
      </c>
      <c r="C3" s="4" t="inlineStr">
        <is>
          <t xml:space="preserve"> </t>
        </is>
      </c>
    </row>
    <row r="4">
      <c r="A4" s="4" t="inlineStr">
        <is>
          <t>Stockholders’ Equity</t>
        </is>
      </c>
      <c r="B4" s="4" t="inlineStr">
        <is>
          <t>12. Stockholders’ Equity Financings Registered Direct Offering – In October 2021, the Company closed
a registered direct offering and concurrent private placement of its common stock (the “October Offering”) that the Company
effected pursuant to the Securities Purchase Agreement that it entered into on October 25, 2021 with an institutional investor and received
gross proceeds of $11.55 million. Pursuant to the terms of the Securities Purchase Agreement, the Company issued to the investor (A) in
a registered direct offering (i) 975,000 shares (the “Public Shares”) of its common stock, and (ii) pre-funded warrants (the
“Pre-Funded Warrants”) to purchase up to 2,189,384 shares (the “Pre-Funded Warrant Shares”) of common stock and
(B) in a concurrent private placement, Series A warrants to purchase up to 1,898,630 shares (the “Common Stock Warrant Shares”)
of common stock (the “Common Stock Warrants,” and together with the Public Shares and the Pre-Funded Warrants, the “Securities”)
(the “Offering The Pre-Funded Warrants were immediately exercisable at a nominal exercise price of $0.001 and all Pre-Funded Warrants
sold have been exercised. The Common Stock Warrants have an exercise price of $4.80 per share, are exercisable upon issuance and will
expire five Securities Purchase Agreement Underwriting Agreement Equity Purchase Agreement In connection with the EP Agreement,
the Company issued to Investments, the general partner of Peak One, 75,000 shares of its common stock, and agreed to file a
registration statement registering the common stock issued or issuable to Peak One and Investments under the Agreement for resale with
the Securities and Exchange Commission within 60 calendar days of the Agreement, as more specifically set forth in the Rights Agreement.
The registration statement was declared effective on April 14, 2023 The obligation of Peak One to purchase
the Company’s common stock under the EP Agreement began on the date of the EP Agreement, and ends on the earlier of (i) the date
on which Peak One shall have purchased common stock pursuant to the EP Agreement equal to the Maximum Commitment Amount, (ii) thirty six
(36) months after the date of the EP Agreement, (iii) written notice of termination by the Company or (iv) the Company’s bankruptcy
or similar event (the “Commitment Period”), all subject to the satisfaction of certain conditions set forth in the EP Agreement. During the Commitment Period, the purchase
price to be paid by Peak One for the common stock under the EP Agreement will be 97% of the Market Price, which is defined as the lesser
of the (i) closing bid price of the common stock on its principal market on the trading day immediately preceding the respective Put Date
(as defined in the Agreement), or (ii) lowest closing bid price of the common stock during the Valuation Period (as defined in the Agreement),
in each case as reported by Bloomberg Finance L.P or other reputable source designated by Peak One. The EP Agreement and the Rights Agreement
contain customary representations, warranties, agreements and conditions to completing future sale transactions, indemnification rights
and obligations of the parties. Among other things, Peak One represented to the Company, that it is an “accredited investor”
(as such term is defined in Rule 501(a) of Regulation D under the Securities Act, and the Company sold the securities in reliance upon
an exemption from registration contained in Section 4(a)(2) of the Securities Act and Regulation D promulgated thereunder. Common Stock Issued for Services Restricted Stock Units</t>
        </is>
      </c>
      <c r="C4" s="4" t="inlineStr">
        <is>
          <t xml:space="preserve">17. Stockholders’ Equity Public Offerings – In July 2017, as permitted by the underwriting agreement
entered into in connection with the Public Offering, the underwriters exercised their option to purchase an additional 11,250 shares of
common stock at $100.00 per share. The Company incurred $176,771 in issuance costs from this issuance. In connection with this
exercise, certain affiliates of the underwriters were granted additional warrants to purchase 563 shares of common stock in the aggregate
valued at $8,321 (as discussed in Note 18). In connection with and prior to the Public Offering, the
Company issued 90,084 shares of its common stock upon conversion of all outstanding preferred stock and 25,833 shares of its common stock
upon conversion of the previously outstanding convertible debentures. In December 2019, the Company completed a public offering
of its common stock (the “Public Offering”). In connection with the Public Offering, the Company sold 857,500 shares
of common stock at a public offering price of $3.00 per share, resulting in aggregate net proceeds of $2,117,948 after deducting
underwriting discounts and commissions and other expenses related to the offering. The Company incurred $454,552 in issuance costs
from the Public Offering and no warrants to purchase were issued to the underwriters. In April 2020, the Company also completed a public offering
of its common stock (the “April Public Offering”). In connection with the April Public Offering, the Company sold 440,000 shares
of common stock at a public offering price of $4.25 per share, resulting in aggregate net proceeds of approximately $1,522,339 after
deducting underwriting discounts and commissions and other expenses related to the offering. The Company incurred a total of approximately
$347,661 in issuance costs in connection with the offering and no warrants to purchase were issued to the underwriters. In May 2020, the Company completed a public offering of its
common stock (the “May Public Offering”). In connection with the May Public Offering, the Company sold 6,000,000 shares
of common stock at a public offering price of $2.50 per share. Pursuant to the terms of the related Underwriting Agreement dated May 6,
2020 by and among the Company and ThinkEquity, a division of Fordham Financial Management, Inc., as representatives of several underwriters
named therein (“ThinkEquity”), ThinkEquity was granted an over-allotment option to purchase up to an additional 900,000
shares of the Company’s common stock, par value $0.01 per share (the “Common Stock”), in connection with the previously announced
public offering. On May 15, 2020, ThinkEquity exercised in full such option with respect to all 900,000 shares of the Company’s Common
Stock (the “Option Shares”). After giving effect to the full exercise of the over-allotment option, the total number of shares
of Common Stock sold by the Company in the May Public Offering was 6,900,000 shares of Common Stock and total net proceeds to the Company,
after deducting underwriting discounts and commissions and other offering expenses payable by the Company, were approximately $15,596,141.
The Company incurred a total of approximately $1,653,859 in issuance costs in connection with the offering and issued warrants to
purchase 300,000 shares of common stock to the underwriters. In October 2021, the Company closed a registered direct offering
and concurrent private placement of its common stock (the “October Offering”) that the Company effected pursuant to
the Securities Purchase Agreement that it entered into on October 25, 2021 with an institutional investor and received gross proceeds
of $11.55 million. Pursuant to the terms of the Purchase Agreement, the Company issued to the investor (A) in a registered direct
offering (i) 975,000 shares (the “Public Shares”) of its Common Stock, par value $0.01 per share (the “Common Stock”),
and (ii) pre-funded warrants (the “Pre-Funded Warrants”) to purchase up to 2,189,384 shares (the “Pre-Funded Warrant
Shares”) of Common Stock and (B) in a concurrent private placement, Series A warrants to purchase up to 1,898,630 shares (the “Common
Stock Warrant Shares”) of Common Stock (the “Common Stock Warrants,” and together with the Public Shares and the Pre-Funded
Warrants, the “Securities”) (the “Offering The Pre-Funded Warrants were immediately exercisable at a nominal exercise
price of $0.001 and all Pre-Funded Warrants sold have been exercised. The Common Stock Warrants have an exercise price of $4.80 per share,
are exercisable upon issuance and will expire five years from the date of issuance. A.G.P./Alliance Global Partners (the “Placement
Agent”) acted as the exclusive placement agent for the transaction pursuant to that certain Placement Agency Agreement, dated as
of October 25, 2021, by and between the Company and the Placement Agent (the “Placement Agency Agreement”), the Placement
Agent received (i) a cash fee equal to seven percent (7.0%) of the gross proceeds from the placement of the Securities sold by the Placement
Agent in the Offering and (ii) a non-accountable expense allowance of one half of one percent (0.5%) of the gross proceeds from the placement
of the Gross Proceeds Securities sold by the Placement Agent in the Offering. The Company also reimbursed the Placement Agent’s
expenses up to $50,000 upon closing the Offering. The net proceeds to the Company after deducting the Placement Agent’s fees
and the Company’s estimated offering expenses was approximately $10.5 million. Securities Purchase Agreement – Decrease in Authorized Shares – Underwriting Agreement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Sep. 30, 2023</t>
        </is>
      </c>
      <c r="C2" s="2" t="inlineStr">
        <is>
          <t>Dec. 31, 2022</t>
        </is>
      </c>
    </row>
    <row r="3">
      <c r="A3" s="3" t="inlineStr">
        <is>
          <t>Warrants [Abstract]</t>
        </is>
      </c>
      <c r="B3" s="4" t="inlineStr">
        <is>
          <t xml:space="preserve"> </t>
        </is>
      </c>
      <c r="C3" s="4" t="inlineStr">
        <is>
          <t xml:space="preserve"> </t>
        </is>
      </c>
    </row>
    <row r="4">
      <c r="A4" s="4" t="inlineStr">
        <is>
          <t>Warrants</t>
        </is>
      </c>
      <c r="B4" s="4" t="inlineStr">
        <is>
          <t>14. Warrants In conjunction with the June 2017 Public
Offering, the Company issued to certain affiliates of the underwriters, as compensation, warrants to purchase an aggregate of 4,313 shares
of common stock at an exercise price of $125.00 per share. The warrants were exercisable at the option of the holder on or after June
21, 2018 and expired June 21, 2023.The fair value of the warrants was calculated utilizing a Black-Scholes model and amounted to
$63,796. The fair market value of the warrants as of the date of issuance has been included in issuance costs in additional paid-in capital. In conjunction with the Purchase Agreement
in April 2019, the Company also sold warrants to purchase up to an aggregate of 42,388 shares of common stock at an initial
exercise price of $27.50 per share. The warrants are exercisable at the option of the holder on or after October 29, 2019 and expire October
29, 2024. The Company issued to certain affiliates of the underwriters, as compensation, warrants to purchase an aggregate of 4,239 shares
of common stock at an initial exercise price of $27.50 per share. The warrants are exercisable at the option of the holder on or
after October 29, 2019 and expire April 24, 2024. In conjunction with the Underwriting
Agreement in August 2019, the Company issued to the underwriter, as compensation, warrants to purchase an aggregate of 2,250 shares
of common stock at an initial exercise price of $21.25 per share. The warrants are exercisable at the option of the holder on or
after February 1, 2020 and expire August 29, 2024. In conjunction with the Underwriting
Agreement in May 2020, the Company issued to the underwriter, as compensation, warrants to purchase an aggregate of 300,000 shares
of common stock at an initial exercise price of $3.14 per share. The warrants are exercisable at the option of the holder on or after November
6, 2021 and expire May 5, 2025. As of September 30, 2023 and December 31, 2022, 73,700 of such warrants are outstanding. In conjunction with the Purchase
Agreement in October 2021, the Company also issued Series A warrants to purchase up to 1,898,630 shares of Common Stock
in a concurrent private placement. The warrants have an exercise price of $4.80 per share, exercisable at the option of the
holder on or after October 26, 2021 and will expire five In conjunction with the issuance of
the Debenture in February 2023, the Company issued the Peak Warrant to purchase 500,000 shares of common stock. The Peak Warrant expires
five</t>
        </is>
      </c>
      <c r="C4" s="4" t="inlineStr">
        <is>
          <t>18. Warrants In conjunction with the June 2017 Public Offering, the Company
issued to certain affiliates of the underwriters, as compensation, warrants to purchase an aggregate of 4,313 shares of common stock at
an exercise price of $125.00 per share. The warrants are exercisable at the option of the holder on or after June 21, 2018 and expire
June 21, 2023. The fair value of warrants was calculated utilizing a Black-Scholes model and amounted to $63,796. The fair market value
of the warrants as of the date of issuance has been included in issuance costs in additional paid-in capital. In conjunction with the Purchase Agreement in April 2019,
the Company also sold warrants to purchase up to an aggregate of 42,388 shares of common stock at an initial exercise price
of $27.50 per share. The warrants are exercisable at the option of the holder on or after October 29, 2019 and expire October
29, 2024. The Company issued to certain affiliates of the underwriters, as compensation, warrants to purchase an aggregate of 4,239 shares
of common stock at an initial exercise price of $27.50 per share. The warrants are exercisable at the option of the holder on or
after October 29, 2019 and expire April 24, 2024. In conjunction with the Underwriting Agreement in August
2019, the Company issued to the underwriter, as compensation, warrants to purchase an aggregate of 2,250 shares of common stock at
an initial exercise price of $21.25 per share. The warrants are exercisable at the option of the holder on or after February 1, 2020
and expire August 29, 2024. In conjunction with the Underwriting Agreement in May 2020,
the Company issued to the underwriter, as compensation, warrants to purchase an aggregate of 300,000 shares of common stock at an initial
exercise price of $3.14 per share. The warrants are exercisable at the option of the holder on or after November 6, 2020 and expire May
5, 2025. During the year ended December 31, 2021, 226,300 warrants were exercised and converted into common stock of the Company.
The Company has received proceeds of approximately $707,000 from the exercise of the warrants. In conjunction with the Purchase Agreement in October
2021, the Company also issued Series A warrants to purchase up to 1,898,630 shares of Common Stock in a concurrent private
placement. The warrants are have an exercise price of $4.80 per share, exercisable at the option of the holder on or after
October 26, 2021 and will expire f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Based Compensation</t>
        </is>
      </c>
      <c r="B1" s="2" t="inlineStr">
        <is>
          <t>9 Months Ended</t>
        </is>
      </c>
      <c r="C1" s="2" t="inlineStr">
        <is>
          <t>12 Months Ended</t>
        </is>
      </c>
    </row>
    <row r="2">
      <c r="B2" s="2" t="inlineStr">
        <is>
          <t>Sep. 30, 2023</t>
        </is>
      </c>
      <c r="C2" s="2" t="inlineStr">
        <is>
          <t>Dec. 31, 2022</t>
        </is>
      </c>
    </row>
    <row r="3">
      <c r="A3" s="3" t="inlineStr">
        <is>
          <t>Share-Based Payment Arrangement [Abstract]</t>
        </is>
      </c>
      <c r="B3" s="4" t="inlineStr">
        <is>
          <t xml:space="preserve"> </t>
        </is>
      </c>
      <c r="C3" s="4" t="inlineStr">
        <is>
          <t xml:space="preserve"> </t>
        </is>
      </c>
    </row>
    <row r="4">
      <c r="A4" s="4" t="inlineStr">
        <is>
          <t>Share-based Compensation</t>
        </is>
      </c>
      <c r="B4" s="4" t="inlineStr">
        <is>
          <t xml:space="preserve">15. Share-based Compensation On October
26, 2016, the Company’s Board of Directors approved the issuance of up to 25,000 shares of the Company’s common stock
in the form of restricted stock or options (“2016 Stock Plan”). Effective January 20, 2017, the 2016 Stock
Plan was amended and restated as the SG Blocks, Inc. Stock Incentive Plan, as further amended effective June 1, 2018 and as
further amended on July 30, 2020 and as further amended on August 18, 2021, and as further amended on October 5, 2023, (the “Incentive
Plan”). The Incentive Plan authorizes the issuance of up to 8,625,000 shares of common stock. It authorizes the issuance
of equity-based awards in the form of stock options, stock appreciation rights, restricted shares, restricted share units, other share-based
awards and cash-based awards to non-employee directors and to officers, employees and consultants of the Company and its subsidiary,
except that incentive stock options may only be granted to the Company’s employees and its subsidiary’s employees. The Incentive
Plan expires on October 26, 2026, and is administered by the Company’s Compensation Committee of the Board of Directors. Each of
the Company’s employees, directors, and consultants are eligible to participate in the Incentive Plan. As of September 30,
2023, there were 0 shares of common stock available for issuance under the Incentive Plan. Stock-Based Compensation
Expense Stock-based compensation expense
is included in the condensed consolidated statements of operations as follows:
Nine Months Ended
2023 2022
Payroll and related expenses $ 3,210,631 $ 1,874,857
Total $ 3,210,631 $ 1,874,857
Three Months Ended September 30,
2023 2022
Payroll and related expenses $ — $ 594,694
Total $ — $ 594,694 The following
table presents total stock-based compensation expense by security type included in the condensed consolidated statements of operations:
Nine Months Ended
2023 2022
Stock options $ — $ —
Restricted Stock Units $ 3,210,631 $ 1,874,857
Total $ 3,210,631 $ 1,874,857
Three Months Ended
2023 2022
Stock options $ — $ —
Restricted Stock Units $ — $ 594,694
Total $ — $ 594,694 Stock-Based Option
Awards The Company has issued no stock-based
options during the nine months ended September 30, 2023 or 2022. Because the
Company does not have significant historical data on employee exercise behavior, the Company uses the “Simplified Method”
to calculate the expected life of the stock-based option awards granted to employees. The simplified method is calculated by averaging
the vesting period and contractual term of the options. The following
table summarizes stock-based option activities and changes during the nine months ended September 30, 2023 as described below:
Shares Weighted Average Fair Value Per Share Weighted Weighted Average Remaining Terms (in years) Aggregate Intrinsic Value
Outstanding – December 31, 2022 36,436 24.80 78.71 4.34 —
Granted — — — — —
Exercised — — — — —
Cancelled — — — — —
Outstanding – September 30, 2023 36,436 24.80 78.71 3.84 —
Exercisable – December 31, 2022 36,436 24.80 78.71 4.34 —
Exercisable – September 30, 2023 36,436 24.80 78.71 3.84 — For the three
months ended September 30, 2023 and 2022, the Company recognized stock-based compensation expense of $0 and $0, respectively, related
to stock options. For the nine months ended September 30, 2023 and 2022, the Company recognized stock-based compensation
expense of $0 and $0, respectively, related to stock options. This expense is included in payroll and related expenses in the
accompanying condensed consolidated statements of operations. As of September
30, 2023, there was no unrecognized compensation costs related to non-vested stock options and all options have been expensed. The
intrinsic value is calculated as the difference between the fair value of the stock price at year end and the exercise price of each of
the outstanding stock options. The fair value of the stock price at September 30, 2023 was $0.60 per share. Restricted
Stock Units During 2022,
a total of 1,045,000 of restricted stock units were granted to Mr. Galvin and seven employees of the Company, under the
Company’s stock-based compensation plan, at the fair value ranging from $1.30 to $2.24 per share, which represents the
closing price of the Company’s common stock at the date of grant. The restricted stock units granted vest quarterly over two On November
18, 2022, a total of 80,000 of restricted stock units were granted to four of the Company’s non-employee directors, under
the Company’s stock-based compensation plan, at the fair value of $1.30 per share, which represents the closing price of the Company’s
common stock on November 18, 2022. The restricted stock units granted vest in equal quarterly installments over a two During the three
months ended June 30, 2023, a total of 316,834 of restricted stock units were granted to Mr. Galvin and six employees of the Company under
the Company’s stock-based compensation plan, at the fair value of $0.85 to $1.01 per share, which represents the closing price of the
Company’s common stock at the grant date. The restricted stock units granted vest in equal quarterly installments over a two On April 4,
2023, a total of 268,166 of restricted stock units were granted to five of the Company’s non-employee directors, under the Company’s stock-based
compensation plan, at the fair value of $1.01 per share, which represents the closing price of the Company’s common stock on April 4,
2023. The restricted stock units granted vest in equal quarterly installments over a two As of September
30, 2023, all outstanding restricted stock vesting has been accelerated and there are no unvested restricted stock units. For the three
months ended September 30, 2023 and 2022, the Company recognized stock-based compensation of $0 and $594,694 related to restricted
stock units. For the nine months ended September 30, 2023 and 2022, the Company recognized stock-based compensation of $3,210,631 and
$1,874,857 related to restricted stock units. This expense is included in the payroll and related expenses, general and
administrative expenses, and marketing and business development expense in the accompanying condensed consolidated statement of operations.
As of September 30, 2023, there was no unrecognized compensation costs related to non-vested restricted stock units. The following table summarized restricted
stock unit activities during the nine months ended September 30, 2023:
Number
Non-vested balance at January 1, 2023 1,190,935
Granted 585,000
Vested (1,775,935 )
Forfeited/Expired —
Non-vested balance at September 30, 2023 — </t>
        </is>
      </c>
      <c r="C4" s="4" t="inlineStr">
        <is>
          <t xml:space="preserve">19. Share-based Compensation On October 26, 2016, the Company’s Board of Directors
approved the issuance of up to 25,000 shares of the Company’s common stock in the form of restricted stock or options
(“2016 Stock Plan”). Effective January 20, 2017, the 2016 Stock Plan was amended and restated as the SG Blocks, Inc.
Stock Incentive Plan, as further amended effective June 1, 2018 and as further amended on July 30, 2020 and as further amended on
August 18, 2021, (the “Incentive Plan”). The Incentive Plan authorizes the issuance of up to 3,625,000 shares of
common stock. It authorizes the issuance of equity-based awards in the form of stock options, stock appreciation rights, restricted
shares, restricted share units, other share-based awards and cash-based awards to non-employee directors and to officers, employees and
consultants of the Company and its subsidiary, except that incentive stock options may only be granted to the Company’s employees
and its subsidiary’s employees. The Incentive Plan expires on October 26, 2026, and is administered by the Company’s Compensation
Committee of the Board of Directors. Each of the Company’s employees, directors, and consultants are eligible to participate in
the Incentive Plan. As of December 31, 2022, there were 376,060 shares of common stock available for issuance under the
Incentive Plan. Stock-based compensation expense is included in
the consolidated statements of operations as follows:
Year Ended December 31,
2022 2021
Payroll and related expenses $ 2,798,844 $ 1,647,391
General and administrative expenses — —
Total $ 2,798,844 $ 1,647,391 The following table presents total stock-based compensation
expense by security type included in the consolidated statements of operations:
Year Ended December 31,
2022 2021
Stock options $ — $ 2,666
RSUs 2,798,844 1,644,725
Total $ 2,798,844 $ 1,647,391 Because the Company does not have significant historical
data on employee exercise behavior, the Company uses the “Simplified Method” to calculate the expected life of the stock-based
option awards granted to employees. The simplified method is calculated by averaging the vesting period and contractual term of the options. The following table summarizes stock-based option activities
and changes during the years ended December 31, 2022 and 2021, as described below:
Shares
Weighted Average Fair Value Per Share Weighted Weighted Average Remaining Terms (in years) Aggregate Intrinsic Value
Outstanding – December 31, 2020 36,436 $ 35.54 $ 78.71 6.34 $ —
Granted — — —
Exercised — — —
Cancelled — — —
Outstanding – December 31, 2021 36,436 $ 24.80 $ 78.71 5.34 $ —
Granted — — —
Exercised — — —
Cancelled — — —
Outstanding – December 31, 2022 36,436 24.80 78.71 4.34 $ —
Exercisable – December 31, 2021 36,436 24.80 78.71 5.34 —
Exercisable – December 31, 2022 36,436 $ 24.80 $ 78.71 4.34 $ — For the years ended December 31, 2022 and December 31, 2021,
the Company recognized stock-based compensation expense of $0 and $2,666, respectively, related to stock options. This expense is
included in payroll and related expenses in the accompanying consolidated statements of operations. As of December 31, 2022, there was no unrecognized compensation
costs related to non-vested stock options and all options have been expensed. The intrinsic value is calculated as the difference between
the fair value of the stock price at year end and the exercise price of each of the outstanding stock options. The fair value of the stock
price at December 31, 2022 was $1.28 per share. Restricted Stock Units On March 22, 2019, a total of 15,703 of restricted stock
units were granted to Mr. Galvin, Mr. Armstrong, Mr. Shetty, six employees and one consultant of the Company, under the
Company’s stock-based compensation plan, at the fair value of $54.00 per share, which represents the closing price of the Company’s common
stock on February 26, 2019. Restricted stock units granted to Mr. Galvin, Mr. Armstrong, Mr. Shetty, and an aggregate of six employees
and one consultant of 6,139, 772, 5,729 and an aggregate of 3,063, respectively, vest in installments over either a one-year, two-year,
three-year and four-year period and will fully vest by the end of December 31, 2022. The fair value of these units upon issuance amounted
to $847,957. On January 15, 2019 and February 26, 2019, a total of
526 of restricted stock units were granted to two of the Company’s non-employee directors, under the Incentive Plan, at the calculated
fair value of $58.80 and $55.20 per share, respectively, which represents the average closing price of the Company’s common stock
for the ten trading days immediately preceding and including the grant date. The restricted stock units granted on January 15, 2019
will vest on January 15, 2020, subject to each individual’s continued service as a director of the Company through such date, and
are payable six months after the termination of the director from the Company’s Board of Directors or death or disability. The restricted
stock units granted on February 26, 2019 vest on the earlier of (A) the first anniversary of the date of the grant or (B) the date of
the 2019 annual meeting of the Company’s stockholders subject to each individual’s continued service as a director of the
Company through such date, and are payable six months after the termination of the director from the Board of Directors
or death or disability. Effective June 5, 2019, a total of 9,189 of restricted
stock units were granted to the Company’s non-employee directors, under the Company’s stock-based compensation plan, at the
calculated fair value of $16.40 per share, which represents the average closing price of the Company’s common stock for the
ten trading days immediately preceding and including the grant date. Restricted stock units granted to directors on June 5, 2019 vest
on the earlier of (A) the first anniversary of the date of the grant or (B) the date of the annual meeting of the Company’s stockholders
that occurs in the year immediately following the date of the grant; and are payable six months after the termination of the director
from the Board or death or disability. On April 14, 2020, a total of
35,331 of restricted stock units were granted to Mr. Galvin, Mr. Armstrong, Mr. Sheeran, five employees and two consultants of the Company,
under the Company’s stock-based compensation plan, at the fair value of $4.76 per share, which represents the closing price of the Company’s
common stock on April 14, 2020. Restricted stock units granted to Mr. Galvin, Mr. Armstrong, Mr. Sheeran, and an aggregate of five employees
and one consultant of 11,331, 1,000, 3,000 and an aggregate of 8,000, respectively, will vest in full on the first anniversary of the
vesting commencement date and one consultant received 12,000 restricted stock units that vested immediately on April 15, 2020. The fair
value of these units upon issuance amounted to $168,176. On April 14, 2020, a total of
12,000 of restricted stock units were granted to three of the Company’s non-employee directors, under the Incentive Plan, at the
calculated fair value of $4.76 per share, which represents the closing price of the Company’s common stock on April 14, 2020. The
restricted stock units granted on April 14, 2020 will fully vest on April 14, 2021, subject to each individual’s continued service
as a director of the Company through such date, and are payable six months after the termination of the director from the Company’s
Board of Directors or death or disability. The fair value of these units upon issuance amounted to $57,120. On September 23, 2020, a total of
425,000 of restricted stock units were granted to Mr. Armstrong, Mr. Sheeran, seven employees and one consultant of
the Company, under the Company’s stock-based compensation plan, at the fair value of $1.81 per share, which represents the closing
price of the Company’s common stock on September 23, 2020. Restricted stock units granted to Mr. Armstrong, Mr. Sheeran, and an aggregate
of seven employees and one consultant of 50,000, 75,000 and an aggregate of 300,000, respectively, and 1/3 will vest on September 23,
2020, 1/3 on the one year anniversary of the grant date and 1/3 on the two year anniversary of the grant date. The fair value of these
units upon issuance amounted to $769,250. On November 11, 2020, a total
of 46,826 of restricted stock units were granted to three of the Company’s non-employee directors, under the Incentive
Plan, at the calculated fair value of $2.39 per share, which represents the closing price of the Company’s common stock on
November 11, 2020. The restricted stock units granted on November 11, 2020 will vest 1/2 on November 11, 2020 and 1/2 on the one
year anniversary of the grant date, subject to each individual’s continued service as a director of the Company through such date,
and are payable six months after the termination of the director from the Company’s Board of Directors or death or disability. The
fair value of these units upon issuance amounted to $111,920. On December 9, 2020, a total of 372,000 of
restricted stock units were granted to Mr. Galvin, under the Company’s stock-based compensation plan, at the fair value of $3.28 per
share, which represents the closing price of the Company’s common stock on December 9, 2020. Restricted stock units granted to Mr. Galvin
will vest 1/2 on December 9, 2020 and 1/2 on the first year anniversary of the grant date. The fair value of these units upon issuance
amounted to $1,220,160. On October 1, 2021, a total of 1,214,500 of restricted stock
units were granted to Mr. Galvin, Mr. Rogers, Mr. Armstrong, Mr. Sheeran, thirteen employees and three consultant of the Company,
under the Company’s stock-based compensation plan, at the fair value of $3.38 per share, which represents the closing price of the
Company’s common stock on October 1, 2021. Restricted stock units granted to Mr. Galvin, Mr. Armstrong, Mr. Sheeran, and an aggregate
of thirteen employees and two consultant of 350,000, 40,000, 100,000 two two On October 1, 2021, a total of 59,170 of restricted stock
units were granted to five of the Company’s non-employee directors, under the Company’s stock-based compensation plan, at the fair value
of $3.38 per share, which represents the closing price of the Company’s common stock on October 1, 2021. The restricted stock
units granted October 1, 2021 vesting monthly over one On December 7, 2021, a total of 62,500 of restricted stock
units were granted to five of the Company’s non-employee advisory directors, under the Company’s stock-based compensation plan, at
the fair value of $2.36 per share, which represents the closing price of the Company’s common stock on December 7, 2021. The
restricted stock units granted vest in equal monthly installments over one During 2022, a total of 1,045,000 of restricted stock units
were granted to Mr. Galvin and seven employees of the Company, under the Company’s stock-based compensation plan, at the fair value
ranging from $1.30 to $2.24 per share, which represents the closing price of the Company’s common stock at the date of grant. The
restricted stock units granted vest quarterly over two On November 18, 2022, a total of 80,000 of restricted stock
units were granted to four of the Company’s non-employee directors, under the Company’s stock-based compensation plan, at the fair value
of $1.30 per share, which represents the closing price of the Company’s common stock on November 18, 2022. The restricted stock units
granted vest in equal quarterly installments over a two For the year ended December 31, 2022 and 2021, the Company
recognized stock-based compensation of $2,798,844 and $1,644,725 related to restricted stock units. This expense is included in the
payroll and related expenses and general and administrative expenses in the accompanying consolidated statement of operations. As
of December 31, 2022, there was a total of $1,686,599 in unrecognized compensation costs related to non-vested restricted stock units. The following table summarized restricted stock unit activities
during the year ended December 31, 2022:
Number of Shares
Non-vested balance at January 1, 2022 1,274,137
Granted 1,125,000
Vested (890,122 )
Forfeited/Expired (125,118 )
Non-vested balance at December 31, 2022 1,383,8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3</t>
        </is>
      </c>
      <c r="C2" s="2" t="inlineStr">
        <is>
          <t>Dec. 31, 2022</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16. Commitments and Contingencies Legal Proceedings The Company is subject to certain claims
and lawsuits arising in the normal course of business. The Company assesses liabilities and contingencies in connection with outstanding
legal proceedings utilizing the latest information available. Where it is probable that the Company will incur a loss and the amount of
the loss can be reasonably estimated, the Company records a liability in our consolidated financial statements. These legal accruals may
be increased or decreased to reflect any relevant developments on a quarterly basis. Where a loss is not probable or the amount of the
loss is not estimable, the Company does not record an accrual, consistent with applicable accounting guidance. Based on information currently
available, advice of counsel, and available insurance coverage, the Company believes that the established accruals are adequate and the
liabilities arising from the legal proceedings will not have a material adverse effect on the consolidated financial condition. However,
that in light of the inherent uncertainty in legal proceedings there can be no assurance that the ultimate resolution of a matter will
not exceed established accruals. As a result, the outcome of a particular matter or a combination of matters may be material to the results
of operations for a particular period, depending upon the size of the loss or the income for that particular period. 1.) Pizzarotti Litigation Pizzarotti’s suit arose from a
contract dated April 3, 2018 that it executed with Phipps whereby Pizzarotti, a construction manager, engaged Phipps to perform stone
procuring and tile work at a construction project located at 161 Maiden Lane, New York 10038. Pizzarotti’s claims against the Company
arise from a purported assignment agreement dated August 10, 2018, whereby Pizzarotti claims that the Company agreed to assume certain
obligations of Phipps under a certain trade contract between Pizzarotti and Phipps &amp; Co. Phipps’ claims against the Company
arise from a purported Assignment Agreement, dated as of May 30, 2018, between Pizzarotti, Phipps and the Company (the “Assignment
Agreement”), pursuant to which, it is alleged, that the Company agreed to provide a letter of credit in connection with the sub-contracted
work to be provided by Phipps to Pizzarotti. The Company believes that the Assignment
Agreement was void for lack of consideration and moved to dismiss the case on those and other grounds. On June 17, 2020, the New York
Supreme Court entered an order dismissing certain claims against the Company brought by cross claimant Phipps &amp; Co. Specifically,
the court dismissed Phipps’ claims for indemnification, contribution, fraud, negligence and negligent misrepresentation. The court
did not dismiss Phipps’ claim for breach of the Assignment Agreement. The issue of the validity of the Assignment Agreement, and
the Company’s defenses to the claims brought by the plaintiff Pizzarotti, and cross claimant Phipps, are being litigated. The Company
maintains that the Assignment Agreement, to the extent valid and enforceable, was properly terminated and/or there are no damages, and,
consequently, that the claims brought against the Company are without merit. The Company intends to continue to vigorously defend the
litigation. The parties have engaged in written discovery but no depositions have been conducted as of yet. By motion dated February 24,
2021, Pizzarotti moved to stay the entire action pending the outcome of a separate litigation captioned Pizzarotti, LLC v. FPG Maiden
Lane, LLCet. al Litigation is subject to many uncertainties,
and the outcome of this action is not predicted with assurance. The Company is currently unable to predict the possible loss or range
of loss, if any, associated with the resolution of this litigation, and, accordingly, the Company has made no provision related to this
matter in the consolidated financial statements. Vendor 1.) SG
Blocks, Inc. v HOLA Community Partners, et. al . On April 13, 2020, Plaintiff SG Blocks,
Inc. (the “Company”) filed a Complaint against HOLA Community Partners (“HCP”), Heart of Los Angeles Youth, Inc.
(“HOLA”) (HCP and HOLA are collectively referred to as the “HOLA Defendants”), and the City of Los Angeles (“City”)
in the United States District Court for the Central District of California, Case No. 2:20-cv-03432-ODW (“HOLA Action”). The
Company asserted seven claims against HOLA Defendants arising out of and related to the HOLA Project, to wit, for: (1) breach of contract;
(2) conversion; (3) default and judicial foreclosure under the Agreement as a security agreement; (4) misappropriation of trade secrets
under California Civil Code section 3426; (5) misappropriation of trade secrets under 18 U.S.C. § 1836; and (6) intentional interference
with contractual relations. On April 20, 2020, HOLA filed a separate action against the Company in the Los Angeles Superior Court arising
out of the HOLA Project, asserting claims of (1) negligence; (2) strict products liability; (3) strict products liability, (4) breach
of contract; (5) breach of express warranty; (6) violation of Business and Professions Code § 7031(b); and (7) violation of California’s
unfair competition law, Business and Professions Code section 17200 (“UCL”) (“HOLA State Court Action”). The HOLA
State Court Action was removed to the Central District of California and consolidated with the HOLA Action. On January 22, 2021, the Company filed
a Third-Party Complaint in the HOLA Action against Third-Party Defendants Teton Buildings, LLC, Avesi Construction, LLC, and American
Home Building and Masonry Corp (“AHB”) for indemnity and contribution with respect to HOLA’s claims. The Company has
also notified its general liability carrier Sompo International regarding coverage concerning HOLA’s claims On February 25, 2021,
the Court entered an order dismissing the Company’s claims for (1) breach of contract; (2) conversion; (3) default and judicial
foreclosure under the Agreement as a security agreement; (4) misappropriation of trade secrets under California Civil Code section 3426;
(5) misappropriation of trade secrets under 18 U.S.C. § 1836; but denied dismissal of the Company’s claims for intentional
interference with contractual relations. The Court also denied the Company’s motion to dismiss HOLA’s claims. On March 12, 2021, the HOLA Defendants
filed an answer to the Company’s complaint against it denying liability and asserting affirmative defenses. On March 12, 2021, the
Company filed an answer to the HOLA Defendants’ First Amended Consolidated Complaint against it, denying liability and asserting
affirmative defenses. On April 26, 2021, the Company and the
HOLA Defendants filed a Joint Stipulation to Dismiss HOLA Community Partners’ Sixth Claim for Relief (violation of California Business
and Professions Code §7031(b)), with prejudice, pursuant to Fed. R. Civ. P. 41(a)(1)(A)(ii). On July 23, 2021, the Company filed
a First Amended Third-Party Complaint adding the following additional third party defendants seeking, inter alia On September 2, 2021, Schindler Elevator
Corp. filed its answer to the First Amended Third-Party Complaint. On September 3, 2021, Junior Steel Co. filed its answer to the First
Amended Third-Party Complaint. On September 7, 2021, Anderson Air Conditioning, L.P. filed its answer to the First Amended Third-Party
Complaint. On October 6, 2021, the McIntyre Group filed its answer to the First Amended Third-Party Complaint. On February 7, 2022, the Company filed
a request for entry of a Clerk’s default against the following defendants: American Home Building and Masonry Corp., Avesi Construction,
Marne Construction, Inc., FirstForm, Inc., Dowell &amp; Bradley Construction, Inc, Saddleback Roofing, Inc., and US Smoke and Fire Corp.
On February 9, 2022, the court entered a clerk’s default pursuant to Federal Rule 55 against the following defendants: American
Home Building and Masonry Corp. Avesi Construction, Dowel &amp; Bradley Construction, Inc., Saddleback Roofing Inc. and US smoke and Fire
Corp. The parties that have answered and appeared in the case are currently engaged in discovery. The cut-off for fact discovery has been
extended to September 12, 2022, and a trial was set for January 31, 2023. 2.) SG
Blocks, Inc. v HOLA Community Partners, et. al . On or about
December 31, 2022, the parties who appeared in the HOLA Action executed a Settlement Agreement and Release. On February 28, 2023 the court
“so ordered” the parties’ stipulation dismissing all causes of action against the parties to the Settlement Agreement
and Release. 3.) Teton Buildings, LLC (i) On January 1, 2019, the Company
commenced an action against Teton Buildings, LLC (“Teton”) in Harris County, Texas (“Teton Texas Action”) to recover
approximately $2,100,000 arising from defendant’s breach of the operative contract related to Heart of Los Angeles construction
project in Los Angeles (the “HOLA Project”) entered into on or about June 2, 2017. The Petition brought claims of breach of
contract, negligence, and breach of express warranty. In or about February 2022 the Company dismissed without prejudice the Teton Texas
Action. (ii) On or about September 12, 2018,
the Company entered into a Firm Price Quote and Purchase (the “GVL Contract”) with Teton to govern the manufacture and provision
of 23 shipping containers and modular units (the “Teton GVL Modules”) for the Four Oaks Gather GVL project in South Carolina
(the “GVL Project.”). The Company maintains that Teton breached the GVL Contract by (i) failing to timely deliver the Teton
GVL Modules, (ii) delivering Teton GVL Modules that were defective in their design and manufacture, (iii) otherwise failed to meet South
Carolina Building Code regulations and (iv) breached applicable warranties. As a result of the breach and defects in performance, design
and manufacture by Teton, Company asserts that it has sustained $761,401.66 in actual and consequential damages, excluding attorney’s
fees. On October 16, 2019, Teton filed for Chapter 11 in the United States Bankruptcy Court for Southern District of Texas, Houston Division
styled In re: Teton Buildings, LLC and bearing the case number 19-35811. On February 11, 2020, the Company filed a proof of claim again
Teton in the amount of $2,861,401.66 arising from the HOLA Project and the GVL Contract. On or about March 16, 2020, the Bankruptcy
Court converted Teton’s Chapter 11 reorganization case to a Chapter 7 liquidation case. On July 18, 2019, Ronald Sommers, the Chapter
7 Trustee, filed a Report of No Distribution stating that there is no property available for distribution to creditors. On August 20,
2019, the Bankruptcy Court closed the Teton bankruptcy case. As such, there is no prospect of any recovery against Teton. On January 22, 2021, the Company filed
a third-party complaint against Teton in the United States District Court for the Central District of California, Case No. 2:20−cv−03432
in the HOLA Action (described above), seeking to determine Teton’s liability in its capacity as a bankruptcy debtor in order to
collect any damages payable from Teton’s liability insurance carrier or carriers. On July 23, 2021, the Company filed a First Amended
Third-Party Complaint against Teton and other named third party defendants (see #2 below). Teton has been served with the First Amended
Third-Party Complaint and on or about February 11, 2022, Teton filed an answer and affirmative defenses. On or about December 31, 2022, the parties
who appeared in the HOLA Action, including Teton by and through its insurance carrier, executed a Settlement Agreement and Release. On
February 28, 2023 the court “so ordered” the parties’ stipulation dismissing all causes of action against the parties
to the Settlement Agreement and Release. 4.) SG Blocks, Inc. v. EDI
International, PC.- On June 21, 2019, the Company filed
a lawsuit against EDI International, PC, a New Jersey corporation, in the Superior Court of the State of California, County of Los Angeles,
Central District, in connection with the parties’ consulting agreement, dated June 29, 2016, pursuant to which EDI International,
PC, was to provide, for a fee, certain architectural and design services for the HOLA Project. The Company claims that EDI International,
PC, tortiously interfered with the Company’s economic relationship with HOLA Community Partners and Heart of Los Angeles Youth,
Inc. EDI International, PC, filed a cross-complaint for alleged unpaid fees and tortious interference with EDI International, PC’s contractual
relationship with HOLA Community Partners and Heart of Los Angeles Youth, Inc. EDI International, PC’s cross-complaint seeks in excess
of $30,429 in damages. On July 8, 2020, the Company added PVE
LLC as a defendant in the lawsuit, claiming PVE LLC is liable to the same extent as EDI International, PC. The case is currently in the
discovery stage and a trial date has been set for May 2, 2022. On May 14, 2021, EDI accepted the Company’s
Statutory Offer of Compromise, pursuant to California Code of Civil Procedures §998, to settle EDI’s cross-claims. On July
26, 2021, the Company and EDI entered into a certain General Release agreement whereby in exchange for payment by the Company in the amount
of $67,125.83 EDI released the Company from all liabilities and damages related to EDI’s cross-claims. The Company continues to
prosecute its claim against EDI for tortious interference with the Company’s economic relationship with HOLA Community Partners
and Heart of Los Angeles Youth, Inc. The discovery period has concluded and a trial date has been set for October 2023. Litigation is subject to many uncertainties,
and the outcome of this action is not predicted with assurance. The Company is currently unable to predict the outcome or possible recovery
or loss or range of loss, if any, associated with the resolution of this litigation, and, accordingly, the Company has made no provision
related to this matter in the consolidated financial statements. Other Litigation SG Blocks,
Inc. v. Osang Healthcare Company, Ltd. , On April 14, 2021, the Company commenced
an action against Osang Healthcare Company, Ltd. (“Osang”) in the United States District Court, Eastern District
of New York, Case No. 21-01990 (“Osang Action”). The Company has asserted that Osang materially breached a certain Managed
Supply Agreement (“MSA”) entered into between the parties on October 12, 2020, pursuant to which the Company received on consignment
two million (2,000,000) units of Osang’s “Genefinder Plus RealAmp Covid-19 PCR Test” (the “Covid-19 Test”)
for domestic and international distribution. The Company has also asserted that Osang breached the covenant of good faith and fair dealing,
fraudulently induced it to enter into the MSA, and violated §349 of the New York General Business Law’s prohibition of deceptive
business practices. On June 18, 2021, Osang served a motion
to dismiss the Osang Action pursuant to Rule 12(b)(6) of the Federal Rules of Civil Procedure. On July 30, 2021, the Company served its
opposition to the motion to dismiss. On September 22, 2022, the court entered an order granting in part and denying in part Osang’s
motion to dismiss. The court denied that part of Osang’s motion that sought dismissal of the Company’s causes of action for
breach of contract (but denied recovery of lost profits) and fraud, but dismissed the Company’s causes of action for breach of implied
covenant of good faith and fair dealing, indemnification, accounting, and violation of the New York Unlawful and Deceptive Trade Practices
Act (GBL §349). A status conference was held on November
16, 2022 at which time the Court entered a scheduling order for the conducting of discovery. After mediation before the Court on March
14, 2023, the parties entered into a settlement agreement and mutual release on May 4, 2023. Safe &amp; Green Holdings Corp.
v. Shaw et al., On March 15, 2023, the Company commenced
an action against two shareholders, John William Shaw and Leo Patrick Shaw (the “Shaw Stockholders”), in the United States
District Court for the Southern District of New York, captioned Safe and Green Holdings Corp. v. Shaw et al., 1:23-cv-02244, for violations
of the short swing profit rule pursuant to Section 16(b) of the Securities and Exchange Act of 1934. On September 26, 2023, the Company
entered into a settlement agreement with (the “Shaw Stockholders”) resolving this lawsuit pursuant to which the Company received a
three Commitments In
April 2020, the Company entered into an amendment to its employment agreement, dated January 1, 2017, with Paul Gavin (the “Amendment”),
to extend the term of employment to December 31, 2021, provide for an annual base salary of $400,000 provide for a performance bonus
structure for a bonus of up to 50% of base salary upon the Company’s achievement of $2,000,000 EBITDA and additional performance
bonus payments for the achievement of EBITDA in excess of $2,000,000 based on a percentage of the incremental increase in EBITDA (ranging
from 10% of the incremental increase in EBITDA if the Company achieves over $2,000,000 and up to $7,000,000 in EBITDA, 8% of the incremental
increase in EBITDA if the Company achieves over $7,000,000 and up to $12,000,000 in EBITDA and 3% of the incremental increase in EBITDA
over $12,000,000), provide for a profits-based additional bonus of up to $250,000 in certain limited circumstances, and provide for one
(1) year severance, plus a pro-rated amount of any unpaid bonus earned by him during the year as verified by the Company’s principal
financial officer, if Mr. Galvin is terminated without cause. At the Company’s option, up to fifty (50%) percent of the EBITDA
performance bonuses may be paid in restricted stock units if then available for grant under the Company’s Incentive Plan. On July 5, 2022, the Company entered
into an amendment to its employment agreement, dated January 1, 2017, as amended, with Paul Galvin, to provide for the payment of an annual
base salary of $500,000 and on September 19, 2023 the agreement was amended to increase the annual base salary to $750,000. All other
terms of the employment agreement remain in full force and effect. On May 1, 2023, the Company appointed
Patricia Kaelin as the Company’s Chief Financial Officer and entered into an employment agreement with Patricia Kaelin (the “Kaelin
Employment Agreement”) to employ Ms. Kaelin in such capacity for an initial term of two (2) years, which provides for an annual
base salary of $250,000, a discretionary bonus of up to 20% of her base salary upon achievement of objectives as may be determined by
the Company’s board of directors and severance in the event of a termination without cause on or after September 30, 2023 in amount
equal to equal to one year’s annual base salary and benefits. The Kaelin Employment Agreement also provides for the grant to Ms.
Kaelin of a restricted stock grant under the Company’s Stock Incentive Plan, as amended and as available for grant, of 60,000 shares
of the Company’s common stock, vesting quarterly on a pro-rata basis over the next eighteen (18) months of continuous service. Ms.
Kaelin is subject to a one-year post-termination non-compete and non-solicit of employees and clients. She is also bound by confidentiality
provisions. During July 2023, Ms. Kaelin’s annual base salary was adjusted to $300,000, retroactive to May 1, 2023.</t>
        </is>
      </c>
      <c r="C4" s="4" t="inlineStr">
        <is>
          <t>20. Commitments and Contingencies Legal Proceedings The Company is subject to certain claims and lawsuits arising
in the normal course of business. The Company assesses liabilities and contingencies in connection with outstanding legal proceedings
utilizing the latest information available. Where it is probable that the Company will incur a loss and the amount of the loss can be
reasonably estimated, the Company records a liability in our consolidated financial statements. These legal accruals may be increased
or decreased to reflect any relevant developments on a quarterly basis. Where a loss is not probable or the amount of the loss is not
estimable, the Company does not record an accrual, consistent with applicable accounting guidance. Based on information currently available,
advice of counsel, and available insurance coverage, the Company believes that the established accruals are adequate and the liabilities
arising from the legal proceedings will not have a material adverse effect on the consolidated financial condition. However, that in light
of the inherent uncertainty in legal proceedings there can be no assurance that the ultimate resolution of a matter will not exceed established
accruals. As a result, the outcome of a particular matter or a combination of matters may be material to the results of operations for
a particular period, depending upon the size of the loss or the income for that particular period. 1.) Pizzarotti Litigation Pizzarotti’s suit arose from a contract dated April
3, 2018 that it executed with Phipps whereby Pizzarotti, a construction manager, engaged Phipps to perform stone procuring and tile work
at a construction project located at 161 Maiden Lane, New York 10038. Pizzarotti’s claims against the Company arise from a purported
assignment agreement dated August 10, 2018, whereby Pizzarotti claims that the Company agreed to assume certain obligations of Phipps
under a certain trade contract between Pizzarotti and Phipps &amp; Co. Phipps’ claims against the Company arise from a purported
Assignment Agreement, dated as of May 30, 2018, between Pizzarotti, Phipps and the Company (the “Assignment Agreement”), pursuant
to which, it is alleged, that the Company agreed to provide a letter of credit in connection with the sub-contracted work to be provided
by Phipps to Pizzarotti. The Company believes that the Assignment Agreement was void
for lack of consideration and moved to dismiss the case on those and other grounds. On June 17, 2020, the New York Supreme Court entered
an order dismissing certain claims against the Company brought by cross claimant Phipps &amp; Co. Specifically, the court dismissed Phipps’
claims for indemnification, contribution, fraud, negligence and negligent misrepresentation. The court did not dismiss Phipps’
claim for breach of the Assignment Agreement. The issue of the validity of the Assignment Agreement, and the Company’s defenses
to the claims brought by the plaintiff Pizzarotti, and cross claimant Phipps, are being litigated. The Company maintains that the Assignment
Agreement, to the extent valid and enforceable, was properly terminated and/or there are no damages, and, consequently, that the claims
brought against the Company are without merit. The Company intends to continue to vigorously defend the litigation. The parties have
engaged in written discovery but no depositions have been conducted as of yet. By motion dated February 24, 2021, Pizzarotti moved to
stay the entire action pending the outcome of a separate litigation captioned Pizzarotti, LLC v. FPG Maiden Lane, LLCet. al Litigation is subject to many uncertainties, and the outcome
of this action is not predicted with assurance. The Company is currently unable to predict the possible loss or range of loss, if any,
associated with the resolution of this litigation, and, accordingly, the Company has made no provision related to this matter in the consolidated
financial statements. Vendor Litigation 1.) SG
Blocks, Inc. v HOLA Community Partners, et. al. On April 13, 2020, Plaintiff SG
Blocks, Inc. (“SG Blocks” or the “Company”) filed a Complaint against HOLA Community Partners (“HCP”),
Heart of Los Angeles Youth, Inc. (“HOLA”) (HCP and HOLA are collectively referred to as the “HOLA Defendants”),
and the City of Los Angeles (“City”) in the United States District Court for the Central District of California,
Case No. 2:20-cv-03432-ODW (“HOLA Action”). The Company asserted seven claims against HOLA Defendants arising
out of and related to the HOLA Project, to wit, for: (1) breach of contract; (2) conversion; (3) default and judicial foreclosure under
the Agreement as a security agreement; (4) misappropriation of trade secrets under California Civil Code section 3426; (5) misappropriation
of trade secrets under 18 U.S.C. § 1836; and (6) intentional interference with contractual relations. On April 20,
2020, HOLA filed a separate action against the Company in the Los Angeles Superior Court arising out of the HOLA Project, asserting
claims of (1) negligence; (2) strict products liability; (3) strict products liability, (4) breach of contract; (5) breach of express
warranty; (6) violation of Business and Professions Code § 7031(b); and (7) violation of California’s unfair competition
law, Business and Professions Code section 17200 (“UCL”) (“HOLA State Court Action”). The HOLA State
Court Action was removed to the Central District of California and consolidated with the HOLA Action. On January 22, 2021, the Company
filed a Third-Party Complaint in the HOLA Action against Third-Party Defendants Teton Buildings, LLC, Avesi Construction, LLC,
and American Home Building and Masonry Corp (“AHB”) for indemnity and contribution with respect to HOLA’s claims.
The Company has also notified its general liability carrier Sompo International regarding coverage concerning HOLA’s claims
On February 25, 2021, the Court entered an order dismissing the Company’s claims for (1) breach of contract; (2) conversion; (3)
default and judicial foreclosure under the Agreement as a security agreement; (4) misappropriation of trade secrets under California Civil
Code section 3426; (5) misappropriation of trade secrets under 18 U.S.C. § 1836; but denied dismissal of the
Company’s claims for intentional interference with contractual relations. The Court also denied the Company’s motion to dismiss HOLA’s claims. On March 12, 2021, the HOLA Defendants
filed an answer to the Company’s complaint against it denying liability and asserting affirmative defenses. On March 12, 2021, the
Company filed an answer to the HOLA Defendants’ First Amended Consolidated Complaint against it, denying liability and asserting
affirmative defenses. On April 26, 2021, the Company
and the HOLA Defendants filed a Joint Stipulation to Dismiss HOLA Community Partners’ Sixth Claim for Relief (violation of California
Business and Professions Code §7031(b)), with prejudice, pursuant to Fed. R. Civ. P. 41(a)(1)(A)(ii). On July 23, 2021, the Company filed
a First Amended Third-Party Complaint adding the following additional third party defendants seeking, inter alia, contractual indemnity,
equitable indemnity; and contribution: American Home Building and Masonry Corp. (“American Home”), Anderson Air Conditioning,
L.P. (“Anderson”). Broadway Glass and Mirror, Inc. (“Broadway”), Marne Construction, Inc. (“Marne”),
The McIntyre Company (“McIntyre”), Dowell &amp; Bradley Construction, Inc. dba J R Construction (“JR Construction”)
Junior Steel Co. (“Junior Steel”) Saddleback Roofing, Inc. (“Saddleback”) Schindler Elevator Corporation (“Schindler”)
U.S. Smoke &amp; Fire Corp. (“U.S. Smoke”) and FirstForm, Inc. (“FirstForm”) (collectively the “Additional
Third Party Defendants”). On September 2, 2021, Schindler
Elevator Corp. filed its answer to the First Amended Third-Party Complaint. On September 3, 2021, Junior Steel Co. filed its answer to
the First Amended Third-Party Complaint. On September 7, 2021, Anderson Air Conditioning, L.P. filed its answer to the First Amended Third-Party
Complaint. On October 6, 2021, the McIntyre Group filed its answer to the First Amended Third-Party Complaint. On February 7, 2022, the Company
filed a request for entry of a Clerk’s default against the following defendants: American Home Building and Masonry Corp., Avesi
Construction, Marne Construction, Inc., FirstForm, Inc., Dowell &amp; Bradley Construction, Inc, Saddleback Roofing, Inc., and US Smoke
and Fire Corp. On February 9, 2022, the court entered a clerk’s default pursuant to Federal Rule 55 against the following defendants:
American Home Building and Masonry Corp. Avesi Construction, Dowel &amp; Bradley Construction, Inc., Saddleback Roofing Inc. and US smoke
and Fire Corp. The parties that have answered and appeared in the case are currently engaged in discovery. The cut-off for fact discovery
has been extended to September 12, 2022, and a trial has been set for January 31, 2023. On or about December 31, 2022, the
parties who appeared in the HOLA Action executed a Settlement Agreement and Release. On February 28, 2023 the court “so ordered”
the parties’ stipulation dismissing all causes of action against the parties to the Settlement Agreement and Release. 2.)
Teton Buildings, LLC (i) On January 1, 2019, SG Blocks commenced an action against
Teton Buildings, LLC (“Teton”) in Harris County, Texas (“Teton Texas Action”) to recover approximately $2,100,000
arising from defendant’s breach of the operative contract related to Heart of Los Angeles construction project in Los Angeles (the
“HOLA Project”) entered into on or about June 2, 2017. The Petition brought claims of breach of contract, negligence, and
breach of express warranty. In or about February 2022 SG Blocks dismissed without prejudice the Teton Texas Action. (ii) On or about September 12, 2018, the Company entered
into a Firm Price Quote and Purchase (the “GVL Contract”) with Teton to govern the manufacture and provision of 23 shipping
containers and modular units (the “Teton GVL Modules”) for the Four Oaks Gather GVL project in South Carolina (the “GVL
Project.”). The Company maintains that Teton breached the GVL Contract by (i) failing to timely deliver the Teton GVL Modules,
(ii) delivering Teton GVL Modules that were defective in their design and manufacture, (iii) otherwise failed to meet South Carolina
Building Code regulations and (iv) breached applicable warranties. As a result of the breach and defects in performance, design and manufacture
by Teton, Company asserts that it has sustained $761,401.66 in actual and consequential damages, excluding attorney’s fees. On
October 16, 2019, Teton filed for Chapter 11 in the United States Bankruptcy Court for Southern District of Texas, Houston Division styled
In re: Teton Buildings, LLC and bearing the case number 19-35811. On February 11, 2020, the Company filed a proof of claim again Teton
in the amount of $2,861,401.66 arising from the HOLA Project and the GVL Contract. On or about March 16, 2020, the Bankruptcy Court converted
Teton’s Chapter 11 reorganization case to a Chapter 7 liquidation case. On July 18, 2019, Ronald Sommers, the Chapter 7 Trustee,
filed a Report of No Distribution stating that there is no property available for distribution to creditors. On August 20, 2019, the
Bankruptcy Court closed the Teton bankruptcy case. As such, there is no prospect of any recovery against Teton. On January 22, 2021, the Company filed a third-party complaint
against Teton in the United States District Court for the Central District of California, Case No. 2:20−cv−03432 in the HOLA
Action (described above), seeking to determine Teton’s liability in its capacity as a bankruptcy debtor in order to collect any
damages payable from Teton’s liability insurance carrier or carriers. On July 23, 2021, the Company filed a First Amended Third-Party
Complaint against Teton and other named third party defendants (see #2 below). Teton has been served with the First Amended Third-Party
Complaint and on or about February 11, 2022, Teton filed an answer and affirmative defenses. On or about December 31, 2022, the parties who appeared in
the HOLA Action, including Teton by and through its insurance carrier, executed a Settlement Agreement and Release. On February 28, 2023
the court “so ordered” the parties’ stipulation dismissing all causes of action against the parties to the Settlement
Agreement and Release. 3.) SG Blocks, Inc. v. EDI
International, PC.- On June 21, 2019, SG Blocks filed a lawsuit against EDI International,
PC, a New Jersey corporation, in the Superior Court of the State of California, County of Los Angeles, Central District, in connection
with the parties’ consulting agreement, dated June 29, 2016, pursuant to which EDI International, PC, was to provide, for a fee, certain
architectural and design services for the HOLA Project. SG Blocks, Inc. claims that EDI International, PC, tortiously interfered with
SG Blocks, Inc’s economic relationship with HOLA Community Partners and Heart of Los Angeles Youth, Inc. EDI International, PC, filed
a cross-complaint for alleged unpaid fees and tortious interference with EDI International, PC’s contractual relationship with HOLA Community
Partners and Heart of Los Angeles Youth, Inc. EDI International, PC’s cross-complaint seeks in excess of $30,428.71 in damages. On July 8, 2020, SG Blocks, Inc. added PVE LLC as a defendant
in the lawsuit, claiming PVE LLC is liable to the same extent as EDI International, PC. The case is currently in the discovery stage and
a trial date has been set for May 2, 2022. On May 14, 2021, EDI accepted the Company’s Statutory
Offer of Compromise, pursuant to California Code of Civil Procedures §998, to settle EDI’s cross-claims. On July 26, 2021,
the Company and EDI entered into a certain General Release agreement whereby in exchange for payment by the Company in the amount of $67,125.83
EDI released SG Blocks from all liabilities and damages related to EDI’s cross-claims. The Company continues to prosecute its claim
against EDI for tortious interference with the Company’s economic relationship with HOLA Community Partners and Heart of Los Angeles
Youth, Inc. The discovery period has concluded and a trial date has been set for October 2023. Litigation is subject to many uncertainties, and the outcome
of this action is not predicted with assurance. The Company is currently unable to predict the outcome or possible recovery or loss or
range of loss, if any, associated with the resolution of this litigation, and, accordingly, the Company has made no provision related
to this matter in the consolidated financial statements. Other Litigation 1.) SG
Blocks, Inc. v. Osang Healthcare Company, Ltd. , On April 14, 2021, the Company commenced an action against
Osang Healthcare Company, Ltd. (“Osang”) in the United States District Court, Eastern District of New York, Case No.
21-01990 (“Osang Action”). The Company has asserted that Osang materially breached a certain Managed Supply Agreement (“MSA”)
entered into between the parties on October 12, 2020, pursuant to which the Company received on consignment two million (2,000,000)
units of Osang’s “Genefinder Plus RealAmp Covid-19 PCR Test” (the “Covid-19 Test”) for domestic
and international distribution. The Company has also asserted that Osang breached the covenant of good faith and fair dealing, fraudulently
induced it to enter into the MSA, and violated §349 of the New York General Business Law’s prohibition of deceptive business
practices. On June 18, 2021, Osang served a motion to dismiss the Osang
Action pursuant to Rule 12(b)(6) of the Federal Rules of Civil Procedure. On July 30, 2021, the Company served its opposition to the
motion to dismiss. On September 22, 2022, the court entered an order granting in part and denying in part Osang’s motion to dismiss.
The court denied that part of Osang’s motion that sought dismissal of the Company’s causes of action for breach of contract
(but denied recovery of lost profits) and fraud, but dismissed the Company’s causes of action for breach of implied covenant of
good faith and fair dealing, indemnification, accounting, and violation of the New York Unlawful and Deceptive Trade Practices Act (GBL
§349). A status conference was held on November 16, 2022 at which
time the Court entered a scheduling order for the conducting of discovery. Discovery is ongoing. A settlement conference was held by the
Court on March 14, 2023. Litigation is subject to many uncertainties, and the outcome
of this action is not predicted with assurance. The Company is currently unable to predict the outcome or possible recovery, if any, associated
with the resolution of this litigation, and, accordingly, the Company has made no provision related to this matter in the consolidated
financial statements. Commitments In April 2020, the Company entered into an amendment to its
employment agreement, dated January 1, 2017, with Paul Gavin (the “Amendment”), to extend the term of employment to December
31, 2021, provide for an annual base salary of $400,000, provide for a performance bonus structure for a bonus of up to 50%
of base salary upon the Company’s achievement of $2,000,000 EBITDA and additional performance bonus payments for the achievement
of EBITDA in excess of $2,000,000 based on a percentage of the incremental increase in EBITDA (ranging from 10% of the incremental
increase in EBITDA if the Company achieves over $2,000,000 and up to $7,000,000 in EBITDA, 8% of the incremental increase in
EBITDA if the Company achieves over $7,000,000 and up to $12,000,000 in EBITDA and 3% of the incremental increase in EBITDA
over $12,000,000), provide for a profits-based additional bonus of up to $250,000 in certain limited circumstances, and provide
for one (1) year severance, plus a pro-rated amount of any unpaid bonus earned by him during the year as verified by the Company’s
principal financial officer, if Mr. Galvin is terminated without cause. At the Company’s option, up to fifty (50%) percent
of the EBITDA performance bonuses may be paid in restricted stock units if then available for grant under the Company’s Stock Incentive
Plan. All other terms of the employment agreement remain in full force and effect. On July 5, 2022, the Company entered into an amendment to its employment agreement, dated January 1, 2017, as amended, with Paul
Galvin, to provide for the payment of an annual base salary of $500,000. All other terms of the employment agreement remain in full force
and effec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17. Subsequent Events The Company has evaluated all events
or transactions that occurred after September 30, 2023 through November 14, 2023, which is the date that the condensed financial
statements were available to be issued. During this period, there were no material subsequent events requiring recognition or disclosure
besides below. On October 5, 2023, at the Company’s
Special Meeting of Stockholders (the “Special Meeting”), the Company’s stockholders approved an amendment (the “Amendment”)
to the Safe &amp; Green Holdings Corp. Stock Incentive Plan (the “Plan”). The Amendment increased the total number of shares
of the Company’s common stock authorized for issuance under the Plan by 5,000,000 shares to 8,625,000 shares. The material terms
and conditions of the Plan are described in the Company’s definitive proxy statement filed with the Securities and Exchange Commission
on September 6, 2023 (the “Proxy Statement”). On October 16, 2023, the Company filed a Certificate of Amendment to its Certificate of Incorporation (the “Certificate of Amendment”)
with the Secretary of State of Delaware that increased the number of the Company’s authorized shares of common stock, $0.01 par
value per share, from 25,000,000 shares to 75,000,000 shares. This Certificate of Amendment was approved by the Company’s stockholders
at the Company’s 2023 Special Meeting. As previously disclosed, the Company
had notified William Rogers that his employment agreement (the “Employment Agreement”) with the Company would not be renewed
for a full one two On October 20, 2023, the Company and Mr. Rogers entered into a mutual settlement and release agreement (the “Release Agreement”)
in order to resolve any and all claims and disputes between them, including but not limited to, claims arising under the Employment Agreement.
Pursuant to the terms of the Release Agreement, (i) the Company agreed to pay Mr. Rogers a settlement payment equal to $75,000 for his
lost vacation, life insurance and related costs through December 31, 2023; (ii) the parties agreed to extend Mr. Roger’s Employment
Agreement through December 31, 2023, at which point the Employment Agreement will end as a mutual termination; (iii) the parties agreed
that Mr. Rogers’ title under the Employment Agreement will change from COO to Project Development Advisor and he will report to
David Villarreal for the remaining term of the Employment Agreement and all other terms of the Employment Agreement will remain unchanged,
including Mr. Roger’s right to receive RSU’s and right to accrue additional vacation days; (iv) Safe and Green Development
Corporation, a majority-owned subsidiary of the Company (“DevCo”), and Mr. Rogers will enter into a consulting agreement that
will commence on January 1, 2024 (the “Consulting Agreement”); (v) the parties acknowledged that Mr. Rogers will be eligible
for grants of equity awards under DevCo’s stock incentive plan; (vi) the non-compete provisions of the Employment Agreement were
extended through December 31, 2023; (vii) the parties released each other from any and all claims and potential claims relating to or
arising as a result of the Employment Agreement or any issues related thereto; and (viii) the parties agreed not to disparage each other. Simultaneously with the execution of the Release Agreement, Mr. Rogers entered into the Consulting Agreement with DevCo. The term of
the Consulting Agreement will commence on January 1, 2024, will continue for a period of one year and will then convert to a rollover
annual contract or on a month-to-month basis, as mutually agreed to be the parties. Pursuant to the Consulting Agreement, Mr. Rogers
will provide advisory and consulting services for the construction of DevCo’s operational facility projects. During the term of
the Consulting Agreement, DevCo will pay Mr. Rogers a monthly consulting fee of $15,000. In addition, the parties agreed that Mr. Rogers
shall invoice DevCo for time spent over 60 hours per month providing such consulting services, at a rate of $250 per hour. In addition,
during the term of the Consulting Agreement, DevCo will (i) pay to Mr. Rogers the per month costs to cover his COBRA expenses, and (ii)
reimburse Mr. Rogers for his reasonable and necessary out-of-pocket expenses incurred in performing the consulting services. The Consulting
Agreement also provides that Mr. Rogers will be entitled to receive and that DevCo will issue, subject to board approval, grants of restricted
stock unit awards.</t>
        </is>
      </c>
      <c r="C4" s="4" t="inlineStr">
        <is>
          <t>21. Subsequent Events During January 2023, the Short-Term
Note and Second Short-Term Note were extended with a current maturity date of February 1, 2024. On February 7, 2023, the Company closed
a private placement offering (the “Offering”) of One Million One Hundred Thousand Dollars ($1,100,000) in principal amount
of the Company’s 8% convertible debenture (the “Debenture”) and a warrant (the “Warrant”) to purchase up
to Five Hundred Thousand (500,000) shares of the Company’s common stock, to Peak One Opportunity Fund, L.P. (“Peak One”).
Pursuant to a Securities Purchase Agreement, dated February 7, 2023 (the “Purchase Agreement”), the Debenture was sold to
Peak One for a purchase price of $1,000,000, representing an original issue discount of ten percent (10%). In connection with the offering the
Company paid $15,000 as a non-accountable fee to Peak One to cover its accounting fees, legal fees and other transactional costs incurred
in connection with the transactions contemplated by the Purchase Agreement and issued 50,000 shares of its restricted common stock (the
“Commitment Shares”) to Peak One Investments, LLC (“Investments”), the general partner of Peak One. The Debenture matures twelve On March 30, 2023, an affiliate of SG
DevCorp. entered into an agreement to secure financing to pay off the Short-Term Note and Second Short-Term Note by issuing a new $5,000,000
note to be secured by the Lago Vista property and SG DevCorp.’s McLean site in Durant, Oklahoma. As of the date of this report,
the financing to pay off the Notes had not clos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Basis of presentation and principals of consolidation</t>
        </is>
      </c>
      <c r="B4" s="4" t="inlineStr">
        <is>
          <t xml:space="preserve">Basis of presentation and principals
of consolidation </t>
        </is>
      </c>
      <c r="C4" s="4" t="inlineStr">
        <is>
          <t>Basis of presentation and principals of consolidation</t>
        </is>
      </c>
    </row>
    <row r="5">
      <c r="A5" s="4" t="inlineStr">
        <is>
          <t>Recently adopted accounting pronouncements</t>
        </is>
      </c>
      <c r="B5" s="4" t="inlineStr">
        <is>
          <t xml:space="preserve">Recently adopted accounting pronouncements
- </t>
        </is>
      </c>
      <c r="C5" s="4" t="inlineStr">
        <is>
          <t xml:space="preserve">Recently adopted accounting pronouncements - </t>
        </is>
      </c>
    </row>
    <row r="6">
      <c r="A6" s="4" t="inlineStr">
        <is>
          <t>Accounting estimates</t>
        </is>
      </c>
      <c r="B6" s="4" t="inlineStr">
        <is>
          <t xml:space="preserve">Accounting estimates </t>
        </is>
      </c>
      <c r="C6" s="4" t="inlineStr">
        <is>
          <t xml:space="preserve">Accounting estimates </t>
        </is>
      </c>
    </row>
    <row r="7">
      <c r="A7" s="4" t="inlineStr">
        <is>
          <t>Operating cycle</t>
        </is>
      </c>
      <c r="B7" s="4" t="inlineStr">
        <is>
          <t>Operating cycle –</t>
        </is>
      </c>
      <c r="C7" s="4" t="inlineStr">
        <is>
          <t xml:space="preserve">Operating cycle – </t>
        </is>
      </c>
    </row>
    <row r="8">
      <c r="A8" s="4" t="inlineStr">
        <is>
          <t>Revenue recognition</t>
        </is>
      </c>
      <c r="B8" s="4" t="inlineStr">
        <is>
          <t xml:space="preserve">Revenue recognition
(1) Identify the contract with a customer
(2) Identify the performance obligations in the contract
(3) Determine the transaction price
(4) Allocate the transaction price to performance obligations
in the contract
(5) Recognize revenue as performance obligations are satisfied On certain contracts, the Company applies
recognition of revenue over time, which is similar to the method the Company applied under previous guidance (i.e. percentage of completion).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For product or equipment
sales, the Company applies recognition of revenue when the customer obtains control over such goods, which is at a point in time. The Company entered into a joint venture
agreement with Clarity Lab Solutions, LLC (“Clarity Labs”) (the “JV”) in the fourth quarter of 2021. Revenue from
the activities of the JV is related to clinical testing services and was recognized when services have been rendered, which was at
a point in time. Included in the consideration the Company expected to be entitled to receive, the Company estimated its contractual
allowances, payer denials and price concessions. In addition, the Company formed Chicago Airport Testing, LLC which collected rental revenue
from subleasing to a consortium of government entities assisting in COVID-19 testing. For the nine months ended September 30, 2023 and
2022, the Company recognized $0 and $10,200,000, respectively related to activities through these two joint ventures, which is included
in medical revenue on the accompanying consolidated statements of operations. Due to the ongoing lower affects of COVID-19 restrictions,
the JV began to wind down during the fourth quarter of 2022. Disaggregation of Revenues The Company’s revenue for the
three and nine months ended September 30, 2022 was principally derived from construction and engineering contracts related to the
manufacturing of modular units used for construction, and medical revenue derived from lab testing and test kit sales. The Company’s
revenues for the three and nine months ended September 30, 2023 was principally derived from construction contracts related
to the manufacturing of modular units The Company’s contracts are with customers in various industries. Revenue recognized at a point
in time and recognized over time were $0 and $14,566,351, respectively, for the nine months ended September 30, 2023. Revenue recognized
at a point in time and recognized over time were $11,640,953 and $8,648,873, respectively, for the nine months ended September 30,
2022. Revenue recognized at a point in time and recognized over time were $0 and $3,965,361, respectively, for the three months ended September
30, 2023. Revenue recognized at a point in time and recognized over time were $1,437,738 and $2,692,519, respectively, for the three months
ended September 30, 2022. The following tables provide further disaggregation of the Company’s revenues
by categories:
Three Months Ended September 30,
Revenue by Customer Type 2023 2022
Construction and Engineering Services:
Hotel $ — — % $ 1,224,181 30 %
Office 3,965,361 100 % 1,468,338 35 %
Subtotal 3,965,361 100 % 2,692,519 65 %
Medical Revenue:
Medical (lab testing, kit sales and equipment) — — % 1,437,738 35 %
Total revenue by customer type $ 3,965,361 100 % $ 4,130,257 100 %
Nine Months Ended September 30,
Revenue by Customer Type 2023 2022
Construction and Engineering Services:
Government $ — — % $ 39 — %
Hotel 44,201 — % 2,368,960 13 %
Multi-Family (includes Single Family) — — % 86,034 — %
Office 14,522,150 100 % 6,178,856 30 %
Retail — — % 5,344 — %
Special Use — — % 9,640 — %
Subtotal 14,566,351 100 % 8,648,873 43 %
Medical Revenue:
Medical (lab testing, kit sales and equipment) — — % 11,640,953 57 %
Total revenue by customer type $ 14,566,351 100 % $ 20,289,826 100 % Contract Assets and
Contract Liabilities Accounts receivable
are recognized in the period when the Company’s right to consideration is unconditional. Accounts receivable are recognized net
of an allowance for credit losses. A considerable amount of judgment is required in assessing the likelihood of realization of receivables. The timing
of revenue recognition may differ from the timing of invoicing to customers. Contract assets
include unbilled amounts from long-term construction services when revenue recognized under the cost-to-cost measure of progress exceeds
the amounts invoiced to customers, as the amounts cannot be billed under the terms of the Company’s contracts. Such amounts
are recoverable from customers based upon various measures of performance, including achievement of certain milestones, completion of
specified units or completion of a contract. Contract assets are generally classified as current within the condensed consolidated balance
sheets. Contract liabilities from construction
and engineering contracts occur when amounts invoiced to customers exceed revenues recognized under the cost-to-cost measure of progress.
Contract liabilities additionally include advanced payments from customers on certain contracts. Contract liabilities decrease as the
Company recognizes revenue from the satisfaction of the related performance obligation. Contract liabilities are generally classified
as current within the condensed consolidated balance sheet. Although the Company believes it
has established adequate procedures for estimating costs to complete on open contracts, it is at least reasonably possible that additional
significant costs could occur on contracts prior to completion. The Company periodically evaluates and revises its estimates and makes
adjustments when they are considered necessary. Deferred Contract Costs </t>
        </is>
      </c>
      <c r="C8" s="4" t="inlineStr">
        <is>
          <t xml:space="preserve">Revenue recognition
(1) Identify the contract with a customer
(2) Identify the performance obligations in the contract
(3) Determine the transaction price
(4) Allocate the transaction price to performance obligations
in the contract
(5) Recognize revenue as performance obligations are satisfied On certain contracts, the Company applies
recognition of revenue over time, which is similar to the method the Company applied under previous guidance (i.e. percentage of completion).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For product or equipment sales, the Company
applies recognition of revenue when the customer obtains control over such goods, which is at a point in time. On October 3, 2019, the Company entered
into an Exclusive License Agreement (“ELA” ) pursuant to which it granted an exclusive license for its technology as outlined
in the ELA. The ELA is described below. Under the ELA, the Company was to receive royalty payments based upon gross revenues earned by
the licensee for commercialized products within the field of design and project management platforms for residential use, including single-family
residences and multi-family residences, but excluding military housing. The Company has determined that the ELA granted the licensee a
right to access the Company’s intellectual property throughout the license period (or its remaining economic life, if shorter),
and thus recognizes revenue over time as the licensee recognized revenue and the Company has the right to payment of royalties. On June
15, 2021, the Company terminated the ELA that was executed on October 3, 2019, and no revenue has been recognized under the ELA for the
years ending December 31, 2022 and 2021. CMC Right of First Refusal Agreement
– Agreement CMC ROFR
Rights The Agreement also provided that CMC has engaged the Company
to build and design, in the aggregate, approximately 100 residential and commercial units at 1100 Ridge Avenue, Atlanta, Georgia, which
is known as the “Ridge Avenue, Atlanta Project.” The total expected gross revenue to the Company for the project to be derived
by CMC is approximately $0. The project is a residential project but it was not subject to the recently terminated ELA. The planning stage
of the project was initially delayed due to COVID-19. The Company is no longer participating on Ridge Avenue as CMC has decided to
proceed with this project as a traditional construction build. The Company has reported this as a cancellation within the Company’s backlog
footnote, see Note 13 on this discussion. No revenue has been recognized under the Agreement during the years ending December 31, 2022
or 2021. The Company entered into a joint venture agreement with Clarity
Lab Solutions, LLC (“Clarity Labs”) (the “JV”) in the fourth quarter of2021. Revenue from the activities of the
JV is related to clinical testing services and is recognized when services have been rendered, which is at a point in time. Included
in the consideration the Company expected to be entitled to receive, the Company estimates its contractual allowances, payer denials and
price concessions. In addition, the Company formed Chicago Airport Testing, LLC which collected rental revenue from subleasing to
a consortium of government entities assisting in COVID-19 testing. For the years ended December 31, 2022 and 2021, the Company
recognized approximately $11.6 million and 31.4 million, respectively, related to activities through these two joint ventures,
which is included in medical revenue on the accompanying consolidated statements of operations. Due to the ongoing lower affects of COVID-19
restrictions, the JV began to wind down during the fourth quarter of 2022. Disaggregation of Revenues The Company’s revenues are primarily derived from two
segments, construction related to Modules projects and medical revenue derived from lab testing and test kit sales. The Company’s contracts
are with customers in various industries. Revenue recognized at a point in time and recognized over time were $11,641,727 and $12,752,219,
respectively, for the year ended December 31, 2022. Revenue recognized at a point in time and recognized over time were $31,548,012
and $6,793,690, respectively, for the year ended December 31, 2021. The following tables provide further disaggregation of the
Company’s revenues by categories:
Twelve Months Ended December 31,
Revenue by Segments and Customer Type 2022 2021
Construction Segment:
Government $ 905,554 4 % $ 2,335,031 6 %
Hotel/Hospitality 2,731,439 11 % 1,110,303 3 %
Multi-Family (includes Single Family) 86,033 — % 103,672 — %
Medical (construction services) — — % 495,122 1 %
Office 9,009,209 37 % 534,001 2 %
Retail 5,344 — % 285,177 1 %
Special Use 14,640 — % 1,930,384 5 %
Total Construction Revenue Segment (includes engineering service revenue) $ 12,752,219 52 % $ 6,793,690 18 %
Medical Revenue Segment (includes lab testing, kit sales and equipment) $ 11,641,727 48 % $ 31,548,012 82 %
Total Revenue by Segments and Customer Type $ 24,393,946 100 % $ 38,341,702 100 % Contract Assets and Contract Liabilities Accounts receivable are recognized in the period when the
Company’s right to consideration is unconditional. Accounts receivable are recognized net of an allowance for credit losses. A considerable
amount of judgment is required in assessing the likelihood of realization of receivables. The timing of revenue recognition may differ from the timing
of invoicing to customers. Contract assets include unbilled amounts from long-term construction
services when revenue recognized under the cost-to-cost measure of progress exceeds the amounts invoiced to customers, as the amounts
cannot be billed under the terms of our contracts. Such amounts are recoverable from customers based upon various measures of performance,
including achievement of certain milestones, completion of specified units or completion of a contract. Contract assets are generally
classified as current within the consolidated balance sheets. Contract liabilities from construction and engineering contracts
occur when amounts invoiced to customers exceed revenues recognized under the cost-to-cost measure of progress. Contract liabilities additionally
include advanced payments from customers on certain contracts. Contract liabilities decrease as the Company recognizes revenue from the
satisfaction of the related performance obligation. Contract liabilities are generally classified as current within the consolidated balance
sheet. Although the Company believes it has established adequate
procedures for estimating costs to complete on open contracts, it is at least reasonably possible that additional significant costs could
occur on contracts prior to completion. The Company periodically evaluates and revises its estimates and makes adjustments when they are
considered necessary. Deferred Contract Costs Exclusive License Agreement – In consideration for the License, during the initial term,
the Licensee agreed to pay the Company a royalty of (x) five percent (5%) on the first $20,000,000 of gross revenues derived from the
Licensee’s commercialization of the License (net of customary discounts, sales taxes, delivery charges, and amounts for returns)
(the “Gross Revenues”), (y) four and one-half percent (4.5%) on the next $30,000,000 of Gross Revenues, and (z) five percent
(5%) on all Gross Revenues thereafter (collectively, the “Royalty”), subject to the following minimum royalty payments determined
on a cumulative basis during the initial term: $500,000 in year 1, $750,000 in year 2, $1,500,000 in year 3, $2,000,000 in year 4, and
$2,500,000 in year 5.In addition, to the extent the Licensee sublicensed any aspect of the License to a sub-licensee, the Licensee was
obligated to pay to the Company fifty percent (50%) of all payments received by the Licensee from such sublicensee. The ELA provided for customary indemnification obligations
between the parties and further provides that the Licensee will indemnify the Company for any claims arising out of the commercialization
of the License by the Licensee or any of its subsidiaries, contractors, or sublicensees. On June 15, 2021, the Company terminated the ELA. In connection
with the termination, the Company entered into a Settlement and Mutual Release Agreement (the “Settlement Agreement”) with
CPF, the general partner (the “Licensee”) of CPF MF 2019-1 LLC (“CPF MF”), and Capital Plus Financial, LLC, a
limited partner of the Licensee (“Capital Plus”) and an Assignment of Limited Rights Under Membership Interest Redemption
Agreement, dated June 15, 2021, with Capital Plus and the Licensee. Pursuant to the Settlement Agreement with CPF and Capital Plus, the
ELA was terminated, the Company released CPF and CPF MF for any claims in exchange for releases from CPF and Capital Plus and the Company
received an assignment of CPF’s right under certain circumstances to a $1.25 million redemption distribution from CPF MF under its
Operating Agreement. </t>
        </is>
      </c>
    </row>
    <row r="9">
      <c r="A9" s="4" t="inlineStr">
        <is>
          <t>Business Combinations</t>
        </is>
      </c>
      <c r="B9" s="4" t="inlineStr">
        <is>
          <t>Business Combinations</t>
        </is>
      </c>
      <c r="C9" s="4" t="inlineStr">
        <is>
          <t>Business Combinations</t>
        </is>
      </c>
    </row>
    <row r="10">
      <c r="A10" s="4" t="inlineStr">
        <is>
          <t>Variable Interest Entities</t>
        </is>
      </c>
      <c r="B10" s="4" t="inlineStr">
        <is>
          <t xml:space="preserve">Variable Interest Entities On August 27, 2020 the Company entered
into a joint venture agreement with Clarity Lab Solutions, LLC (“Clarity Labs”) (the “JV”). In consideration
and subject to Clarity Lab’s services and commitments and provided the agreement remains valid and in force, and is not terminated,
the Company agreed to issue 200,000 restricted shares of the Company’s common stock over a defined vesting period starting in December
1, 2020. The restricted shares of the Company’s common stock were not issued to Clarity Labs as certain capital commitments were not met. Clarity
Labs is a licensed clinical laboratory that uses specialized molecular testing equipment and that focuses on the diagnosis and treatment
of critical diseases, including COVID-19. Clarity Labs was also engaged in the business of manufacturing, importing and distributing various
medical tests. Under the JV, the Company and Clarity Labs were to jointly market, sell, and distribute certain products and services (“Clarity
Mobile Venture”). The Company has determined it is the primary beneficiary of Clarity Mobile Venture and has thus consolidated
the activities in its consolidated financial statements. Due to the ongoing lower affects of COVID-19 restrictions, the JV was wound down
during the fourth quarter of 2022. On January 18, 2021 the Company entered
into an operating agreement to form CAT. The purpose of CAT is to market, sell, distribute, lease and otherwise commercially exploit certain
products and services in the COVID-19 testing industry. The Company has determined it is the primary beneficiary of CAT and has
thus consolidated the activities in its consolidated financial statements. </t>
        </is>
      </c>
      <c r="C10" s="4" t="inlineStr">
        <is>
          <t xml:space="preserve">V ariable Interest Entities On August 27, 2020 the Company entered into a joint venture
agreement with Clarity Lab Solutions, LLC (“Clarity Labs”) (the “JV”). In consideration and subject
to Clarity Lab’s services and commitments and provided the agreement remains valid and in force, and is not terminated, the Company
agreed to issue 200,000 restricted shares of SGB common stock over a defined vesting period starting in December 1, 2020. The restricted
shares of SGB common stock were not issued to Clarity Labs as certain capital commitments were not met. Clarity Labs is a licensed
clinical laboratory that uses specialized molecular testing equipment and that focuses on the diagnosis and treatment of critical diseases,
including COVID-19. Clarity Labs is also engaged in the business of manufacturing, importing and distributing various medical tests. Under
the JV, the Company and Clarity Labs will jointly market, sell, and distribute certain products and services (“Clarity Mobile Venture”). As
of December 31, 2021, $502,958 was due to Clarity Labs for expenses paid on behalf of Clarity Mobile Venture, and is included in Due to
Affiliates, Accounts Payable and Accrued Expenses on the accompanying consolidated balance sheets. In addition, during the year ended
December 31, 2021, the Company recognized revenue of $60,110 and other income of $60,000 to Clarity Labs, of which none is included in
accounts receivable as of December 31, 2021. The Company has determined it is the primary beneficiary of Clarity Mobile Venture
and has thus consolidated the activities in its consolidated financial statements. Due to the ongoing lower affects of COVID-19 restrictions,
the JV was wound down during the fourth quarter of 2022, and the Company does not owe any amounts to Clarity Labs as of December 31, 2022. On January 18, 2021 the Company entered into an operating
agreement to form CAT. The purpose of CAT is to market, sell, distribute, lease and otherwise commercially exploit certain products and
services in the COVID-19 testing industry. The Company has determined it is the primary beneficiary of CAT and has thus
consolidated the activities in its consolidated financial statements. </t>
        </is>
      </c>
    </row>
    <row r="11">
      <c r="A11" s="4" t="inlineStr">
        <is>
          <t>Investment Entities</t>
        </is>
      </c>
      <c r="B11" s="4" t="inlineStr">
        <is>
          <t xml:space="preserve">Investment Entities – On June 24, 2021, the Company’s subsidiary, SG DevCorp, entered into an operating agreement
with Jacoby Development for a 10% non-dilutable equity interest for JDI-Cumberland Inlet, LLC (“Cumberland”).
The Company contributed $3,000,000 for its 10% equity interest. During the nine months ended September 30, 2023, the Company contributed
an additional $25,000. The purpose of JDI-Cumberland Inlet, LLC is to develop a waterfront parcel in a mixed-use destination community.
The Company has determined it is not the primary beneficiary of JDI-Cumberland Inlet, LLC and thus will not consolidate the activities
in its consolidated financial statements. The Company will use the equity method to report the activities as an investment in its consolidated
financial statements. During the nine months ended September
30, 2023, Norman Berry and Cumberland did not have any material earnings or losses as the investments are in development. In addition,
management believes there was no impairment as of September 30, 2023. The approximate combined financial position
of the Company’s equity affiliates are summarized below as of September 30, 2023 and December 31, 2022:
Condensed balance sheet information: September 30, December 31,
(Unaudited) (Unaudited)
Total assets $ 37,500,000 $ 37,500,000
Total liabilities $ 7,100,000 $ 7,100,000
Members’ equity $ 30,400,000 $ 30,400,000 </t>
        </is>
      </c>
      <c r="C11" s="4" t="inlineStr">
        <is>
          <t xml:space="preserve">Investment Entities On June 24, 2021, the Company’s subsidiary, SG DevCorp, entered
into an operating agreement with Jacoby Development for a 10% non-dilutable equity interest for JDI-Cumberland Inlet, LLC (“Cumberland”).
The Company contributed $3,000,000 for its 10% equity interest. The purpose of JDI-Cumberland Inlet, LLC is to develop a waterfront
parcel in a mixed-use destination community. The Company has determined it is not the primary beneficiary of JDI-Cumberland Inlet,
LLC and thus will not consolidate the activities in its consolidated financial statements. The Company will use the equity method
to report the activities as an investment in its consolidated financial statements. During the year ended December 31, 2022,
Norman Berry and Cumberland did not have any material earnings or losses as the investments are in development. In addition, management
believes there was no impairment as of December 31, 2022. The approximate combined financial position
of the Company’s equity affiliates are summarized below as of December 31, 2022 and 2021:
2022 2021
Condensed balance sheet information:
Total assets $ 37,500,000 $ 37,700,000
Total liabilities $ 7,100,000 $ 7,020,000
Members’ equity $ 30,400,000 $ 30,680,000 </t>
        </is>
      </c>
    </row>
    <row r="12">
      <c r="A12" s="4" t="inlineStr">
        <is>
          <t>Cash and cash equivalents</t>
        </is>
      </c>
      <c r="B12" s="4" t="inlineStr">
        <is>
          <t xml:space="preserve">Cash and cash equivalents </t>
        </is>
      </c>
      <c r="C12" s="4" t="inlineStr">
        <is>
          <t xml:space="preserve">Cash and cash equivalents </t>
        </is>
      </c>
    </row>
    <row r="13">
      <c r="A13" s="4" t="inlineStr">
        <is>
          <t>Short-term investment</t>
        </is>
      </c>
      <c r="B13" s="4" t="inlineStr">
        <is>
          <t xml:space="preserve">Short-term investment </t>
        </is>
      </c>
      <c r="C13" s="4" t="inlineStr">
        <is>
          <t xml:space="preserve">Short-term investment </t>
        </is>
      </c>
    </row>
    <row r="14">
      <c r="A14" s="4" t="inlineStr">
        <is>
          <t>Accounts receivable and allowance for credit losses</t>
        </is>
      </c>
      <c r="B14" s="4" t="inlineStr">
        <is>
          <t>Accounts receivable and allowance
for credit losses The Company adopted ASC 326, Current
Expected Credit Losses, on January 1, 2023, which requires the measurement and recognition of expected credit losses using a current expected
credit loss model. The allowance for credit losses on expected future uncollectible accounts receivable is estimated considering forecasts
of future economic conditions in addition to information about past events and current conditions. The allowance for credit losses reflects
the Company’s best estimate of expected losses inherent in the accounts receivable balances. Management provides an allowance for credit
losses based on the Company’s historical losses, specific customer circumstances, and general economic conditions. Periodically,
management reviews accounts receivable and adjusts the allowance based on current circumstances and charges off uncollectible receivables
when all attempts to collect have been exhausted and the prospects for recovery are remote. Recoveries are recognized when they are received.
Actual collection losses may differ from the Company’s estimates and could be material to its consolidated financial position,
results of operations, and cash flows.</t>
        </is>
      </c>
      <c r="C14" s="4" t="inlineStr">
        <is>
          <t xml:space="preserve">Accounts receivable and allowance for credit losses The allowance for credit losses reflects the Company’s best
estimate of expected losses inherent in the accounts receivable balances. Management provides an allowance for credit losses based on
the Company’s historical losses, specific customer circumstances, and general economic conditions. Periodically, management reviews
accounts receivable and adjusts the allowance based on current circumstances and charges off uncollectible receivables when all attempts
to collect have been exhausted and the prospects for recovery are remote. Recoveries are recognized when they are received. Actual collection
losses may differ from our estimates and could be material to our consolidated financial position, results of operations, and cash flows. </t>
        </is>
      </c>
    </row>
    <row r="15">
      <c r="A15" s="4" t="inlineStr">
        <is>
          <t>Inventory</t>
        </is>
      </c>
      <c r="B15" s="4" t="inlineStr">
        <is>
          <t xml:space="preserve">Inventory </t>
        </is>
      </c>
      <c r="C15" s="4" t="inlineStr">
        <is>
          <t xml:space="preserve">Inventory </t>
        </is>
      </c>
    </row>
    <row r="16">
      <c r="A16" s="4" t="inlineStr">
        <is>
          <t>Goodwill</t>
        </is>
      </c>
      <c r="B16" s="4" t="inlineStr">
        <is>
          <t xml:space="preserve">Goodwill – </t>
        </is>
      </c>
      <c r="C16" s="4" t="inlineStr">
        <is>
          <t xml:space="preserve">Goodwill – </t>
        </is>
      </c>
    </row>
    <row r="17">
      <c r="A17" s="4" t="inlineStr">
        <is>
          <t>Intangible assets</t>
        </is>
      </c>
      <c r="B17" s="4" t="inlineStr">
        <is>
          <t xml:space="preserve">Intangible assets –
five
For the year ending December 31:
2023 (remaining) $ 49,370
2024 192,436
2025 189,019
2026 171,684
2027 168,006
Thereafter 1,180,852
$ 1,951,367 </t>
        </is>
      </c>
      <c r="C17" s="4" t="inlineStr">
        <is>
          <t xml:space="preserve">Intangible assets –
For the year ending December 31,:
2023 $ 174,741
2024 174,035
2025 170,618
2026 153,283
2027 149,605
Thereafter 1,175,551
$ 1,997,833 </t>
        </is>
      </c>
    </row>
    <row r="18">
      <c r="A18" s="4" t="inlineStr">
        <is>
          <t>Property, plant and equipment</t>
        </is>
      </c>
      <c r="B18" s="4" t="inlineStr">
        <is>
          <t>Property, plant and equipment
29</t>
        </is>
      </c>
      <c r="C18" s="4" t="inlineStr">
        <is>
          <t xml:space="preserve">Property, plant and equipment </t>
        </is>
      </c>
    </row>
    <row r="19">
      <c r="A19" s="4" t="inlineStr">
        <is>
          <t>Held For Sale Assets</t>
        </is>
      </c>
      <c r="B19" s="4" t="inlineStr">
        <is>
          <t xml:space="preserve">Held For Sale Assets </t>
        </is>
      </c>
      <c r="C19" s="4" t="inlineStr">
        <is>
          <t xml:space="preserve">Held For Sale Assets </t>
        </is>
      </c>
    </row>
    <row r="20">
      <c r="A20" s="4" t="inlineStr">
        <is>
          <t>Convertible instruments</t>
        </is>
      </c>
      <c r="B20" s="4" t="inlineStr">
        <is>
          <t xml:space="preserve">Convertible instruments </t>
        </is>
      </c>
      <c r="C20" s="4" t="inlineStr">
        <is>
          <t xml:space="preserve">Convertible instruments </t>
        </is>
      </c>
    </row>
    <row r="21">
      <c r="A21" s="4" t="inlineStr">
        <is>
          <t>Common stock purchase warrants and other derivative financial instruments</t>
        </is>
      </c>
      <c r="B21" s="4" t="inlineStr">
        <is>
          <t>Common stock purchase warrants
and other derivative financial instruments</t>
        </is>
      </c>
      <c r="C21" s="4" t="inlineStr">
        <is>
          <t xml:space="preserve">Common stock purchase warrants and other derivative
financial instruments </t>
        </is>
      </c>
    </row>
    <row r="22">
      <c r="A22" s="4" t="inlineStr">
        <is>
          <t>Fair value measurements</t>
        </is>
      </c>
      <c r="B22" s="4" t="inlineStr">
        <is>
          <t xml:space="preserve">Fair value measure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Quoted prices in active markets for identical assets or liabilities.
Level 2 Quoted prices for similar assets and liabilities in active markets or inputs that are observable.
Level 3 Inputs that are unobservable (for example, cash flow modeling inputs based on assumptions). Transfer into and transfers out of the
hierarchy levels are recognized as if they had taken place at the end of the reporting period. </t>
        </is>
      </c>
      <c r="C22" s="4" t="inlineStr">
        <is>
          <t>Fair value measure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Quoted prices in active markets for identical assets or liabilities.
Level 2 Quoted prices for similar assets and liabilities in active markets or inputs that are observable.
Level 3 Inputs that are unobservable (for example, cash flow modeling inputs based on assumptions). Transfer into and transfers out of the hierarchy levels are
recognized as if they had taken place at the end of the reporting period. There were no transfers into or out of the hierarchy levels
during the year ended December 31, 2022 or 2021.</t>
        </is>
      </c>
    </row>
    <row r="23">
      <c r="A23" s="4" t="inlineStr">
        <is>
          <t>Share-based payments</t>
        </is>
      </c>
      <c r="B23" s="4" t="inlineStr">
        <is>
          <t xml:space="preserve">Share-based payments </t>
        </is>
      </c>
      <c r="C23" s="4" t="inlineStr">
        <is>
          <t xml:space="preserve">Share-based payments </t>
        </is>
      </c>
    </row>
    <row r="24">
      <c r="A24" s="4" t="inlineStr">
        <is>
          <t>Other income (expense)</t>
        </is>
      </c>
      <c r="B24" s="4" t="inlineStr">
        <is>
          <t xml:space="preserve"> </t>
        </is>
      </c>
      <c r="C24" s="4" t="inlineStr">
        <is>
          <t>Other income (expense)</t>
        </is>
      </c>
    </row>
    <row r="25">
      <c r="A25" s="4" t="inlineStr">
        <is>
          <t>Income taxes</t>
        </is>
      </c>
      <c r="B25" s="4" t="inlineStr">
        <is>
          <t xml:space="preserve">Income taxes – The calculation of tax liabilities involves
dealing with uncertainties in the application of complex tax regulations. The Company recognizes liabilities for anticipated tax audit
issues based on the Company’s estimate of whether, and the extent to which, additional taxes will be due. If payment of these amounts
ultimately proves to be unnecessary, the reversal of the liabilities would result in tax benefits being recognized in the period when
the liabilities are no longer determined to be necessary. If the estimate of tax liabilities proves to be less than the ultimate assessment,
a further charge to expense would result. </t>
        </is>
      </c>
      <c r="C25" s="4" t="inlineStr">
        <is>
          <t xml:space="preserve">Income taxes – The calculation of tax liabilities involves dealing with
uncertainties in the application of complex tax regulations. The Company recognizes liabilities for anticipated tax audit issues based
on the Company’s estimate of whether, and the extent to which, additional taxes will be due. If payment of these amounts ultimately
proves to be unnecessary, the reversal of the liabilities would result in tax benefits being recognized in the period when the liabilities
are no longer determined to be necessary. If the estimate of tax liabilities proves to be less than the ultimate assessment, a further
charge to expense would result. </t>
        </is>
      </c>
    </row>
    <row r="26">
      <c r="A26" s="4" t="inlineStr">
        <is>
          <t>Concentrations of credit risk</t>
        </is>
      </c>
      <c r="B26" s="4" t="inlineStr">
        <is>
          <t>Concentrations of credit risk
– With respect to receivables, concentrations
of credit risk are limited to a few customers in the construction industry. The Company performs ongoing credit evaluations of its customers’
financial condition and, generally, requires no collateral from its customers other than normal lien rights. At September 30, 2023 and
December 31, 2022, 87% and 80%, respectively, of the Company’s gross accounts receivable were due from three and three customers. Revenue relating to one and two customers
represented approximately 100% and 93% of the Company’s total revenue for the three months ended September 30, 2023 and 2022, respectively.
Revenue relating to one and one customers represented approximately 97% and 88% of the Company’s total revenue for the nine months ended
September 30, 2023 and 2022, respectively. There were no vendors representing
10% or more of the Company’s total cost of revenue for the three and nine months ended September 30, 2023 and 2022. The Company
believes it has access to alternative suppliers, with limited disruption to the business, should circumstances change with its existing
suppliers.</t>
        </is>
      </c>
      <c r="C26" s="4" t="inlineStr">
        <is>
          <t>Concentrations of credit risk – With respect to receivables, concentrations of credit risk
are limited to a few customers in the construction industry. The Company performs ongoing credit evaluations of its customers’ financial
condition and, generally, requires no collateral from its customers other than normal lien rights. At December 31, 2022 and 2021, 80%
and 78%, respectively, of the Company’s gross accounts receivable were due from three and four customers. Revenue in excess of 10% relating to three and one customers
represented approximately65% and80% of the Company’s total revenue for the year ended December 31, 2022 and 2021, respectively. For the year ending
December 31, 2022 and 2021, there were no vendors that represented 10% or more of our cost of reven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Consolidated Balance Sheets (Parentheticals) - $ / shares</t>
        </is>
      </c>
      <c r="B1" s="2" t="inlineStr">
        <is>
          <t>Sep. 30, 2023</t>
        </is>
      </c>
      <c r="C1" s="2" t="inlineStr">
        <is>
          <t>Dec. 31, 2022</t>
        </is>
      </c>
      <c r="D1" s="2" t="inlineStr">
        <is>
          <t>Dec. 31, 2021</t>
        </is>
      </c>
    </row>
    <row r="2">
      <c r="A2" s="4" t="inlineStr">
        <is>
          <t>Preferred stock, par value (in Dollars per share)</t>
        </is>
      </c>
      <c r="B2" s="5" t="n">
        <v>1</v>
      </c>
      <c r="C2" s="5" t="n">
        <v>1</v>
      </c>
      <c r="D2" s="4" t="inlineStr">
        <is>
          <t xml:space="preserve"> </t>
        </is>
      </c>
    </row>
    <row r="3">
      <c r="A3" s="4" t="inlineStr">
        <is>
          <t>Preferred stock, shares authorized</t>
        </is>
      </c>
      <c r="B3" s="6" t="n">
        <v>5405010</v>
      </c>
      <c r="C3" s="6" t="n">
        <v>5405010</v>
      </c>
      <c r="D3" s="6" t="n">
        <v>5405010</v>
      </c>
    </row>
    <row r="4">
      <c r="A4" s="4" t="inlineStr">
        <is>
          <t>Preferred stock, shares issued</t>
        </is>
      </c>
      <c r="B4" s="4" t="inlineStr">
        <is>
          <t xml:space="preserve"> </t>
        </is>
      </c>
      <c r="C4" s="4" t="inlineStr">
        <is>
          <t xml:space="preserve"> </t>
        </is>
      </c>
      <c r="D4" s="4" t="inlineStr">
        <is>
          <t xml:space="preserve"> </t>
        </is>
      </c>
    </row>
    <row r="5">
      <c r="A5" s="4" t="inlineStr">
        <is>
          <t>Preferred stock, shares outstanding</t>
        </is>
      </c>
      <c r="B5" s="4" t="inlineStr">
        <is>
          <t xml:space="preserve"> </t>
        </is>
      </c>
      <c r="C5" s="4" t="inlineStr">
        <is>
          <t xml:space="preserve"> </t>
        </is>
      </c>
      <c r="D5" s="4" t="inlineStr">
        <is>
          <t xml:space="preserve"> </t>
        </is>
      </c>
    </row>
    <row r="6">
      <c r="A6" s="4" t="inlineStr">
        <is>
          <t>Common stock, par value (in Dollars per share)</t>
        </is>
      </c>
      <c r="B6" s="7" t="n">
        <v>0.01</v>
      </c>
      <c r="C6" s="7" t="n">
        <v>0.01</v>
      </c>
      <c r="D6" s="7" t="n">
        <v>0.01</v>
      </c>
    </row>
    <row r="7">
      <c r="A7" s="4" t="inlineStr">
        <is>
          <t>Common stock, shares authorized</t>
        </is>
      </c>
      <c r="B7" s="6" t="n">
        <v>25000000</v>
      </c>
      <c r="C7" s="6" t="n">
        <v>25000000</v>
      </c>
      <c r="D7" s="6" t="n">
        <v>25000000</v>
      </c>
    </row>
    <row r="8">
      <c r="A8" s="4" t="inlineStr">
        <is>
          <t>Common stock, shares issued</t>
        </is>
      </c>
      <c r="B8" s="6" t="n">
        <v>16482771</v>
      </c>
      <c r="C8" s="6" t="n">
        <v>12613978</v>
      </c>
      <c r="D8" s="6" t="n">
        <v>11986873</v>
      </c>
    </row>
    <row r="9">
      <c r="A9" s="4" t="inlineStr">
        <is>
          <t>Common stock, shares outstanding</t>
        </is>
      </c>
      <c r="B9" s="6" t="n">
        <v>16415353</v>
      </c>
      <c r="C9" s="6" t="n">
        <v>12590863</v>
      </c>
      <c r="D9" s="6" t="n">
        <v>11986873</v>
      </c>
    </row>
    <row r="10">
      <c r="A10" s="4" t="inlineStr">
        <is>
          <t>Treasury stock, shares</t>
        </is>
      </c>
      <c r="B10" s="6" t="n">
        <v>67318</v>
      </c>
      <c r="C10" s="6" t="n">
        <v>23115</v>
      </c>
      <c r="D10" s="6" t="n">
        <v>23115</v>
      </c>
    </row>
    <row r="11">
      <c r="A11" s="4" t="inlineStr">
        <is>
          <t>Previously Reported</t>
        </is>
      </c>
      <c r="B11" s="4" t="inlineStr">
        <is>
          <t xml:space="preserve"> </t>
        </is>
      </c>
      <c r="C11" s="4" t="inlineStr">
        <is>
          <t xml:space="preserve"> </t>
        </is>
      </c>
      <c r="D11" s="4" t="inlineStr">
        <is>
          <t xml:space="preserve"> </t>
        </is>
      </c>
    </row>
    <row r="12">
      <c r="A12" s="4" t="inlineStr">
        <is>
          <t>Preferred stock, par value (in Dollars per share)</t>
        </is>
      </c>
      <c r="B12" s="4" t="inlineStr">
        <is>
          <t xml:space="preserve"> </t>
        </is>
      </c>
      <c r="C12" s="5" t="n">
        <v>0</v>
      </c>
      <c r="D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quidity (Tables)</t>
        </is>
      </c>
      <c r="B1" s="2" t="inlineStr">
        <is>
          <t>12 Months Ended</t>
        </is>
      </c>
    </row>
    <row r="2">
      <c r="B2" s="2" t="inlineStr">
        <is>
          <t>Dec. 31, 2022</t>
        </is>
      </c>
    </row>
    <row r="3">
      <c r="A3" s="3" t="inlineStr">
        <is>
          <t>Liquidity [Abstract]</t>
        </is>
      </c>
      <c r="B3" s="4" t="inlineStr">
        <is>
          <t xml:space="preserve"> </t>
        </is>
      </c>
    </row>
    <row r="4">
      <c r="A4" s="4" t="inlineStr">
        <is>
          <t>Schedule of Backlog to Convert to Revenue</t>
        </is>
      </c>
      <c r="B4" s="4" t="inlineStr">
        <is>
          <t xml:space="preserve">As of December 31, 2022, the Company had cash and cash
equivalents of $582,776 and a backlog of $6,810,672. See Note 13 for a discussion of construction backlog. Based on the Company’s conversations
with key customers, the Company anticipates its backlog to convert to revenue over the following period:
2022
Within 1 year $ 6,810,762
Total Backlog $ 6,810,7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Schedule of Disaggregation of Revenue</t>
        </is>
      </c>
      <c r="B4" s="4" t="inlineStr">
        <is>
          <t>The following tables provide further disaggregation of the Company’s revenues
by categories:
Three Months Ended September 30,
Revenue by Customer Type 2023 2022
Construction and Engineering Services:
Hotel $ — — % $ 1,224,181 30 %
Office 3,965,361 100 % 1,468,338 35 %
Subtotal 3,965,361 100 % 2,692,519 65 %
Medical Revenue:
Medical (lab testing, kit sales and equipment) — — % 1,437,738 35 %
Total revenue by customer type $ 3,965,361 100 % $ 4,130,257 100 %
Nine Months Ended September 30,
Revenue by Customer Type 2023 2022
Construction and Engineering Services:
Government $ — — % $ 39 — %
Hotel 44,201 — % 2,368,960 13 %
Multi-Family (includes Single Family) — — % 86,034 — %
Office 14,522,150 100 % 6,178,856 30 %
Retail — — % 5,344 — %
Special Use — — % 9,640 — %
Subtotal 14,566,351 100 % 8,648,873 43 %
Medical Revenue:
Medical (lab testing, kit sales and equipment) — — % 11,640,953 57 %
Total revenue by customer type $ 14,566,351 100 % $ 20,289,826 100 %</t>
        </is>
      </c>
      <c r="C4" s="4" t="inlineStr">
        <is>
          <t>The following tables provide further disaggregation of the
Company’s revenues by categories:
Twelve Months Ended December 31,
Revenue by Segments and Customer Type 2022 2021
Construction Segment:
Government $ 905,554 4 % $ 2,335,031 6 %
Hotel/Hospitality 2,731,439 11 % 1,110,303 3 %
Multi-Family (includes Single Family) 86,033 — % 103,672 — %
Medical (construction services) — — % 495,122 1 %
Office 9,009,209 37 % 534,001 2 %
Retail 5,344 — % 285,177 1 %
Special Use 14,640 — % 1,930,384 5 %
Total Construction Revenue Segment (includes engineering service revenue) $ 12,752,219 52 % $ 6,793,690 18 %
Medical Revenue Segment (includes lab testing, kit sales and equipment) $ 11,641,727 48 % $ 31,548,012 82 %
Total Revenue by Segments and Customer Type $ 24,393,946 100 % $ 38,341,702 100 %</t>
        </is>
      </c>
    </row>
    <row r="5">
      <c r="A5" s="4" t="inlineStr">
        <is>
          <t>Schedule of Equity Affiliates</t>
        </is>
      </c>
      <c r="B5" s="4" t="inlineStr">
        <is>
          <t xml:space="preserve">The approximate combined financial position
of the Company’s equity affiliates are summarized below as of September 30, 2023 and December 31, 2022:
Condensed balance sheet information: September 30, December 31,
(Unaudited) (Unaudited)
Total assets $ 37,500,000 $ 37,500,000
Total liabilities $ 7,100,000 $ 7,100,000
Members’ equity $ 30,400,000 $ 30,400,000 </t>
        </is>
      </c>
      <c r="C5" s="4" t="inlineStr">
        <is>
          <t xml:space="preserve">The approximate combined financial position
of the Company’s equity affiliates are summarized below as of December 31, 2022 and 2021:
2022 2021
Condensed balance sheet information:
Total assets $ 37,500,000 $ 37,700,000
Total liabilities $ 7,100,000 $ 7,020,000
Members’ equity $ 30,400,000 $ 30,680,000 </t>
        </is>
      </c>
    </row>
    <row r="6">
      <c r="A6" s="4" t="inlineStr">
        <is>
          <t>Schedule of Accumulated Amortization and Amortization Expense</t>
        </is>
      </c>
      <c r="B6" s="4" t="inlineStr">
        <is>
          <t xml:space="preserve">The amortization
expense for the three months ended September 30, 2023 and 2022 was $47,027 and $39,243, respectively. The estimated
amortization expense for the successive five
For the year ending December 31:
2023 (remaining) $ 49,370
2024 192,436
2025 189,019
2026 171,684
2027 168,006
Thereafter 1,180,852
$ 1,951,367 </t>
        </is>
      </c>
      <c r="C6" s="4" t="inlineStr">
        <is>
          <t xml:space="preserve">The estimated amortization expense for the successive five years is as follows:
For the year ending December 31,:
2023 $ 174,741
2024 174,035
2025 170,618
2026 153,283
2027 149,605
Thereafter 1,175,551
$ 1,997,8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Accounts Receivable (Tables)</t>
        </is>
      </c>
      <c r="B1" s="2" t="inlineStr">
        <is>
          <t>9 Months Ended</t>
        </is>
      </c>
      <c r="C1" s="2" t="inlineStr">
        <is>
          <t>12 Months Ended</t>
        </is>
      </c>
    </row>
    <row r="2">
      <c r="B2" s="2" t="inlineStr">
        <is>
          <t>Sep. 30, 2023</t>
        </is>
      </c>
      <c r="C2" s="2" t="inlineStr">
        <is>
          <t>Dec. 31, 2022</t>
        </is>
      </c>
    </row>
    <row r="3">
      <c r="A3" s="3" t="inlineStr">
        <is>
          <t>Accounts Receivable [Abstract]</t>
        </is>
      </c>
      <c r="B3" s="4" t="inlineStr">
        <is>
          <t xml:space="preserve"> </t>
        </is>
      </c>
      <c r="C3" s="4" t="inlineStr">
        <is>
          <t xml:space="preserve"> </t>
        </is>
      </c>
    </row>
    <row r="4">
      <c r="A4" s="4" t="inlineStr">
        <is>
          <t>Schedule of Accounts Receivable</t>
        </is>
      </c>
      <c r="B4" s="4" t="inlineStr">
        <is>
          <t xml:space="preserve">At September 30, 2023 and December 31, 2022, the Company’s
accounts receivable consisted of the following:
2023 2022
Billed:
Construction services $ 887,045 $ 1,310,456
Other receivable — 115,746
Total gross receivables 887,045 1,426,202
Less: allowance for credit losses (145,746 ) (145,746 )
Total net receivables $ 741,299 $ 1,280,456 </t>
        </is>
      </c>
      <c r="C4" s="4" t="inlineStr">
        <is>
          <t xml:space="preserve">At December 31, 2022, 2021 and 2020, the Company’s
accounts receivable consisted of the following:
2022 2021 2020
Billed:
Construction services $ 1,310,456 $ 2,293,187 $ 1,391,555
Engineering services — 86,388 86,264
Medical revenue — 679,446 1,157,819
Retainage receivable — 635,049 615,136
Other receivable 115,746 186,692 180,748
Total gross receivables 1,426,202 3,880,762 3,431,522
Less: allowance for credit losses (145,746 ) (963,116 ) (795,914 )
Total net receivables $ 1,280,456 $ 2,917,646 $ 2,635,6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Contract Assets and Contract Liabilities (Tables)</t>
        </is>
      </c>
      <c r="B1" s="2" t="inlineStr">
        <is>
          <t>9 Months Ended</t>
        </is>
      </c>
      <c r="C1" s="2" t="inlineStr">
        <is>
          <t>12 Months Ended</t>
        </is>
      </c>
    </row>
    <row r="2">
      <c r="B2" s="2" t="inlineStr">
        <is>
          <t>Sep. 30, 2023</t>
        </is>
      </c>
      <c r="C2" s="2" t="inlineStr">
        <is>
          <t>Dec. 31, 2022</t>
        </is>
      </c>
    </row>
    <row r="3">
      <c r="A3" s="3" t="inlineStr">
        <is>
          <t>Contract Assets and Contract Liabilities [Abstract]</t>
        </is>
      </c>
      <c r="B3" s="4" t="inlineStr">
        <is>
          <t xml:space="preserve"> </t>
        </is>
      </c>
      <c r="C3" s="4" t="inlineStr">
        <is>
          <t xml:space="preserve"> </t>
        </is>
      </c>
    </row>
    <row r="4">
      <c r="A4" s="4" t="inlineStr">
        <is>
          <t>Schedule of Contract Assets and Contract Liabilities</t>
        </is>
      </c>
      <c r="B4" s="4" t="inlineStr">
        <is>
          <t>Costs and estimated earnings on uncompleted contracts, which
represent contract assets and contract liabilities, consisted of the following at September 30, 2023 and December 31, 2022:
2023 2022
Costs incurred on uncompleted contracts $ 17,242,167 $ 13,730,177
Provision for loss on uncompleted contracts — —
Estimated earnings to date on uncompleted contracts 103,251 (2,160,085 )
Gross contract assets 17,345,418 11,570,092
Less: billings to date (18,638,029 ) (11,970,979 )
Net contract assets/(liabilities) on uncompleted contracts $ (1,292,611 ) $ (400,887 )</t>
        </is>
      </c>
      <c r="C4" s="4" t="inlineStr">
        <is>
          <t>Costs and estimated earnings on uncompleted contracts, which
represent contract assets and contract liabilities, consisted of the following at December 31:
2022 2021 2020
Costs incurred on uncompleted contracts $ 13,730,177 $ 4,272,425 $ 4,572,581
Provision for loss on uncompleted contracts — 2,238,578 —
Estimated earnings (losses) to date on uncompleted contracts (2,160,085 ) (3,156,377 ) 872,302
Gross contract assets 11,570,092 3,354,626 5,444,883
Less: billings to date (11,970,979 ) (4,750,289 ) (5,916,487 )
Net contract liabilities on uncompleted contracts $ (400,887 ) $ (1,395,663 ) $ (471,604 )</t>
        </is>
      </c>
    </row>
    <row r="5">
      <c r="A5" s="4" t="inlineStr">
        <is>
          <t>Schedule of Consolidated Balance Sheets</t>
        </is>
      </c>
      <c r="B5" s="4" t="inlineStr">
        <is>
          <t>The above amounts are included in the accompanying condensed consolidated balance sheets under the following captions at September
30, 2023 and December 31, 2022.
2023 2022
Contract assets $ 18,391 $ 36,384
Contract liabilities (1,311,002 ) (437,271 )
Net contract assets (liabilities) $ (1,292,611 ) $ (400,887 )</t>
        </is>
      </c>
      <c r="C5" s="4" t="inlineStr">
        <is>
          <t>The above amounts are included in the accompanying consolidated
balance sheets under the following captions at December 31:
2022 2021 2020
Contract assets $ 36,384 $ 41,916 $ 1,303,136
Contract liabilities (437,271 ) (1,437,579 ) (1,774,740 )
Net contract liabilities $ (400,887 ) $ (1,395,663 ) $ (471,6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Property, Plant and Equipment (Tables)</t>
        </is>
      </c>
      <c r="B1" s="2" t="inlineStr">
        <is>
          <t>9 Months Ended</t>
        </is>
      </c>
      <c r="C1" s="2" t="inlineStr">
        <is>
          <t>12 Months Ended</t>
        </is>
      </c>
    </row>
    <row r="2">
      <c r="B2" s="2" t="inlineStr">
        <is>
          <t>Sep. 30, 2023</t>
        </is>
      </c>
      <c r="C2" s="2" t="inlineStr">
        <is>
          <t>Dec. 31, 2022</t>
        </is>
      </c>
    </row>
    <row r="3">
      <c r="A3" s="3" t="inlineStr">
        <is>
          <t>Property, Plant and Equipment [Abstract]</t>
        </is>
      </c>
      <c r="B3" s="4" t="inlineStr">
        <is>
          <t xml:space="preserve"> </t>
        </is>
      </c>
      <c r="C3" s="4" t="inlineStr">
        <is>
          <t xml:space="preserve"> </t>
        </is>
      </c>
    </row>
    <row r="4">
      <c r="A4" s="4" t="inlineStr">
        <is>
          <t>Schedule of Property, Plant and Equipment, Net</t>
        </is>
      </c>
      <c r="B4" s="4" t="inlineStr">
        <is>
          <t xml:space="preserve">Property, plant and equipment are stated
at cost less accumulated depreciation and amortization and depreciated using the straight-line method over their useful lives. At September
30, 2023 and December 31, 2022, the Company’s property, plant and equipment, net consisted of the following:
2023 2022
Computer equipment and software $ 99,505 $ 94,530
Furniture and other equipment 271,798 271,798
Leasehold improvements 17,280 17,280
Equipment and machinery 943,464 943,464
Automobiles 4,638 4,638
Building held for leases 196,416 196,416
Laboratory and temporary units 1,364,748 1,364,748
Land 1,190,655 1,190,655
Building 969,113 —
Construction in progress 2,840,174 2,244,100
Property, plant and equipment 7,897,791 6,327,629
Less: accumulated depreciation (996,374 ) (718,726 )
Property, plant and equipment, net $ 6,901,417 $ 5,608,903 </t>
        </is>
      </c>
      <c r="C4" s="4" t="inlineStr">
        <is>
          <t xml:space="preserve">At December 31, 2022 and 2021, the
Company’s property, plant and equipment, net consisted of the following:
2022 2021
Computer equipment and software $ 94,530 $ 156,701
Furniture and other equipment 271,798 275,606
Leasehold improvements 17,280 15,400
Equipment and machinery 943,464 1,219,056
Automobiles 4,638 4,638
Building held for lease 196,416 196,416
Laboratory and temporary units 1,364,748 1,362,760
Land 1,190,655 3,576,130
Construction in process 2,244,100 442,515
Property, plant and equipment 6,327,629 7,249,222
Less: accumulated depreciation (718,726 ) (409,279 )
Property, plant and equipment, net $ 5,608,903 $ 6,839,9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s and Accrued Liabilities (Tables)</t>
        </is>
      </c>
      <c r="B1" s="2" t="inlineStr">
        <is>
          <t>12 Months Ended</t>
        </is>
      </c>
    </row>
    <row r="2">
      <c r="B2" s="2" t="inlineStr">
        <is>
          <t>Dec. 31, 2022</t>
        </is>
      </c>
    </row>
    <row r="3">
      <c r="A3" s="3" t="inlineStr">
        <is>
          <t>Accounts Payables and Accrued Liabilities [Abstract]</t>
        </is>
      </c>
      <c r="B3" s="4" t="inlineStr">
        <is>
          <t xml:space="preserve"> </t>
        </is>
      </c>
    </row>
    <row r="4">
      <c r="A4" s="4" t="inlineStr">
        <is>
          <t>Schedule of Accounts Payables and Accrued Liabilities</t>
        </is>
      </c>
      <c r="B4" s="4" t="inlineStr">
        <is>
          <t>The Company’s accounts payables and accrued liabilities at
December 31, 2022 and 2021, consisted of the following:
2022 2021
Accounts payable (1) $ 3,147,014 $ 3,784,662
Accrued public fees (2) 178,491 121,749
Accrued construction cost of goods sold — 367,298
Accrued losses (3) — 2,238,578
Accrued medical cost of goods sold — 208,512
Accrued g&amp;a 254,557 176,432
Accrued project development costs — 77,700
Accrued payroll and benefits (4) 349,777 545,003
Accrued interest 10,923 11,333
Accrued non-income taxes (5) 68,760 37,584
Total Accounts Payable and Accrued Liabilities $ 4,009,522 $ 7,568,851
(1) Payables also includes insurance financing payable and construction
retainage payable balances along with the Company’s normal account payable balances.
(2) Public fees include accruals for accounting, legal, and SEC
compliance expenses.
(3) Losses for on-going construction projects related to the Construction
segment.
(4) Accrued wages, salaries, PTO, benefits, taxes, and other incentive
plan expenses.
(5) Non-income taxes includes property taxes, franchise taxes and
othe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3</t>
        </is>
      </c>
      <c r="C2" s="2" t="inlineStr">
        <is>
          <t>Dec. 31, 2022</t>
        </is>
      </c>
    </row>
    <row r="3">
      <c r="A3" s="3" t="inlineStr">
        <is>
          <t>Leases [Abstract]</t>
        </is>
      </c>
      <c r="B3" s="4" t="inlineStr">
        <is>
          <t xml:space="preserve"> </t>
        </is>
      </c>
      <c r="C3" s="4" t="inlineStr">
        <is>
          <t xml:space="preserve"> </t>
        </is>
      </c>
    </row>
    <row r="4">
      <c r="A4" s="4" t="inlineStr">
        <is>
          <t>Schedule of Balance Sheet Information</t>
        </is>
      </c>
      <c r="B4" s="4" t="inlineStr">
        <is>
          <t>Supplemental balance sheet information
related to leases is as follows:
Balance Sheet Location September 30,
Operating Leases
Right-of-use assets, net $ 628,181
Current liabilities Lease liability, current maturities 227,753
Non-current liabilities Lease liability, net of current maturities 397,067
Total operating lease liabilities $ 624,820
Finance Leases
Right-of-use assets $ 1,575,478
Current liabilities Lease liability, current maturities 773,385
Non-current liabilities Lease liability, net of current maturities 336,960
Total finance lease liabilities $ 1,110,345
Weighted Average Remaining Lease Term
Operating leases 2.00 years
Finance leases 1.26 years
Weighted Average Discount Rate
Operating leases 3 %
Finance leases 3 %</t>
        </is>
      </c>
      <c r="C4" s="4" t="inlineStr">
        <is>
          <t>Supplemental balance sheet information related to leases
is as follows:
Balance Sheet Location December 31,
Operating Leases
Right-of-use assets, net $ 2,517,559
Current liabilities Lease liability, current maturities (418,619 )
Non-current liabilities Lease liability, net of current maturities (2,118,958 )
Total operating lease liabilities $ (2,537,577 )
Finance Leases
Right-of-use assets $ 1,903,443
Current liabilities Lease liability, current maturities (806,775 )
Non-current liabilities Lease liability, net of current maturities (920,878 )
Total finance lease liabilities $ (1,727,653 )
Weighted Average Remaining Lease Term
Operating leases 6.93 years
Finance leases 2 years
Weighted Average Discount Rate
Operating leases 3 %
Finance leases 3 %</t>
        </is>
      </c>
    </row>
    <row r="5">
      <c r="A5" s="4" t="inlineStr">
        <is>
          <t>Schedule of Approximate Minimum Annual Rental Commitments Under Non-Cancellable Leases</t>
        </is>
      </c>
      <c r="B5" s="4" t="inlineStr">
        <is>
          <t xml:space="preserve">Anticipated future lease costs, which
are based in part on certain assumptions to approximate minimum annual rental commitments under non-cancellable leases, are as follows:
Year Ending December 31: Operating Financing Total
2023 (remaining) $ 81,000 $ 400,934 $ 481,934
2024 324,000 801,869 1,125,869
2025 243,000 133,645 376,645
Total lease payments 648,000 1,336,448 1,984,448
Less: Imputed interest 24,910 34,452 59,362
Present value of lease liabilities $ 623,090 $ 1,301,996 $ 1,925,086 </t>
        </is>
      </c>
      <c r="C5" s="4" t="inlineStr">
        <is>
          <t xml:space="preserve">Anticipated future lease costs, which are based in part on
certain assumptions to approximate minimum annual rental commitments under non-cancelable leases, are as follows:
Year Ending December 31, Operating Financing Total
2023 $ 525,718 $ 851,792 $ 1,377,510
2024 523,722 801,869 1,325,591
2025 446,349 131,544 577,893
2026 207,379 — 207,379
2027 211,526 — 211,526
Thereafter 908,376 — 908,376
Total lease payments 2,823,070 1,785,205 4,608,275
Less: Imputed interest 285,493 57,552 343,045
Present value of lease liabilities $ 2,537,577 $ 1,727,653 $ 4,265,2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Construction Backlog (Tables)</t>
        </is>
      </c>
      <c r="B1" s="2" t="inlineStr">
        <is>
          <t>9 Months Ended</t>
        </is>
      </c>
      <c r="C1" s="2" t="inlineStr">
        <is>
          <t>12 Months Ended</t>
        </is>
      </c>
    </row>
    <row r="2">
      <c r="B2" s="2" t="inlineStr">
        <is>
          <t>Sep. 30, 2023</t>
        </is>
      </c>
      <c r="C2" s="2" t="inlineStr">
        <is>
          <t>Dec. 31, 2022</t>
        </is>
      </c>
    </row>
    <row r="3">
      <c r="A3" s="3" t="inlineStr">
        <is>
          <t>Construction Backlog [Abstract]</t>
        </is>
      </c>
      <c r="B3" s="4" t="inlineStr">
        <is>
          <t xml:space="preserve"> </t>
        </is>
      </c>
      <c r="C3" s="4" t="inlineStr">
        <is>
          <t xml:space="preserve"> </t>
        </is>
      </c>
    </row>
    <row r="4">
      <c r="A4" s="4" t="inlineStr">
        <is>
          <t>Schedule of Backlog of Signed Construction and Engineering Contract</t>
        </is>
      </c>
      <c r="B4" s="4" t="inlineStr">
        <is>
          <t xml:space="preserve">The following represents the backlog
of signed construction and engineering contracts in existence at September 30, 2023 and December 31, 2022, which represents the amount
of revenue the Company expects to realize from work to be performed on uncompleted contracts in progress and from contractual agreements
in effect at September 30, 2023 and December 31, 2022, respectively, on which work has not yet begun:
2023 2022
Balance - beginning of period $ 6,810,762 $ 3,217,909
New contracts and change orders during the period 11,756,360 13,803,733
Adjustments and cancellations, net — 1,086,301
Subtotal 18,567,122 18,107,943
Less: contract revenue earned during the period (14,566,351 ) (11,297,181 )
Balance - end of period $ 4,000,771 $ 6,810,762 </t>
        </is>
      </c>
      <c r="C4" s="4" t="inlineStr">
        <is>
          <t xml:space="preserve">The following represents the backlog of signed construction
and engineering contracts in existence at December 31, 2022 and 2021, which represents the amount of revenue the Company expects to realize
from work to be performed on uncompleted contracts in progress and from contractual agreements in effect at December 31, 2022 and
December 31, 2021, respectively, on which work has not yet begun:
2022 2021
Balance - beginning of period $ 3,217,909 $ 25,117,461
New contracts and change orders during the period 13,803,733 3,191,335
Adjustments and cancellations, net 1,086,301 (18,297,197 )
Subtotal 18,107,943 10,011,599
Less: contract revenue earned during the period (11,297,181 ) (6,793,690 )
Balance - end of period $ 6,810,762 $ 3,217,909 </t>
        </is>
      </c>
    </row>
    <row r="5">
      <c r="A5" s="4" t="inlineStr">
        <is>
          <t>Schedule of Remaining Unsatisfied Performance Obligation on Contracts</t>
        </is>
      </c>
      <c r="B5" s="4" t="inlineStr">
        <is>
          <t xml:space="preserve">The Company expects to satisfy its backlog which represents
the remaining unsatisfied performance obligation on contracts as of September 30, 2023 over the following period:
2023
Within 1 year $ 4,000,771
1 to 2 years —
Total Backlog $ 4,000,771 </t>
        </is>
      </c>
      <c r="C5" s="4" t="inlineStr">
        <is>
          <t xml:space="preserve">The Company expects to satisfy its backlog which represents
the remaining unsatisfied performance obligation on contracts as of December 31, 2022 over the following period:
2022
Within 1 year $ 6,810,762
Total Backlog $ 6,810,7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Segments and Disaggregated Revenue (Tables)</t>
        </is>
      </c>
      <c r="B1" s="2" t="inlineStr">
        <is>
          <t>9 Months Ended</t>
        </is>
      </c>
      <c r="C1" s="2" t="inlineStr">
        <is>
          <t>12 Months Ended</t>
        </is>
      </c>
    </row>
    <row r="2">
      <c r="B2" s="2" t="inlineStr">
        <is>
          <t>Sep. 30, 2023</t>
        </is>
      </c>
      <c r="C2" s="2" t="inlineStr">
        <is>
          <t>Dec. 31, 2022</t>
        </is>
      </c>
    </row>
    <row r="3">
      <c r="A3" s="3" t="inlineStr">
        <is>
          <t>Segments and Disaggregated Revenue [Abstract]</t>
        </is>
      </c>
      <c r="B3" s="4" t="inlineStr">
        <is>
          <t xml:space="preserve"> </t>
        </is>
      </c>
      <c r="C3" s="4" t="inlineStr">
        <is>
          <t xml:space="preserve"> </t>
        </is>
      </c>
    </row>
    <row r="4">
      <c r="A4" s="4" t="inlineStr">
        <is>
          <t>Schedule of Segment Reporting</t>
        </is>
      </c>
      <c r="B4" s="4" t="inlineStr">
        <is>
          <t xml:space="preserve">Segments and Disaggregated Revenue
Construction Medical Development Corporate Consolidated
Nine Months Ended September 30, 2023
Revenue $ 14,566,351 $ — $ — $ — $ 14,566,351
Cost of revenue 15,138,225 — — — 15,138,225
Operating expenses 68,384 139,135 1,801,364 9,265,290 11,274,173
Operating loss (640,258 ) (139,135 ) (1,801,364 ) (9,265,290 ) (11,846,047 )
Other income (expense) (56,796 ) — (814,601 ) 34,346 (837,051 )
Income (loss) before income taxes (697,054 ) (139,135 ) (2,615,965 ) (9,230,944 ) (12,683,098 )
Net income attributable to non-controlling interest — — — — —
Net income (loss) attributable to common stockholders of Safe &amp; Green Holdings Corp. $ (697,054 ) $ (139,135 ) $ (2,615,965 ) $ (9,230,944 ) $ (12,683,098 )
Total assets $ 7,111,643 $ 4,581 $ 11,652,465 $ 6,565,385 $ 25,334,074
Depreciation and amortization $ 146,917 $ — $ 208,412 $ 1,391,743 $ 1,747,072
Capital expenditures $ — $ — $ — $ 530,055 $ 530,055
Construction Medical Development Corporate Consolidated
Nine Months Ended September 30, 2022
Revenue $ 8,648,873 $ 11,640,953 $ — $ — $ 20,289,826
Cost of revenue 8,689,924 8,506,681 — — 17,196,605
Operating expenses 399,911 52,336 1,313,196 4,738,928 6,504,371
Operating income (loss) (440,962 ) 3,081,936 (1,313,196 ) (4,738,928 ) (3,411,150 )
Other income (expense) 487,339 — (173,726 ) 33,518 347,131
Income (loss) before income taxes 46,377 3,081,936 (1,486,922 ) (4,705,410 ) (3,064,019 )
Net income attributable to non-controlling interest — 1,522,101 — — 1,522,101
Net income (loss) attributable to common stockholders of Safe &amp; Green Holdings Corp. $ 46,377 $ 1,559,835 $ (1,486,922 ) $ (4,705,410 ) $ (4,586,120 )
Total assets $ 11,442,445 $ 2,191,019 $ 8,947,444 $ 6,376,008 $ 28,956,916
Depreciation and amortization $ 429,056 $ 40,230 $ — $ — $ 469,286
Capital expenditures $ 1,094,222 $ — $ 893,785 $ 8,193 $ 1,996,200
Inter-segment revenue elimination $ — $ — $ — $ — $ —
Construction Medical Development Corporate Consolidated
Three Months Ended September 30, 2023
Revenue $ 3,965,361 $ — $ — $ — $ 3,965,361
Cost of revenue 4,501,393 — — — 4,501,393
Operating expenses (108,603 ) 138,240 583,987 1,825,464 2,439,088
Operating loss (427,429 ) (138,240 ) (583,987 ) (1,825,464 ) (2,975,120 )
Other income (expense) (308,988 ) — (339,556 ) 15,530 (633,014 )
Income (loss) before income taxes (736,417 ) (138,240 ) (923,543 ) (1,809,934 ) (3,608,134 )
Net income attributable to non-controlling interest — — — — —
Net income (loss) attributable to common stockholders of Safe &amp; Green Holdings Corp. $ (736,417 ) $ (138,240 ) $ (923,543 ) $ (1,809,934 ) $ (3,608,134 )
Total assets 7,111,643 4,581 11,652,465 6,565,385 25,334,074
Depreciation and amortization $ 53,147 $ — $ 121,706 $ 432,707 $ 607,560
Capital expenditures $ — $ — $ 3,805 $ 526,252 $ 530,057
Construction Medical Development Corporate Consolidated
Three Months Ended September 30, 2022
Revenue $ 2,692,519 $ 1,437,738 $ — $ — $ 4,130,257
Cost of revenue 2,693,451 1,601,980 — — 4,295,431
Operating expenses 192,266 25,271 436,798 1,582,677 2,237,012
Operating income (loss) (193,198 ) (189,513 ) (436,798 ) (1,582,677 ) (2,402,186 )
Other income (expense) (3,563 ) — (52,157 ) 9,755 (45,965 )
Income (loss) before income taxes (196,761 ) (189,513 ) (488,955 ) (1,572,922 ) (2,448,151 )
Net income attributable to non-controlling interest — (94,568 ) — — (94,568 )
Net income (loss) attributable to common stockholders of Safe &amp; Green Holdings Corp. $ (196,761 ) $ (94,945 ) $ (488,955 ) $ (1,572,922 ) $ (2,353,583 )
Total assets 11,442,445 2,191,019 8,947,444 6,376,008 28,956,916
Depreciation and amortization $ 142,301 $ 13,410 $ 2,157 $ — $ 157,868
Capital expenditures $ 244,201 $ — $ — $ — $ 244,201 </t>
        </is>
      </c>
      <c r="C4" s="4" t="inlineStr">
        <is>
          <t xml:space="preserve">Construction Medical Development Corporate/ Consolidated
Fiscal Year Ended December 31, 2022
Revenue $ 12,752,219 $ 11,641,727 $ — $ — $ 24,393,946
Operating income (loss) (472,039 ) 2,588,830 (2,137,866 ) (7,208,895 ) (7,229,970 )
Other income (expense) 373,300 — (306,393 ) 73,821 140,728
Income (loss) before income taxes (98,739 ) 2,588,830 (2,444,259 ) (7,135,074 ) (7,089,242 )
Less: Net income (loss) attributable to non-controlling interest — 1,229,806 — — 1,229,806
Net income (loss) attributable to common stockholders of Safe &amp; Green Holdings Corp. $ (98,739 ) $ 1,359,024 $ (2,444,259 ) $ (7,135,074 ) $ (8,319,048 )
Total assets $ 11,287,672 $ 291,542 $ 9,268,918 $ 5,707,548 $ 26,555,680
Depreciation and amortization $ 574,961 $ 40,230 $ — $ — $ 615,191
Capital expenditures $ 1,858,054 $ — $ 893,785 $ 8,193 $ 2,760,032
Fiscal Year Ended December 31, 2021
Revenue $ 6,793,690 $ 31,548,012 $ — $ — $ 38,341,702
Operating income (loss) (7,041,313 ) 8,405,332 (203,078 ) (7,143,792 ) (5,982,851 )
Other income (expense) 5,163 (9,878 ) (55 ) 79,248 74,478
Income (loss) before income taxes (7,036,150 ) 8,395,454 (203,133 ) (7,064,544 ) (5,908,373 )
Net income (loss) attributable to non-controlling interest — 4,924,303 — — 4,924,303
Net income (loss) attributable to common stockholders of Safe &amp; Green Holdings Corp. $ (7,036,150 ) $ 3,471,151 $ (203,133 ) $ (7,064,544 ) $ (10,832,676 )
Total assets $ 12,274,536 $ 5,884,098 $ 8,053,885 $ 8,711,499 $ 34,924,018
Depreciation and amortization $ 351,795 $ 240,266 $ — $ 13,345 $ 605,406
Capital expenditure $ 886,504 $ 362,122 $ 3,576,130 $ — $ 4,824,7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Company's Benefit for Income Taxes</t>
        </is>
      </c>
      <c r="B4" s="4" t="inlineStr">
        <is>
          <t xml:space="preserve">The Company’s provision (benefit) for income taxes
consists of the following for the year ended December 31, 2022 and 2021:
2022 2021
Deferred:
Federal $ (1,600,538 ) $ (2,302,762 )
State and local (688,620 ) (477,375 )
Total deferred (2,289,158 ) (2,780,137 )
Total provision (benefit) for income taxes (2,289,158 ) (2,780,137 )
Less: valuation allowance 2,289,158 2,780,137
Income tax provision $ — $ — </t>
        </is>
      </c>
    </row>
    <row r="5">
      <c r="A5" s="4" t="inlineStr">
        <is>
          <t>Schedule of Reconciliation of the Federal Statutory Rate</t>
        </is>
      </c>
      <c r="B5" s="4" t="inlineStr">
        <is>
          <t>A reconciliation of the federal statutory rate to 0.0% for
the year ended December 31, 2022 and 2021 to the effective rate for income from operations before income taxes is as follows:
2022 2021
Benefit for income taxes at federal statutory rate 21.0 % 21.0 %
State and local income taxes, net of federal benefit 3.9 3.9
Goodwill impairment — —
Change in state rate — —
Less valuation allowance (24.9 ) (24.9 )
Effective income tax rate 0.0 % 0.0 %</t>
        </is>
      </c>
    </row>
    <row r="6">
      <c r="A6" s="4" t="inlineStr">
        <is>
          <t>Schedule of Deferred Tax Assets (Liabilities)</t>
        </is>
      </c>
      <c r="B6" s="4" t="inlineStr">
        <is>
          <t xml:space="preserve">The tax effects of these temporary differences along with
the net operating losses, net of an allowance for credits, have been recognized as deferred tax assets (liabilities) at December 31, 2022 and
2021 as follows:
2022 2021
Net operating loss carryforward $ 8,155,944 $ 6,480,539
Bad debt reserve 37,734 239,334
Employee stock compensation 2,031,628 1,231,564
Intangible assets (467,395 ) (488,958 )
Depreciation (165,336 ) (131,437 )
Accrued expenses 74,801 47,184
Charity 213 205
Net deferred tax asset 9,667,589 7,378,431
Valuation allowance (9,667,589 ) (7,378,431 )
Net deferred tax asset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total</t>
        </is>
      </c>
      <c r="B4" s="5" t="n">
        <v>3965361</v>
      </c>
      <c r="C4" s="5" t="n">
        <v>4130257</v>
      </c>
      <c r="D4" s="5" t="n">
        <v>14566351</v>
      </c>
      <c r="E4" s="5" t="n">
        <v>20289826</v>
      </c>
      <c r="F4" s="5" t="n">
        <v>24393946</v>
      </c>
      <c r="G4" s="5" t="n">
        <v>38341702</v>
      </c>
    </row>
    <row r="5">
      <c r="A5" s="3" t="inlineStr">
        <is>
          <t>Cost of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st of revenue, total</t>
        </is>
      </c>
      <c r="B6" s="6" t="n">
        <v>4501393</v>
      </c>
      <c r="C6" s="6" t="n">
        <v>4295431</v>
      </c>
      <c r="D6" s="6" t="n">
        <v>15138225</v>
      </c>
      <c r="E6" s="6" t="n">
        <v>17196605</v>
      </c>
      <c r="F6" s="6" t="n">
        <v>21139794</v>
      </c>
      <c r="G6" s="6" t="n">
        <v>36012654</v>
      </c>
    </row>
    <row r="7">
      <c r="A7" s="4" t="inlineStr">
        <is>
          <t>Gross profit (loss)</t>
        </is>
      </c>
      <c r="B7" s="6" t="n">
        <v>-536032</v>
      </c>
      <c r="C7" s="6" t="n">
        <v>-165174</v>
      </c>
      <c r="D7" s="6" t="n">
        <v>-571874</v>
      </c>
      <c r="E7" s="6" t="n">
        <v>3093221</v>
      </c>
      <c r="F7" s="6" t="n">
        <v>3254152</v>
      </c>
      <c r="G7" s="6" t="n">
        <v>2329048</v>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roll and related expenses</t>
        </is>
      </c>
      <c r="B9" s="6" t="n">
        <v>819909</v>
      </c>
      <c r="C9" s="6" t="n">
        <v>1294857</v>
      </c>
      <c r="D9" s="6" t="n">
        <v>6318728</v>
      </c>
      <c r="E9" s="6" t="n">
        <v>3650553</v>
      </c>
      <c r="F9" s="6" t="n">
        <v>5538352</v>
      </c>
      <c r="G9" s="6" t="n">
        <v>4186642</v>
      </c>
    </row>
    <row r="10">
      <c r="A10" s="4" t="inlineStr">
        <is>
          <t>General and administrative expenses</t>
        </is>
      </c>
      <c r="B10" s="6" t="n">
        <v>1353866</v>
      </c>
      <c r="C10" s="6" t="n">
        <v>939044</v>
      </c>
      <c r="D10" s="6" t="n">
        <v>4499982</v>
      </c>
      <c r="E10" s="6" t="n">
        <v>2515877</v>
      </c>
      <c r="F10" s="6" t="n">
        <v>4464836</v>
      </c>
      <c r="G10" s="6" t="n">
        <v>3788024</v>
      </c>
    </row>
    <row r="11">
      <c r="A11" s="4" t="inlineStr">
        <is>
          <t>Marketing and business development expenses</t>
        </is>
      </c>
      <c r="B11" s="6" t="n">
        <v>265313</v>
      </c>
      <c r="C11" s="6" t="n">
        <v>103111</v>
      </c>
      <c r="D11" s="6" t="n">
        <v>455463</v>
      </c>
      <c r="E11" s="6" t="n">
        <v>337941</v>
      </c>
      <c r="F11" s="6" t="n">
        <v>480934</v>
      </c>
      <c r="G11" s="6" t="n">
        <v>288438</v>
      </c>
    </row>
    <row r="12">
      <c r="A12" s="4" t="inlineStr">
        <is>
          <t>Pre-project expenses</t>
        </is>
      </c>
      <c r="B12" s="4" t="inlineStr">
        <is>
          <t xml:space="preserve"> </t>
        </is>
      </c>
      <c r="C12" s="4" t="inlineStr">
        <is>
          <t xml:space="preserve"> </t>
        </is>
      </c>
      <c r="D12" s="4" t="inlineStr">
        <is>
          <t xml:space="preserve"> </t>
        </is>
      </c>
      <c r="E12" s="4" t="inlineStr">
        <is>
          <t xml:space="preserve"> </t>
        </is>
      </c>
      <c r="F12" s="4" t="inlineStr">
        <is>
          <t xml:space="preserve"> </t>
        </is>
      </c>
      <c r="G12" s="6" t="n">
        <v>48794</v>
      </c>
    </row>
    <row r="13">
      <c r="A13" s="4" t="inlineStr">
        <is>
          <t>Total</t>
        </is>
      </c>
      <c r="B13" s="6" t="n">
        <v>2439088</v>
      </c>
      <c r="C13" s="6" t="n">
        <v>2337012</v>
      </c>
      <c r="D13" s="6" t="n">
        <v>11274173</v>
      </c>
      <c r="E13" s="6" t="n">
        <v>6504371</v>
      </c>
      <c r="F13" s="6" t="n">
        <v>10484122</v>
      </c>
      <c r="G13" s="6" t="n">
        <v>8311898</v>
      </c>
    </row>
    <row r="14">
      <c r="A14" s="4" t="inlineStr">
        <is>
          <t>Operating loss</t>
        </is>
      </c>
      <c r="B14" s="6" t="n">
        <v>-2975120</v>
      </c>
      <c r="C14" s="6" t="n">
        <v>-2502186</v>
      </c>
      <c r="D14" s="6" t="n">
        <v>-11846047</v>
      </c>
      <c r="E14" s="6" t="n">
        <v>-3411150</v>
      </c>
      <c r="F14" s="6" t="n">
        <v>-7229970</v>
      </c>
      <c r="G14" s="6" t="n">
        <v>-5982850</v>
      </c>
    </row>
    <row r="15">
      <c r="A15" s="3" t="inlineStr">
        <is>
          <t>Other income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expense</t>
        </is>
      </c>
      <c r="B16" s="6" t="n">
        <v>-738649</v>
      </c>
      <c r="C16" s="6" t="n">
        <v>-52758</v>
      </c>
      <c r="D16" s="6" t="n">
        <v>-1549992</v>
      </c>
      <c r="E16" s="6" t="n">
        <v>-174733</v>
      </c>
      <c r="F16" s="6" t="n">
        <v>-336239</v>
      </c>
      <c r="G16" s="6" t="n">
        <v>-1254</v>
      </c>
    </row>
    <row r="17">
      <c r="A17" s="4" t="inlineStr">
        <is>
          <t>Interest income</t>
        </is>
      </c>
      <c r="B17" s="6" t="n">
        <v>3186</v>
      </c>
      <c r="C17" s="6" t="n">
        <v>9756</v>
      </c>
      <c r="D17" s="6" t="n">
        <v>22002</v>
      </c>
      <c r="E17" s="6" t="n">
        <v>33518</v>
      </c>
      <c r="F17" s="6" t="n">
        <v>73821</v>
      </c>
      <c r="G17" s="6" t="n">
        <v>57266</v>
      </c>
    </row>
    <row r="18">
      <c r="A18" s="4" t="inlineStr">
        <is>
          <t>Other income (expense)</t>
        </is>
      </c>
      <c r="B18" s="6" t="n">
        <v>102449</v>
      </c>
      <c r="C18" s="6" t="n">
        <v>-2963</v>
      </c>
      <c r="D18" s="6" t="n">
        <v>690939</v>
      </c>
      <c r="E18" s="6" t="n">
        <v>488346</v>
      </c>
      <c r="F18" s="6" t="n">
        <v>428411</v>
      </c>
      <c r="G18" s="6" t="n">
        <v>62602</v>
      </c>
    </row>
    <row r="19">
      <c r="A19" s="4" t="inlineStr">
        <is>
          <t>Loss on asset disposal</t>
        </is>
      </c>
      <c r="B19" s="4" t="inlineStr">
        <is>
          <t xml:space="preserve"> </t>
        </is>
      </c>
      <c r="C19" s="4" t="inlineStr">
        <is>
          <t xml:space="preserve"> </t>
        </is>
      </c>
      <c r="D19" s="4" t="inlineStr">
        <is>
          <t xml:space="preserve"> </t>
        </is>
      </c>
      <c r="E19" s="4" t="inlineStr">
        <is>
          <t xml:space="preserve"> </t>
        </is>
      </c>
      <c r="F19" s="6" t="n">
        <v>-25265</v>
      </c>
      <c r="G19" s="6" t="n">
        <v>-44081</v>
      </c>
    </row>
    <row r="20">
      <c r="A20" s="4" t="inlineStr">
        <is>
          <t>Loss from equity affiliates</t>
        </is>
      </c>
      <c r="B20" s="4" t="inlineStr">
        <is>
          <t xml:space="preserve"> </t>
        </is>
      </c>
      <c r="C20" s="4" t="inlineStr">
        <is>
          <t xml:space="preserve"> </t>
        </is>
      </c>
      <c r="D20" s="4" t="inlineStr">
        <is>
          <t xml:space="preserve"> </t>
        </is>
      </c>
      <c r="E20" s="4" t="inlineStr">
        <is>
          <t xml:space="preserve"> </t>
        </is>
      </c>
      <c r="F20" s="4" t="inlineStr">
        <is>
          <t xml:space="preserve"> </t>
        </is>
      </c>
      <c r="G20" s="6" t="n">
        <v>-55</v>
      </c>
    </row>
    <row r="21">
      <c r="A21" s="4" t="inlineStr">
        <is>
          <t>Total</t>
        </is>
      </c>
      <c r="B21" s="6" t="n">
        <v>-633014</v>
      </c>
      <c r="C21" s="6" t="n">
        <v>-45965</v>
      </c>
      <c r="D21" s="6" t="n">
        <v>-837051</v>
      </c>
      <c r="E21" s="6" t="n">
        <v>347131</v>
      </c>
      <c r="F21" s="6" t="n">
        <v>140728</v>
      </c>
      <c r="G21" s="6" t="n">
        <v>74478</v>
      </c>
    </row>
    <row r="22">
      <c r="A22" s="4" t="inlineStr">
        <is>
          <t>Loss before income taxes</t>
        </is>
      </c>
      <c r="B22" s="6" t="n">
        <v>-3608134</v>
      </c>
      <c r="C22" s="6" t="n">
        <v>-2548151</v>
      </c>
      <c r="D22" s="6" t="n">
        <v>-12683098</v>
      </c>
      <c r="E22" s="6" t="n">
        <v>-3064019</v>
      </c>
      <c r="F22" s="6" t="n">
        <v>-7089242</v>
      </c>
      <c r="G22" s="6" t="n">
        <v>-5908372</v>
      </c>
    </row>
    <row r="23">
      <c r="A23" s="4" t="inlineStr">
        <is>
          <t>Income tax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loss</t>
        </is>
      </c>
      <c r="B24" s="6" t="n">
        <v>-3608134</v>
      </c>
      <c r="C24" s="6" t="n">
        <v>-2548151</v>
      </c>
      <c r="D24" s="6" t="n">
        <v>-12683098</v>
      </c>
      <c r="E24" s="6" t="n">
        <v>-3064019</v>
      </c>
      <c r="F24" s="6" t="n">
        <v>-7089242</v>
      </c>
      <c r="G24" s="6" t="n">
        <v>-5908372</v>
      </c>
    </row>
    <row r="25">
      <c r="A25" s="4" t="inlineStr">
        <is>
          <t>Add: net income (loss) attributable to noncontrolling interests</t>
        </is>
      </c>
      <c r="B25" s="4" t="inlineStr">
        <is>
          <t xml:space="preserve"> </t>
        </is>
      </c>
      <c r="C25" s="6" t="n">
        <v>-94568</v>
      </c>
      <c r="D25" s="4" t="inlineStr">
        <is>
          <t xml:space="preserve"> </t>
        </is>
      </c>
      <c r="E25" s="6" t="n">
        <v>1522101</v>
      </c>
      <c r="F25" s="6" t="n">
        <v>1229806</v>
      </c>
      <c r="G25" s="6" t="n">
        <v>4924302</v>
      </c>
    </row>
    <row r="26">
      <c r="A26" s="4" t="inlineStr">
        <is>
          <t>Net loss attributable to common stockholders of Safe &amp; Green Holdings Corp.</t>
        </is>
      </c>
      <c r="B26" s="5" t="n">
        <v>-3608134</v>
      </c>
      <c r="C26" s="5" t="n">
        <v>-2453583</v>
      </c>
      <c r="D26" s="5" t="n">
        <v>-12683098</v>
      </c>
      <c r="E26" s="5" t="n">
        <v>-4586120</v>
      </c>
      <c r="F26" s="5" t="n">
        <v>-8319048</v>
      </c>
      <c r="G26" s="5" t="n">
        <v>-10832674</v>
      </c>
    </row>
    <row r="27">
      <c r="A27" s="3" t="inlineStr">
        <is>
          <t>Net loss per share attributable to Safe &amp; Green Holdings Corp. - basic and dilu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sic (in Dollars per share)</t>
        </is>
      </c>
      <c r="B28" s="7" t="n">
        <v>-0.22</v>
      </c>
      <c r="C28" s="7" t="n">
        <v>-0.18</v>
      </c>
      <c r="D28" s="7" t="n">
        <v>-0.86</v>
      </c>
      <c r="E28" s="7" t="n">
        <v>-0.35</v>
      </c>
      <c r="F28" s="7" t="n">
        <v>-0.62</v>
      </c>
      <c r="G28" s="7" t="n">
        <v>-1.16</v>
      </c>
    </row>
    <row r="29">
      <c r="A29" s="3" t="inlineStr">
        <is>
          <t>Weighted average shares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sic (in Shares)</t>
        </is>
      </c>
      <c r="B30" s="6" t="n">
        <v>16057132</v>
      </c>
      <c r="C30" s="6" t="n">
        <v>13459713</v>
      </c>
      <c r="D30" s="6" t="n">
        <v>14761502</v>
      </c>
      <c r="E30" s="6" t="n">
        <v>13228828</v>
      </c>
      <c r="F30" s="6" t="n">
        <v>13332106</v>
      </c>
      <c r="G30" s="6" t="n">
        <v>9339199</v>
      </c>
    </row>
    <row r="31">
      <c r="A31" s="4" t="inlineStr">
        <is>
          <t>Construction servi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enue, total</t>
        </is>
      </c>
      <c r="B33" s="5" t="n">
        <v>3965361</v>
      </c>
      <c r="C33" s="5" t="n">
        <v>2685920</v>
      </c>
      <c r="D33" s="5" t="n">
        <v>14566351</v>
      </c>
      <c r="E33" s="5" t="n">
        <v>8567568</v>
      </c>
      <c r="F33" s="5" t="n">
        <v>12663896</v>
      </c>
      <c r="G33" s="5" t="n">
        <v>6537941</v>
      </c>
    </row>
    <row r="34">
      <c r="A34" s="3" t="inlineStr">
        <is>
          <t>Cost of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st of revenue, total</t>
        </is>
      </c>
      <c r="B35" s="6" t="n">
        <v>4501393</v>
      </c>
      <c r="C35" s="6" t="n">
        <v>2688450</v>
      </c>
      <c r="D35" s="6" t="n">
        <v>15138225</v>
      </c>
      <c r="E35" s="6" t="n">
        <v>8631031</v>
      </c>
      <c r="F35" s="6" t="n">
        <v>12729895</v>
      </c>
      <c r="G35" s="6" t="n">
        <v>13251470</v>
      </c>
    </row>
    <row r="36">
      <c r="A36" s="4" t="inlineStr">
        <is>
          <t>Engineering servic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venue, total</t>
        </is>
      </c>
      <c r="B38" s="4" t="inlineStr">
        <is>
          <t xml:space="preserve"> </t>
        </is>
      </c>
      <c r="C38" s="6" t="n">
        <v>6599</v>
      </c>
      <c r="D38" s="4" t="inlineStr">
        <is>
          <t xml:space="preserve"> </t>
        </is>
      </c>
      <c r="E38" s="6" t="n">
        <v>81305</v>
      </c>
      <c r="F38" s="6" t="n">
        <v>88323</v>
      </c>
      <c r="G38" s="6" t="n">
        <v>255749</v>
      </c>
    </row>
    <row r="39">
      <c r="A39" s="3" t="inlineStr">
        <is>
          <t>Cost of 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st of revenue, total</t>
        </is>
      </c>
      <c r="B40" s="4" t="inlineStr">
        <is>
          <t xml:space="preserve"> </t>
        </is>
      </c>
      <c r="C40" s="6" t="n">
        <v>5001</v>
      </c>
      <c r="D40" s="4" t="inlineStr">
        <is>
          <t xml:space="preserve"> </t>
        </is>
      </c>
      <c r="E40" s="6" t="n">
        <v>58893</v>
      </c>
      <c r="F40" s="6" t="n">
        <v>58894</v>
      </c>
      <c r="G40" s="6" t="n">
        <v>154126</v>
      </c>
    </row>
    <row r="41">
      <c r="A41" s="4" t="inlineStr">
        <is>
          <t>Medical 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venue, total</t>
        </is>
      </c>
      <c r="B43" s="4" t="inlineStr">
        <is>
          <t xml:space="preserve"> </t>
        </is>
      </c>
      <c r="C43" s="6" t="n">
        <v>1437738</v>
      </c>
      <c r="D43" s="4" t="inlineStr">
        <is>
          <t xml:space="preserve"> </t>
        </is>
      </c>
      <c r="E43" s="6" t="n">
        <v>11640953</v>
      </c>
      <c r="F43" s="6" t="n">
        <v>11641727</v>
      </c>
      <c r="G43" s="6" t="n">
        <v>31548012</v>
      </c>
    </row>
    <row r="44">
      <c r="A44" s="3" t="inlineStr">
        <is>
          <t>Cost of reven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st of revenue, total</t>
        </is>
      </c>
      <c r="B45" s="4" t="inlineStr">
        <is>
          <t xml:space="preserve"> </t>
        </is>
      </c>
      <c r="C45" s="5" t="n">
        <v>1601980</v>
      </c>
      <c r="D45" s="4" t="inlineStr">
        <is>
          <t xml:space="preserve"> </t>
        </is>
      </c>
      <c r="E45" s="5" t="n">
        <v>8506681</v>
      </c>
      <c r="F45" s="5" t="n">
        <v>8351005</v>
      </c>
      <c r="G45" s="5" t="n">
        <v>22607058</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Based Compensation (Tables)</t>
        </is>
      </c>
      <c r="B1" s="2" t="inlineStr">
        <is>
          <t>9 Months Ended</t>
        </is>
      </c>
      <c r="C1" s="2" t="inlineStr">
        <is>
          <t>12 Months Ended</t>
        </is>
      </c>
    </row>
    <row r="2">
      <c r="B2" s="2" t="inlineStr">
        <is>
          <t>Sep. 30, 2023</t>
        </is>
      </c>
      <c r="C2" s="2" t="inlineStr">
        <is>
          <t>Dec. 31, 2022</t>
        </is>
      </c>
    </row>
    <row r="3">
      <c r="A3" s="3" t="inlineStr">
        <is>
          <t>Share-Based Payment Arrangement [Abstract]</t>
        </is>
      </c>
      <c r="B3" s="4" t="inlineStr">
        <is>
          <t xml:space="preserve"> </t>
        </is>
      </c>
      <c r="C3" s="4" t="inlineStr">
        <is>
          <t xml:space="preserve"> </t>
        </is>
      </c>
    </row>
    <row r="4">
      <c r="A4" s="4" t="inlineStr">
        <is>
          <t>Schedule of Share-based Compensation Expense</t>
        </is>
      </c>
      <c r="B4" s="4" t="inlineStr">
        <is>
          <t xml:space="preserve">Stock-based compensation expense
is included in the condensed consolidated statements of operations as follows:
Nine Months Ended
2023 2022
Payroll and related expenses $ 3,210,631 $ 1,874,857
Total $ 3,210,631 $ 1,874,857
Three Months Ended September 30,
2023 2022
Payroll and related expenses $ — $ 594,694
Total $ — $ 594,694 </t>
        </is>
      </c>
      <c r="C4" s="4" t="inlineStr">
        <is>
          <t xml:space="preserve">Stock-based compensation expense is included in
the consolidated statements of operations as follows:
Year Ended December 31,
2022 2021
Payroll and related expenses $ 2,798,844 $ 1,647,391
General and administrative expenses — —
Total $ 2,798,844 $ 1,647,391
Year Ended December 31,
2022 2021
Stock options $ — $ 2,666
RSUs 2,798,844 1,644,725
Total $ 2,798,844 $ 1,647,391 </t>
        </is>
      </c>
    </row>
    <row r="5">
      <c r="A5" s="4" t="inlineStr">
        <is>
          <t>Schedule of Stock-Based Option Activity</t>
        </is>
      </c>
      <c r="B5" s="4" t="inlineStr">
        <is>
          <t xml:space="preserve">The following
table summarizes stock-based option activities and changes during the nine months ended September 30, 2023 as described below:
Shares Weighted Average Fair Value Per Share Weighted Weighted Average Remaining Terms (in years) Aggregate Intrinsic Value
Outstanding – December 31, 2022 36,436 24.80 78.71 4.34 —
Granted — — — — —
Exercised — — — — —
Cancelled — — — — —
Outstanding – September 30, 2023 36,436 24.80 78.71 3.84 —
Exercisable – December 31, 2022 36,436 24.80 78.71 4.34 —
Exercisable – September 30, 2023 36,436 24.80 78.71 3.84 — </t>
        </is>
      </c>
      <c r="C5" s="4" t="inlineStr">
        <is>
          <t xml:space="preserve">The following table summarizes stock-based option activities
and changes during the years ended December 31, 2022 and 2021, as described below:
Shares
Weighted Average Fair Value Per Share Weighted Weighted Average Remaining Terms (in years) Aggregate Intrinsic Value
Outstanding – December 31, 2020 36,436 $ 35.54 $ 78.71 6.34 $ —
Granted — — —
Exercised — — —
Cancelled — — —
Outstanding – December 31, 2021 36,436 $ 24.80 $ 78.71 5.34 $ —
Granted — — —
Exercised — — —
Cancelled — — —
Outstanding – December 31, 2022 36,436 24.80 78.71 4.34 $ —
Exercisable – December 31, 2021 36,436 24.80 78.71 5.34 —
Exercisable – December 31, 2022 36,436 $ 24.80 $ 78.71 4.34 $ — </t>
        </is>
      </c>
    </row>
    <row r="6">
      <c r="A6" s="4" t="inlineStr">
        <is>
          <t>Schedule of Restricted Stock Unit</t>
        </is>
      </c>
      <c r="B6" s="4" t="inlineStr">
        <is>
          <t xml:space="preserve">The following table summarized restricted
stock unit activities during the nine months ended September 30, 2023:
Number
Non-vested balance at January 1, 2023 1,190,935
Granted 585,000
Vested (1,775,935 )
Forfeited/Expired —
Non-vested balance at September 30, 2023 — </t>
        </is>
      </c>
      <c r="C6" s="4" t="inlineStr">
        <is>
          <t xml:space="preserve">The following table summarized restricted stock unit activities
during the year ended December 31, 2022:
Number of Shares
Non-vested balance at January 1, 2022 1,274,137
Granted 1,125,000
Vested (890,122 )
Forfeited/Expired (125,118 )
Non-vested balance at December 31, 2022 1,383,897 </t>
        </is>
      </c>
    </row>
    <row r="7">
      <c r="A7" s="4" t="inlineStr">
        <is>
          <t>Schedule of Stock-Based Compensation Expense by Security Type Included in the Condensed Consolidated Statements</t>
        </is>
      </c>
      <c r="B7" s="4" t="inlineStr">
        <is>
          <t xml:space="preserve">The following
table presents total stock-based compensation expense by security type included in the condensed consolidated statements of operations:
Nine Months Ended
2023 2022
Stock options $ — $ —
Restricted Stock Units $ 3,210,631 $ 1,874,857
Total $ 3,210,631 $ 1,874,857
Three Months Ended
2023 2022
Stock options $ — $ —
Restricted Stock Units $ — $ 594,694
Total $ — $ 594,694 </t>
        </is>
      </c>
      <c r="C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21" customWidth="1" min="3" max="3"/>
  </cols>
  <sheetData>
    <row r="1">
      <c r="A1" s="1" t="inlineStr">
        <is>
          <t>Description of Business (Details)</t>
        </is>
      </c>
      <c r="B1" s="2" t="inlineStr">
        <is>
          <t>9 Months Ended</t>
        </is>
      </c>
      <c r="C1" s="2" t="inlineStr">
        <is>
          <t>12 Months Ended</t>
        </is>
      </c>
    </row>
    <row r="2">
      <c r="B2" s="2" t="inlineStr">
        <is>
          <t>Sep. 30, 2023</t>
        </is>
      </c>
      <c r="C2" s="2" t="inlineStr">
        <is>
          <t>Dec. 31, 2022 shares</t>
        </is>
      </c>
    </row>
    <row r="3">
      <c r="A3" s="3" t="inlineStr">
        <is>
          <t>Description of Business (Details) [Line Items]</t>
        </is>
      </c>
      <c r="B3" s="4" t="inlineStr">
        <is>
          <t xml:space="preserve"> </t>
        </is>
      </c>
      <c r="C3" s="4" t="inlineStr">
        <is>
          <t xml:space="preserve"> </t>
        </is>
      </c>
    </row>
    <row r="4">
      <c r="A4" s="4" t="inlineStr">
        <is>
          <t>Number of segments</t>
        </is>
      </c>
      <c r="B4" s="6" t="n">
        <v>4</v>
      </c>
      <c r="C4" s="6" t="n">
        <v>2</v>
      </c>
    </row>
    <row r="5">
      <c r="A5" s="4" t="inlineStr">
        <is>
          <t>Product offerings</t>
        </is>
      </c>
      <c r="B5" s="6" t="n">
        <v>3</v>
      </c>
      <c r="C5" s="4" t="inlineStr">
        <is>
          <t xml:space="preserve"> </t>
        </is>
      </c>
    </row>
    <row r="6">
      <c r="A6" s="4" t="inlineStr">
        <is>
          <t>SGB Development Corp. [Member] | IPO [Member]</t>
        </is>
      </c>
      <c r="B6" s="4" t="inlineStr">
        <is>
          <t xml:space="preserve"> </t>
        </is>
      </c>
      <c r="C6" s="4" t="inlineStr">
        <is>
          <t xml:space="preserve"> </t>
        </is>
      </c>
    </row>
    <row r="7">
      <c r="A7" s="3" t="inlineStr">
        <is>
          <t>Description of Business (Details) [Line Items]</t>
        </is>
      </c>
      <c r="B7" s="4" t="inlineStr">
        <is>
          <t xml:space="preserve"> </t>
        </is>
      </c>
      <c r="C7" s="4" t="inlineStr">
        <is>
          <t xml:space="preserve"> </t>
        </is>
      </c>
    </row>
    <row r="8">
      <c r="A8" s="4" t="inlineStr">
        <is>
          <t>Ownership percentage</t>
        </is>
      </c>
      <c r="B8" s="4" t="inlineStr">
        <is>
          <t xml:space="preserve"> </t>
        </is>
      </c>
      <c r="C8" s="8" t="n">
        <v>1</v>
      </c>
    </row>
    <row r="9">
      <c r="A9" s="4" t="inlineStr">
        <is>
          <t>Separate publicly</t>
        </is>
      </c>
      <c r="B9" s="4" t="inlineStr">
        <is>
          <t xml:space="preserve"> </t>
        </is>
      </c>
      <c r="C9" s="6" t="n">
        <v>2</v>
      </c>
    </row>
    <row r="10">
      <c r="A10" s="4" t="inlineStr">
        <is>
          <t>Distribution date</t>
        </is>
      </c>
      <c r="B10" s="4" t="inlineStr">
        <is>
          <t xml:space="preserve"> </t>
        </is>
      </c>
      <c r="C10" s="4" t="inlineStr">
        <is>
          <t>Sep. 27,  2023</t>
        </is>
      </c>
    </row>
    <row r="11">
      <c r="A11" s="4" t="inlineStr">
        <is>
          <t>Pro rata distribution rate</t>
        </is>
      </c>
      <c r="B11" s="4" t="inlineStr">
        <is>
          <t xml:space="preserve"> </t>
        </is>
      </c>
      <c r="C11" s="8" t="n">
        <v>0.3</v>
      </c>
    </row>
    <row r="12">
      <c r="A12" s="4" t="inlineStr">
        <is>
          <t>Number of shares to be distributed to each stockholder of the parent</t>
        </is>
      </c>
      <c r="B12" s="4" t="inlineStr">
        <is>
          <t xml:space="preserve"> </t>
        </is>
      </c>
      <c r="C12" s="9" t="n">
        <v>0.930886</v>
      </c>
    </row>
    <row r="13">
      <c r="A13" s="4" t="inlineStr">
        <is>
          <t>Basic number of shares held by each stockholder of the parent was calculated for distribution (in Shares)</t>
        </is>
      </c>
      <c r="B13" s="4" t="inlineStr">
        <is>
          <t xml:space="preserve"> </t>
        </is>
      </c>
      <c r="C13" s="6" t="n">
        <v>5</v>
      </c>
    </row>
    <row r="14">
      <c r="A14" s="4" t="inlineStr">
        <is>
          <t>Sale of stock, Record date for the distribution</t>
        </is>
      </c>
      <c r="B14" s="4" t="inlineStr">
        <is>
          <t xml:space="preserve"> </t>
        </is>
      </c>
      <c r="C14" s="4" t="inlineStr">
        <is>
          <t>Sep.  08,  2023</t>
        </is>
      </c>
    </row>
    <row r="15">
      <c r="A15" s="4" t="inlineStr">
        <is>
          <t>Percentage of ownership after separation</t>
        </is>
      </c>
      <c r="B15" s="4" t="inlineStr">
        <is>
          <t xml:space="preserve"> </t>
        </is>
      </c>
      <c r="C15" s="8" t="n">
        <v>0.7</v>
      </c>
    </row>
    <row r="16">
      <c r="A16" s="4" t="inlineStr">
        <is>
          <t>Sale of stock, listing date</t>
        </is>
      </c>
      <c r="B16" s="4" t="inlineStr">
        <is>
          <t xml:space="preserve"> </t>
        </is>
      </c>
      <c r="C16" s="4" t="inlineStr">
        <is>
          <t>Sep. 28,  2023</t>
        </is>
      </c>
    </row>
    <row r="17">
      <c r="A17" s="4" t="inlineStr">
        <is>
          <t>Sale of stock, Trading symbol of subsidiary</t>
        </is>
      </c>
      <c r="B17" s="4" t="inlineStr">
        <is>
          <t xml:space="preserve"> </t>
        </is>
      </c>
      <c r="C17" s="4" t="inlineStr">
        <is>
          <t>SG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0" customWidth="1" min="1" max="1"/>
    <col width="16" customWidth="1" min="2" max="2"/>
    <col width="14" customWidth="1" min="3" max="3"/>
    <col width="14" customWidth="1" min="4" max="4"/>
  </cols>
  <sheetData>
    <row r="1">
      <c r="A1" s="1" t="inlineStr">
        <is>
          <t>Liquidity (Details) - USD ($)</t>
        </is>
      </c>
      <c r="B1" s="2" t="inlineStr">
        <is>
          <t>12 Months Ended</t>
        </is>
      </c>
    </row>
    <row r="2">
      <c r="B2" s="2" t="inlineStr">
        <is>
          <t>Dec. 31, 2022</t>
        </is>
      </c>
      <c r="C2" s="2" t="inlineStr">
        <is>
          <t>Sep. 30, 2023</t>
        </is>
      </c>
      <c r="D2" s="2" t="inlineStr">
        <is>
          <t>Dec. 31, 2021</t>
        </is>
      </c>
    </row>
    <row r="3">
      <c r="A3" s="3" t="inlineStr">
        <is>
          <t>Liquidity [Abstract]</t>
        </is>
      </c>
      <c r="B3" s="4" t="inlineStr">
        <is>
          <t xml:space="preserve"> </t>
        </is>
      </c>
      <c r="C3" s="4" t="inlineStr">
        <is>
          <t xml:space="preserve"> </t>
        </is>
      </c>
      <c r="D3" s="4" t="inlineStr">
        <is>
          <t xml:space="preserve"> </t>
        </is>
      </c>
    </row>
    <row r="4">
      <c r="A4" s="4" t="inlineStr">
        <is>
          <t>Cash and cash equivalents</t>
        </is>
      </c>
      <c r="B4" s="5" t="n">
        <v>582776</v>
      </c>
      <c r="C4" s="5" t="n">
        <v>712906</v>
      </c>
      <c r="D4" s="5" t="n">
        <v>13024381</v>
      </c>
    </row>
    <row r="5">
      <c r="A5" s="4" t="inlineStr">
        <is>
          <t>Liquidity backlog</t>
        </is>
      </c>
      <c r="B5" s="6" t="n">
        <v>6810672</v>
      </c>
      <c r="C5" s="4" t="inlineStr">
        <is>
          <t xml:space="preserve"> </t>
        </is>
      </c>
      <c r="D5" s="4" t="inlineStr">
        <is>
          <t xml:space="preserve"> </t>
        </is>
      </c>
    </row>
    <row r="6">
      <c r="A6" s="4" t="inlineStr">
        <is>
          <t>Working capital</t>
        </is>
      </c>
      <c r="B6" s="5" t="n">
        <v>820000</v>
      </c>
      <c r="C6" s="4" t="inlineStr">
        <is>
          <t xml:space="preserve"> </t>
        </is>
      </c>
      <c r="D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iquidity (Details) - Schedule of Backlog to Convert to Revenue - USD ($)</t>
        </is>
      </c>
      <c r="B1" s="2" t="inlineStr">
        <is>
          <t>Sep. 30, 2023</t>
        </is>
      </c>
      <c r="C1" s="2" t="inlineStr">
        <is>
          <t>Dec. 31, 2022</t>
        </is>
      </c>
    </row>
    <row r="2">
      <c r="A2" s="3" t="inlineStr">
        <is>
          <t>Schedule of Backlog to Convert to Revenue [Abstract]</t>
        </is>
      </c>
      <c r="B2" s="4" t="inlineStr">
        <is>
          <t xml:space="preserve"> </t>
        </is>
      </c>
      <c r="C2" s="4" t="inlineStr">
        <is>
          <t xml:space="preserve"> </t>
        </is>
      </c>
    </row>
    <row r="3">
      <c r="A3" s="4" t="inlineStr">
        <is>
          <t>Total Backlog</t>
        </is>
      </c>
      <c r="B3" s="5" t="n">
        <v>4000771</v>
      </c>
      <c r="C3" s="5" t="n">
        <v>68107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Y1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2" customWidth="1" min="9" max="9"/>
    <col width="21" customWidth="1" min="10" max="10"/>
    <col width="22" customWidth="1" min="11" max="11"/>
    <col width="21" customWidth="1" min="12" max="12"/>
    <col width="21" customWidth="1" min="13" max="13"/>
    <col width="22" customWidth="1" min="14" max="14"/>
    <col width="22" customWidth="1" min="15" max="15"/>
    <col width="22" customWidth="1" min="16" max="16"/>
    <col width="22" customWidth="1" min="17" max="17"/>
    <col width="22" customWidth="1" min="18" max="18"/>
    <col width="21" customWidth="1" min="19" max="19"/>
    <col width="22" customWidth="1" min="20" max="20"/>
    <col width="22" customWidth="1" min="21" max="21"/>
    <col width="80" customWidth="1" min="22" max="22"/>
    <col width="22" customWidth="1" min="23" max="23"/>
    <col width="21" customWidth="1" min="24" max="24"/>
    <col width="22" customWidth="1" min="25" max="25"/>
  </cols>
  <sheetData>
    <row r="1">
      <c r="A1" s="1" t="inlineStr">
        <is>
          <t>Summary of Significant Accounting Policies (Details) - Part 1.1</t>
        </is>
      </c>
      <c r="I1" s="2" t="inlineStr">
        <is>
          <t>1 Months Ended</t>
        </is>
      </c>
      <c r="N1" s="2" t="inlineStr">
        <is>
          <t>3 Months Ended</t>
        </is>
      </c>
      <c r="T1" s="2" t="inlineStr">
        <is>
          <t>9 Months Ended</t>
        </is>
      </c>
      <c r="V1" s="2" t="inlineStr">
        <is>
          <t>12 Months Ended</t>
        </is>
      </c>
    </row>
    <row r="2">
      <c r="B2" s="2" t="inlineStr">
        <is>
          <t>Oct. 01, 2021 shares</t>
        </is>
      </c>
      <c r="C2" s="2" t="inlineStr">
        <is>
          <t>Oct. 01, 2021 shares</t>
        </is>
      </c>
      <c r="D2" s="2" t="inlineStr">
        <is>
          <t>May 31, 2021 USD ($)</t>
        </is>
      </c>
      <c r="E2" s="2" t="inlineStr">
        <is>
          <t>Sep. 23, 2020 shares</t>
        </is>
      </c>
      <c r="F2" s="2" t="inlineStr">
        <is>
          <t>Oct. 09, 2019 shares</t>
        </is>
      </c>
      <c r="G2" s="2" t="inlineStr">
        <is>
          <t>Jun. 05, 2019 shares</t>
        </is>
      </c>
      <c r="H2" s="2" t="inlineStr">
        <is>
          <t>Oct. 26, 2016 shares</t>
        </is>
      </c>
      <c r="I2" s="2" t="inlineStr">
        <is>
          <t>Dec. 31, 2021 USD ($)</t>
        </is>
      </c>
      <c r="J2" s="2" t="inlineStr">
        <is>
          <t>Sep. 30, 2021 shares</t>
        </is>
      </c>
      <c r="K2" s="2" t="inlineStr">
        <is>
          <t>Jun. 24, 2021 USD ($)</t>
        </is>
      </c>
      <c r="L2" s="2" t="inlineStr">
        <is>
          <t>May 31, 2021 USD ($)</t>
        </is>
      </c>
      <c r="M2" s="2" t="inlineStr">
        <is>
          <t>Aug. 27, 2020 shares</t>
        </is>
      </c>
      <c r="N2" s="2" t="inlineStr">
        <is>
          <t>Sep. 30, 2023 USD ($)</t>
        </is>
      </c>
      <c r="O2" s="2" t="inlineStr">
        <is>
          <t>Sep. 30, 2022 USD ($)</t>
        </is>
      </c>
      <c r="P2" s="2" t="inlineStr">
        <is>
          <t>Dec. 31, 2021 USD ($)</t>
        </is>
      </c>
      <c r="Q2" s="2" t="inlineStr">
        <is>
          <t>Sep. 30, 2021 USD ($)</t>
        </is>
      </c>
      <c r="R2" s="2" t="inlineStr">
        <is>
          <t>Jun. 30, 2021 USD ($)</t>
        </is>
      </c>
      <c r="S2" s="2" t="inlineStr">
        <is>
          <t>Mar. 31, 2021 shares</t>
        </is>
      </c>
      <c r="T2" s="2" t="inlineStr">
        <is>
          <t>Sep. 30, 2023 USD ($)</t>
        </is>
      </c>
      <c r="U2" s="2" t="inlineStr">
        <is>
          <t>Sep. 30, 2022 USD ($)</t>
        </is>
      </c>
      <c r="V2" s="2" t="inlineStr">
        <is>
          <t>Dec. 31, 2022 USD ($)</t>
        </is>
      </c>
      <c r="W2" s="2" t="inlineStr">
        <is>
          <t>Dec. 31, 2021 USD ($)</t>
        </is>
      </c>
      <c r="X2" s="2" t="inlineStr">
        <is>
          <t>May 10, 2021 USD ($)</t>
        </is>
      </c>
      <c r="Y2" s="2" t="inlineStr">
        <is>
          <t>Dec. 31, 2020 USD ($)</t>
        </is>
      </c>
    </row>
    <row r="3">
      <c r="A3" s="3" t="inlineStr">
        <is>
          <t>Summary of Significant Accounting Policies (Details) - Part 1.1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Contract complete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1 year</t>
        </is>
      </c>
      <c r="W4" s="4" t="inlineStr">
        <is>
          <t xml:space="preserve"> </t>
        </is>
      </c>
      <c r="X4" s="4" t="inlineStr">
        <is>
          <t xml:space="preserve"> </t>
        </is>
      </c>
      <c r="Y4" s="4" t="inlineStr">
        <is>
          <t xml:space="preserve"> </t>
        </is>
      </c>
    </row>
    <row r="5">
      <c r="A5" s="4" t="inlineStr">
        <is>
          <t>Company recognized amount</t>
        </is>
      </c>
      <c r="B5" s="4" t="inlineStr">
        <is>
          <t xml:space="preserve"> </t>
        </is>
      </c>
      <c r="C5" s="4" t="inlineStr">
        <is>
          <t xml:space="preserve"> </t>
        </is>
      </c>
      <c r="D5" s="5" t="n">
        <v>6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600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0</v>
      </c>
      <c r="U5" s="5" t="n">
        <v>10200000</v>
      </c>
      <c r="V5" s="5" t="n">
        <v>11600000</v>
      </c>
      <c r="W5" s="5" t="n">
        <v>31400000</v>
      </c>
      <c r="X5" s="4" t="inlineStr">
        <is>
          <t xml:space="preserve"> </t>
        </is>
      </c>
      <c r="Y5" s="4" t="inlineStr">
        <is>
          <t xml:space="preserve"> </t>
        </is>
      </c>
    </row>
    <row r="6">
      <c r="A6" s="4" t="inlineStr">
        <is>
          <t>Term of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2 years</t>
        </is>
      </c>
      <c r="W6" s="4" t="inlineStr">
        <is>
          <t xml:space="preserve"> </t>
        </is>
      </c>
      <c r="X6" s="4" t="inlineStr">
        <is>
          <t xml:space="preserve"> </t>
        </is>
      </c>
      <c r="Y6" s="4" t="inlineStr">
        <is>
          <t xml:space="preserve"> </t>
        </is>
      </c>
    </row>
    <row r="7">
      <c r="A7" s="4" t="inlineStr">
        <is>
          <t>Restricted shares issued (in Shares) | shares</t>
        </is>
      </c>
      <c r="B7" s="6" t="n">
        <v>475000</v>
      </c>
      <c r="C7" s="6" t="n">
        <v>1214500</v>
      </c>
      <c r="D7" s="4" t="inlineStr">
        <is>
          <t xml:space="preserve"> </t>
        </is>
      </c>
      <c r="E7" s="6" t="n">
        <v>425000</v>
      </c>
      <c r="F7" s="6" t="n">
        <v>2500</v>
      </c>
      <c r="G7" s="6" t="n">
        <v>9189</v>
      </c>
      <c r="H7" s="6" t="n">
        <v>25000</v>
      </c>
      <c r="I7" s="4" t="inlineStr">
        <is>
          <t xml:space="preserve"> </t>
        </is>
      </c>
      <c r="J7" s="4" t="inlineStr">
        <is>
          <t xml:space="preserve"> </t>
        </is>
      </c>
      <c r="K7" s="4" t="inlineStr">
        <is>
          <t xml:space="preserve"> </t>
        </is>
      </c>
      <c r="L7" s="4" t="inlineStr">
        <is>
          <t xml:space="preserve"> </t>
        </is>
      </c>
      <c r="M7" s="6" t="n">
        <v>2000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Shares vested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1250</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Common stock vest and be issued shares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25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Description of restricted shares refusal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the event that the Agreement was earlier terminated,
CMC was entitled to receive the entire amount of such restricted stock that had vested as of such earlier termination date, but in
no event less than 1,250 shares of such restricted stock. The Agreement also provided for customary indemnification and
confidentiality obligations between the parties. The 2,500 shares of restricted stock of the Company’s common stock has yet to
be issued to CMC.</t>
        </is>
      </c>
      <c r="W10" s="4" t="inlineStr">
        <is>
          <t xml:space="preserve"> </t>
        </is>
      </c>
      <c r="X10" s="4" t="inlineStr">
        <is>
          <t xml:space="preserve"> </t>
        </is>
      </c>
      <c r="Y10" s="4" t="inlineStr">
        <is>
          <t xml:space="preserve"> </t>
        </is>
      </c>
    </row>
    <row r="11">
      <c r="A11" s="4" t="inlineStr">
        <is>
          <t>Gross revenue expec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5" t="n">
        <v>0</v>
      </c>
      <c r="W11" s="4" t="inlineStr">
        <is>
          <t xml:space="preserve"> </t>
        </is>
      </c>
      <c r="X11" s="4" t="inlineStr">
        <is>
          <t xml:space="preserve"> </t>
        </is>
      </c>
      <c r="Y11" s="4" t="inlineStr">
        <is>
          <t xml:space="preserve"> </t>
        </is>
      </c>
    </row>
    <row r="12">
      <c r="A12" s="4" t="inlineStr">
        <is>
          <t>Number of seg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4</v>
      </c>
      <c r="U12" s="4" t="inlineStr">
        <is>
          <t xml:space="preserve"> </t>
        </is>
      </c>
      <c r="V12" s="6" t="n">
        <v>2</v>
      </c>
      <c r="W12" s="4" t="inlineStr">
        <is>
          <t xml:space="preserve"> </t>
        </is>
      </c>
      <c r="X12" s="4" t="inlineStr">
        <is>
          <t xml:space="preserve"> </t>
        </is>
      </c>
      <c r="Y12" s="4" t="inlineStr">
        <is>
          <t xml:space="preserve"> </t>
        </is>
      </c>
    </row>
    <row r="13">
      <c r="A13" s="4" t="inlineStr">
        <is>
          <t>Revenue recognized point in ti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5" t="n">
        <v>11641727</v>
      </c>
      <c r="W13" s="6" t="n">
        <v>31548012</v>
      </c>
      <c r="X13" s="4" t="inlineStr">
        <is>
          <t xml:space="preserve"> </t>
        </is>
      </c>
      <c r="Y13" s="4" t="inlineStr">
        <is>
          <t xml:space="preserve"> </t>
        </is>
      </c>
    </row>
    <row r="14">
      <c r="A14" s="4" t="inlineStr">
        <is>
          <t>Revenue recognized over ti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3965361</v>
      </c>
      <c r="O14" s="5" t="n">
        <v>2692519</v>
      </c>
      <c r="P14" s="4" t="inlineStr">
        <is>
          <t xml:space="preserve"> </t>
        </is>
      </c>
      <c r="Q14" s="4" t="inlineStr">
        <is>
          <t xml:space="preserve"> </t>
        </is>
      </c>
      <c r="R14" s="4" t="inlineStr">
        <is>
          <t xml:space="preserve"> </t>
        </is>
      </c>
      <c r="S14" s="4" t="inlineStr">
        <is>
          <t xml:space="preserve"> </t>
        </is>
      </c>
      <c r="T14" s="5" t="n">
        <v>14566351</v>
      </c>
      <c r="U14" s="6" t="n">
        <v>8648873</v>
      </c>
      <c r="V14" s="6" t="n">
        <v>12752219</v>
      </c>
      <c r="W14" s="6" t="n">
        <v>6793690</v>
      </c>
      <c r="X14" s="4" t="inlineStr">
        <is>
          <t xml:space="preserve"> </t>
        </is>
      </c>
      <c r="Y14" s="4" t="inlineStr">
        <is>
          <t xml:space="preserve"> </t>
        </is>
      </c>
    </row>
    <row r="15">
      <c r="A15" s="4" t="inlineStr">
        <is>
          <t>Accounts receivable bal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917646</v>
      </c>
      <c r="J15" s="4" t="inlineStr">
        <is>
          <t xml:space="preserve"> </t>
        </is>
      </c>
      <c r="K15" s="4" t="inlineStr">
        <is>
          <t xml:space="preserve"> </t>
        </is>
      </c>
      <c r="L15" s="4" t="inlineStr">
        <is>
          <t xml:space="preserve"> </t>
        </is>
      </c>
      <c r="M15" s="4" t="inlineStr">
        <is>
          <t xml:space="preserve"> </t>
        </is>
      </c>
      <c r="N15" s="6" t="n">
        <v>741299</v>
      </c>
      <c r="O15" s="4" t="inlineStr">
        <is>
          <t xml:space="preserve"> </t>
        </is>
      </c>
      <c r="P15" s="5" t="n">
        <v>2917646</v>
      </c>
      <c r="Q15" s="4" t="inlineStr">
        <is>
          <t xml:space="preserve"> </t>
        </is>
      </c>
      <c r="R15" s="4" t="inlineStr">
        <is>
          <t xml:space="preserve"> </t>
        </is>
      </c>
      <c r="S15" s="4" t="inlineStr">
        <is>
          <t xml:space="preserve"> </t>
        </is>
      </c>
      <c r="T15" s="6" t="n">
        <v>741299</v>
      </c>
      <c r="U15" s="4" t="inlineStr">
        <is>
          <t xml:space="preserve"> </t>
        </is>
      </c>
      <c r="V15" s="6" t="n">
        <v>1280456</v>
      </c>
      <c r="W15" s="6" t="n">
        <v>2917646</v>
      </c>
      <c r="X15" s="4" t="inlineStr">
        <is>
          <t xml:space="preserve"> </t>
        </is>
      </c>
      <c r="Y15" s="5" t="n">
        <v>2635608</v>
      </c>
    </row>
    <row r="16">
      <c r="A16" s="4" t="inlineStr">
        <is>
          <t>Offset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02217</v>
      </c>
      <c r="O16" s="4" t="inlineStr">
        <is>
          <t xml:space="preserve"> </t>
        </is>
      </c>
      <c r="P16" s="4" t="inlineStr">
        <is>
          <t xml:space="preserve"> </t>
        </is>
      </c>
      <c r="Q16" s="4" t="inlineStr">
        <is>
          <t xml:space="preserve"> </t>
        </is>
      </c>
      <c r="R16" s="4" t="inlineStr">
        <is>
          <t xml:space="preserve"> </t>
        </is>
      </c>
      <c r="S16" s="4" t="inlineStr">
        <is>
          <t xml:space="preserve"> </t>
        </is>
      </c>
      <c r="T16" s="6" t="n">
        <v>102217</v>
      </c>
      <c r="U16" s="4" t="inlineStr">
        <is>
          <t xml:space="preserve"> </t>
        </is>
      </c>
      <c r="V16" s="6" t="n">
        <v>102217</v>
      </c>
      <c r="W16" s="4" t="inlineStr">
        <is>
          <t xml:space="preserve"> </t>
        </is>
      </c>
      <c r="X16" s="4" t="inlineStr">
        <is>
          <t xml:space="preserve"> </t>
        </is>
      </c>
      <c r="Y16" s="4" t="inlineStr">
        <is>
          <t xml:space="preserve"> </t>
        </is>
      </c>
    </row>
    <row r="17">
      <c r="A17" s="4" t="inlineStr">
        <is>
          <t>Deferred contract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203926</v>
      </c>
      <c r="O17" s="4" t="inlineStr">
        <is>
          <t xml:space="preserve"> </t>
        </is>
      </c>
      <c r="P17" s="4" t="inlineStr">
        <is>
          <t xml:space="preserve"> </t>
        </is>
      </c>
      <c r="Q17" s="4" t="inlineStr">
        <is>
          <t xml:space="preserve"> </t>
        </is>
      </c>
      <c r="R17" s="4" t="inlineStr">
        <is>
          <t xml:space="preserve"> </t>
        </is>
      </c>
      <c r="S17" s="4" t="inlineStr">
        <is>
          <t xml:space="preserve"> </t>
        </is>
      </c>
      <c r="T17" s="6" t="n">
        <v>203926</v>
      </c>
      <c r="U17" s="4" t="inlineStr">
        <is>
          <t xml:space="preserve"> </t>
        </is>
      </c>
      <c r="V17" s="6" t="n">
        <v>203926</v>
      </c>
      <c r="W17" s="4" t="inlineStr">
        <is>
          <t xml:space="preserve"> </t>
        </is>
      </c>
      <c r="X17" s="4" t="inlineStr">
        <is>
          <t xml:space="preserve"> </t>
        </is>
      </c>
      <c r="Y17" s="4" t="inlineStr">
        <is>
          <t xml:space="preserve"> </t>
        </is>
      </c>
    </row>
    <row r="18">
      <c r="A18" s="4" t="inlineStr">
        <is>
          <t>Accumulated amortization related to deferred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6" t="n">
        <v>132552</v>
      </c>
      <c r="W18" s="4" t="inlineStr">
        <is>
          <t xml:space="preserve"> </t>
        </is>
      </c>
      <c r="X18" s="4" t="inlineStr">
        <is>
          <t xml:space="preserve"> </t>
        </is>
      </c>
      <c r="Y18" s="4" t="inlineStr">
        <is>
          <t xml:space="preserve"> </t>
        </is>
      </c>
    </row>
    <row r="19">
      <c r="A19" s="4" t="inlineStr">
        <is>
          <t>Amortiz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6" t="n">
        <v>30589</v>
      </c>
      <c r="U19" s="6" t="n">
        <v>30589</v>
      </c>
      <c r="V19" s="5" t="n">
        <v>40785</v>
      </c>
      <c r="W19" s="6" t="n">
        <v>40785</v>
      </c>
      <c r="X19" s="4" t="inlineStr">
        <is>
          <t xml:space="preserve"> </t>
        </is>
      </c>
      <c r="Y19" s="4" t="inlineStr">
        <is>
          <t xml:space="preserve"> </t>
        </is>
      </c>
    </row>
    <row r="20">
      <c r="A20" s="4" t="inlineStr">
        <is>
          <t>License consideration,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In consideration for the License, during the initial term,
the Licensee agreed to pay the Company a royalty of (x) five percent (5%) on the first $20,000,000 of gross revenues derived from the
Licensee’s commercialization of the License (net of customary discounts, sales taxes, delivery charges, and amounts for returns)
(the “Gross Revenues”), (y) four and one-half percent (4.5%) on the next $30,000,000 of Gross Revenues, and (z) five percent
(5%) on all Gross Revenues thereafter (collectively, the “Royalty”), subject to the following minimum royalty payments determined
on a cumulative basis during the initial term: $500,000 in year 1, $750,000 in year 2, $1,500,000 in year 3, $2,000,000 in year 4, and
$2,500,000 in year 5.</t>
        </is>
      </c>
      <c r="W20" s="4" t="inlineStr">
        <is>
          <t xml:space="preserve"> </t>
        </is>
      </c>
      <c r="X20" s="4" t="inlineStr">
        <is>
          <t xml:space="preserve"> </t>
        </is>
      </c>
      <c r="Y20" s="4" t="inlineStr">
        <is>
          <t xml:space="preserve"> </t>
        </is>
      </c>
    </row>
    <row r="21">
      <c r="A21" s="4" t="inlineStr">
        <is>
          <t>Redemption distribu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5" t="n">
        <v>1250000</v>
      </c>
      <c r="W21" s="4" t="inlineStr">
        <is>
          <t xml:space="preserve"> </t>
        </is>
      </c>
      <c r="X21" s="4" t="inlineStr">
        <is>
          <t xml:space="preserve"> </t>
        </is>
      </c>
      <c r="Y21" s="4" t="inlineStr">
        <is>
          <t xml:space="preserve"> </t>
        </is>
      </c>
    </row>
    <row r="22">
      <c r="A22" s="4" t="inlineStr">
        <is>
          <t>Repayments of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6" t="n">
        <v>502958</v>
      </c>
      <c r="X22" s="4" t="inlineStr">
        <is>
          <t xml:space="preserve"> </t>
        </is>
      </c>
      <c r="Y22" s="4" t="inlineStr">
        <is>
          <t xml:space="preserve"> </t>
        </is>
      </c>
    </row>
    <row r="23">
      <c r="A23" s="4" t="inlineStr">
        <is>
          <t>Other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6" t="n">
        <v>60000</v>
      </c>
      <c r="X23" s="4" t="inlineStr">
        <is>
          <t xml:space="preserve"> </t>
        </is>
      </c>
      <c r="Y23" s="4" t="inlineStr">
        <is>
          <t xml:space="preserve"> </t>
        </is>
      </c>
    </row>
    <row r="24">
      <c r="A24" s="4" t="inlineStr">
        <is>
          <t>Cash and cash equivalents to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3024381</v>
      </c>
      <c r="J24" s="4" t="inlineStr">
        <is>
          <t xml:space="preserve"> </t>
        </is>
      </c>
      <c r="K24" s="4" t="inlineStr">
        <is>
          <t xml:space="preserve"> </t>
        </is>
      </c>
      <c r="L24" s="4" t="inlineStr">
        <is>
          <t xml:space="preserve"> </t>
        </is>
      </c>
      <c r="M24" s="4" t="inlineStr">
        <is>
          <t xml:space="preserve"> </t>
        </is>
      </c>
      <c r="N24" s="6" t="n">
        <v>712906</v>
      </c>
      <c r="O24" s="4" t="inlineStr">
        <is>
          <t xml:space="preserve"> </t>
        </is>
      </c>
      <c r="P24" s="6" t="n">
        <v>13024381</v>
      </c>
      <c r="Q24" s="4" t="inlineStr">
        <is>
          <t xml:space="preserve"> </t>
        </is>
      </c>
      <c r="R24" s="4" t="inlineStr">
        <is>
          <t xml:space="preserve"> </t>
        </is>
      </c>
      <c r="S24" s="4" t="inlineStr">
        <is>
          <t xml:space="preserve"> </t>
        </is>
      </c>
      <c r="T24" s="6" t="n">
        <v>712906</v>
      </c>
      <c r="U24" s="4" t="inlineStr">
        <is>
          <t xml:space="preserve"> </t>
        </is>
      </c>
      <c r="V24" s="6" t="n">
        <v>582776</v>
      </c>
      <c r="W24" s="6" t="n">
        <v>13024381</v>
      </c>
      <c r="X24" s="4" t="inlineStr">
        <is>
          <t xml:space="preserve"> </t>
        </is>
      </c>
      <c r="Y24" s="4" t="inlineStr">
        <is>
          <t xml:space="preserve"> </t>
        </is>
      </c>
    </row>
    <row r="25">
      <c r="A25" s="4" t="inlineStr">
        <is>
          <t>Short-term inve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0</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6" t="n">
        <v>0</v>
      </c>
      <c r="X25" s="4" t="inlineStr">
        <is>
          <t xml:space="preserve"> </t>
        </is>
      </c>
      <c r="Y25" s="4" t="inlineStr">
        <is>
          <t xml:space="preserve"> </t>
        </is>
      </c>
    </row>
    <row r="26">
      <c r="A26" s="4" t="inlineStr">
        <is>
          <t>Invento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273825</v>
      </c>
      <c r="J26" s="4" t="inlineStr">
        <is>
          <t xml:space="preserve"> </t>
        </is>
      </c>
      <c r="K26" s="4" t="inlineStr">
        <is>
          <t xml:space="preserve"> </t>
        </is>
      </c>
      <c r="L26" s="4" t="inlineStr">
        <is>
          <t xml:space="preserve"> </t>
        </is>
      </c>
      <c r="M26" s="4" t="inlineStr">
        <is>
          <t xml:space="preserve"> </t>
        </is>
      </c>
      <c r="N26" s="6" t="n">
        <v>402186</v>
      </c>
      <c r="O26" s="4" t="inlineStr">
        <is>
          <t xml:space="preserve"> </t>
        </is>
      </c>
      <c r="P26" s="6" t="n">
        <v>1273825</v>
      </c>
      <c r="Q26" s="4" t="inlineStr">
        <is>
          <t xml:space="preserve"> </t>
        </is>
      </c>
      <c r="R26" s="4" t="inlineStr">
        <is>
          <t xml:space="preserve"> </t>
        </is>
      </c>
      <c r="S26" s="4" t="inlineStr">
        <is>
          <t xml:space="preserve"> </t>
        </is>
      </c>
      <c r="T26" s="6" t="n">
        <v>402186</v>
      </c>
      <c r="U26" s="4" t="inlineStr">
        <is>
          <t xml:space="preserve"> </t>
        </is>
      </c>
      <c r="V26" s="5" t="n">
        <v>465560</v>
      </c>
      <c r="W26" s="6" t="n">
        <v>1273825</v>
      </c>
      <c r="X26" s="4" t="inlineStr">
        <is>
          <t xml:space="preserve"> </t>
        </is>
      </c>
      <c r="Y26" s="4" t="inlineStr">
        <is>
          <t xml:space="preserve"> </t>
        </is>
      </c>
    </row>
    <row r="27">
      <c r="A27" s="4" t="inlineStr">
        <is>
          <t>Intangible assets identified bankruptcy proceedings,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Intangible assets –
Intangible assets consist of $2,766,000 of proprietary knowledge and technology, which is being amortized over 20 years. In addition,
included in intangible assets is $97,164 of trademarks, and $115,632 of website costs that are being amortized over 5 years.</t>
        </is>
      </c>
      <c r="W27" s="4" t="inlineStr">
        <is>
          <t xml:space="preserve"> </t>
        </is>
      </c>
      <c r="X27" s="4" t="inlineStr">
        <is>
          <t xml:space="preserve"> </t>
        </is>
      </c>
      <c r="Y27" s="4" t="inlineStr">
        <is>
          <t xml:space="preserve"> </t>
        </is>
      </c>
    </row>
    <row r="28">
      <c r="A28" s="4" t="inlineStr">
        <is>
          <t>Accumulated amortization for intangible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815732</v>
      </c>
      <c r="J28" s="4" t="inlineStr">
        <is>
          <t xml:space="preserve"> </t>
        </is>
      </c>
      <c r="K28" s="4" t="inlineStr">
        <is>
          <t xml:space="preserve"> </t>
        </is>
      </c>
      <c r="L28" s="4" t="inlineStr">
        <is>
          <t xml:space="preserve"> </t>
        </is>
      </c>
      <c r="M28" s="4" t="inlineStr">
        <is>
          <t xml:space="preserve"> </t>
        </is>
      </c>
      <c r="N28" s="6" t="n">
        <v>1121399</v>
      </c>
      <c r="O28" s="6" t="n">
        <v>938319</v>
      </c>
      <c r="P28" s="6" t="n">
        <v>815732</v>
      </c>
      <c r="Q28" s="4" t="inlineStr">
        <is>
          <t xml:space="preserve"> </t>
        </is>
      </c>
      <c r="R28" s="4" t="inlineStr">
        <is>
          <t xml:space="preserve"> </t>
        </is>
      </c>
      <c r="S28" s="4" t="inlineStr">
        <is>
          <t xml:space="preserve"> </t>
        </is>
      </c>
      <c r="T28" s="6" t="n">
        <v>1121399</v>
      </c>
      <c r="U28" s="6" t="n">
        <v>938319</v>
      </c>
      <c r="V28" s="5" t="n">
        <v>980963</v>
      </c>
      <c r="W28" s="6" t="n">
        <v>815732</v>
      </c>
      <c r="X28" s="4" t="inlineStr">
        <is>
          <t xml:space="preserve"> </t>
        </is>
      </c>
      <c r="Y28" s="4" t="inlineStr">
        <is>
          <t xml:space="preserve"> </t>
        </is>
      </c>
    </row>
    <row r="29">
      <c r="A29" s="4" t="inlineStr">
        <is>
          <t>Amortization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47027</v>
      </c>
      <c r="O29" s="5" t="n">
        <v>39243</v>
      </c>
      <c r="P29" s="4" t="inlineStr">
        <is>
          <t xml:space="preserve"> </t>
        </is>
      </c>
      <c r="Q29" s="4" t="inlineStr">
        <is>
          <t xml:space="preserve"> </t>
        </is>
      </c>
      <c r="R29" s="4" t="inlineStr">
        <is>
          <t xml:space="preserve"> </t>
        </is>
      </c>
      <c r="S29" s="4" t="inlineStr">
        <is>
          <t xml:space="preserve"> </t>
        </is>
      </c>
      <c r="T29" s="5" t="n">
        <v>140437</v>
      </c>
      <c r="U29" s="5" t="n">
        <v>122587</v>
      </c>
      <c r="V29" s="6" t="n">
        <v>164092</v>
      </c>
      <c r="W29" s="6" t="n">
        <v>165877</v>
      </c>
      <c r="X29" s="4" t="inlineStr">
        <is>
          <t xml:space="preserve"> </t>
        </is>
      </c>
      <c r="Y29" s="4" t="inlineStr">
        <is>
          <t xml:space="preserve"> </t>
        </is>
      </c>
    </row>
    <row r="30">
      <c r="A30" s="4" t="inlineStr">
        <is>
          <t>Estimated useful lives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5 years</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5 years</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Texas prope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4400361</v>
      </c>
      <c r="O31" s="4" t="inlineStr">
        <is>
          <t xml:space="preserve"> </t>
        </is>
      </c>
      <c r="P31" s="4" t="inlineStr">
        <is>
          <t xml:space="preserve"> </t>
        </is>
      </c>
      <c r="Q31" s="4" t="inlineStr">
        <is>
          <t xml:space="preserve"> </t>
        </is>
      </c>
      <c r="R31" s="4" t="inlineStr">
        <is>
          <t xml:space="preserve"> </t>
        </is>
      </c>
      <c r="S31" s="4" t="inlineStr">
        <is>
          <t xml:space="preserve"> </t>
        </is>
      </c>
      <c r="T31" s="5" t="n">
        <v>4400361</v>
      </c>
      <c r="U31" s="4" t="inlineStr">
        <is>
          <t xml:space="preserve"> </t>
        </is>
      </c>
      <c r="V31" s="6" t="n">
        <v>4396826</v>
      </c>
      <c r="W31" s="4" t="inlineStr">
        <is>
          <t xml:space="preserve"> </t>
        </is>
      </c>
      <c r="X31" s="4" t="inlineStr">
        <is>
          <t xml:space="preserve"> </t>
        </is>
      </c>
      <c r="Y31" s="4" t="inlineStr">
        <is>
          <t xml:space="preserve"> </t>
        </is>
      </c>
    </row>
    <row r="32">
      <c r="A32" s="4" t="inlineStr">
        <is>
          <t>Project development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5" t="n">
        <v>820696</v>
      </c>
      <c r="Y32" s="4" t="inlineStr">
        <is>
          <t xml:space="preserve"> </t>
        </is>
      </c>
    </row>
    <row r="33">
      <c r="A33" s="4" t="inlineStr">
        <is>
          <t>Book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5" t="n">
        <v>4396826</v>
      </c>
      <c r="Y33" s="4" t="inlineStr">
        <is>
          <t xml:space="preserve"> </t>
        </is>
      </c>
    </row>
    <row r="34">
      <c r="A34" s="4" t="inlineStr">
        <is>
          <t>Legal settlement income included in other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6" t="n">
        <v>150000</v>
      </c>
      <c r="W34" s="4" t="inlineStr">
        <is>
          <t xml:space="preserve"> </t>
        </is>
      </c>
      <c r="X34" s="4" t="inlineStr">
        <is>
          <t xml:space="preserve"> </t>
        </is>
      </c>
      <c r="Y34" s="4" t="inlineStr">
        <is>
          <t xml:space="preserve"> </t>
        </is>
      </c>
    </row>
    <row r="35">
      <c r="A35" s="4" t="inlineStr">
        <is>
          <t>Accounts receivable from lawsuit settlement written off</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6" t="n">
        <v>100000</v>
      </c>
      <c r="W35" s="4" t="inlineStr">
        <is>
          <t xml:space="preserve"> </t>
        </is>
      </c>
      <c r="X35" s="4" t="inlineStr">
        <is>
          <t xml:space="preserve"> </t>
        </is>
      </c>
      <c r="Y35" s="4" t="inlineStr">
        <is>
          <t xml:space="preserve"> </t>
        </is>
      </c>
    </row>
    <row r="36">
      <c r="A36" s="4" t="inlineStr">
        <is>
          <t>Accounts payable, write off</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6" t="n">
        <v>178000</v>
      </c>
      <c r="W36" s="4" t="inlineStr">
        <is>
          <t xml:space="preserve"> </t>
        </is>
      </c>
      <c r="X36" s="4" t="inlineStr">
        <is>
          <t xml:space="preserve"> </t>
        </is>
      </c>
      <c r="Y36" s="4" t="inlineStr">
        <is>
          <t xml:space="preserve"> </t>
        </is>
      </c>
    </row>
    <row r="37">
      <c r="A37" s="4" t="inlineStr">
        <is>
          <t>Accounts payable balance settl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5" t="n">
        <v>390000</v>
      </c>
      <c r="W37" s="4" t="inlineStr">
        <is>
          <t xml:space="preserve"> </t>
        </is>
      </c>
      <c r="X37" s="4" t="inlineStr">
        <is>
          <t xml:space="preserve"> </t>
        </is>
      </c>
      <c r="Y37" s="4" t="inlineStr">
        <is>
          <t xml:space="preserve"> </t>
        </is>
      </c>
    </row>
    <row r="38">
      <c r="A38" s="4" t="inlineStr">
        <is>
          <t>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3" t="inlineStr">
        <is>
          <t>Summary of Significant Accounting Policies (Details) - Part 1.1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Number of operating cyc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6 months</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6 months</t>
        </is>
      </c>
      <c r="U40" s="4" t="inlineStr">
        <is>
          <t xml:space="preserve"> </t>
        </is>
      </c>
      <c r="V40" s="4" t="inlineStr">
        <is>
          <t>6 months</t>
        </is>
      </c>
      <c r="W40" s="4" t="inlineStr">
        <is>
          <t xml:space="preserve"> </t>
        </is>
      </c>
      <c r="X40" s="4" t="inlineStr">
        <is>
          <t xml:space="preserve"> </t>
        </is>
      </c>
      <c r="Y40" s="4" t="inlineStr">
        <is>
          <t xml:space="preserve"> </t>
        </is>
      </c>
    </row>
    <row r="41">
      <c r="A41" s="4" t="inlineStr">
        <is>
          <t>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3" t="inlineStr">
        <is>
          <t>Summary of Significant Accounting Policies (Details) - Part 1.1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Number of operating cyc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12 months</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12 months</t>
        </is>
      </c>
      <c r="U43" s="4" t="inlineStr">
        <is>
          <t xml:space="preserve"> </t>
        </is>
      </c>
      <c r="V43" s="4" t="inlineStr">
        <is>
          <t>12 months</t>
        </is>
      </c>
      <c r="W43" s="4" t="inlineStr">
        <is>
          <t xml:space="preserve"> </t>
        </is>
      </c>
      <c r="X43" s="4" t="inlineStr">
        <is>
          <t xml:space="preserve"> </t>
        </is>
      </c>
      <c r="Y43" s="4" t="inlineStr">
        <is>
          <t xml:space="preserve"> </t>
        </is>
      </c>
    </row>
    <row r="44">
      <c r="A44" s="4" t="inlineStr">
        <is>
          <t>Revenue Benchmar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3" t="inlineStr">
        <is>
          <t>Summary of Significant Accounting Policies (Details) - Part 1.1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Company recognized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6" t="n">
        <v>60110</v>
      </c>
      <c r="X46" s="4" t="inlineStr">
        <is>
          <t xml:space="preserve"> </t>
        </is>
      </c>
      <c r="Y46" s="4" t="inlineStr">
        <is>
          <t xml:space="preserve"> </t>
        </is>
      </c>
    </row>
    <row r="47">
      <c r="A47" s="4" t="inlineStr">
        <is>
          <t>Exclusive License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3" t="inlineStr">
        <is>
          <t>Summary of Significant Accounting Policies (Details) - Part 1.1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Company recognized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5" t="n">
        <v>0</v>
      </c>
      <c r="X49" s="4" t="inlineStr">
        <is>
          <t xml:space="preserve"> </t>
        </is>
      </c>
      <c r="Y49" s="4" t="inlineStr">
        <is>
          <t xml:space="preserve"> </t>
        </is>
      </c>
    </row>
    <row r="50">
      <c r="A50" s="4" t="inlineStr">
        <is>
          <t>Term of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5 years</t>
        </is>
      </c>
      <c r="W50" s="4" t="inlineStr">
        <is>
          <t xml:space="preserve"> </t>
        </is>
      </c>
      <c r="X50" s="4" t="inlineStr">
        <is>
          <t xml:space="preserve"> </t>
        </is>
      </c>
      <c r="Y50" s="4" t="inlineStr">
        <is>
          <t xml:space="preserve"> </t>
        </is>
      </c>
    </row>
    <row r="51">
      <c r="A51" s="4" t="inlineStr">
        <is>
          <t>Revenue recogni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5 years</t>
        </is>
      </c>
      <c r="W51" s="4" t="inlineStr">
        <is>
          <t xml:space="preserve"> </t>
        </is>
      </c>
      <c r="X51" s="4" t="inlineStr">
        <is>
          <t xml:space="preserve"> </t>
        </is>
      </c>
      <c r="Y51" s="4" t="inlineStr">
        <is>
          <t xml:space="preserve"> </t>
        </is>
      </c>
    </row>
    <row r="52">
      <c r="A52" s="4" t="inlineStr">
        <is>
          <t>Exclusive License Agreement Member | Revenue Benchmark [Member] | Concentration Risk Licens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3" t="inlineStr">
        <is>
          <t>Summary of Significant Accounting Policies (Details) - Part 1.1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Concentration risk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8" t="n">
        <v>0.5</v>
      </c>
      <c r="W54" s="4" t="inlineStr">
        <is>
          <t xml:space="preserve"> </t>
        </is>
      </c>
      <c r="X54" s="4" t="inlineStr">
        <is>
          <t xml:space="preserve"> </t>
        </is>
      </c>
      <c r="Y54" s="4" t="inlineStr">
        <is>
          <t xml:space="preserve"> </t>
        </is>
      </c>
    </row>
    <row r="55">
      <c r="A55" s="4" t="inlineStr">
        <is>
          <t>CMC Right of First Refusal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3" t="inlineStr">
        <is>
          <t>Summary of Significant Accounting Policies (Details) - Part 1.1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Percentage of owner or developer entity</t>
        </is>
      </c>
      <c r="B57" s="4" t="inlineStr">
        <is>
          <t xml:space="preserve"> </t>
        </is>
      </c>
      <c r="C57" s="4" t="inlineStr">
        <is>
          <t xml:space="preserve"> </t>
        </is>
      </c>
      <c r="D57" s="4" t="inlineStr">
        <is>
          <t xml:space="preserve"> </t>
        </is>
      </c>
      <c r="E57" s="4" t="inlineStr">
        <is>
          <t xml:space="preserve"> </t>
        </is>
      </c>
      <c r="F57" s="8" t="n">
        <v>0.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Customer Three [Member] | Revenue Benchmark [Member] | Credit Concentration Ris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3" t="inlineStr">
        <is>
          <t>Summary of Significant Accounting Policies (Details) - Part 1.1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Number of custome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6" t="n">
        <v>3</v>
      </c>
      <c r="W60" s="4" t="inlineStr">
        <is>
          <t xml:space="preserve"> </t>
        </is>
      </c>
      <c r="X60" s="4" t="inlineStr">
        <is>
          <t xml:space="preserve"> </t>
        </is>
      </c>
      <c r="Y60" s="4" t="inlineStr">
        <is>
          <t xml:space="preserve"> </t>
        </is>
      </c>
    </row>
    <row r="61">
      <c r="A61" s="4" t="inlineStr">
        <is>
          <t>Customer Three [Member] | Accounts Receivable [Member] | Customer Concentration Ris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3" t="inlineStr">
        <is>
          <t>Summary of Significant Accounting Policies (Details) - Part 1.1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Concentration risk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8" t="n">
        <v>0.8</v>
      </c>
      <c r="W63" s="4" t="inlineStr">
        <is>
          <t xml:space="preserve"> </t>
        </is>
      </c>
      <c r="X63" s="4" t="inlineStr">
        <is>
          <t xml:space="preserve"> </t>
        </is>
      </c>
      <c r="Y63" s="4" t="inlineStr">
        <is>
          <t xml:space="preserve"> </t>
        </is>
      </c>
    </row>
    <row r="64">
      <c r="A64" s="4" t="inlineStr">
        <is>
          <t>Number of custome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6" t="n">
        <v>3</v>
      </c>
      <c r="W64" s="4" t="inlineStr">
        <is>
          <t xml:space="preserve"> </t>
        </is>
      </c>
      <c r="X64" s="4" t="inlineStr">
        <is>
          <t xml:space="preserve"> </t>
        </is>
      </c>
      <c r="Y64" s="4" t="inlineStr">
        <is>
          <t xml:space="preserve"> </t>
        </is>
      </c>
    </row>
    <row r="65">
      <c r="A65" s="4" t="inlineStr">
        <is>
          <t>Customer four [Member] | Accounts Receivable [Member] | Customer Concentration Ris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3" t="inlineStr">
        <is>
          <t>Summary of Significant Accounting Policies (Details) - Part 1.1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Concentration risk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8" t="n">
        <v>0.78</v>
      </c>
      <c r="X67" s="4" t="inlineStr">
        <is>
          <t xml:space="preserve"> </t>
        </is>
      </c>
      <c r="Y67" s="4" t="inlineStr">
        <is>
          <t xml:space="preserve"> </t>
        </is>
      </c>
    </row>
    <row r="68">
      <c r="A68" s="4" t="inlineStr">
        <is>
          <t>Number of custome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6" t="n">
        <v>4</v>
      </c>
      <c r="X68" s="4" t="inlineStr">
        <is>
          <t xml:space="preserve"> </t>
        </is>
      </c>
      <c r="Y68" s="4" t="inlineStr">
        <is>
          <t xml:space="preserve"> </t>
        </is>
      </c>
    </row>
    <row r="69">
      <c r="A69" s="4" t="inlineStr">
        <is>
          <t>Vendors [Member] | Revenue Benchmark [Member] | Customer Concentration Ris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3" t="inlineStr">
        <is>
          <t>Summary of Significant Accounting Policies (Details) - Part 1.1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Concentration risk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8" t="n">
        <v>0.1</v>
      </c>
      <c r="W71" s="4" t="inlineStr">
        <is>
          <t xml:space="preserve"> </t>
        </is>
      </c>
      <c r="X71" s="4" t="inlineStr">
        <is>
          <t xml:space="preserve"> </t>
        </is>
      </c>
      <c r="Y71" s="4" t="inlineStr">
        <is>
          <t xml:space="preserve"> </t>
        </is>
      </c>
    </row>
    <row r="72">
      <c r="A72" s="4" t="inlineStr">
        <is>
          <t>Vendors [Member] | Cost of Goods and Service Benchmark [Member] | Supplier Concentration Ris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3" t="inlineStr">
        <is>
          <t>Summary of Significant Accounting Policies (Details) - Part 1.1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Concentration risk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8" t="n">
        <v>0.1</v>
      </c>
      <c r="W74" s="8" t="n">
        <v>0.1</v>
      </c>
      <c r="X74" s="4" t="inlineStr">
        <is>
          <t xml:space="preserve"> </t>
        </is>
      </c>
      <c r="Y74" s="4" t="inlineStr">
        <is>
          <t xml:space="preserve"> </t>
        </is>
      </c>
    </row>
    <row r="75">
      <c r="A75" s="4" t="inlineStr">
        <is>
          <t>Customer One [Member] | Revenue Benchmark [Member] | Credit Concentration Ris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3" t="inlineStr">
        <is>
          <t>Summary of Significant Accounting Policies (Details) - Part 1.1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Number of custome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6" t="n">
        <v>1</v>
      </c>
      <c r="X77" s="4" t="inlineStr">
        <is>
          <t xml:space="preserve"> </t>
        </is>
      </c>
      <c r="Y77" s="4" t="inlineStr">
        <is>
          <t xml:space="preserve"> </t>
        </is>
      </c>
    </row>
    <row r="78">
      <c r="A78" s="4" t="inlineStr">
        <is>
          <t>Norman Berry II Owner LLC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3" t="inlineStr">
        <is>
          <t>Summary of Significant Accounting Policies (Details) - Part 1.1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Company recognized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135238</v>
      </c>
      <c r="J80" s="4" t="inlineStr">
        <is>
          <t xml:space="preserve"> </t>
        </is>
      </c>
      <c r="K80" s="4" t="inlineStr">
        <is>
          <t xml:space="preserve"> </t>
        </is>
      </c>
      <c r="L80" s="5" t="n">
        <v>600000</v>
      </c>
      <c r="M80" s="4" t="inlineStr">
        <is>
          <t xml:space="preserve"> </t>
        </is>
      </c>
      <c r="N80" s="4" t="inlineStr">
        <is>
          <t xml:space="preserve"> </t>
        </is>
      </c>
      <c r="O80" s="4" t="inlineStr">
        <is>
          <t xml:space="preserve"> </t>
        </is>
      </c>
      <c r="P80" s="6" t="n">
        <v>135238</v>
      </c>
      <c r="Q80" s="5" t="n">
        <v>600000</v>
      </c>
      <c r="R80" s="5" t="n">
        <v>114433</v>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Membership interest</t>
        </is>
      </c>
      <c r="B81" s="4" t="inlineStr">
        <is>
          <t xml:space="preserve"> </t>
        </is>
      </c>
      <c r="C81" s="4" t="inlineStr">
        <is>
          <t xml:space="preserve"> </t>
        </is>
      </c>
      <c r="D81" s="8" t="n">
        <v>0.5</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8" t="n">
        <v>0.5</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JDI-Cumberland Inlet, LLC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3" t="inlineStr">
        <is>
          <t>Summary of Significant Accounting Policies (Details) - Part 1.1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Company recognized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3000000</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Membership interes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8" t="n">
        <v>0.1</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JDI-Cumberland Inlet, LLC [Member] | Partnership Interes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3" t="inlineStr">
        <is>
          <t>Summary of Significant Accounting Policies (Details) - Part 1.1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Membership interes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8" t="n">
        <v>0.1</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SG Echo, LLC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3" t="inlineStr">
        <is>
          <t>Summary of Significant Accounting Policies (Details) - Part 1.1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Escrow account remitted to other incom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5" t="n">
        <v>406438</v>
      </c>
      <c r="W91" s="4" t="inlineStr">
        <is>
          <t xml:space="preserve"> </t>
        </is>
      </c>
      <c r="X91" s="4" t="inlineStr">
        <is>
          <t xml:space="preserve"> </t>
        </is>
      </c>
      <c r="Y91" s="4" t="inlineStr">
        <is>
          <t xml:space="preserve"> </t>
        </is>
      </c>
    </row>
    <row r="92">
      <c r="A92" s="4" t="inlineStr">
        <is>
          <t>Construction Material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3" t="inlineStr">
        <is>
          <t>Summary of Significant Accounting Policies (Details) - Part 1.1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Inventor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516731</v>
      </c>
      <c r="J94" s="4" t="inlineStr">
        <is>
          <t xml:space="preserve"> </t>
        </is>
      </c>
      <c r="K94" s="4" t="inlineStr">
        <is>
          <t xml:space="preserve"> </t>
        </is>
      </c>
      <c r="L94" s="4" t="inlineStr">
        <is>
          <t xml:space="preserve"> </t>
        </is>
      </c>
      <c r="M94" s="4" t="inlineStr">
        <is>
          <t xml:space="preserve"> </t>
        </is>
      </c>
      <c r="N94" s="5" t="n">
        <v>402186</v>
      </c>
      <c r="O94" s="4" t="inlineStr">
        <is>
          <t xml:space="preserve"> </t>
        </is>
      </c>
      <c r="P94" s="6" t="n">
        <v>516731</v>
      </c>
      <c r="Q94" s="4" t="inlineStr">
        <is>
          <t xml:space="preserve"> </t>
        </is>
      </c>
      <c r="R94" s="4" t="inlineStr">
        <is>
          <t xml:space="preserve"> </t>
        </is>
      </c>
      <c r="S94" s="4" t="inlineStr">
        <is>
          <t xml:space="preserve"> </t>
        </is>
      </c>
      <c r="T94" s="5" t="n">
        <v>402186</v>
      </c>
      <c r="U94" s="4" t="inlineStr">
        <is>
          <t xml:space="preserve"> </t>
        </is>
      </c>
      <c r="V94" s="5" t="n">
        <v>465560</v>
      </c>
      <c r="W94" s="5" t="n">
        <v>516731</v>
      </c>
      <c r="X94" s="4" t="inlineStr">
        <is>
          <t xml:space="preserve"> </t>
        </is>
      </c>
      <c r="Y94" s="4" t="inlineStr">
        <is>
          <t xml:space="preserve"> </t>
        </is>
      </c>
    </row>
    <row r="95">
      <c r="A95" s="4" t="inlineStr">
        <is>
          <t>Medical Equipm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3" t="inlineStr">
        <is>
          <t>Summary of Significant Accounting Policies (Details) - Part 1.1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Inventor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757094</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5" t="n">
        <v>757094</v>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5" t="n">
        <v>757094</v>
      </c>
      <c r="X97" s="4" t="inlineStr">
        <is>
          <t xml:space="preserve"> </t>
        </is>
      </c>
      <c r="Y97" s="4" t="inlineStr">
        <is>
          <t xml:space="preserve"> </t>
        </is>
      </c>
    </row>
    <row r="98">
      <c r="A98" s="4" t="inlineStr">
        <is>
          <t>Computer Equipment [Member] | Minimum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3" t="inlineStr">
        <is>
          <t>Summary of Significant Accounting Policies (Details) - Part 1.1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Estimated useful lives perio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3 years</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3 years</t>
        </is>
      </c>
      <c r="U100" s="4" t="inlineStr">
        <is>
          <t xml:space="preserve"> </t>
        </is>
      </c>
      <c r="V100" s="4" t="inlineStr">
        <is>
          <t>3 years</t>
        </is>
      </c>
      <c r="W100" s="4" t="inlineStr">
        <is>
          <t xml:space="preserve"> </t>
        </is>
      </c>
      <c r="X100" s="4" t="inlineStr">
        <is>
          <t xml:space="preserve"> </t>
        </is>
      </c>
      <c r="Y100" s="4" t="inlineStr">
        <is>
          <t xml:space="preserve"> </t>
        </is>
      </c>
    </row>
    <row r="101">
      <c r="A101" s="4" t="inlineStr">
        <is>
          <t>Computer Equipment [Member] | Maximum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3" t="inlineStr">
        <is>
          <t>Summary of Significant Accounting Policies (Details) - Part 1.1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Estimated useful lives perio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5 years</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5 years</t>
        </is>
      </c>
      <c r="U103" s="4" t="inlineStr">
        <is>
          <t xml:space="preserve"> </t>
        </is>
      </c>
      <c r="V103" s="4" t="inlineStr">
        <is>
          <t>5 years</t>
        </is>
      </c>
      <c r="W103" s="4" t="inlineStr">
        <is>
          <t xml:space="preserve"> </t>
        </is>
      </c>
      <c r="X103" s="4" t="inlineStr">
        <is>
          <t xml:space="preserve"> </t>
        </is>
      </c>
      <c r="Y103" s="4" t="inlineStr">
        <is>
          <t xml:space="preserve"> </t>
        </is>
      </c>
    </row>
    <row r="104">
      <c r="A104" s="4" t="inlineStr">
        <is>
          <t>Other Machinery and Equipment [Member] | Minimum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3" t="inlineStr">
        <is>
          <t>Summary of Significant Accounting Policies (Details) - Part 1.1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Estimated useful lives perio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5 years</t>
        </is>
      </c>
      <c r="W106" s="4" t="inlineStr">
        <is>
          <t xml:space="preserve"> </t>
        </is>
      </c>
      <c r="X106" s="4" t="inlineStr">
        <is>
          <t xml:space="preserve"> </t>
        </is>
      </c>
      <c r="Y106" s="4" t="inlineStr">
        <is>
          <t xml:space="preserve"> </t>
        </is>
      </c>
    </row>
    <row r="107">
      <c r="A107" s="4" t="inlineStr">
        <is>
          <t>Other Machinery and Equipment [Member] | Maximum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3" t="inlineStr">
        <is>
          <t>Summary of Significant Accounting Policies (Details) - Part 1.1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Estimated useful lives perio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7 years</t>
        </is>
      </c>
      <c r="W109" s="4" t="inlineStr">
        <is>
          <t xml:space="preserve"> </t>
        </is>
      </c>
      <c r="X109" s="4" t="inlineStr">
        <is>
          <t xml:space="preserve"> </t>
        </is>
      </c>
      <c r="Y109" s="4" t="inlineStr">
        <is>
          <t xml:space="preserve"> </t>
        </is>
      </c>
    </row>
    <row r="110">
      <c r="A110" s="4" t="inlineStr">
        <is>
          <t>Automobiles [Member] | Minimum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3" t="inlineStr">
        <is>
          <t>Summary of Significant Accounting Policies (Details) - Part 1.1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Estimated useful lives perio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2 years</t>
        </is>
      </c>
      <c r="W112" s="4" t="inlineStr">
        <is>
          <t xml:space="preserve"> </t>
        </is>
      </c>
      <c r="X112" s="4" t="inlineStr">
        <is>
          <t xml:space="preserve"> </t>
        </is>
      </c>
      <c r="Y112" s="4" t="inlineStr">
        <is>
          <t xml:space="preserve"> </t>
        </is>
      </c>
    </row>
    <row r="113">
      <c r="A113" s="4" t="inlineStr">
        <is>
          <t>Automobiles [Member] | Maximum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3" t="inlineStr">
        <is>
          <t>Summary of Significant Accounting Policies (Details) - Part 1.1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Estimated useful lives perio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5 years</t>
        </is>
      </c>
      <c r="W115" s="4" t="inlineStr">
        <is>
          <t xml:space="preserve"> </t>
        </is>
      </c>
      <c r="X115" s="4" t="inlineStr">
        <is>
          <t xml:space="preserve"> </t>
        </is>
      </c>
      <c r="Y115" s="4" t="inlineStr">
        <is>
          <t xml:space="preserve"> </t>
        </is>
      </c>
    </row>
    <row r="116">
      <c r="A116" s="4" t="inlineStr">
        <is>
          <t>Building [Member] | Minimum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3" t="inlineStr">
        <is>
          <t>Summary of Significant Accounting Policies (Details) - Part 1.1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Estimated useful lives perio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5 years</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5 years</t>
        </is>
      </c>
      <c r="U118" s="4" t="inlineStr">
        <is>
          <t xml:space="preserve"> </t>
        </is>
      </c>
      <c r="V118" s="4" t="inlineStr">
        <is>
          <t>5 years</t>
        </is>
      </c>
      <c r="W118" s="4" t="inlineStr">
        <is>
          <t xml:space="preserve"> </t>
        </is>
      </c>
      <c r="X118" s="4" t="inlineStr">
        <is>
          <t xml:space="preserve"> </t>
        </is>
      </c>
      <c r="Y118" s="4" t="inlineStr">
        <is>
          <t xml:space="preserve"> </t>
        </is>
      </c>
    </row>
    <row r="119">
      <c r="A119" s="4" t="inlineStr">
        <is>
          <t>Building [Member] | Maximum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3" t="inlineStr">
        <is>
          <t>Summary of Significant Accounting Policies (Details) - Part 1.1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Estimated useful lives perio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7 years</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7 years</t>
        </is>
      </c>
      <c r="U121" s="4" t="inlineStr">
        <is>
          <t xml:space="preserve"> </t>
        </is>
      </c>
      <c r="V121" s="4" t="inlineStr">
        <is>
          <t>7 years</t>
        </is>
      </c>
      <c r="W121" s="4" t="inlineStr">
        <is>
          <t xml:space="preserve"> </t>
        </is>
      </c>
      <c r="X121" s="4" t="inlineStr">
        <is>
          <t xml:space="preserve"> </t>
        </is>
      </c>
      <c r="Y121" s="4" t="inlineStr">
        <is>
          <t xml:space="preserve"> </t>
        </is>
      </c>
    </row>
    <row r="122">
      <c r="A122" s="4" t="inlineStr">
        <is>
          <t>Equipment [Member] | Minimum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3" t="inlineStr">
        <is>
          <t>Summary of Significant Accounting Policies (Details) - Part 1.1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Estimated useful lives perio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5 years</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5 years</t>
        </is>
      </c>
      <c r="U124" s="4" t="inlineStr">
        <is>
          <t xml:space="preserve"> </t>
        </is>
      </c>
      <c r="V124" s="4" t="inlineStr">
        <is>
          <t>5 years</t>
        </is>
      </c>
      <c r="W124" s="4" t="inlineStr">
        <is>
          <t xml:space="preserve"> </t>
        </is>
      </c>
      <c r="X124" s="4" t="inlineStr">
        <is>
          <t xml:space="preserve"> </t>
        </is>
      </c>
      <c r="Y124" s="4" t="inlineStr">
        <is>
          <t xml:space="preserve"> </t>
        </is>
      </c>
    </row>
    <row r="125">
      <c r="A125" s="4" t="inlineStr">
        <is>
          <t>Equipment [Member] | Maximum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3" t="inlineStr">
        <is>
          <t>Summary of Significant Accounting Policies (Details) - Part 1.1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Estimated useful lives perio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29 years</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29 years</t>
        </is>
      </c>
      <c r="U127" s="4" t="inlineStr">
        <is>
          <t xml:space="preserve"> </t>
        </is>
      </c>
      <c r="V127" s="4" t="inlineStr">
        <is>
          <t>29 years</t>
        </is>
      </c>
      <c r="W127" s="4" t="inlineStr">
        <is>
          <t xml:space="preserve"> </t>
        </is>
      </c>
      <c r="X127" s="4" t="inlineStr">
        <is>
          <t xml:space="preserve"> </t>
        </is>
      </c>
      <c r="Y127" s="4" t="inlineStr">
        <is>
          <t xml:space="preserve"> </t>
        </is>
      </c>
    </row>
    <row r="128">
      <c r="A128" s="4" t="inlineStr">
        <is>
          <t>Customer Two [Member] | Accounts Receivable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3" t="inlineStr">
        <is>
          <t>Summary of Significant Accounting Policies (Details) - Part 1.1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Texas property</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5" t="n">
        <v>3576130</v>
      </c>
      <c r="W130" s="4" t="inlineStr">
        <is>
          <t xml:space="preserve"> </t>
        </is>
      </c>
      <c r="X130" s="4" t="inlineStr">
        <is>
          <t xml:space="preserve"> </t>
        </is>
      </c>
      <c r="Y130" s="4" t="inlineStr">
        <is>
          <t xml:space="preserve"> </t>
        </is>
      </c>
    </row>
    <row r="131">
      <c r="A131" s="4" t="inlineStr">
        <is>
          <t>Related Party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3" t="inlineStr">
        <is>
          <t>Summary of Significant Accounting Policies (Details) - Part 1.1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Company recognized amou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5" t="n">
        <v>350329</v>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4" t="inlineStr">
        <is>
          <t>Accounts receivable balanc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5" t="n">
        <v>306143</v>
      </c>
      <c r="O134" s="4" t="inlineStr">
        <is>
          <t xml:space="preserve"> </t>
        </is>
      </c>
      <c r="P134" s="4" t="inlineStr">
        <is>
          <t xml:space="preserve"> </t>
        </is>
      </c>
      <c r="Q134" s="4" t="inlineStr">
        <is>
          <t xml:space="preserve"> </t>
        </is>
      </c>
      <c r="R134" s="4" t="inlineStr">
        <is>
          <t xml:space="preserve"> </t>
        </is>
      </c>
      <c r="S134" s="4" t="inlineStr">
        <is>
          <t xml:space="preserve"> </t>
        </is>
      </c>
      <c r="T134" s="5" t="n">
        <v>306143</v>
      </c>
      <c r="U134" s="4" t="inlineStr">
        <is>
          <t xml:space="preserve"> </t>
        </is>
      </c>
      <c r="V134" s="6" t="n">
        <v>306143</v>
      </c>
      <c r="W134" s="4" t="inlineStr">
        <is>
          <t xml:space="preserve"> </t>
        </is>
      </c>
      <c r="X134" s="4" t="inlineStr">
        <is>
          <t xml:space="preserve"> </t>
        </is>
      </c>
      <c r="Y134" s="4" t="inlineStr">
        <is>
          <t xml:space="preserve"> </t>
        </is>
      </c>
    </row>
    <row r="135">
      <c r="A135" s="4" t="inlineStr">
        <is>
          <t>Revenue related to other activiti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5" t="n">
        <v>350329</v>
      </c>
      <c r="W135" s="4" t="inlineStr">
        <is>
          <t xml:space="preserve"> </t>
        </is>
      </c>
      <c r="X135" s="4" t="inlineStr">
        <is>
          <t xml:space="preserve"> </t>
        </is>
      </c>
      <c r="Y135" s="4" t="inlineStr">
        <is>
          <t xml:space="preserve"> </t>
        </is>
      </c>
    </row>
  </sheetData>
  <mergeCells count="6">
    <mergeCell ref="A1:A2"/>
    <mergeCell ref="B1:C1"/>
    <mergeCell ref="I1:M1"/>
    <mergeCell ref="N1:S1"/>
    <mergeCell ref="T1:U1"/>
    <mergeCell ref="V1:W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W1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2" customWidth="1" min="9" max="9"/>
    <col width="22" customWidth="1" min="10" max="10"/>
    <col width="21" customWidth="1" min="11" max="11"/>
    <col width="21"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1" customWidth="1" min="22" max="22"/>
    <col width="22" customWidth="1" min="23" max="23"/>
  </cols>
  <sheetData>
    <row r="1">
      <c r="A1" s="1" t="inlineStr">
        <is>
          <t>Summary of Significant Accounting Policies (Details) - Part 2.1</t>
        </is>
      </c>
      <c r="I1" s="2" t="inlineStr">
        <is>
          <t>1 Months Ended</t>
        </is>
      </c>
      <c r="M1" s="2" t="inlineStr">
        <is>
          <t>3 Months Ended</t>
        </is>
      </c>
      <c r="R1" s="2" t="inlineStr">
        <is>
          <t>9 Months Ended</t>
        </is>
      </c>
      <c r="T1" s="2" t="inlineStr">
        <is>
          <t>12 Months Ended</t>
        </is>
      </c>
    </row>
    <row r="2">
      <c r="B2" s="2" t="inlineStr">
        <is>
          <t>Oct. 01, 2021 shares</t>
        </is>
      </c>
      <c r="C2" s="2" t="inlineStr">
        <is>
          <t>Oct. 01, 2021 shares</t>
        </is>
      </c>
      <c r="D2" s="2" t="inlineStr">
        <is>
          <t>May 31, 2021 USD ($)</t>
        </is>
      </c>
      <c r="E2" s="2" t="inlineStr">
        <is>
          <t>Sep. 23, 2020 shares</t>
        </is>
      </c>
      <c r="F2" s="2" t="inlineStr">
        <is>
          <t>Oct. 09, 2019 shares</t>
        </is>
      </c>
      <c r="G2" s="2" t="inlineStr">
        <is>
          <t>Jun. 05, 2019 shares</t>
        </is>
      </c>
      <c r="H2" s="2" t="inlineStr">
        <is>
          <t>Oct. 26, 2016 shares</t>
        </is>
      </c>
      <c r="I2" s="2" t="inlineStr">
        <is>
          <t>Dec. 31, 2021 USD ($)</t>
        </is>
      </c>
      <c r="J2" s="2" t="inlineStr">
        <is>
          <t>Jun. 24, 2021 USD ($)</t>
        </is>
      </c>
      <c r="K2" s="2" t="inlineStr">
        <is>
          <t>May 31, 2021 USD ($)</t>
        </is>
      </c>
      <c r="L2" s="2" t="inlineStr">
        <is>
          <t>Aug. 27, 2020 shares</t>
        </is>
      </c>
      <c r="M2" s="2" t="inlineStr">
        <is>
          <t>Sep. 30, 2023 USD ($)</t>
        </is>
      </c>
      <c r="N2" s="2" t="inlineStr">
        <is>
          <t>Sep. 30, 2022 USD ($)</t>
        </is>
      </c>
      <c r="O2" s="2" t="inlineStr">
        <is>
          <t>Dec. 31, 2021 USD ($)</t>
        </is>
      </c>
      <c r="P2" s="2" t="inlineStr">
        <is>
          <t>Sep. 30, 2021 USD ($)</t>
        </is>
      </c>
      <c r="Q2" s="2" t="inlineStr">
        <is>
          <t>Jun. 30, 2021 USD ($)</t>
        </is>
      </c>
      <c r="R2" s="2" t="inlineStr">
        <is>
          <t>Sep. 30, 2023 USD ($)</t>
        </is>
      </c>
      <c r="S2" s="2" t="inlineStr">
        <is>
          <t>Sep. 30, 2022 USD ($)</t>
        </is>
      </c>
      <c r="T2" s="2" t="inlineStr">
        <is>
          <t>Dec. 31, 2022 USD ($)</t>
        </is>
      </c>
      <c r="U2" s="2" t="inlineStr">
        <is>
          <t>Dec. 31, 2021 USD ($)</t>
        </is>
      </c>
      <c r="V2" s="2" t="inlineStr">
        <is>
          <t>May 10, 2021 USD ($)</t>
        </is>
      </c>
      <c r="W2" s="2" t="inlineStr">
        <is>
          <t>Dec. 31, 2020 USD ($)</t>
        </is>
      </c>
    </row>
    <row r="3">
      <c r="A3" s="3" t="inlineStr">
        <is>
          <t>Summary of Significant Accounting Policies (Details) - Part 2.1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ontract completion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one year</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Company recognized amount</t>
        </is>
      </c>
      <c r="B5" s="4" t="inlineStr">
        <is>
          <t xml:space="preserve"> </t>
        </is>
      </c>
      <c r="C5" s="4" t="inlineStr">
        <is>
          <t xml:space="preserve"> </t>
        </is>
      </c>
      <c r="D5" s="5" t="n">
        <v>6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60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0</v>
      </c>
      <c r="S5" s="5" t="n">
        <v>10200000</v>
      </c>
      <c r="T5" s="5" t="n">
        <v>11600000</v>
      </c>
      <c r="U5" s="5" t="n">
        <v>31400000</v>
      </c>
      <c r="V5" s="4" t="inlineStr">
        <is>
          <t xml:space="preserve"> </t>
        </is>
      </c>
      <c r="W5" s="4" t="inlineStr">
        <is>
          <t xml:space="preserve"> </t>
        </is>
      </c>
    </row>
    <row r="6">
      <c r="A6" s="4" t="inlineStr">
        <is>
          <t>Revenue recognized at a poi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0</v>
      </c>
      <c r="N6" s="5" t="n">
        <v>1437738</v>
      </c>
      <c r="O6" s="4" t="inlineStr">
        <is>
          <t xml:space="preserve"> </t>
        </is>
      </c>
      <c r="P6" s="4" t="inlineStr">
        <is>
          <t xml:space="preserve"> </t>
        </is>
      </c>
      <c r="Q6" s="4" t="inlineStr">
        <is>
          <t xml:space="preserve"> </t>
        </is>
      </c>
      <c r="R6" s="6" t="n">
        <v>0</v>
      </c>
      <c r="S6" s="6" t="n">
        <v>11640953</v>
      </c>
      <c r="T6" s="4" t="inlineStr">
        <is>
          <t xml:space="preserve"> </t>
        </is>
      </c>
      <c r="U6" s="4" t="inlineStr">
        <is>
          <t xml:space="preserve"> </t>
        </is>
      </c>
      <c r="V6" s="4" t="inlineStr">
        <is>
          <t xml:space="preserve"> </t>
        </is>
      </c>
      <c r="W6" s="4" t="inlineStr">
        <is>
          <t xml:space="preserve"> </t>
        </is>
      </c>
    </row>
    <row r="7">
      <c r="A7" s="4" t="inlineStr">
        <is>
          <t>Revenue recognized over ti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3965361</v>
      </c>
      <c r="N7" s="6" t="n">
        <v>2692519</v>
      </c>
      <c r="O7" s="4" t="inlineStr">
        <is>
          <t xml:space="preserve"> </t>
        </is>
      </c>
      <c r="P7" s="4" t="inlineStr">
        <is>
          <t xml:space="preserve"> </t>
        </is>
      </c>
      <c r="Q7" s="4" t="inlineStr">
        <is>
          <t xml:space="preserve"> </t>
        </is>
      </c>
      <c r="R7" s="6" t="n">
        <v>14566351</v>
      </c>
      <c r="S7" s="6" t="n">
        <v>8648873</v>
      </c>
      <c r="T7" s="6" t="n">
        <v>12752219</v>
      </c>
      <c r="U7" s="6" t="n">
        <v>6793690</v>
      </c>
      <c r="V7" s="4" t="inlineStr">
        <is>
          <t xml:space="preserve"> </t>
        </is>
      </c>
      <c r="W7" s="4" t="inlineStr">
        <is>
          <t xml:space="preserve"> </t>
        </is>
      </c>
    </row>
    <row r="8">
      <c r="A8" s="4" t="inlineStr">
        <is>
          <t>Accounts receivable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917646</v>
      </c>
      <c r="J8" s="4" t="inlineStr">
        <is>
          <t xml:space="preserve"> </t>
        </is>
      </c>
      <c r="K8" s="4" t="inlineStr">
        <is>
          <t xml:space="preserve"> </t>
        </is>
      </c>
      <c r="L8" s="4" t="inlineStr">
        <is>
          <t xml:space="preserve"> </t>
        </is>
      </c>
      <c r="M8" s="6" t="n">
        <v>741299</v>
      </c>
      <c r="N8" s="4" t="inlineStr">
        <is>
          <t xml:space="preserve"> </t>
        </is>
      </c>
      <c r="O8" s="5" t="n">
        <v>2917646</v>
      </c>
      <c r="P8" s="4" t="inlineStr">
        <is>
          <t xml:space="preserve"> </t>
        </is>
      </c>
      <c r="Q8" s="4" t="inlineStr">
        <is>
          <t xml:space="preserve"> </t>
        </is>
      </c>
      <c r="R8" s="6" t="n">
        <v>741299</v>
      </c>
      <c r="S8" s="4" t="inlineStr">
        <is>
          <t xml:space="preserve"> </t>
        </is>
      </c>
      <c r="T8" s="6" t="n">
        <v>1280456</v>
      </c>
      <c r="U8" s="6" t="n">
        <v>2917646</v>
      </c>
      <c r="V8" s="4" t="inlineStr">
        <is>
          <t xml:space="preserve"> </t>
        </is>
      </c>
      <c r="W8" s="5" t="n">
        <v>2635608</v>
      </c>
    </row>
    <row r="9">
      <c r="A9" s="4" t="inlineStr">
        <is>
          <t>Offset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02217</v>
      </c>
      <c r="N9" s="4" t="inlineStr">
        <is>
          <t xml:space="preserve"> </t>
        </is>
      </c>
      <c r="O9" s="4" t="inlineStr">
        <is>
          <t xml:space="preserve"> </t>
        </is>
      </c>
      <c r="P9" s="4" t="inlineStr">
        <is>
          <t xml:space="preserve"> </t>
        </is>
      </c>
      <c r="Q9" s="4" t="inlineStr">
        <is>
          <t xml:space="preserve"> </t>
        </is>
      </c>
      <c r="R9" s="6" t="n">
        <v>102217</v>
      </c>
      <c r="S9" s="4" t="inlineStr">
        <is>
          <t xml:space="preserve"> </t>
        </is>
      </c>
      <c r="T9" s="6" t="n">
        <v>102217</v>
      </c>
      <c r="U9" s="4" t="inlineStr">
        <is>
          <t xml:space="preserve"> </t>
        </is>
      </c>
      <c r="V9" s="4" t="inlineStr">
        <is>
          <t xml:space="preserve"> </t>
        </is>
      </c>
      <c r="W9" s="4" t="inlineStr">
        <is>
          <t xml:space="preserve"> </t>
        </is>
      </c>
    </row>
    <row r="10">
      <c r="A10" s="4" t="inlineStr">
        <is>
          <t>Deferred contract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203926</v>
      </c>
      <c r="N10" s="4" t="inlineStr">
        <is>
          <t xml:space="preserve"> </t>
        </is>
      </c>
      <c r="O10" s="4" t="inlineStr">
        <is>
          <t xml:space="preserve"> </t>
        </is>
      </c>
      <c r="P10" s="4" t="inlineStr">
        <is>
          <t xml:space="preserve"> </t>
        </is>
      </c>
      <c r="Q10" s="4" t="inlineStr">
        <is>
          <t xml:space="preserve"> </t>
        </is>
      </c>
      <c r="R10" s="6" t="n">
        <v>203926</v>
      </c>
      <c r="S10" s="4" t="inlineStr">
        <is>
          <t xml:space="preserve"> </t>
        </is>
      </c>
      <c r="T10" s="6" t="n">
        <v>203926</v>
      </c>
      <c r="U10" s="4" t="inlineStr">
        <is>
          <t xml:space="preserve"> </t>
        </is>
      </c>
      <c r="V10" s="4" t="inlineStr">
        <is>
          <t xml:space="preserve"> </t>
        </is>
      </c>
      <c r="W10" s="4" t="inlineStr">
        <is>
          <t xml:space="preserve"> </t>
        </is>
      </c>
    </row>
    <row r="11">
      <c r="A11" s="4" t="inlineStr">
        <is>
          <t>Accumulated amortiz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63140</v>
      </c>
      <c r="N11" s="4" t="inlineStr">
        <is>
          <t xml:space="preserve"> </t>
        </is>
      </c>
      <c r="O11" s="4" t="inlineStr">
        <is>
          <t xml:space="preserve"> </t>
        </is>
      </c>
      <c r="P11" s="4" t="inlineStr">
        <is>
          <t xml:space="preserve"> </t>
        </is>
      </c>
      <c r="Q11" s="4" t="inlineStr">
        <is>
          <t xml:space="preserve"> </t>
        </is>
      </c>
      <c r="R11" s="6" t="n">
        <v>163140</v>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Amortiz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30589</v>
      </c>
      <c r="S12" s="6" t="n">
        <v>30589</v>
      </c>
      <c r="T12" s="6" t="n">
        <v>40785</v>
      </c>
      <c r="U12" s="6" t="n">
        <v>40785</v>
      </c>
      <c r="V12" s="4" t="inlineStr">
        <is>
          <t xml:space="preserve"> </t>
        </is>
      </c>
      <c r="W12" s="4" t="inlineStr">
        <is>
          <t xml:space="preserve"> </t>
        </is>
      </c>
    </row>
    <row r="13">
      <c r="A13" s="4" t="inlineStr">
        <is>
          <t>Restricted shares issued (in Shares) | shares</t>
        </is>
      </c>
      <c r="B13" s="6" t="n">
        <v>475000</v>
      </c>
      <c r="C13" s="6" t="n">
        <v>1214500</v>
      </c>
      <c r="D13" s="4" t="inlineStr">
        <is>
          <t xml:space="preserve"> </t>
        </is>
      </c>
      <c r="E13" s="6" t="n">
        <v>425000</v>
      </c>
      <c r="F13" s="6" t="n">
        <v>2500</v>
      </c>
      <c r="G13" s="6" t="n">
        <v>9189</v>
      </c>
      <c r="H13" s="6" t="n">
        <v>25000</v>
      </c>
      <c r="I13" s="4" t="inlineStr">
        <is>
          <t xml:space="preserve"> </t>
        </is>
      </c>
      <c r="J13" s="4" t="inlineStr">
        <is>
          <t xml:space="preserve"> </t>
        </is>
      </c>
      <c r="K13" s="4" t="inlineStr">
        <is>
          <t xml:space="preserve"> </t>
        </is>
      </c>
      <c r="L13" s="6" t="n">
        <v>200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Impairment add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0</v>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Cash and cash equivalents to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3024381</v>
      </c>
      <c r="J15" s="4" t="inlineStr">
        <is>
          <t xml:space="preserve"> </t>
        </is>
      </c>
      <c r="K15" s="4" t="inlineStr">
        <is>
          <t xml:space="preserve"> </t>
        </is>
      </c>
      <c r="L15" s="4" t="inlineStr">
        <is>
          <t xml:space="preserve"> </t>
        </is>
      </c>
      <c r="M15" s="6" t="n">
        <v>712906</v>
      </c>
      <c r="N15" s="4" t="inlineStr">
        <is>
          <t xml:space="preserve"> </t>
        </is>
      </c>
      <c r="O15" s="6" t="n">
        <v>13024381</v>
      </c>
      <c r="P15" s="4" t="inlineStr">
        <is>
          <t xml:space="preserve"> </t>
        </is>
      </c>
      <c r="Q15" s="4" t="inlineStr">
        <is>
          <t xml:space="preserve"> </t>
        </is>
      </c>
      <c r="R15" s="6" t="n">
        <v>712906</v>
      </c>
      <c r="S15" s="4" t="inlineStr">
        <is>
          <t xml:space="preserve"> </t>
        </is>
      </c>
      <c r="T15" s="6" t="n">
        <v>582776</v>
      </c>
      <c r="U15" s="6" t="n">
        <v>13024381</v>
      </c>
      <c r="V15" s="4" t="inlineStr">
        <is>
          <t xml:space="preserve"> </t>
        </is>
      </c>
      <c r="W15" s="4" t="inlineStr">
        <is>
          <t xml:space="preserve"> </t>
        </is>
      </c>
    </row>
    <row r="16">
      <c r="A16" s="4" t="inlineStr">
        <is>
          <t>Invento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273825</v>
      </c>
      <c r="J16" s="4" t="inlineStr">
        <is>
          <t xml:space="preserve"> </t>
        </is>
      </c>
      <c r="K16" s="4" t="inlineStr">
        <is>
          <t xml:space="preserve"> </t>
        </is>
      </c>
      <c r="L16" s="4" t="inlineStr">
        <is>
          <t xml:space="preserve"> </t>
        </is>
      </c>
      <c r="M16" s="6" t="n">
        <v>402186</v>
      </c>
      <c r="N16" s="4" t="inlineStr">
        <is>
          <t xml:space="preserve"> </t>
        </is>
      </c>
      <c r="O16" s="6" t="n">
        <v>1273825</v>
      </c>
      <c r="P16" s="4" t="inlineStr">
        <is>
          <t xml:space="preserve"> </t>
        </is>
      </c>
      <c r="Q16" s="4" t="inlineStr">
        <is>
          <t xml:space="preserve"> </t>
        </is>
      </c>
      <c r="R16" s="6" t="n">
        <v>402186</v>
      </c>
      <c r="S16" s="4" t="inlineStr">
        <is>
          <t xml:space="preserve"> </t>
        </is>
      </c>
      <c r="T16" s="6" t="n">
        <v>465560</v>
      </c>
      <c r="U16" s="6" t="n">
        <v>1273825</v>
      </c>
      <c r="V16" s="4" t="inlineStr">
        <is>
          <t xml:space="preserve"> </t>
        </is>
      </c>
      <c r="W16" s="4" t="inlineStr">
        <is>
          <t xml:space="preserve"> </t>
        </is>
      </c>
    </row>
    <row r="17">
      <c r="A17" s="4" t="inlineStr">
        <is>
          <t>Impair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0</v>
      </c>
      <c r="S17" s="6" t="n">
        <v>0</v>
      </c>
      <c r="T17" s="4" t="inlineStr">
        <is>
          <t xml:space="preserve"> </t>
        </is>
      </c>
      <c r="U17" s="4" t="inlineStr">
        <is>
          <t xml:space="preserve"> </t>
        </is>
      </c>
      <c r="V17" s="4" t="inlineStr">
        <is>
          <t xml:space="preserve"> </t>
        </is>
      </c>
      <c r="W17" s="4" t="inlineStr">
        <is>
          <t xml:space="preserve"> </t>
        </is>
      </c>
    </row>
    <row r="18">
      <c r="A18" s="4" t="inlineStr">
        <is>
          <t>Trademark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68344</v>
      </c>
      <c r="N18" s="4" t="inlineStr">
        <is>
          <t xml:space="preserve"> </t>
        </is>
      </c>
      <c r="O18" s="4" t="inlineStr">
        <is>
          <t xml:space="preserve"> </t>
        </is>
      </c>
      <c r="P18" s="4" t="inlineStr">
        <is>
          <t xml:space="preserve"> </t>
        </is>
      </c>
      <c r="Q18" s="4" t="inlineStr">
        <is>
          <t xml:space="preserve"> </t>
        </is>
      </c>
      <c r="R18" s="6" t="n">
        <v>68344</v>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Intangible assets impair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0</v>
      </c>
      <c r="S19" s="6" t="n">
        <v>0</v>
      </c>
      <c r="T19" s="4" t="inlineStr">
        <is>
          <t xml:space="preserve"> </t>
        </is>
      </c>
      <c r="U19" s="4" t="inlineStr">
        <is>
          <t xml:space="preserve"> </t>
        </is>
      </c>
      <c r="V19" s="4" t="inlineStr">
        <is>
          <t xml:space="preserve"> </t>
        </is>
      </c>
      <c r="W19" s="4" t="inlineStr">
        <is>
          <t xml:space="preserve"> </t>
        </is>
      </c>
    </row>
    <row r="20">
      <c r="A20" s="4" t="inlineStr">
        <is>
          <t>Accumulated amortization for intangibl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815732</v>
      </c>
      <c r="J20" s="4" t="inlineStr">
        <is>
          <t xml:space="preserve"> </t>
        </is>
      </c>
      <c r="K20" s="4" t="inlineStr">
        <is>
          <t xml:space="preserve"> </t>
        </is>
      </c>
      <c r="L20" s="4" t="inlineStr">
        <is>
          <t xml:space="preserve"> </t>
        </is>
      </c>
      <c r="M20" s="6" t="n">
        <v>1121399</v>
      </c>
      <c r="N20" s="6" t="n">
        <v>938319</v>
      </c>
      <c r="O20" s="6" t="n">
        <v>815732</v>
      </c>
      <c r="P20" s="4" t="inlineStr">
        <is>
          <t xml:space="preserve"> </t>
        </is>
      </c>
      <c r="Q20" s="4" t="inlineStr">
        <is>
          <t xml:space="preserve"> </t>
        </is>
      </c>
      <c r="R20" s="6" t="n">
        <v>1121399</v>
      </c>
      <c r="S20" s="6" t="n">
        <v>938319</v>
      </c>
      <c r="T20" s="6" t="n">
        <v>980963</v>
      </c>
      <c r="U20" s="6" t="n">
        <v>815732</v>
      </c>
      <c r="V20" s="4" t="inlineStr">
        <is>
          <t xml:space="preserve"> </t>
        </is>
      </c>
      <c r="W20" s="4" t="inlineStr">
        <is>
          <t xml:space="preserve"> </t>
        </is>
      </c>
    </row>
    <row r="21">
      <c r="A21" s="4" t="inlineStr">
        <is>
          <t>Amortiza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47027</v>
      </c>
      <c r="N21" s="5" t="n">
        <v>39243</v>
      </c>
      <c r="O21" s="4" t="inlineStr">
        <is>
          <t xml:space="preserve"> </t>
        </is>
      </c>
      <c r="P21" s="4" t="inlineStr">
        <is>
          <t xml:space="preserve"> </t>
        </is>
      </c>
      <c r="Q21" s="4" t="inlineStr">
        <is>
          <t xml:space="preserve"> </t>
        </is>
      </c>
      <c r="R21" s="5" t="n">
        <v>140437</v>
      </c>
      <c r="S21" s="5" t="n">
        <v>122587</v>
      </c>
      <c r="T21" s="6" t="n">
        <v>164092</v>
      </c>
      <c r="U21" s="6" t="n">
        <v>165877</v>
      </c>
      <c r="V21" s="4" t="inlineStr">
        <is>
          <t xml:space="preserve"> </t>
        </is>
      </c>
      <c r="W21" s="4" t="inlineStr">
        <is>
          <t xml:space="preserve"> </t>
        </is>
      </c>
    </row>
    <row r="22">
      <c r="A22" s="4" t="inlineStr">
        <is>
          <t>Estimated useful lives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5 years</t>
        </is>
      </c>
      <c r="N22" s="4" t="inlineStr">
        <is>
          <t xml:space="preserve"> </t>
        </is>
      </c>
      <c r="O22" s="4" t="inlineStr">
        <is>
          <t xml:space="preserve"> </t>
        </is>
      </c>
      <c r="P22" s="4" t="inlineStr">
        <is>
          <t xml:space="preserve"> </t>
        </is>
      </c>
      <c r="Q22" s="4" t="inlineStr">
        <is>
          <t xml:space="preserve"> </t>
        </is>
      </c>
      <c r="R22" s="4" t="inlineStr">
        <is>
          <t>5 years</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Texas prope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4400361</v>
      </c>
      <c r="N23" s="4" t="inlineStr">
        <is>
          <t xml:space="preserve"> </t>
        </is>
      </c>
      <c r="O23" s="4" t="inlineStr">
        <is>
          <t xml:space="preserve"> </t>
        </is>
      </c>
      <c r="P23" s="4" t="inlineStr">
        <is>
          <t xml:space="preserve"> </t>
        </is>
      </c>
      <c r="Q23" s="4" t="inlineStr">
        <is>
          <t xml:space="preserve"> </t>
        </is>
      </c>
      <c r="R23" s="5" t="n">
        <v>4400361</v>
      </c>
      <c r="S23" s="4" t="inlineStr">
        <is>
          <t xml:space="preserve"> </t>
        </is>
      </c>
      <c r="T23" s="5" t="n">
        <v>4396826</v>
      </c>
      <c r="U23" s="4" t="inlineStr">
        <is>
          <t xml:space="preserve"> </t>
        </is>
      </c>
      <c r="V23" s="4" t="inlineStr">
        <is>
          <t xml:space="preserve"> </t>
        </is>
      </c>
      <c r="W23" s="4" t="inlineStr">
        <is>
          <t xml:space="preserve"> </t>
        </is>
      </c>
    </row>
    <row r="24">
      <c r="A24" s="4" t="inlineStr">
        <is>
          <t>Project development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5" t="n">
        <v>820696</v>
      </c>
      <c r="W24" s="4" t="inlineStr">
        <is>
          <t xml:space="preserve"> </t>
        </is>
      </c>
    </row>
    <row r="25">
      <c r="A25" s="4" t="inlineStr">
        <is>
          <t>Book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6" t="n">
        <v>4396826</v>
      </c>
      <c r="W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Summary of Significant Accounting Policies (Details) - Part 2.1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Number of operating cyc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6 months</t>
        </is>
      </c>
      <c r="N28" s="4" t="inlineStr">
        <is>
          <t xml:space="preserve"> </t>
        </is>
      </c>
      <c r="O28" s="4" t="inlineStr">
        <is>
          <t xml:space="preserve"> </t>
        </is>
      </c>
      <c r="P28" s="4" t="inlineStr">
        <is>
          <t xml:space="preserve"> </t>
        </is>
      </c>
      <c r="Q28" s="4" t="inlineStr">
        <is>
          <t xml:space="preserve"> </t>
        </is>
      </c>
      <c r="R28" s="4" t="inlineStr">
        <is>
          <t>6 months</t>
        </is>
      </c>
      <c r="S28" s="4" t="inlineStr">
        <is>
          <t xml:space="preserve"> </t>
        </is>
      </c>
      <c r="T28" s="4" t="inlineStr">
        <is>
          <t>6 months</t>
        </is>
      </c>
      <c r="U28" s="4" t="inlineStr">
        <is>
          <t xml:space="preserve"> </t>
        </is>
      </c>
      <c r="V28" s="4" t="inlineStr">
        <is>
          <t xml:space="preserve"> </t>
        </is>
      </c>
      <c r="W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Summary of Significant Accounting Policies (Details) - Part 2.1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Number of operating cyc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12 months</t>
        </is>
      </c>
      <c r="N31" s="4" t="inlineStr">
        <is>
          <t xml:space="preserve"> </t>
        </is>
      </c>
      <c r="O31" s="4" t="inlineStr">
        <is>
          <t xml:space="preserve"> </t>
        </is>
      </c>
      <c r="P31" s="4" t="inlineStr">
        <is>
          <t xml:space="preserve"> </t>
        </is>
      </c>
      <c r="Q31" s="4" t="inlineStr">
        <is>
          <t xml:space="preserve"> </t>
        </is>
      </c>
      <c r="R31" s="4" t="inlineStr">
        <is>
          <t>12 months</t>
        </is>
      </c>
      <c r="S31" s="4" t="inlineStr">
        <is>
          <t xml:space="preserve"> </t>
        </is>
      </c>
      <c r="T31" s="4" t="inlineStr">
        <is>
          <t>12 months</t>
        </is>
      </c>
      <c r="U31" s="4" t="inlineStr">
        <is>
          <t xml:space="preserve"> </t>
        </is>
      </c>
      <c r="V31" s="4" t="inlineStr">
        <is>
          <t xml:space="preserve"> </t>
        </is>
      </c>
      <c r="W31" s="4" t="inlineStr">
        <is>
          <t xml:space="preserve"> </t>
        </is>
      </c>
    </row>
    <row r="32">
      <c r="A32" s="4" t="inlineStr">
        <is>
          <t>Accounts Receivable [Member] | Customer fou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Summary of Significant Accounting Policies (Details) - Part 2.1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Credit risk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8" t="n">
        <v>0.87</v>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Number of custom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6" t="n">
        <v>3</v>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Accounts Receivable [Member] | Customer Thre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Summary of Significant Accounting Policies (Details) - Part 2.1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Credit risk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8" t="n">
        <v>0.8</v>
      </c>
      <c r="U38" s="4" t="inlineStr">
        <is>
          <t xml:space="preserve"> </t>
        </is>
      </c>
      <c r="V38" s="4" t="inlineStr">
        <is>
          <t xml:space="preserve"> </t>
        </is>
      </c>
      <c r="W38" s="4" t="inlineStr">
        <is>
          <t xml:space="preserve"> </t>
        </is>
      </c>
    </row>
    <row r="39">
      <c r="A39" s="4" t="inlineStr">
        <is>
          <t>Number of custom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6" t="n">
        <v>3</v>
      </c>
      <c r="U39" s="4" t="inlineStr">
        <is>
          <t xml:space="preserve"> </t>
        </is>
      </c>
      <c r="V39" s="4" t="inlineStr">
        <is>
          <t xml:space="preserve"> </t>
        </is>
      </c>
      <c r="W39" s="4" t="inlineStr">
        <is>
          <t xml:space="preserve"> </t>
        </is>
      </c>
    </row>
    <row r="40">
      <c r="A40" s="4" t="inlineStr">
        <is>
          <t>Revenue [Member] | Customer On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Summary of Significant Accounting Policies (Details) - Part 2.1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Credit risk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8" t="n">
        <v>1</v>
      </c>
      <c r="N42" s="4" t="inlineStr">
        <is>
          <t xml:space="preserve"> </t>
        </is>
      </c>
      <c r="O42" s="4" t="inlineStr">
        <is>
          <t xml:space="preserve"> </t>
        </is>
      </c>
      <c r="P42" s="4" t="inlineStr">
        <is>
          <t xml:space="preserve"> </t>
        </is>
      </c>
      <c r="Q42" s="4" t="inlineStr">
        <is>
          <t xml:space="preserve"> </t>
        </is>
      </c>
      <c r="R42" s="8" t="n">
        <v>0.97</v>
      </c>
      <c r="S42" s="8" t="n">
        <v>0.88</v>
      </c>
      <c r="T42" s="4" t="inlineStr">
        <is>
          <t xml:space="preserve"> </t>
        </is>
      </c>
      <c r="U42" s="4" t="inlineStr">
        <is>
          <t xml:space="preserve"> </t>
        </is>
      </c>
      <c r="V42" s="4" t="inlineStr">
        <is>
          <t xml:space="preserve"> </t>
        </is>
      </c>
      <c r="W42" s="4" t="inlineStr">
        <is>
          <t xml:space="preserve"> </t>
        </is>
      </c>
    </row>
    <row r="43">
      <c r="A43" s="4" t="inlineStr">
        <is>
          <t>Number of custom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1</v>
      </c>
      <c r="N43" s="4" t="inlineStr">
        <is>
          <t xml:space="preserve"> </t>
        </is>
      </c>
      <c r="O43" s="4" t="inlineStr">
        <is>
          <t xml:space="preserve"> </t>
        </is>
      </c>
      <c r="P43" s="4" t="inlineStr">
        <is>
          <t xml:space="preserve"> </t>
        </is>
      </c>
      <c r="Q43" s="4" t="inlineStr">
        <is>
          <t xml:space="preserve"> </t>
        </is>
      </c>
      <c r="R43" s="6" t="n">
        <v>1</v>
      </c>
      <c r="S43" s="6" t="n">
        <v>1</v>
      </c>
      <c r="T43" s="4" t="inlineStr">
        <is>
          <t xml:space="preserve"> </t>
        </is>
      </c>
      <c r="U43" s="4" t="inlineStr">
        <is>
          <t xml:space="preserve"> </t>
        </is>
      </c>
      <c r="V43" s="4" t="inlineStr">
        <is>
          <t xml:space="preserve"> </t>
        </is>
      </c>
      <c r="W43" s="4" t="inlineStr">
        <is>
          <t xml:space="preserve"> </t>
        </is>
      </c>
    </row>
    <row r="44">
      <c r="A44" s="4" t="inlineStr">
        <is>
          <t>Revenue [Member] | Customer Tw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Summary of Significant Accounting Policies (Details) - Part 2.1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Credit risk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8" t="n">
        <v>0.93</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Number of custome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2</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Cost of Goods and Service Benchmark [Member] | Supplier Concentration Ris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Summary of Significant Accounting Policies (Details) - Part 2.1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Credit risk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8" t="n">
        <v>0.1</v>
      </c>
      <c r="N50" s="8" t="n">
        <v>0.1</v>
      </c>
      <c r="O50" s="4" t="inlineStr">
        <is>
          <t xml:space="preserve"> </t>
        </is>
      </c>
      <c r="P50" s="4" t="inlineStr">
        <is>
          <t xml:space="preserve"> </t>
        </is>
      </c>
      <c r="Q50" s="4" t="inlineStr">
        <is>
          <t xml:space="preserve"> </t>
        </is>
      </c>
      <c r="R50" s="8" t="n">
        <v>0.1</v>
      </c>
      <c r="S50" s="8" t="n">
        <v>0.1</v>
      </c>
      <c r="T50" s="4" t="inlineStr">
        <is>
          <t xml:space="preserve"> </t>
        </is>
      </c>
      <c r="U50" s="4" t="inlineStr">
        <is>
          <t xml:space="preserve"> </t>
        </is>
      </c>
      <c r="V50" s="4" t="inlineStr">
        <is>
          <t xml:space="preserve"> </t>
        </is>
      </c>
      <c r="W50" s="4" t="inlineStr">
        <is>
          <t xml:space="preserve"> </t>
        </is>
      </c>
    </row>
    <row r="51">
      <c r="A51" s="4" t="inlineStr">
        <is>
          <t>Number of vendo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0</v>
      </c>
      <c r="N51" s="6" t="n">
        <v>0</v>
      </c>
      <c r="O51" s="4" t="inlineStr">
        <is>
          <t xml:space="preserve"> </t>
        </is>
      </c>
      <c r="P51" s="4" t="inlineStr">
        <is>
          <t xml:space="preserve"> </t>
        </is>
      </c>
      <c r="Q51" s="4" t="inlineStr">
        <is>
          <t xml:space="preserve"> </t>
        </is>
      </c>
      <c r="R51" s="6" t="n">
        <v>0</v>
      </c>
      <c r="S51" s="6" t="n">
        <v>0</v>
      </c>
      <c r="T51" s="4" t="inlineStr">
        <is>
          <t xml:space="preserve"> </t>
        </is>
      </c>
      <c r="U51" s="4" t="inlineStr">
        <is>
          <t xml:space="preserve"> </t>
        </is>
      </c>
      <c r="V51" s="4" t="inlineStr">
        <is>
          <t xml:space="preserve"> </t>
        </is>
      </c>
      <c r="W51" s="4" t="inlineStr">
        <is>
          <t xml:space="preserve"> </t>
        </is>
      </c>
    </row>
    <row r="52">
      <c r="A52" s="4" t="inlineStr">
        <is>
          <t>Intellectual Proper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3" t="inlineStr">
        <is>
          <t>Summary of Significant Accounting Policies (Details) - Part 2.1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Intangible assets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2766000</v>
      </c>
      <c r="N54" s="4" t="inlineStr">
        <is>
          <t xml:space="preserve"> </t>
        </is>
      </c>
      <c r="O54" s="4" t="inlineStr">
        <is>
          <t xml:space="preserve"> </t>
        </is>
      </c>
      <c r="P54" s="4" t="inlineStr">
        <is>
          <t xml:space="preserve"> </t>
        </is>
      </c>
      <c r="Q54" s="4" t="inlineStr">
        <is>
          <t xml:space="preserve"> </t>
        </is>
      </c>
      <c r="R54" s="5" t="n">
        <v>2766000</v>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Amortized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20 years</t>
        </is>
      </c>
      <c r="N55" s="4" t="inlineStr">
        <is>
          <t xml:space="preserve"> </t>
        </is>
      </c>
      <c r="O55" s="4" t="inlineStr">
        <is>
          <t xml:space="preserve"> </t>
        </is>
      </c>
      <c r="P55" s="4" t="inlineStr">
        <is>
          <t xml:space="preserve"> </t>
        </is>
      </c>
      <c r="Q55" s="4" t="inlineStr">
        <is>
          <t xml:space="preserve"> </t>
        </is>
      </c>
      <c r="R55" s="4" t="inlineStr">
        <is>
          <t>20 years</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Internet Domain Nam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Summary of Significant Accounting Policies (Details) - Part 2.1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Intangible assets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238422</v>
      </c>
      <c r="N58" s="4" t="inlineStr">
        <is>
          <t xml:space="preserve"> </t>
        </is>
      </c>
      <c r="O58" s="4" t="inlineStr">
        <is>
          <t xml:space="preserve"> </t>
        </is>
      </c>
      <c r="P58" s="4" t="inlineStr">
        <is>
          <t xml:space="preserve"> </t>
        </is>
      </c>
      <c r="Q58" s="4" t="inlineStr">
        <is>
          <t xml:space="preserve"> </t>
        </is>
      </c>
      <c r="R58" s="5" t="n">
        <v>238422</v>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Amortized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5 years</t>
        </is>
      </c>
      <c r="N59" s="4" t="inlineStr">
        <is>
          <t xml:space="preserve"> </t>
        </is>
      </c>
      <c r="O59" s="4" t="inlineStr">
        <is>
          <t xml:space="preserve"> </t>
        </is>
      </c>
      <c r="P59" s="4" t="inlineStr">
        <is>
          <t xml:space="preserve"> </t>
        </is>
      </c>
      <c r="Q59" s="4" t="inlineStr">
        <is>
          <t xml:space="preserve"> </t>
        </is>
      </c>
      <c r="R59" s="4" t="inlineStr">
        <is>
          <t>5 years</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Norman Berry II Owner LL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Summary of Significant Accounting Policies (Details) - Part 2.1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Company recognized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35238</v>
      </c>
      <c r="J62" s="4" t="inlineStr">
        <is>
          <t xml:space="preserve"> </t>
        </is>
      </c>
      <c r="K62" s="5" t="n">
        <v>600000</v>
      </c>
      <c r="L62" s="4" t="inlineStr">
        <is>
          <t xml:space="preserve"> </t>
        </is>
      </c>
      <c r="M62" s="4" t="inlineStr">
        <is>
          <t xml:space="preserve"> </t>
        </is>
      </c>
      <c r="N62" s="4" t="inlineStr">
        <is>
          <t xml:space="preserve"> </t>
        </is>
      </c>
      <c r="O62" s="6" t="n">
        <v>135238</v>
      </c>
      <c r="P62" s="5" t="n">
        <v>600000</v>
      </c>
      <c r="Q62" s="5" t="n">
        <v>114433</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Membership interest</t>
        </is>
      </c>
      <c r="B63" s="4" t="inlineStr">
        <is>
          <t xml:space="preserve"> </t>
        </is>
      </c>
      <c r="C63" s="4" t="inlineStr">
        <is>
          <t xml:space="preserve"> </t>
        </is>
      </c>
      <c r="D63" s="8" t="n">
        <v>0.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8" t="n">
        <v>0.5</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JDI-Cumberland Inlet, LL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3" t="inlineStr">
        <is>
          <t>Summary of Significant Accounting Policies (Details) - Part 2.1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Company recognized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3000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Membership intere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8" t="n">
        <v>0.1</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Company contibutes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30000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Additional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5" t="n">
        <v>25000</v>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JDI-Cumberland Inlet, LLC [Member] | Partnership Interes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3" t="inlineStr">
        <is>
          <t>Summary of Significant Accounting Policies (Details) - Part 2.1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Membership interes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8" t="n">
        <v>0.1</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Lago Vista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Summary of Significant Accounting Policies (Details) - Part 2.1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Project development cos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6" t="n">
        <v>824231</v>
      </c>
      <c r="W75" s="4" t="inlineStr">
        <is>
          <t xml:space="preserve"> </t>
        </is>
      </c>
    </row>
    <row r="76">
      <c r="A76" s="4" t="inlineStr">
        <is>
          <t>Book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6" t="n">
        <v>4400361</v>
      </c>
      <c r="W76" s="4" t="inlineStr">
        <is>
          <t xml:space="preserve"> </t>
        </is>
      </c>
    </row>
    <row r="77">
      <c r="A77" s="4" t="inlineStr">
        <is>
          <t>Construction Material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3" t="inlineStr">
        <is>
          <t>Summary of Significant Accounting Policies (Details) - Part 2.1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Inventor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516731</v>
      </c>
      <c r="J79" s="4" t="inlineStr">
        <is>
          <t xml:space="preserve"> </t>
        </is>
      </c>
      <c r="K79" s="4" t="inlineStr">
        <is>
          <t xml:space="preserve"> </t>
        </is>
      </c>
      <c r="L79" s="4" t="inlineStr">
        <is>
          <t xml:space="preserve"> </t>
        </is>
      </c>
      <c r="M79" s="5" t="n">
        <v>402186</v>
      </c>
      <c r="N79" s="4" t="inlineStr">
        <is>
          <t xml:space="preserve"> </t>
        </is>
      </c>
      <c r="O79" s="5" t="n">
        <v>516731</v>
      </c>
      <c r="P79" s="4" t="inlineStr">
        <is>
          <t xml:space="preserve"> </t>
        </is>
      </c>
      <c r="Q79" s="4" t="inlineStr">
        <is>
          <t xml:space="preserve"> </t>
        </is>
      </c>
      <c r="R79" s="5" t="n">
        <v>402186</v>
      </c>
      <c r="S79" s="4" t="inlineStr">
        <is>
          <t xml:space="preserve"> </t>
        </is>
      </c>
      <c r="T79" s="5" t="n">
        <v>465560</v>
      </c>
      <c r="U79" s="5" t="n">
        <v>516731</v>
      </c>
      <c r="V79" s="4" t="inlineStr">
        <is>
          <t xml:space="preserve"> </t>
        </is>
      </c>
      <c r="W79" s="4" t="inlineStr">
        <is>
          <t xml:space="preserve"> </t>
        </is>
      </c>
    </row>
    <row r="80">
      <c r="A80" s="4" t="inlineStr">
        <is>
          <t>Computer Equipment [Member] | Min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3" t="inlineStr">
        <is>
          <t>Summary of Significant Accounting Policies (Details) - Part 2.1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Estimated useful lives perio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3 years</t>
        </is>
      </c>
      <c r="N82" s="4" t="inlineStr">
        <is>
          <t xml:space="preserve"> </t>
        </is>
      </c>
      <c r="O82" s="4" t="inlineStr">
        <is>
          <t xml:space="preserve"> </t>
        </is>
      </c>
      <c r="P82" s="4" t="inlineStr">
        <is>
          <t xml:space="preserve"> </t>
        </is>
      </c>
      <c r="Q82" s="4" t="inlineStr">
        <is>
          <t xml:space="preserve"> </t>
        </is>
      </c>
      <c r="R82" s="4" t="inlineStr">
        <is>
          <t>3 years</t>
        </is>
      </c>
      <c r="S82" s="4" t="inlineStr">
        <is>
          <t xml:space="preserve"> </t>
        </is>
      </c>
      <c r="T82" s="4" t="inlineStr">
        <is>
          <t>3 years</t>
        </is>
      </c>
      <c r="U82" s="4" t="inlineStr">
        <is>
          <t xml:space="preserve"> </t>
        </is>
      </c>
      <c r="V82" s="4" t="inlineStr">
        <is>
          <t xml:space="preserve"> </t>
        </is>
      </c>
      <c r="W82" s="4" t="inlineStr">
        <is>
          <t xml:space="preserve"> </t>
        </is>
      </c>
    </row>
    <row r="83">
      <c r="A83" s="4" t="inlineStr">
        <is>
          <t>Computer Equipment [Member] | Max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3" t="inlineStr">
        <is>
          <t>Summary of Significant Accounting Policies (Details) - Part 2.1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Estimated useful lives perio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5 years</t>
        </is>
      </c>
      <c r="N85" s="4" t="inlineStr">
        <is>
          <t xml:space="preserve"> </t>
        </is>
      </c>
      <c r="O85" s="4" t="inlineStr">
        <is>
          <t xml:space="preserve"> </t>
        </is>
      </c>
      <c r="P85" s="4" t="inlineStr">
        <is>
          <t xml:space="preserve"> </t>
        </is>
      </c>
      <c r="Q85" s="4" t="inlineStr">
        <is>
          <t xml:space="preserve"> </t>
        </is>
      </c>
      <c r="R85" s="4" t="inlineStr">
        <is>
          <t>5 years</t>
        </is>
      </c>
      <c r="S85" s="4" t="inlineStr">
        <is>
          <t xml:space="preserve"> </t>
        </is>
      </c>
      <c r="T85" s="4" t="inlineStr">
        <is>
          <t>5 years</t>
        </is>
      </c>
      <c r="U85" s="4" t="inlineStr">
        <is>
          <t xml:space="preserve"> </t>
        </is>
      </c>
      <c r="V85" s="4" t="inlineStr">
        <is>
          <t xml:space="preserve"> </t>
        </is>
      </c>
      <c r="W85" s="4" t="inlineStr">
        <is>
          <t xml:space="preserve"> </t>
        </is>
      </c>
    </row>
    <row r="86">
      <c r="A86" s="4" t="inlineStr">
        <is>
          <t>Furniture and Fixtures [Member] | Min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3" t="inlineStr">
        <is>
          <t>Summary of Significant Accounting Policies (Details) - Part 2.1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Estimated useful lives perio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5 years</t>
        </is>
      </c>
      <c r="N88" s="4" t="inlineStr">
        <is>
          <t xml:space="preserve"> </t>
        </is>
      </c>
      <c r="O88" s="4" t="inlineStr">
        <is>
          <t xml:space="preserve"> </t>
        </is>
      </c>
      <c r="P88" s="4" t="inlineStr">
        <is>
          <t xml:space="preserve"> </t>
        </is>
      </c>
      <c r="Q88" s="4" t="inlineStr">
        <is>
          <t xml:space="preserve"> </t>
        </is>
      </c>
      <c r="R88" s="4" t="inlineStr">
        <is>
          <t>5 years</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Furniture and Fixtures [Member] | Max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3" t="inlineStr">
        <is>
          <t>Summary of Significant Accounting Policies (Details) - Part 2.1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Estimated useful lives perio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7 years</t>
        </is>
      </c>
      <c r="N91" s="4" t="inlineStr">
        <is>
          <t xml:space="preserve"> </t>
        </is>
      </c>
      <c r="O91" s="4" t="inlineStr">
        <is>
          <t xml:space="preserve"> </t>
        </is>
      </c>
      <c r="P91" s="4" t="inlineStr">
        <is>
          <t xml:space="preserve"> </t>
        </is>
      </c>
      <c r="Q91" s="4" t="inlineStr">
        <is>
          <t xml:space="preserve"> </t>
        </is>
      </c>
      <c r="R91" s="4" t="inlineStr">
        <is>
          <t>7 years</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Vehicles [Member] | Minimu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3" t="inlineStr">
        <is>
          <t>Summary of Significant Accounting Policies (Details) - Part 2.1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Estimated useful lives perio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2 years</t>
        </is>
      </c>
      <c r="N94" s="4" t="inlineStr">
        <is>
          <t xml:space="preserve"> </t>
        </is>
      </c>
      <c r="O94" s="4" t="inlineStr">
        <is>
          <t xml:space="preserve"> </t>
        </is>
      </c>
      <c r="P94" s="4" t="inlineStr">
        <is>
          <t xml:space="preserve"> </t>
        </is>
      </c>
      <c r="Q94" s="4" t="inlineStr">
        <is>
          <t xml:space="preserve"> </t>
        </is>
      </c>
      <c r="R94" s="4" t="inlineStr">
        <is>
          <t>2 years</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Vehicles [Member] | Maximum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3" t="inlineStr">
        <is>
          <t>Summary of Significant Accounting Policies (Details) - Part 2.1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Estimated useful lives perio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5 years</t>
        </is>
      </c>
      <c r="N97" s="4" t="inlineStr">
        <is>
          <t xml:space="preserve"> </t>
        </is>
      </c>
      <c r="O97" s="4" t="inlineStr">
        <is>
          <t xml:space="preserve"> </t>
        </is>
      </c>
      <c r="P97" s="4" t="inlineStr">
        <is>
          <t xml:space="preserve"> </t>
        </is>
      </c>
      <c r="Q97" s="4" t="inlineStr">
        <is>
          <t xml:space="preserve"> </t>
        </is>
      </c>
      <c r="R97" s="4" t="inlineStr">
        <is>
          <t>5 years</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Building [Member] | Minimum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3" t="inlineStr">
        <is>
          <t>Summary of Significant Accounting Policies (Details) - Part 2.1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Estimated useful lives perio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5 years</t>
        </is>
      </c>
      <c r="N100" s="4" t="inlineStr">
        <is>
          <t xml:space="preserve"> </t>
        </is>
      </c>
      <c r="O100" s="4" t="inlineStr">
        <is>
          <t xml:space="preserve"> </t>
        </is>
      </c>
      <c r="P100" s="4" t="inlineStr">
        <is>
          <t xml:space="preserve"> </t>
        </is>
      </c>
      <c r="Q100" s="4" t="inlineStr">
        <is>
          <t xml:space="preserve"> </t>
        </is>
      </c>
      <c r="R100" s="4" t="inlineStr">
        <is>
          <t>5 years</t>
        </is>
      </c>
      <c r="S100" s="4" t="inlineStr">
        <is>
          <t xml:space="preserve"> </t>
        </is>
      </c>
      <c r="T100" s="4" t="inlineStr">
        <is>
          <t>5 years</t>
        </is>
      </c>
      <c r="U100" s="4" t="inlineStr">
        <is>
          <t xml:space="preserve"> </t>
        </is>
      </c>
      <c r="V100" s="4" t="inlineStr">
        <is>
          <t xml:space="preserve"> </t>
        </is>
      </c>
      <c r="W100" s="4" t="inlineStr">
        <is>
          <t xml:space="preserve"> </t>
        </is>
      </c>
    </row>
    <row r="101">
      <c r="A101" s="4" t="inlineStr">
        <is>
          <t>Building [Member] | Maximum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3" t="inlineStr">
        <is>
          <t>Summary of Significant Accounting Policies (Details) - Part 2.1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Estimated useful lives perio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7 years</t>
        </is>
      </c>
      <c r="N103" s="4" t="inlineStr">
        <is>
          <t xml:space="preserve"> </t>
        </is>
      </c>
      <c r="O103" s="4" t="inlineStr">
        <is>
          <t xml:space="preserve"> </t>
        </is>
      </c>
      <c r="P103" s="4" t="inlineStr">
        <is>
          <t xml:space="preserve"> </t>
        </is>
      </c>
      <c r="Q103" s="4" t="inlineStr">
        <is>
          <t xml:space="preserve"> </t>
        </is>
      </c>
      <c r="R103" s="4" t="inlineStr">
        <is>
          <t>7 years</t>
        </is>
      </c>
      <c r="S103" s="4" t="inlineStr">
        <is>
          <t xml:space="preserve"> </t>
        </is>
      </c>
      <c r="T103" s="4" t="inlineStr">
        <is>
          <t>7 years</t>
        </is>
      </c>
      <c r="U103" s="4" t="inlineStr">
        <is>
          <t xml:space="preserve"> </t>
        </is>
      </c>
      <c r="V103" s="4" t="inlineStr">
        <is>
          <t xml:space="preserve"> </t>
        </is>
      </c>
      <c r="W103" s="4" t="inlineStr">
        <is>
          <t xml:space="preserve"> </t>
        </is>
      </c>
    </row>
    <row r="104">
      <c r="A104" s="4" t="inlineStr">
        <is>
          <t>Equipment [Member] | Minimum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3" t="inlineStr">
        <is>
          <t>Summary of Significant Accounting Policies (Details) - Part 2.1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Estimated useful lives perio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5 years</t>
        </is>
      </c>
      <c r="N106" s="4" t="inlineStr">
        <is>
          <t xml:space="preserve"> </t>
        </is>
      </c>
      <c r="O106" s="4" t="inlineStr">
        <is>
          <t xml:space="preserve"> </t>
        </is>
      </c>
      <c r="P106" s="4" t="inlineStr">
        <is>
          <t xml:space="preserve"> </t>
        </is>
      </c>
      <c r="Q106" s="4" t="inlineStr">
        <is>
          <t xml:space="preserve"> </t>
        </is>
      </c>
      <c r="R106" s="4" t="inlineStr">
        <is>
          <t>5 years</t>
        </is>
      </c>
      <c r="S106" s="4" t="inlineStr">
        <is>
          <t xml:space="preserve"> </t>
        </is>
      </c>
      <c r="T106" s="4" t="inlineStr">
        <is>
          <t>5 years</t>
        </is>
      </c>
      <c r="U106" s="4" t="inlineStr">
        <is>
          <t xml:space="preserve"> </t>
        </is>
      </c>
      <c r="V106" s="4" t="inlineStr">
        <is>
          <t xml:space="preserve"> </t>
        </is>
      </c>
      <c r="W106" s="4" t="inlineStr">
        <is>
          <t xml:space="preserve"> </t>
        </is>
      </c>
    </row>
    <row r="107">
      <c r="A107" s="4" t="inlineStr">
        <is>
          <t>Equipment [Member] | Maximum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3" t="inlineStr">
        <is>
          <t>Summary of Significant Accounting Policies (Details) - Part 2.1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Estimated useful lives perio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29 years</t>
        </is>
      </c>
      <c r="N109" s="4" t="inlineStr">
        <is>
          <t xml:space="preserve"> </t>
        </is>
      </c>
      <c r="O109" s="4" t="inlineStr">
        <is>
          <t xml:space="preserve"> </t>
        </is>
      </c>
      <c r="P109" s="4" t="inlineStr">
        <is>
          <t xml:space="preserve"> </t>
        </is>
      </c>
      <c r="Q109" s="4" t="inlineStr">
        <is>
          <t xml:space="preserve"> </t>
        </is>
      </c>
      <c r="R109" s="4" t="inlineStr">
        <is>
          <t>29 years</t>
        </is>
      </c>
      <c r="S109" s="4" t="inlineStr">
        <is>
          <t xml:space="preserve"> </t>
        </is>
      </c>
      <c r="T109" s="4" t="inlineStr">
        <is>
          <t>29 years</t>
        </is>
      </c>
      <c r="U109" s="4" t="inlineStr">
        <is>
          <t xml:space="preserve"> </t>
        </is>
      </c>
      <c r="V109" s="4" t="inlineStr">
        <is>
          <t xml:space="preserve"> </t>
        </is>
      </c>
      <c r="W109" s="4" t="inlineStr">
        <is>
          <t xml:space="preserve"> </t>
        </is>
      </c>
    </row>
    <row r="110">
      <c r="A110" s="4" t="inlineStr">
        <is>
          <t>Related Party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3" t="inlineStr">
        <is>
          <t>Summary of Significant Accounting Policies (Details) - Part 2.1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Company recognized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5" t="n">
        <v>350329</v>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Accounts receivable balanc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5" t="n">
        <v>306143</v>
      </c>
      <c r="N113" s="4" t="inlineStr">
        <is>
          <t xml:space="preserve"> </t>
        </is>
      </c>
      <c r="O113" s="4" t="inlineStr">
        <is>
          <t xml:space="preserve"> </t>
        </is>
      </c>
      <c r="P113" s="4" t="inlineStr">
        <is>
          <t xml:space="preserve"> </t>
        </is>
      </c>
      <c r="Q113" s="4" t="inlineStr">
        <is>
          <t xml:space="preserve"> </t>
        </is>
      </c>
      <c r="R113" s="5" t="n">
        <v>306143</v>
      </c>
      <c r="S113" s="4" t="inlineStr">
        <is>
          <t xml:space="preserve"> </t>
        </is>
      </c>
      <c r="T113" s="5" t="n">
        <v>306143</v>
      </c>
      <c r="U113" s="4" t="inlineStr">
        <is>
          <t xml:space="preserve"> </t>
        </is>
      </c>
      <c r="V113" s="4" t="inlineStr">
        <is>
          <t xml:space="preserve"> </t>
        </is>
      </c>
      <c r="W113" s="4" t="inlineStr">
        <is>
          <t xml:space="preserve"> </t>
        </is>
      </c>
    </row>
    <row r="114">
      <c r="A114" s="4" t="inlineStr">
        <is>
          <t>SGB Development Corp. [Member] | Norman Berry II Owner LLC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3" t="inlineStr">
        <is>
          <t>Summary of Significant Accounting Policies (Details) - Part 2.1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Company recognized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5" t="n">
        <v>114433</v>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SGB Development Corp. [Member] | Lago Vista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3" t="inlineStr">
        <is>
          <t>Summary of Significant Accounting Policies (Details) - Part 2.1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Texas proper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5" t="n">
        <v>3576130</v>
      </c>
      <c r="W119" s="4" t="inlineStr">
        <is>
          <t xml:space="preserve"> </t>
        </is>
      </c>
    </row>
  </sheetData>
  <mergeCells count="6">
    <mergeCell ref="A1:A2"/>
    <mergeCell ref="B1:C1"/>
    <mergeCell ref="I1:L1"/>
    <mergeCell ref="M1:Q1"/>
    <mergeCell ref="R1:S1"/>
    <mergeCell ref="T1:U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Disaggregation of Revenue - USD ($)</t>
        </is>
      </c>
      <c r="B1" s="2" t="inlineStr">
        <is>
          <t>12 Months Ended</t>
        </is>
      </c>
    </row>
    <row r="2">
      <c r="B2" s="2" t="inlineStr">
        <is>
          <t>Dec. 31, 2022</t>
        </is>
      </c>
      <c r="C2" s="2" t="inlineStr">
        <is>
          <t>Dec. 31, 2021</t>
        </is>
      </c>
    </row>
    <row r="3">
      <c r="A3" s="3" t="inlineStr">
        <is>
          <t>Construction Segment:</t>
        </is>
      </c>
      <c r="B3" s="4" t="inlineStr">
        <is>
          <t xml:space="preserve"> </t>
        </is>
      </c>
      <c r="C3" s="4" t="inlineStr">
        <is>
          <t xml:space="preserve"> </t>
        </is>
      </c>
    </row>
    <row r="4">
      <c r="A4" s="4" t="inlineStr">
        <is>
          <t>Total Construction Revenue Segment (includes engineering service revenue)</t>
        </is>
      </c>
      <c r="B4" s="5" t="n">
        <v>12752219</v>
      </c>
      <c r="C4" s="5" t="n">
        <v>6793690</v>
      </c>
    </row>
    <row r="5">
      <c r="A5" s="4" t="inlineStr">
        <is>
          <t>Total Construction Revenue Segment (includes engineering service revenue)</t>
        </is>
      </c>
      <c r="B5" s="8" t="n">
        <v>0.52</v>
      </c>
      <c r="C5" s="8" t="n">
        <v>0.18</v>
      </c>
    </row>
    <row r="6">
      <c r="A6" s="4" t="inlineStr">
        <is>
          <t>Medical Revenue Segment (includes lab testing, kit sales and equipment)</t>
        </is>
      </c>
      <c r="B6" s="5" t="n">
        <v>11641727</v>
      </c>
      <c r="C6" s="5" t="n">
        <v>31548012</v>
      </c>
    </row>
    <row r="7">
      <c r="A7" s="4" t="inlineStr">
        <is>
          <t>Medical Revenue Segment (includes lab testing, kit sales and equipment)</t>
        </is>
      </c>
      <c r="B7" s="8" t="n">
        <v>0.48</v>
      </c>
      <c r="C7" s="8" t="n">
        <v>0.82</v>
      </c>
    </row>
    <row r="8">
      <c r="A8" s="4" t="inlineStr">
        <is>
          <t>Total Revenue by Segments and Customer Type</t>
        </is>
      </c>
      <c r="B8" s="5" t="n">
        <v>24393946</v>
      </c>
      <c r="C8" s="5" t="n">
        <v>38341702</v>
      </c>
    </row>
    <row r="9">
      <c r="A9" s="4" t="inlineStr">
        <is>
          <t>Total Revenue by Segments and Customer Type</t>
        </is>
      </c>
      <c r="B9" s="8" t="n">
        <v>1</v>
      </c>
      <c r="C9" s="8" t="n">
        <v>1</v>
      </c>
    </row>
    <row r="10">
      <c r="A10" s="4" t="inlineStr">
        <is>
          <t>Government Contract [Member]</t>
        </is>
      </c>
      <c r="B10" s="4" t="inlineStr">
        <is>
          <t xml:space="preserve"> </t>
        </is>
      </c>
      <c r="C10" s="4" t="inlineStr">
        <is>
          <t xml:space="preserve"> </t>
        </is>
      </c>
    </row>
    <row r="11">
      <c r="A11" s="3" t="inlineStr">
        <is>
          <t>Construction Segment:</t>
        </is>
      </c>
      <c r="B11" s="4" t="inlineStr">
        <is>
          <t xml:space="preserve"> </t>
        </is>
      </c>
      <c r="C11" s="4" t="inlineStr">
        <is>
          <t xml:space="preserve"> </t>
        </is>
      </c>
    </row>
    <row r="12">
      <c r="A12" s="4" t="inlineStr">
        <is>
          <t>Total Construction Revenue Segment (includes engineering service revenue)</t>
        </is>
      </c>
      <c r="B12" s="5" t="n">
        <v>905554</v>
      </c>
      <c r="C12" s="5" t="n">
        <v>2335031</v>
      </c>
    </row>
    <row r="13">
      <c r="A13" s="4" t="inlineStr">
        <is>
          <t>Total Construction Revenue Segment (includes engineering service revenue)</t>
        </is>
      </c>
      <c r="B13" s="8" t="n">
        <v>0.04</v>
      </c>
      <c r="C13" s="8" t="n">
        <v>0.06</v>
      </c>
    </row>
    <row r="14">
      <c r="A14" s="4" t="inlineStr">
        <is>
          <t>Hospitality [Member]</t>
        </is>
      </c>
      <c r="B14" s="4" t="inlineStr">
        <is>
          <t xml:space="preserve"> </t>
        </is>
      </c>
      <c r="C14" s="4" t="inlineStr">
        <is>
          <t xml:space="preserve"> </t>
        </is>
      </c>
    </row>
    <row r="15">
      <c r="A15" s="3" t="inlineStr">
        <is>
          <t>Construction Segment:</t>
        </is>
      </c>
      <c r="B15" s="4" t="inlineStr">
        <is>
          <t xml:space="preserve"> </t>
        </is>
      </c>
      <c r="C15" s="4" t="inlineStr">
        <is>
          <t xml:space="preserve"> </t>
        </is>
      </c>
    </row>
    <row r="16">
      <c r="A16" s="4" t="inlineStr">
        <is>
          <t>Total Construction Revenue Segment (includes engineering service revenue)</t>
        </is>
      </c>
      <c r="B16" s="5" t="n">
        <v>2731439</v>
      </c>
      <c r="C16" s="5" t="n">
        <v>1110303</v>
      </c>
    </row>
    <row r="17">
      <c r="A17" s="4" t="inlineStr">
        <is>
          <t>Total Construction Revenue Segment (includes engineering service revenue)</t>
        </is>
      </c>
      <c r="B17" s="8" t="n">
        <v>0.11</v>
      </c>
      <c r="C17" s="8" t="n">
        <v>0.03</v>
      </c>
    </row>
    <row r="18">
      <c r="A18" s="4" t="inlineStr">
        <is>
          <t>Multi Families [Member]</t>
        </is>
      </c>
      <c r="B18" s="4" t="inlineStr">
        <is>
          <t xml:space="preserve"> </t>
        </is>
      </c>
      <c r="C18" s="4" t="inlineStr">
        <is>
          <t xml:space="preserve"> </t>
        </is>
      </c>
    </row>
    <row r="19">
      <c r="A19" s="3" t="inlineStr">
        <is>
          <t>Construction Segment:</t>
        </is>
      </c>
      <c r="B19" s="4" t="inlineStr">
        <is>
          <t xml:space="preserve"> </t>
        </is>
      </c>
      <c r="C19" s="4" t="inlineStr">
        <is>
          <t xml:space="preserve"> </t>
        </is>
      </c>
    </row>
    <row r="20">
      <c r="A20" s="4" t="inlineStr">
        <is>
          <t>Total Construction Revenue Segment (includes engineering service revenue)</t>
        </is>
      </c>
      <c r="B20" s="5" t="n">
        <v>86033</v>
      </c>
      <c r="C20" s="5" t="n">
        <v>103672</v>
      </c>
    </row>
    <row r="21">
      <c r="A21" s="4" t="inlineStr">
        <is>
          <t>Total Construction Revenue Segment (includes engineering service revenue)</t>
        </is>
      </c>
      <c r="B21" s="4" t="inlineStr">
        <is>
          <t xml:space="preserve"> </t>
        </is>
      </c>
      <c r="C21" s="4" t="inlineStr">
        <is>
          <t xml:space="preserve"> </t>
        </is>
      </c>
    </row>
    <row r="22">
      <c r="A22" s="4" t="inlineStr">
        <is>
          <t>Medical Construction Services [Member]</t>
        </is>
      </c>
      <c r="B22" s="4" t="inlineStr">
        <is>
          <t xml:space="preserve"> </t>
        </is>
      </c>
      <c r="C22" s="4" t="inlineStr">
        <is>
          <t xml:space="preserve"> </t>
        </is>
      </c>
    </row>
    <row r="23">
      <c r="A23" s="3" t="inlineStr">
        <is>
          <t>Construction Segment:</t>
        </is>
      </c>
      <c r="B23" s="4" t="inlineStr">
        <is>
          <t xml:space="preserve"> </t>
        </is>
      </c>
      <c r="C23" s="4" t="inlineStr">
        <is>
          <t xml:space="preserve"> </t>
        </is>
      </c>
    </row>
    <row r="24">
      <c r="A24" s="4" t="inlineStr">
        <is>
          <t>Total Construction Revenue Segment (includes engineering service revenue)</t>
        </is>
      </c>
      <c r="B24" s="4" t="inlineStr">
        <is>
          <t xml:space="preserve"> </t>
        </is>
      </c>
      <c r="C24" s="5" t="n">
        <v>495122</v>
      </c>
    </row>
    <row r="25">
      <c r="A25" s="4" t="inlineStr">
        <is>
          <t>Total Construction Revenue Segment (includes engineering service revenue)</t>
        </is>
      </c>
      <c r="B25" s="4" t="inlineStr">
        <is>
          <t xml:space="preserve"> </t>
        </is>
      </c>
      <c r="C25" s="8" t="n">
        <v>0.01</v>
      </c>
    </row>
    <row r="26">
      <c r="A26" s="4" t="inlineStr">
        <is>
          <t>Office [Member]</t>
        </is>
      </c>
      <c r="B26" s="4" t="inlineStr">
        <is>
          <t xml:space="preserve"> </t>
        </is>
      </c>
      <c r="C26" s="4" t="inlineStr">
        <is>
          <t xml:space="preserve"> </t>
        </is>
      </c>
    </row>
    <row r="27">
      <c r="A27" s="3" t="inlineStr">
        <is>
          <t>Construction Segment:</t>
        </is>
      </c>
      <c r="B27" s="4" t="inlineStr">
        <is>
          <t xml:space="preserve"> </t>
        </is>
      </c>
      <c r="C27" s="4" t="inlineStr">
        <is>
          <t xml:space="preserve"> </t>
        </is>
      </c>
    </row>
    <row r="28">
      <c r="A28" s="4" t="inlineStr">
        <is>
          <t>Total Construction Revenue Segment (includes engineering service revenue)</t>
        </is>
      </c>
      <c r="B28" s="5" t="n">
        <v>9009209</v>
      </c>
      <c r="C28" s="5" t="n">
        <v>534001</v>
      </c>
    </row>
    <row r="29">
      <c r="A29" s="4" t="inlineStr">
        <is>
          <t>Total Construction Revenue Segment (includes engineering service revenue)</t>
        </is>
      </c>
      <c r="B29" s="8" t="n">
        <v>0.37</v>
      </c>
      <c r="C29" s="8" t="n">
        <v>0.02</v>
      </c>
    </row>
    <row r="30">
      <c r="A30" s="4" t="inlineStr">
        <is>
          <t>Retail [Member]</t>
        </is>
      </c>
      <c r="B30" s="4" t="inlineStr">
        <is>
          <t xml:space="preserve"> </t>
        </is>
      </c>
      <c r="C30" s="4" t="inlineStr">
        <is>
          <t xml:space="preserve"> </t>
        </is>
      </c>
    </row>
    <row r="31">
      <c r="A31" s="3" t="inlineStr">
        <is>
          <t>Construction Segment:</t>
        </is>
      </c>
      <c r="B31" s="4" t="inlineStr">
        <is>
          <t xml:space="preserve"> </t>
        </is>
      </c>
      <c r="C31" s="4" t="inlineStr">
        <is>
          <t xml:space="preserve"> </t>
        </is>
      </c>
    </row>
    <row r="32">
      <c r="A32" s="4" t="inlineStr">
        <is>
          <t>Total Construction Revenue Segment (includes engineering service revenue)</t>
        </is>
      </c>
      <c r="B32" s="5" t="n">
        <v>5344</v>
      </c>
      <c r="C32" s="5" t="n">
        <v>285177</v>
      </c>
    </row>
    <row r="33">
      <c r="A33" s="4" t="inlineStr">
        <is>
          <t>Total Construction Revenue Segment (includes engineering service revenue)</t>
        </is>
      </c>
      <c r="B33" s="4" t="inlineStr">
        <is>
          <t xml:space="preserve"> </t>
        </is>
      </c>
      <c r="C33" s="8" t="n">
        <v>0.01</v>
      </c>
    </row>
    <row r="34">
      <c r="A34" s="4" t="inlineStr">
        <is>
          <t>Special Use [Member]</t>
        </is>
      </c>
      <c r="B34" s="4" t="inlineStr">
        <is>
          <t xml:space="preserve"> </t>
        </is>
      </c>
      <c r="C34" s="4" t="inlineStr">
        <is>
          <t xml:space="preserve"> </t>
        </is>
      </c>
    </row>
    <row r="35">
      <c r="A35" s="3" t="inlineStr">
        <is>
          <t>Construction Segment:</t>
        </is>
      </c>
      <c r="B35" s="4" t="inlineStr">
        <is>
          <t xml:space="preserve"> </t>
        </is>
      </c>
      <c r="C35" s="4" t="inlineStr">
        <is>
          <t xml:space="preserve"> </t>
        </is>
      </c>
    </row>
    <row r="36">
      <c r="A36" s="4" t="inlineStr">
        <is>
          <t>Total Construction Revenue Segment (includes engineering service revenue)</t>
        </is>
      </c>
      <c r="B36" s="5" t="n">
        <v>14640</v>
      </c>
      <c r="C36" s="5" t="n">
        <v>1930384</v>
      </c>
    </row>
    <row r="37">
      <c r="A37" s="4" t="inlineStr">
        <is>
          <t>Total Construction Revenue Segment (includes engineering service revenue)</t>
        </is>
      </c>
      <c r="B37" s="4" t="inlineStr">
        <is>
          <t xml:space="preserve"> </t>
        </is>
      </c>
      <c r="C37" s="8" t="n">
        <v>0.0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Equity Affiliates - Affiliated Entity [Member] - USD ($)</t>
        </is>
      </c>
      <c r="B1" s="2" t="inlineStr">
        <is>
          <t>Sep. 30, 2023</t>
        </is>
      </c>
      <c r="C1" s="2" t="inlineStr">
        <is>
          <t>Dec. 31, 2022</t>
        </is>
      </c>
      <c r="D1" s="2" t="inlineStr">
        <is>
          <t>Dec. 31, 2021</t>
        </is>
      </c>
    </row>
    <row r="2">
      <c r="A2" s="3" t="inlineStr">
        <is>
          <t>Schedule of Equity Method Investments [Line Items]</t>
        </is>
      </c>
      <c r="B2" s="4" t="inlineStr">
        <is>
          <t xml:space="preserve"> </t>
        </is>
      </c>
      <c r="C2" s="4" t="inlineStr">
        <is>
          <t xml:space="preserve"> </t>
        </is>
      </c>
      <c r="D2" s="4" t="inlineStr">
        <is>
          <t xml:space="preserve"> </t>
        </is>
      </c>
    </row>
    <row r="3">
      <c r="A3" s="4" t="inlineStr">
        <is>
          <t>Total assets</t>
        </is>
      </c>
      <c r="B3" s="5" t="n">
        <v>37500000</v>
      </c>
      <c r="C3" s="5" t="n">
        <v>37500000</v>
      </c>
      <c r="D3" s="5" t="n">
        <v>37700000</v>
      </c>
    </row>
    <row r="4">
      <c r="A4" s="4" t="inlineStr">
        <is>
          <t>Total liabilities</t>
        </is>
      </c>
      <c r="B4" s="6" t="n">
        <v>7100000</v>
      </c>
      <c r="C4" s="6" t="n">
        <v>7100000</v>
      </c>
      <c r="D4" s="6" t="n">
        <v>7020000</v>
      </c>
    </row>
    <row r="5">
      <c r="A5" s="4" t="inlineStr">
        <is>
          <t>Members’ equity</t>
        </is>
      </c>
      <c r="B5" s="5" t="n">
        <v>30400000</v>
      </c>
      <c r="C5" s="5" t="n">
        <v>30400000</v>
      </c>
      <c r="D5" s="5" t="n">
        <v>3068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ccumulated Amortization and Amortization Expense - USD ($)</t>
        </is>
      </c>
      <c r="B1" s="2" t="inlineStr">
        <is>
          <t>Sep. 30, 2023</t>
        </is>
      </c>
      <c r="C1" s="2" t="inlineStr">
        <is>
          <t>Dec. 31, 2022</t>
        </is>
      </c>
    </row>
    <row r="2">
      <c r="A2" s="3" t="inlineStr">
        <is>
          <t>Schedule of Accumulated Amortization and Amortization Expense [Abstract]</t>
        </is>
      </c>
      <c r="B2" s="4" t="inlineStr">
        <is>
          <t xml:space="preserve"> </t>
        </is>
      </c>
      <c r="C2" s="4" t="inlineStr">
        <is>
          <t xml:space="preserve"> </t>
        </is>
      </c>
    </row>
    <row r="3">
      <c r="A3" s="4" t="inlineStr">
        <is>
          <t>2023</t>
        </is>
      </c>
      <c r="B3" s="5" t="n">
        <v>192436</v>
      </c>
      <c r="C3" s="5" t="n">
        <v>174741</v>
      </c>
    </row>
    <row r="4">
      <c r="A4" s="4" t="inlineStr">
        <is>
          <t>2024</t>
        </is>
      </c>
      <c r="B4" s="6" t="n">
        <v>189019</v>
      </c>
      <c r="C4" s="6" t="n">
        <v>174035</v>
      </c>
    </row>
    <row r="5">
      <c r="A5" s="4" t="inlineStr">
        <is>
          <t>2025</t>
        </is>
      </c>
      <c r="B5" s="6" t="n">
        <v>171684</v>
      </c>
      <c r="C5" s="6" t="n">
        <v>170618</v>
      </c>
    </row>
    <row r="6">
      <c r="A6" s="4" t="inlineStr">
        <is>
          <t>2026</t>
        </is>
      </c>
      <c r="B6" s="6" t="n">
        <v>168006</v>
      </c>
      <c r="C6" s="6" t="n">
        <v>153283</v>
      </c>
    </row>
    <row r="7">
      <c r="A7" s="4" t="inlineStr">
        <is>
          <t>2027</t>
        </is>
      </c>
      <c r="B7" s="4" t="inlineStr">
        <is>
          <t xml:space="preserve"> </t>
        </is>
      </c>
      <c r="C7" s="6" t="n">
        <v>149605</v>
      </c>
    </row>
    <row r="8">
      <c r="A8" s="4" t="inlineStr">
        <is>
          <t>Thereafter</t>
        </is>
      </c>
      <c r="B8" s="6" t="n">
        <v>1180852</v>
      </c>
      <c r="C8" s="6" t="n">
        <v>1175551</v>
      </c>
    </row>
    <row r="9">
      <c r="A9" s="4" t="inlineStr">
        <is>
          <t>Total</t>
        </is>
      </c>
      <c r="B9" s="5" t="n">
        <v>1951367</v>
      </c>
      <c r="C9" s="5" t="n">
        <v>19978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Accounts Receivable (Details) - USD ($)</t>
        </is>
      </c>
      <c r="B1" s="2" t="inlineStr">
        <is>
          <t>12 Months Ended</t>
        </is>
      </c>
    </row>
    <row r="2">
      <c r="B2" s="2" t="inlineStr">
        <is>
          <t>Dec. 31, 2022</t>
        </is>
      </c>
      <c r="C2" s="2" t="inlineStr">
        <is>
          <t>Dec. 31, 2021</t>
        </is>
      </c>
    </row>
    <row r="3">
      <c r="A3" s="3" t="inlineStr">
        <is>
          <t>Accounts Receivable [Abstract]</t>
        </is>
      </c>
      <c r="B3" s="4" t="inlineStr">
        <is>
          <t xml:space="preserve"> </t>
        </is>
      </c>
      <c r="C3" s="4" t="inlineStr">
        <is>
          <t xml:space="preserve"> </t>
        </is>
      </c>
    </row>
    <row r="4">
      <c r="A4" s="4" t="inlineStr">
        <is>
          <t>Accounts receivable write offs</t>
        </is>
      </c>
      <c r="B4" s="5" t="n">
        <v>40580</v>
      </c>
      <c r="C4" s="4" t="inlineStr">
        <is>
          <t xml:space="preserve"> </t>
        </is>
      </c>
    </row>
    <row r="5">
      <c r="A5" s="4" t="inlineStr">
        <is>
          <t>Provision for doubtful accounts</t>
        </is>
      </c>
      <c r="B5" s="5" t="n">
        <v>0</v>
      </c>
      <c r="C5" s="5" t="n">
        <v>1672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Parentheticals) - $ / share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luted</t>
        </is>
      </c>
      <c r="B4" s="7" t="n">
        <v>-0.22</v>
      </c>
      <c r="C4" s="7" t="n">
        <v>-0.18</v>
      </c>
      <c r="D4" s="7" t="n">
        <v>-0.86</v>
      </c>
      <c r="E4" s="7" t="n">
        <v>-0.35</v>
      </c>
      <c r="F4" s="7" t="n">
        <v>-0.62</v>
      </c>
      <c r="G4" s="7" t="n">
        <v>-1.16</v>
      </c>
    </row>
    <row r="5">
      <c r="A5" s="4" t="inlineStr">
        <is>
          <t>Diluted</t>
        </is>
      </c>
      <c r="B5" s="5" t="n">
        <v>16057132</v>
      </c>
      <c r="C5" s="5" t="n">
        <v>13459713</v>
      </c>
      <c r="D5" s="5" t="n">
        <v>14761502</v>
      </c>
      <c r="E5" s="5" t="n">
        <v>13228828</v>
      </c>
      <c r="F5" s="5" t="n">
        <v>13332106</v>
      </c>
      <c r="G5" s="5" t="n">
        <v>9339199</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Accounts Receivable (Details) - Schedule of Accounts Receivable - USD ($)</t>
        </is>
      </c>
      <c r="B1" s="2" t="inlineStr">
        <is>
          <t>Sep. 30, 2023</t>
        </is>
      </c>
      <c r="C1" s="2" t="inlineStr">
        <is>
          <t>Dec. 31, 2022</t>
        </is>
      </c>
      <c r="D1" s="2" t="inlineStr">
        <is>
          <t>Dec. 31, 2021</t>
        </is>
      </c>
      <c r="E1" s="2" t="inlineStr">
        <is>
          <t>Dec. 31, 2020</t>
        </is>
      </c>
    </row>
    <row r="2">
      <c r="A2" s="3" t="inlineStr">
        <is>
          <t>Billed:</t>
        </is>
      </c>
      <c r="B2" s="4" t="inlineStr">
        <is>
          <t xml:space="preserve"> </t>
        </is>
      </c>
      <c r="C2" s="4" t="inlineStr">
        <is>
          <t xml:space="preserve"> </t>
        </is>
      </c>
      <c r="D2" s="4" t="inlineStr">
        <is>
          <t xml:space="preserve"> </t>
        </is>
      </c>
      <c r="E2" s="4" t="inlineStr">
        <is>
          <t xml:space="preserve"> </t>
        </is>
      </c>
    </row>
    <row r="3">
      <c r="A3" s="4" t="inlineStr">
        <is>
          <t>Total gross receivables</t>
        </is>
      </c>
      <c r="B3" s="5" t="n">
        <v>887045</v>
      </c>
      <c r="C3" s="5" t="n">
        <v>1426202</v>
      </c>
      <c r="D3" s="5" t="n">
        <v>3880762</v>
      </c>
      <c r="E3" s="5" t="n">
        <v>3431522</v>
      </c>
    </row>
    <row r="4">
      <c r="A4" s="4" t="inlineStr">
        <is>
          <t>Less: allowance for credit losses</t>
        </is>
      </c>
      <c r="B4" s="6" t="n">
        <v>-145746</v>
      </c>
      <c r="C4" s="6" t="n">
        <v>-145746</v>
      </c>
      <c r="D4" s="6" t="n">
        <v>-963116</v>
      </c>
      <c r="E4" s="6" t="n">
        <v>-795914</v>
      </c>
    </row>
    <row r="5">
      <c r="A5" s="4" t="inlineStr">
        <is>
          <t>Total net receivables</t>
        </is>
      </c>
      <c r="B5" s="6" t="n">
        <v>741299</v>
      </c>
      <c r="C5" s="6" t="n">
        <v>1280456</v>
      </c>
      <c r="D5" s="6" t="n">
        <v>2917646</v>
      </c>
      <c r="E5" s="6" t="n">
        <v>2635608</v>
      </c>
    </row>
    <row r="6">
      <c r="A6" s="4" t="inlineStr">
        <is>
          <t>Construction Revenue [Member]</t>
        </is>
      </c>
      <c r="B6" s="4" t="inlineStr">
        <is>
          <t xml:space="preserve"> </t>
        </is>
      </c>
      <c r="C6" s="4" t="inlineStr">
        <is>
          <t xml:space="preserve"> </t>
        </is>
      </c>
      <c r="D6" s="4" t="inlineStr">
        <is>
          <t xml:space="preserve"> </t>
        </is>
      </c>
      <c r="E6" s="4" t="inlineStr">
        <is>
          <t xml:space="preserve"> </t>
        </is>
      </c>
    </row>
    <row r="7">
      <c r="A7" s="3" t="inlineStr">
        <is>
          <t>Billed:</t>
        </is>
      </c>
      <c r="B7" s="4" t="inlineStr">
        <is>
          <t xml:space="preserve"> </t>
        </is>
      </c>
      <c r="C7" s="4" t="inlineStr">
        <is>
          <t xml:space="preserve"> </t>
        </is>
      </c>
      <c r="D7" s="4" t="inlineStr">
        <is>
          <t xml:space="preserve"> </t>
        </is>
      </c>
      <c r="E7" s="4" t="inlineStr">
        <is>
          <t xml:space="preserve"> </t>
        </is>
      </c>
    </row>
    <row r="8">
      <c r="A8" s="4" t="inlineStr">
        <is>
          <t>Total gross receivables</t>
        </is>
      </c>
      <c r="B8" s="6" t="n">
        <v>887045</v>
      </c>
      <c r="C8" s="6" t="n">
        <v>1310456</v>
      </c>
      <c r="D8" s="6" t="n">
        <v>2293187</v>
      </c>
      <c r="E8" s="6" t="n">
        <v>1391555</v>
      </c>
    </row>
    <row r="9">
      <c r="A9" s="4" t="inlineStr">
        <is>
          <t>Billed Engineering Services [Member]</t>
        </is>
      </c>
      <c r="B9" s="4" t="inlineStr">
        <is>
          <t xml:space="preserve"> </t>
        </is>
      </c>
      <c r="C9" s="4" t="inlineStr">
        <is>
          <t xml:space="preserve"> </t>
        </is>
      </c>
      <c r="D9" s="4" t="inlineStr">
        <is>
          <t xml:space="preserve"> </t>
        </is>
      </c>
      <c r="E9" s="4" t="inlineStr">
        <is>
          <t xml:space="preserve"> </t>
        </is>
      </c>
    </row>
    <row r="10">
      <c r="A10" s="3" t="inlineStr">
        <is>
          <t>Billed:</t>
        </is>
      </c>
      <c r="B10" s="4" t="inlineStr">
        <is>
          <t xml:space="preserve"> </t>
        </is>
      </c>
      <c r="C10" s="4" t="inlineStr">
        <is>
          <t xml:space="preserve"> </t>
        </is>
      </c>
      <c r="D10" s="4" t="inlineStr">
        <is>
          <t xml:space="preserve"> </t>
        </is>
      </c>
      <c r="E10" s="4" t="inlineStr">
        <is>
          <t xml:space="preserve"> </t>
        </is>
      </c>
    </row>
    <row r="11">
      <c r="A11" s="4" t="inlineStr">
        <is>
          <t>Total gross receivables</t>
        </is>
      </c>
      <c r="B11" s="4" t="inlineStr">
        <is>
          <t xml:space="preserve"> </t>
        </is>
      </c>
      <c r="C11" s="4" t="inlineStr">
        <is>
          <t xml:space="preserve"> </t>
        </is>
      </c>
      <c r="D11" s="6" t="n">
        <v>86388</v>
      </c>
      <c r="E11" s="6" t="n">
        <v>86264</v>
      </c>
    </row>
    <row r="12">
      <c r="A12" s="4" t="inlineStr">
        <is>
          <t>Medical [Member]</t>
        </is>
      </c>
      <c r="B12" s="4" t="inlineStr">
        <is>
          <t xml:space="preserve"> </t>
        </is>
      </c>
      <c r="C12" s="4" t="inlineStr">
        <is>
          <t xml:space="preserve"> </t>
        </is>
      </c>
      <c r="D12" s="4" t="inlineStr">
        <is>
          <t xml:space="preserve"> </t>
        </is>
      </c>
      <c r="E12" s="4" t="inlineStr">
        <is>
          <t xml:space="preserve"> </t>
        </is>
      </c>
    </row>
    <row r="13">
      <c r="A13" s="3" t="inlineStr">
        <is>
          <t>Billed:</t>
        </is>
      </c>
      <c r="B13" s="4" t="inlineStr">
        <is>
          <t xml:space="preserve"> </t>
        </is>
      </c>
      <c r="C13" s="4" t="inlineStr">
        <is>
          <t xml:space="preserve"> </t>
        </is>
      </c>
      <c r="D13" s="4" t="inlineStr">
        <is>
          <t xml:space="preserve"> </t>
        </is>
      </c>
      <c r="E13" s="4" t="inlineStr">
        <is>
          <t xml:space="preserve"> </t>
        </is>
      </c>
    </row>
    <row r="14">
      <c r="A14" s="4" t="inlineStr">
        <is>
          <t>Total gross receivables</t>
        </is>
      </c>
      <c r="B14" s="4" t="inlineStr">
        <is>
          <t xml:space="preserve"> </t>
        </is>
      </c>
      <c r="C14" s="4" t="inlineStr">
        <is>
          <t xml:space="preserve"> </t>
        </is>
      </c>
      <c r="D14" s="6" t="n">
        <v>679446</v>
      </c>
      <c r="E14" s="6" t="n">
        <v>1157819</v>
      </c>
    </row>
    <row r="15">
      <c r="A15" s="4" t="inlineStr">
        <is>
          <t>Retainage Receivable [Member]</t>
        </is>
      </c>
      <c r="B15" s="4" t="inlineStr">
        <is>
          <t xml:space="preserve"> </t>
        </is>
      </c>
      <c r="C15" s="4" t="inlineStr">
        <is>
          <t xml:space="preserve"> </t>
        </is>
      </c>
      <c r="D15" s="4" t="inlineStr">
        <is>
          <t xml:space="preserve"> </t>
        </is>
      </c>
      <c r="E15" s="4" t="inlineStr">
        <is>
          <t xml:space="preserve"> </t>
        </is>
      </c>
    </row>
    <row r="16">
      <c r="A16" s="3" t="inlineStr">
        <is>
          <t>Billed:</t>
        </is>
      </c>
      <c r="B16" s="4" t="inlineStr">
        <is>
          <t xml:space="preserve"> </t>
        </is>
      </c>
      <c r="C16" s="4" t="inlineStr">
        <is>
          <t xml:space="preserve"> </t>
        </is>
      </c>
      <c r="D16" s="4" t="inlineStr">
        <is>
          <t xml:space="preserve"> </t>
        </is>
      </c>
      <c r="E16" s="4" t="inlineStr">
        <is>
          <t xml:space="preserve"> </t>
        </is>
      </c>
    </row>
    <row r="17">
      <c r="A17" s="4" t="inlineStr">
        <is>
          <t>Total gross receivables</t>
        </is>
      </c>
      <c r="B17" s="4" t="inlineStr">
        <is>
          <t xml:space="preserve"> </t>
        </is>
      </c>
      <c r="C17" s="4" t="inlineStr">
        <is>
          <t xml:space="preserve"> </t>
        </is>
      </c>
      <c r="D17" s="6" t="n">
        <v>635049</v>
      </c>
      <c r="E17" s="6" t="n">
        <v>615136</v>
      </c>
    </row>
    <row r="18">
      <c r="A18" s="4" t="inlineStr">
        <is>
          <t>Other Receivable [Member]</t>
        </is>
      </c>
      <c r="B18" s="4" t="inlineStr">
        <is>
          <t xml:space="preserve"> </t>
        </is>
      </c>
      <c r="C18" s="4" t="inlineStr">
        <is>
          <t xml:space="preserve"> </t>
        </is>
      </c>
      <c r="D18" s="4" t="inlineStr">
        <is>
          <t xml:space="preserve"> </t>
        </is>
      </c>
      <c r="E18" s="4" t="inlineStr">
        <is>
          <t xml:space="preserve"> </t>
        </is>
      </c>
    </row>
    <row r="19">
      <c r="A19" s="3" t="inlineStr">
        <is>
          <t>Billed:</t>
        </is>
      </c>
      <c r="B19" s="4" t="inlineStr">
        <is>
          <t xml:space="preserve"> </t>
        </is>
      </c>
      <c r="C19" s="4" t="inlineStr">
        <is>
          <t xml:space="preserve"> </t>
        </is>
      </c>
      <c r="D19" s="4" t="inlineStr">
        <is>
          <t xml:space="preserve"> </t>
        </is>
      </c>
      <c r="E19" s="4" t="inlineStr">
        <is>
          <t xml:space="preserve"> </t>
        </is>
      </c>
    </row>
    <row r="20">
      <c r="A20" s="4" t="inlineStr">
        <is>
          <t>Total gross receivables</t>
        </is>
      </c>
      <c r="B20" s="4" t="inlineStr">
        <is>
          <t xml:space="preserve"> </t>
        </is>
      </c>
      <c r="C20" s="5" t="n">
        <v>115746</v>
      </c>
      <c r="D20" s="5" t="n">
        <v>186692</v>
      </c>
      <c r="E20" s="5" t="n">
        <v>1807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tract Assets and Contract Liabilities (Details) - Schedule of Contract Assets and Contract Liabilities - USD ($)</t>
        </is>
      </c>
      <c r="B1" s="2" t="inlineStr">
        <is>
          <t>Sep. 30, 2023</t>
        </is>
      </c>
      <c r="C1" s="2" t="inlineStr">
        <is>
          <t>Dec. 31, 2022</t>
        </is>
      </c>
      <c r="D1" s="2" t="inlineStr">
        <is>
          <t>Dec. 31, 2021</t>
        </is>
      </c>
      <c r="E1" s="2" t="inlineStr">
        <is>
          <t>Dec. 31, 2020</t>
        </is>
      </c>
    </row>
    <row r="2">
      <c r="A2" s="3" t="inlineStr">
        <is>
          <t>Schedule of Contract Assets and Contract Liabilities [Abstract]</t>
        </is>
      </c>
      <c r="B2" s="4" t="inlineStr">
        <is>
          <t xml:space="preserve"> </t>
        </is>
      </c>
      <c r="C2" s="4" t="inlineStr">
        <is>
          <t xml:space="preserve"> </t>
        </is>
      </c>
      <c r="D2" s="4" t="inlineStr">
        <is>
          <t xml:space="preserve"> </t>
        </is>
      </c>
      <c r="E2" s="4" t="inlineStr">
        <is>
          <t xml:space="preserve"> </t>
        </is>
      </c>
    </row>
    <row r="3">
      <c r="A3" s="4" t="inlineStr">
        <is>
          <t>Costs incurred on uncompleted contracts</t>
        </is>
      </c>
      <c r="B3" s="5" t="n">
        <v>17242167</v>
      </c>
      <c r="C3" s="5" t="n">
        <v>13730177</v>
      </c>
      <c r="D3" s="5" t="n">
        <v>4272425</v>
      </c>
      <c r="E3" s="5" t="n">
        <v>4572581</v>
      </c>
    </row>
    <row r="4">
      <c r="A4" s="4" t="inlineStr">
        <is>
          <t>Provision for loss on uncompleted contracts</t>
        </is>
      </c>
      <c r="B4" s="4" t="inlineStr">
        <is>
          <t xml:space="preserve"> </t>
        </is>
      </c>
      <c r="C4" s="4" t="inlineStr">
        <is>
          <t xml:space="preserve"> </t>
        </is>
      </c>
      <c r="D4" s="6" t="n">
        <v>2238578</v>
      </c>
      <c r="E4" s="4" t="inlineStr">
        <is>
          <t xml:space="preserve"> </t>
        </is>
      </c>
    </row>
    <row r="5">
      <c r="A5" s="4" t="inlineStr">
        <is>
          <t>Estimated earnings (losses) to date on uncompleted contracts</t>
        </is>
      </c>
      <c r="B5" s="6" t="n">
        <v>103251</v>
      </c>
      <c r="C5" s="6" t="n">
        <v>-2160085</v>
      </c>
      <c r="D5" s="6" t="n">
        <v>-3156377</v>
      </c>
      <c r="E5" s="6" t="n">
        <v>872302</v>
      </c>
    </row>
    <row r="6">
      <c r="A6" s="4" t="inlineStr">
        <is>
          <t>Gross contract assets</t>
        </is>
      </c>
      <c r="B6" s="4" t="inlineStr">
        <is>
          <t xml:space="preserve"> </t>
        </is>
      </c>
      <c r="C6" s="6" t="n">
        <v>11570092</v>
      </c>
      <c r="D6" s="6" t="n">
        <v>3354626</v>
      </c>
      <c r="E6" s="6" t="n">
        <v>5444883</v>
      </c>
    </row>
    <row r="7">
      <c r="A7" s="4" t="inlineStr">
        <is>
          <t>Less: billings to date</t>
        </is>
      </c>
      <c r="B7" s="5" t="n">
        <v>-18638029</v>
      </c>
      <c r="C7" s="6" t="n">
        <v>-11970979</v>
      </c>
      <c r="D7" s="6" t="n">
        <v>-4750289</v>
      </c>
      <c r="E7" s="6" t="n">
        <v>-5916487</v>
      </c>
    </row>
    <row r="8">
      <c r="A8" s="4" t="inlineStr">
        <is>
          <t>Net contract liabilities on uncompleted contracts</t>
        </is>
      </c>
      <c r="B8" s="4" t="inlineStr">
        <is>
          <t xml:space="preserve"> </t>
        </is>
      </c>
      <c r="C8" s="5" t="n">
        <v>-400887</v>
      </c>
      <c r="D8" s="5" t="n">
        <v>-1395663</v>
      </c>
      <c r="E8" s="5" t="n">
        <v>-4716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tract Assets and Contract Liabilities (Details) - Schedule of Consolidated Balance Sheets - USD ($)</t>
        </is>
      </c>
      <c r="B1" s="2" t="inlineStr">
        <is>
          <t>Sep. 30, 2023</t>
        </is>
      </c>
      <c r="C1" s="2" t="inlineStr">
        <is>
          <t>Dec. 31, 2022</t>
        </is>
      </c>
      <c r="D1" s="2" t="inlineStr">
        <is>
          <t>Dec. 31, 2021</t>
        </is>
      </c>
      <c r="E1" s="2" t="inlineStr">
        <is>
          <t>Dec. 31, 2020</t>
        </is>
      </c>
    </row>
    <row r="2">
      <c r="A2" s="3" t="inlineStr">
        <is>
          <t>Schedule of Costs Included in Condensed Consolidated Balance Sheets [Abstract]</t>
        </is>
      </c>
      <c r="B2" s="4" t="inlineStr">
        <is>
          <t xml:space="preserve"> </t>
        </is>
      </c>
      <c r="C2" s="4" t="inlineStr">
        <is>
          <t xml:space="preserve"> </t>
        </is>
      </c>
      <c r="D2" s="4" t="inlineStr">
        <is>
          <t xml:space="preserve"> </t>
        </is>
      </c>
      <c r="E2" s="4" t="inlineStr">
        <is>
          <t xml:space="preserve"> </t>
        </is>
      </c>
    </row>
    <row r="3">
      <c r="A3" s="4" t="inlineStr">
        <is>
          <t>Contract assets</t>
        </is>
      </c>
      <c r="B3" s="5" t="n">
        <v>18391</v>
      </c>
      <c r="C3" s="5" t="n">
        <v>36384</v>
      </c>
      <c r="D3" s="5" t="n">
        <v>41916</v>
      </c>
      <c r="E3" s="5" t="n">
        <v>1303136</v>
      </c>
    </row>
    <row r="4">
      <c r="A4" s="4" t="inlineStr">
        <is>
          <t>Contract liabilities</t>
        </is>
      </c>
      <c r="B4" s="5" t="n">
        <v>-1311002</v>
      </c>
      <c r="C4" s="6" t="n">
        <v>-437271</v>
      </c>
      <c r="D4" s="6" t="n">
        <v>-1437579</v>
      </c>
      <c r="E4" s="6" t="n">
        <v>-1774740</v>
      </c>
    </row>
    <row r="5">
      <c r="A5" s="4" t="inlineStr">
        <is>
          <t>Net contract liabilities</t>
        </is>
      </c>
      <c r="B5" s="4" t="inlineStr">
        <is>
          <t xml:space="preserve"> </t>
        </is>
      </c>
      <c r="C5" s="5" t="n">
        <v>-400887</v>
      </c>
      <c r="D5" s="5" t="n">
        <v>-1395663</v>
      </c>
      <c r="E5" s="5" t="n">
        <v>-4716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oject Development Costs and Other Non-Current Assets (Details) - USD ($)</t>
        </is>
      </c>
      <c r="B1" s="2" t="inlineStr">
        <is>
          <t>Dec. 31, 2022</t>
        </is>
      </c>
      <c r="C1" s="2" t="inlineStr">
        <is>
          <t>Dec. 31, 2021</t>
        </is>
      </c>
    </row>
    <row r="2">
      <c r="A2" s="3" t="inlineStr">
        <is>
          <t>Project Development Costs and Other Non-Current Assets [Abstract]</t>
        </is>
      </c>
      <c r="B2" s="4" t="inlineStr">
        <is>
          <t xml:space="preserve"> </t>
        </is>
      </c>
      <c r="C2" s="4" t="inlineStr">
        <is>
          <t xml:space="preserve"> </t>
        </is>
      </c>
    </row>
    <row r="3">
      <c r="A3" s="4" t="inlineStr">
        <is>
          <t>Project development costs</t>
        </is>
      </c>
      <c r="B3" s="5" t="n">
        <v>289984</v>
      </c>
      <c r="C3" s="5" t="n">
        <v>719610</v>
      </c>
    </row>
    <row r="4">
      <c r="A4" s="4" t="inlineStr">
        <is>
          <t>Non-current security deposits</t>
        </is>
      </c>
      <c r="B4" s="5" t="n">
        <v>193562</v>
      </c>
      <c r="C4" s="5" t="n">
        <v>2035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Plant and Equipment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s</t>
        </is>
      </c>
      <c r="B4" s="5" t="n">
        <v>92984</v>
      </c>
      <c r="C4" s="5" t="n">
        <v>106271</v>
      </c>
      <c r="D4" s="5" t="n">
        <v>277648</v>
      </c>
      <c r="E4" s="5" t="n">
        <v>317249</v>
      </c>
      <c r="F4" s="5" t="n">
        <v>410314</v>
      </c>
      <c r="G4" s="5" t="n">
        <v>398744</v>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Details) - Schedule of Property, Plant and Equipment, Net - USD ($)</t>
        </is>
      </c>
      <c r="B1" s="2" t="inlineStr">
        <is>
          <t>Sep. 30,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5" t="n">
        <v>7897791</v>
      </c>
      <c r="C3" s="5" t="n">
        <v>6327629</v>
      </c>
      <c r="D3" s="5" t="n">
        <v>7249222</v>
      </c>
    </row>
    <row r="4">
      <c r="A4" s="4" t="inlineStr">
        <is>
          <t>Less: accumulated depreciation</t>
        </is>
      </c>
      <c r="B4" s="6" t="n">
        <v>-996374</v>
      </c>
      <c r="C4" s="6" t="n">
        <v>-718726</v>
      </c>
      <c r="D4" s="6" t="n">
        <v>-409279</v>
      </c>
    </row>
    <row r="5">
      <c r="A5" s="4" t="inlineStr">
        <is>
          <t>Property, plant and equipment, net</t>
        </is>
      </c>
      <c r="B5" s="6" t="n">
        <v>6901417</v>
      </c>
      <c r="C5" s="6" t="n">
        <v>5608903</v>
      </c>
      <c r="D5" s="6" t="n">
        <v>6839943</v>
      </c>
    </row>
    <row r="6">
      <c r="A6" s="4" t="inlineStr">
        <is>
          <t>Computer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6" t="n">
        <v>99505</v>
      </c>
      <c r="C8" s="6" t="n">
        <v>94530</v>
      </c>
      <c r="D8" s="6" t="n">
        <v>156701</v>
      </c>
    </row>
    <row r="9">
      <c r="A9" s="4" t="inlineStr">
        <is>
          <t>Furniture And Other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6" t="n">
        <v>271798</v>
      </c>
      <c r="C11" s="6" t="n">
        <v>271798</v>
      </c>
      <c r="D11" s="6" t="n">
        <v>275606</v>
      </c>
    </row>
    <row r="12">
      <c r="A12" s="4" t="inlineStr">
        <is>
          <t>Leasehold Improvement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6" t="n">
        <v>17280</v>
      </c>
      <c r="C14" s="6" t="n">
        <v>17280</v>
      </c>
      <c r="D14" s="6" t="n">
        <v>15400</v>
      </c>
    </row>
    <row r="15">
      <c r="A15" s="4" t="inlineStr">
        <is>
          <t>Machinery and Equipment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6" t="n">
        <v>943464</v>
      </c>
      <c r="C17" s="6" t="n">
        <v>943464</v>
      </c>
      <c r="D17" s="6" t="n">
        <v>1219056</v>
      </c>
    </row>
    <row r="18">
      <c r="A18" s="4" t="inlineStr">
        <is>
          <t>Automobile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4" t="inlineStr">
        <is>
          <t xml:space="preserve"> </t>
        </is>
      </c>
      <c r="C20" s="6" t="n">
        <v>4638</v>
      </c>
      <c r="D20" s="6" t="n">
        <v>4638</v>
      </c>
    </row>
    <row r="21">
      <c r="A21" s="4" t="inlineStr">
        <is>
          <t>Building Held For Lease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gross</t>
        </is>
      </c>
      <c r="B23" s="4" t="inlineStr">
        <is>
          <t xml:space="preserve"> </t>
        </is>
      </c>
      <c r="C23" s="6" t="n">
        <v>196416</v>
      </c>
      <c r="D23" s="6" t="n">
        <v>196416</v>
      </c>
    </row>
    <row r="24">
      <c r="A24" s="4" t="inlineStr">
        <is>
          <t>Laboratory And Temporary Units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gross</t>
        </is>
      </c>
      <c r="B26" s="6" t="n">
        <v>1364748</v>
      </c>
      <c r="C26" s="6" t="n">
        <v>1364748</v>
      </c>
      <c r="D26" s="6" t="n">
        <v>1362760</v>
      </c>
    </row>
    <row r="27">
      <c r="A27" s="4" t="inlineStr">
        <is>
          <t>Land [Member]</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plant and equipment, gross</t>
        </is>
      </c>
      <c r="B29" s="6" t="n">
        <v>1190655</v>
      </c>
      <c r="C29" s="6" t="n">
        <v>1190655</v>
      </c>
      <c r="D29" s="6" t="n">
        <v>3576130</v>
      </c>
    </row>
    <row r="30">
      <c r="A30" s="4" t="inlineStr">
        <is>
          <t>Construction in Progress [Member]</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Property, plant and equipment, gross</t>
        </is>
      </c>
      <c r="B32" s="5" t="n">
        <v>2840174</v>
      </c>
      <c r="C32" s="5" t="n">
        <v>2244100</v>
      </c>
      <c r="D32" s="5" t="n">
        <v>4425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6" customWidth="1" min="1" max="1"/>
    <col width="15" customWidth="1" min="2" max="2"/>
    <col width="15" customWidth="1" min="3" max="3"/>
    <col width="15" customWidth="1" min="4" max="4"/>
    <col width="16" customWidth="1" min="5" max="5"/>
    <col width="14" customWidth="1" min="6" max="6"/>
  </cols>
  <sheetData>
    <row r="1">
      <c r="A1" s="1" t="inlineStr">
        <is>
          <t>Notes Receivable (Details) - USD ($)</t>
        </is>
      </c>
      <c r="B1" s="2" t="inlineStr">
        <is>
          <t>1 Months Ended</t>
        </is>
      </c>
      <c r="E1" s="2" t="inlineStr">
        <is>
          <t>12 Months Ended</t>
        </is>
      </c>
    </row>
    <row r="2">
      <c r="B2" s="2" t="inlineStr">
        <is>
          <t>Apr. 30, 2020</t>
        </is>
      </c>
      <c r="C2" s="2" t="inlineStr">
        <is>
          <t>Jan. 22, 2020</t>
        </is>
      </c>
      <c r="D2" s="2" t="inlineStr">
        <is>
          <t>Jan. 21, 2020</t>
        </is>
      </c>
      <c r="E2" s="2" t="inlineStr">
        <is>
          <t>Dec. 31, 2022</t>
        </is>
      </c>
      <c r="F2" s="2" t="inlineStr">
        <is>
          <t>Dec. 31, 2021</t>
        </is>
      </c>
    </row>
    <row r="3">
      <c r="A3" s="3" t="inlineStr">
        <is>
          <t>Notes Receivabl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 recognized</t>
        </is>
      </c>
      <c r="B4" s="4" t="inlineStr">
        <is>
          <t xml:space="preserve"> </t>
        </is>
      </c>
      <c r="C4" s="4" t="inlineStr">
        <is>
          <t xml:space="preserve"> </t>
        </is>
      </c>
      <c r="D4" s="4" t="inlineStr">
        <is>
          <t xml:space="preserve"> </t>
        </is>
      </c>
      <c r="E4" s="5" t="n">
        <v>37397</v>
      </c>
      <c r="F4" s="5" t="n">
        <v>37500</v>
      </c>
    </row>
    <row r="5">
      <c r="A5" s="4" t="inlineStr">
        <is>
          <t>Notes Receivabl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otes Receivable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t>
        </is>
      </c>
      <c r="B7" s="4" t="inlineStr">
        <is>
          <t xml:space="preserve"> </t>
        </is>
      </c>
      <c r="C7" s="8" t="n">
        <v>0.05</v>
      </c>
      <c r="D7" s="8" t="n">
        <v>0.05</v>
      </c>
      <c r="E7" s="4" t="inlineStr">
        <is>
          <t xml:space="preserve"> </t>
        </is>
      </c>
      <c r="F7" s="4" t="inlineStr">
        <is>
          <t xml:space="preserve"> </t>
        </is>
      </c>
    </row>
    <row r="8">
      <c r="A8" s="4" t="inlineStr">
        <is>
          <t>Maturity date</t>
        </is>
      </c>
      <c r="B8" s="4" t="inlineStr">
        <is>
          <t>Jul. 31,  2023</t>
        </is>
      </c>
      <c r="C8" s="4" t="inlineStr">
        <is>
          <t>Jul. 31,  2023</t>
        </is>
      </c>
      <c r="D8" s="4" t="inlineStr">
        <is>
          <t>Jul. 31,  2023</t>
        </is>
      </c>
      <c r="E8" s="4" t="inlineStr">
        <is>
          <t xml:space="preserve"> </t>
        </is>
      </c>
      <c r="F8" s="4" t="inlineStr">
        <is>
          <t xml:space="preserve"> </t>
        </is>
      </c>
    </row>
    <row r="9">
      <c r="A9" s="4" t="inlineStr">
        <is>
          <t>Company Not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otes Receivable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dvances in note receivable</t>
        </is>
      </c>
      <c r="B11" s="5" t="n">
        <v>250000</v>
      </c>
      <c r="C11" s="4" t="inlineStr">
        <is>
          <t xml:space="preserve"> </t>
        </is>
      </c>
      <c r="D11" s="4" t="inlineStr">
        <is>
          <t xml:space="preserve"> </t>
        </is>
      </c>
      <c r="E11" s="4" t="inlineStr">
        <is>
          <t xml:space="preserve"> </t>
        </is>
      </c>
      <c r="F11" s="4" t="inlineStr">
        <is>
          <t xml:space="preserve"> </t>
        </is>
      </c>
    </row>
    <row r="12">
      <c r="A12" s="4" t="inlineStr">
        <is>
          <t>Loaned amount</t>
        </is>
      </c>
      <c r="B12" s="5" t="n">
        <v>250000</v>
      </c>
      <c r="C12" s="4" t="inlineStr">
        <is>
          <t xml:space="preserve"> </t>
        </is>
      </c>
      <c r="D12" s="4" t="inlineStr">
        <is>
          <t xml:space="preserve"> </t>
        </is>
      </c>
      <c r="E12" s="4" t="inlineStr">
        <is>
          <t xml:space="preserve"> </t>
        </is>
      </c>
      <c r="F12" s="4" t="inlineStr">
        <is>
          <t xml:space="preserve"> </t>
        </is>
      </c>
    </row>
    <row r="13">
      <c r="A13" s="4" t="inlineStr">
        <is>
          <t>Interest rate</t>
        </is>
      </c>
      <c r="B13" s="8" t="n">
        <v>0.05</v>
      </c>
      <c r="C13" s="4" t="inlineStr">
        <is>
          <t xml:space="preserve"> </t>
        </is>
      </c>
      <c r="D13" s="4" t="inlineStr">
        <is>
          <t xml:space="preserve"> </t>
        </is>
      </c>
      <c r="E13" s="4" t="inlineStr">
        <is>
          <t xml:space="preserve"> </t>
        </is>
      </c>
      <c r="F13" s="4" t="inlineStr">
        <is>
          <t xml:space="preserve"> </t>
        </is>
      </c>
    </row>
    <row r="14">
      <c r="A14" s="4" t="inlineStr">
        <is>
          <t>Principal amount</t>
        </is>
      </c>
      <c r="B14" s="4" t="inlineStr">
        <is>
          <t xml:space="preserve"> </t>
        </is>
      </c>
      <c r="C14" s="4" t="inlineStr">
        <is>
          <t xml:space="preserve"> </t>
        </is>
      </c>
      <c r="D14" s="4" t="inlineStr">
        <is>
          <t xml:space="preserve"> </t>
        </is>
      </c>
      <c r="E14" s="6" t="n">
        <v>100000</v>
      </c>
      <c r="F14" s="4" t="inlineStr">
        <is>
          <t xml:space="preserve"> </t>
        </is>
      </c>
    </row>
    <row r="15">
      <c r="A15" s="4" t="inlineStr">
        <is>
          <t>Company Note [Member] | Notes Receivabl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otes Receivable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dvances in note receivable</t>
        </is>
      </c>
      <c r="B17" s="4" t="inlineStr">
        <is>
          <t xml:space="preserve"> </t>
        </is>
      </c>
      <c r="C17" s="4" t="inlineStr">
        <is>
          <t xml:space="preserve"> </t>
        </is>
      </c>
      <c r="D17" s="5" t="n">
        <v>400000</v>
      </c>
      <c r="E17" s="4" t="inlineStr">
        <is>
          <t xml:space="preserve"> </t>
        </is>
      </c>
      <c r="F17" s="4" t="inlineStr">
        <is>
          <t xml:space="preserve"> </t>
        </is>
      </c>
    </row>
    <row r="18">
      <c r="A18" s="4" t="inlineStr">
        <is>
          <t>Loaned amount</t>
        </is>
      </c>
      <c r="B18" s="4" t="inlineStr">
        <is>
          <t xml:space="preserve"> </t>
        </is>
      </c>
      <c r="C18" s="5" t="n">
        <v>400000</v>
      </c>
      <c r="D18" s="6" t="n">
        <v>400000</v>
      </c>
      <c r="E18" s="4" t="inlineStr">
        <is>
          <t xml:space="preserve"> </t>
        </is>
      </c>
      <c r="F18" s="4" t="inlineStr">
        <is>
          <t xml:space="preserve"> </t>
        </is>
      </c>
    </row>
    <row r="19">
      <c r="A19" s="4" t="inlineStr">
        <is>
          <t>Galvin Not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otes Receivable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incipal amount</t>
        </is>
      </c>
      <c r="B21" s="4" t="inlineStr">
        <is>
          <t xml:space="preserve"> </t>
        </is>
      </c>
      <c r="C21" s="4" t="inlineStr">
        <is>
          <t xml:space="preserve"> </t>
        </is>
      </c>
      <c r="D21" s="4" t="inlineStr">
        <is>
          <t xml:space="preserve"> </t>
        </is>
      </c>
      <c r="E21" s="6" t="n">
        <v>100000</v>
      </c>
      <c r="F21" s="4" t="inlineStr">
        <is>
          <t xml:space="preserve"> </t>
        </is>
      </c>
    </row>
    <row r="22">
      <c r="A22" s="4" t="inlineStr">
        <is>
          <t>Galvin Note [Member] | Notes Receivabl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otes Receivable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dvances in note receivable</t>
        </is>
      </c>
      <c r="B24" s="4" t="inlineStr">
        <is>
          <t xml:space="preserve"> </t>
        </is>
      </c>
      <c r="C24" s="4" t="inlineStr">
        <is>
          <t xml:space="preserve"> </t>
        </is>
      </c>
      <c r="D24" s="6" t="n">
        <v>100000</v>
      </c>
      <c r="E24" s="4" t="inlineStr">
        <is>
          <t xml:space="preserve"> </t>
        </is>
      </c>
      <c r="F24" s="4" t="inlineStr">
        <is>
          <t xml:space="preserve"> </t>
        </is>
      </c>
    </row>
    <row r="25">
      <c r="A25" s="4" t="inlineStr">
        <is>
          <t>Loaned amount</t>
        </is>
      </c>
      <c r="B25" s="4" t="inlineStr">
        <is>
          <t xml:space="preserve"> </t>
        </is>
      </c>
      <c r="C25" s="5" t="n">
        <v>100000</v>
      </c>
      <c r="D25" s="5" t="n">
        <v>100000</v>
      </c>
      <c r="E25" s="4" t="inlineStr">
        <is>
          <t xml:space="preserve"> </t>
        </is>
      </c>
      <c r="F25" s="4" t="inlineStr">
        <is>
          <t xml:space="preserve"> </t>
        </is>
      </c>
    </row>
    <row r="26">
      <c r="A26" s="4" t="inlineStr">
        <is>
          <t>Galvin Note [Member] | Chief Executive Officer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otes Receivable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incipal amount</t>
        </is>
      </c>
      <c r="B28" s="4" t="inlineStr">
        <is>
          <t xml:space="preserve"> </t>
        </is>
      </c>
      <c r="C28" s="4" t="inlineStr">
        <is>
          <t xml:space="preserve"> </t>
        </is>
      </c>
      <c r="D28" s="4" t="inlineStr">
        <is>
          <t xml:space="preserve"> </t>
        </is>
      </c>
      <c r="E28" s="5" t="n">
        <v>100000</v>
      </c>
      <c r="F28" s="4" t="inlineStr">
        <is>
          <t xml:space="preserve"> </t>
        </is>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s and Accrued Liabilities (Details) - Schedule of Accounts Payables and Accrued Liabilities - USD ($)</t>
        </is>
      </c>
      <c r="C1" s="2" t="inlineStr">
        <is>
          <t>Dec. 31, 2022</t>
        </is>
      </c>
      <c r="D1" s="2" t="inlineStr">
        <is>
          <t>Dec. 31, 2021</t>
        </is>
      </c>
    </row>
    <row r="2">
      <c r="A2" s="3" t="inlineStr">
        <is>
          <t>Schedule of Accounts Payables and Accrued Liabilities [Abstract]</t>
        </is>
      </c>
      <c r="C2" s="4" t="inlineStr">
        <is>
          <t xml:space="preserve"> </t>
        </is>
      </c>
      <c r="D2" s="4" t="inlineStr">
        <is>
          <t xml:space="preserve"> </t>
        </is>
      </c>
    </row>
    <row r="3">
      <c r="A3" s="4" t="inlineStr">
        <is>
          <t>Accounts payable</t>
        </is>
      </c>
      <c r="B3" s="4" t="inlineStr">
        <is>
          <t>[1]</t>
        </is>
      </c>
      <c r="C3" s="5" t="n">
        <v>3147014</v>
      </c>
      <c r="D3" s="5" t="n">
        <v>3784662</v>
      </c>
    </row>
    <row r="4">
      <c r="A4" s="4" t="inlineStr">
        <is>
          <t>Accrued public fees</t>
        </is>
      </c>
      <c r="B4" s="4" t="inlineStr">
        <is>
          <t>[2]</t>
        </is>
      </c>
      <c r="C4" s="6" t="n">
        <v>178491</v>
      </c>
      <c r="D4" s="6" t="n">
        <v>121749</v>
      </c>
    </row>
    <row r="5">
      <c r="A5" s="4" t="inlineStr">
        <is>
          <t>Accrued construction cost of goods sold</t>
        </is>
      </c>
      <c r="C5" s="4" t="inlineStr">
        <is>
          <t xml:space="preserve"> </t>
        </is>
      </c>
      <c r="D5" s="6" t="n">
        <v>367298</v>
      </c>
    </row>
    <row r="6">
      <c r="A6" s="4" t="inlineStr">
        <is>
          <t>Accrued losses</t>
        </is>
      </c>
      <c r="B6" s="4" t="inlineStr">
        <is>
          <t>[3]</t>
        </is>
      </c>
      <c r="C6" s="4" t="inlineStr">
        <is>
          <t xml:space="preserve"> </t>
        </is>
      </c>
      <c r="D6" s="6" t="n">
        <v>2238578</v>
      </c>
    </row>
    <row r="7">
      <c r="A7" s="4" t="inlineStr">
        <is>
          <t>Accrued medical cost of goods sold</t>
        </is>
      </c>
      <c r="C7" s="4" t="inlineStr">
        <is>
          <t xml:space="preserve"> </t>
        </is>
      </c>
      <c r="D7" s="6" t="n">
        <v>208512</v>
      </c>
    </row>
    <row r="8">
      <c r="A8" s="4" t="inlineStr">
        <is>
          <t>Accrued g&amp;a</t>
        </is>
      </c>
      <c r="C8" s="6" t="n">
        <v>254557</v>
      </c>
      <c r="D8" s="6" t="n">
        <v>176432</v>
      </c>
    </row>
    <row r="9">
      <c r="A9" s="4" t="inlineStr">
        <is>
          <t>Accrued project development costs</t>
        </is>
      </c>
      <c r="C9" s="4" t="inlineStr">
        <is>
          <t xml:space="preserve"> </t>
        </is>
      </c>
      <c r="D9" s="6" t="n">
        <v>77700</v>
      </c>
    </row>
    <row r="10">
      <c r="A10" s="4" t="inlineStr">
        <is>
          <t>Accrued payroll and benefits</t>
        </is>
      </c>
      <c r="B10" s="4" t="inlineStr">
        <is>
          <t>[4]</t>
        </is>
      </c>
      <c r="C10" s="6" t="n">
        <v>349777</v>
      </c>
      <c r="D10" s="6" t="n">
        <v>545003</v>
      </c>
    </row>
    <row r="11">
      <c r="A11" s="4" t="inlineStr">
        <is>
          <t>Accrued interest</t>
        </is>
      </c>
      <c r="C11" s="6" t="n">
        <v>10923</v>
      </c>
      <c r="D11" s="6" t="n">
        <v>11333</v>
      </c>
    </row>
    <row r="12">
      <c r="A12" s="4" t="inlineStr">
        <is>
          <t>Accrued non-income taxes</t>
        </is>
      </c>
      <c r="B12" s="4" t="inlineStr">
        <is>
          <t>[5]</t>
        </is>
      </c>
      <c r="C12" s="6" t="n">
        <v>68760</v>
      </c>
      <c r="D12" s="6" t="n">
        <v>37584</v>
      </c>
    </row>
    <row r="13">
      <c r="A13" s="4" t="inlineStr">
        <is>
          <t>Total Accounts Payable and Accrued Liabilities</t>
        </is>
      </c>
      <c r="C13" s="5" t="n">
        <v>4009522</v>
      </c>
      <c r="D13" s="5" t="n">
        <v>7568851</v>
      </c>
    </row>
    <row r="14"/>
    <row r="15">
      <c r="A15" s="4" t="inlineStr">
        <is>
          <t>[1]Payables also includes insurance financing payable and construction
retainage payable balances along with the Company’s normal account payable balances.[2]Public fees include accruals for accounting, legal, and SEC
compliance expenses.[3]Losses for on-going construction projects related to the Construction
segment.[4]Accrued wages, salaries, PTO, benefits, taxes, and other incentive
plan expenses.[5]Non-income taxes includes property taxes, franchise taxes and
other.</t>
        </is>
      </c>
    </row>
  </sheetData>
  <mergeCells count="3">
    <mergeCell ref="A1:B1"/>
    <mergeCell ref="A14:C14"/>
    <mergeCell ref="A15:C1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80" customWidth="1" min="5" max="5"/>
    <col width="15" customWidth="1" min="6" max="6"/>
    <col width="14" customWidth="1" min="7" max="7"/>
    <col width="15" customWidth="1" min="8" max="8"/>
    <col width="14" customWidth="1" min="9" max="9"/>
    <col width="16" customWidth="1" min="10" max="10"/>
    <col width="14" customWidth="1" min="11" max="11"/>
    <col width="13" customWidth="1" min="12" max="12"/>
    <col width="14" customWidth="1" min="13" max="13"/>
  </cols>
  <sheetData>
    <row r="1">
      <c r="A1" s="1" t="inlineStr">
        <is>
          <t>Notes Payable (Details) - USD ($)</t>
        </is>
      </c>
      <c r="F1" s="2" t="inlineStr">
        <is>
          <t>1 Months Ended</t>
        </is>
      </c>
      <c r="H1" s="2" t="inlineStr">
        <is>
          <t>9 Months Ended</t>
        </is>
      </c>
      <c r="J1" s="2" t="inlineStr">
        <is>
          <t>12 Months Ended</t>
        </is>
      </c>
    </row>
    <row r="2">
      <c r="B2" s="2" t="inlineStr">
        <is>
          <t>Sep. 08, 2022</t>
        </is>
      </c>
      <c r="C2" s="2" t="inlineStr">
        <is>
          <t>Aug. 31, 2022</t>
        </is>
      </c>
      <c r="D2" s="2" t="inlineStr">
        <is>
          <t>Jul. 14, 2021</t>
        </is>
      </c>
      <c r="E2" s="2" t="inlineStr">
        <is>
          <t>Jul. 14, 2021</t>
        </is>
      </c>
      <c r="F2" s="2" t="inlineStr">
        <is>
          <t>Oct. 29, 2021</t>
        </is>
      </c>
      <c r="G2" s="2" t="inlineStr">
        <is>
          <t>Oct. 29, 2021</t>
        </is>
      </c>
      <c r="H2" s="2" t="inlineStr">
        <is>
          <t>Sep. 30, 2023</t>
        </is>
      </c>
      <c r="I2" s="2" t="inlineStr">
        <is>
          <t>Sep. 30, 2022</t>
        </is>
      </c>
      <c r="J2" s="2" t="inlineStr">
        <is>
          <t>Dec. 31, 2022</t>
        </is>
      </c>
      <c r="K2" s="2" t="inlineStr">
        <is>
          <t>Dec. 31, 2021</t>
        </is>
      </c>
      <c r="L2" s="2" t="inlineStr">
        <is>
          <t>May 15, 2020</t>
        </is>
      </c>
      <c r="M2" s="2" t="inlineStr">
        <is>
          <t>Apr. 30, 2020</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incipal amount</t>
        </is>
      </c>
      <c r="B4" s="4" t="inlineStr">
        <is>
          <t xml:space="preserve"> </t>
        </is>
      </c>
      <c r="C4" s="4" t="inlineStr">
        <is>
          <t xml:space="preserve"> </t>
        </is>
      </c>
      <c r="D4" s="4" t="inlineStr">
        <is>
          <t xml:space="preserve"> </t>
        </is>
      </c>
      <c r="E4" s="5" t="n">
        <v>2000000</v>
      </c>
      <c r="F4" s="4" t="inlineStr">
        <is>
          <t xml:space="preserve"> </t>
        </is>
      </c>
      <c r="G4" s="4" t="inlineStr">
        <is>
          <t xml:space="preserve"> </t>
        </is>
      </c>
      <c r="H4" s="5" t="n">
        <v>7609514</v>
      </c>
      <c r="I4" s="5" t="n">
        <v>500000</v>
      </c>
      <c r="J4" s="4" t="inlineStr">
        <is>
          <t xml:space="preserve"> </t>
        </is>
      </c>
      <c r="K4" s="4" t="inlineStr">
        <is>
          <t xml:space="preserve"> </t>
        </is>
      </c>
      <c r="L4" s="4" t="inlineStr">
        <is>
          <t xml:space="preserve"> </t>
        </is>
      </c>
      <c r="M4" s="4" t="inlineStr">
        <is>
          <t xml:space="preserve"> </t>
        </is>
      </c>
    </row>
    <row r="5">
      <c r="A5" s="4" t="inlineStr">
        <is>
          <t>Net loan proceeds</t>
        </is>
      </c>
      <c r="B5" s="4" t="inlineStr">
        <is>
          <t xml:space="preserve"> </t>
        </is>
      </c>
      <c r="C5" s="4" t="inlineStr">
        <is>
          <t xml:space="preserve"> </t>
        </is>
      </c>
      <c r="D5" s="4" t="inlineStr">
        <is>
          <t xml:space="preserve"> </t>
        </is>
      </c>
      <c r="E5" s="5" t="n">
        <v>194823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ort term note</t>
        </is>
      </c>
      <c r="B6" s="4" t="inlineStr">
        <is>
          <t xml:space="preserve"> </t>
        </is>
      </c>
      <c r="C6" s="4" t="inlineStr">
        <is>
          <t xml:space="preserve"> </t>
        </is>
      </c>
      <c r="D6" s="4" t="inlineStr">
        <is>
          <t xml:space="preserve"> </t>
        </is>
      </c>
      <c r="E6" s="4" t="inlineStr">
        <is>
          <t>The Short-Term Note has a term of one (1) year, provides for payments of interest only at a rate of twelve
percent (12%) per annum and may be prepaid without penalty commencing nine (9) months after its issuance date.</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apitaliz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0000</v>
      </c>
      <c r="K7" s="4" t="inlineStr">
        <is>
          <t xml:space="preserve"> </t>
        </is>
      </c>
      <c r="L7" s="4" t="inlineStr">
        <is>
          <t xml:space="preserve"> </t>
        </is>
      </c>
      <c r="M7" s="4" t="inlineStr">
        <is>
          <t xml:space="preserve"> </t>
        </is>
      </c>
    </row>
    <row r="8">
      <c r="A8" s="4" t="inlineStr">
        <is>
          <t>Interest char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134</v>
      </c>
      <c r="K8" s="5" t="n">
        <v>23727</v>
      </c>
      <c r="L8" s="5" t="n">
        <v>1653859</v>
      </c>
      <c r="M8" s="5" t="n">
        <v>347661</v>
      </c>
    </row>
    <row r="9">
      <c r="A9" s="4" t="inlineStr">
        <is>
          <t>Interest char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12348</v>
      </c>
      <c r="L9" s="4" t="inlineStr">
        <is>
          <t xml:space="preserve"> </t>
        </is>
      </c>
      <c r="M9" s="4" t="inlineStr">
        <is>
          <t xml:space="preserve"> </t>
        </is>
      </c>
    </row>
    <row r="10">
      <c r="A10" s="4" t="inlineStr">
        <is>
          <t>Proceeds from Subordinated Short-term Debt</t>
        </is>
      </c>
      <c r="B10" s="5" t="n">
        <v>5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novation improvements cost</t>
        </is>
      </c>
      <c r="B11" s="4" t="inlineStr">
        <is>
          <t xml:space="preserve"> </t>
        </is>
      </c>
      <c r="C11" s="4" t="inlineStr">
        <is>
          <t xml:space="preserve"> </t>
        </is>
      </c>
      <c r="D11" s="4" t="inlineStr">
        <is>
          <t xml:space="preserve"> </t>
        </is>
      </c>
      <c r="E11" s="4" t="inlineStr">
        <is>
          <t xml:space="preserve"> </t>
        </is>
      </c>
      <c r="F11" s="5" t="n">
        <v>750000</v>
      </c>
      <c r="G11" s="5" t="n">
        <v>75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incipal Amount Of Promissory Note</t>
        </is>
      </c>
      <c r="B12" s="4" t="inlineStr">
        <is>
          <t xml:space="preserve"> </t>
        </is>
      </c>
      <c r="C12" s="4" t="inlineStr">
        <is>
          <t xml:space="preserve"> </t>
        </is>
      </c>
      <c r="D12" s="4" t="inlineStr">
        <is>
          <t xml:space="preserve"> </t>
        </is>
      </c>
      <c r="E12" s="4" t="inlineStr">
        <is>
          <t xml:space="preserve"> </t>
        </is>
      </c>
      <c r="F12" s="5" t="n">
        <v>750000</v>
      </c>
      <c r="G12" s="5" t="n">
        <v>75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otes Payabl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Notes Payable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terest rate</t>
        </is>
      </c>
      <c r="B15" s="4" t="inlineStr">
        <is>
          <t xml:space="preserve"> </t>
        </is>
      </c>
      <c r="C15" s="4" t="inlineStr">
        <is>
          <t xml:space="preserve"> </t>
        </is>
      </c>
      <c r="D15" s="8" t="n">
        <v>0.12</v>
      </c>
      <c r="E15" s="8" t="n">
        <v>0.1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ort-Term Deb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Notes Payable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epayment penalty due, percentage</t>
        </is>
      </c>
      <c r="B18" s="4" t="inlineStr">
        <is>
          <t xml:space="preserve"> </t>
        </is>
      </c>
      <c r="C18" s="4" t="inlineStr">
        <is>
          <t xml:space="preserve"> </t>
        </is>
      </c>
      <c r="D18" s="10" t="n">
        <v>0.00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otes Payable, Other Payabl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Notes Payable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epayment penalty due, percentage</t>
        </is>
      </c>
      <c r="B21" s="4" t="inlineStr">
        <is>
          <t xml:space="preserve"> </t>
        </is>
      </c>
      <c r="C21" s="4" t="inlineStr">
        <is>
          <t xml:space="preserve"> </t>
        </is>
      </c>
      <c r="D21" s="10" t="n">
        <v>0.00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incipal Amount Of Promissory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00000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vestor [Member] | Notes Payable [Member] | Securities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Notes Payable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nterest rate</t>
        </is>
      </c>
      <c r="B25" s="4" t="inlineStr">
        <is>
          <t xml:space="preserve"> </t>
        </is>
      </c>
      <c r="C25" s="4" t="inlineStr">
        <is>
          <t xml:space="preserve"> </t>
        </is>
      </c>
      <c r="D25" s="8" t="n">
        <v>0.12</v>
      </c>
      <c r="E25" s="8" t="n">
        <v>0.1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GB Development Corp. (“SG DevCorp”) [Member] | Notes Payable, Other Payabl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Notes Payable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epayment penalty due, percentage</t>
        </is>
      </c>
      <c r="B28" s="4" t="inlineStr">
        <is>
          <t xml:space="preserve"> </t>
        </is>
      </c>
      <c r="C28" s="10" t="n">
        <v>0.097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incipal amount</t>
        </is>
      </c>
      <c r="B29" s="4" t="inlineStr">
        <is>
          <t xml:space="preserve"> </t>
        </is>
      </c>
      <c r="C29" s="5" t="n">
        <v>1483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aturity date</t>
        </is>
      </c>
      <c r="B30" s="4" t="inlineStr">
        <is>
          <t xml:space="preserve"> </t>
        </is>
      </c>
      <c r="C30" s="4" t="inlineStr">
        <is>
          <t>Sep.  01,  2023</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sheetData>
  <mergeCells count="5">
    <mergeCell ref="A1:A2"/>
    <mergeCell ref="D1:E1"/>
    <mergeCell ref="F1:G1"/>
    <mergeCell ref="H1:I1"/>
    <mergeCell ref="J1:K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6" customWidth="1" min="5" max="5"/>
    <col width="14" customWidth="1" min="6" max="6"/>
    <col width="13" customWidth="1" min="7" max="7"/>
    <col width="14" customWidth="1" min="8" max="8"/>
  </cols>
  <sheetData>
    <row r="1">
      <c r="A1" s="1" t="inlineStr">
        <is>
          <t>Notes Payable (Details) - Part 2.1 - USD ($)</t>
        </is>
      </c>
      <c r="E1" s="2" t="inlineStr">
        <is>
          <t>12 Months Ended</t>
        </is>
      </c>
    </row>
    <row r="2">
      <c r="B2" s="2" t="inlineStr">
        <is>
          <t>Sep. 08, 2022</t>
        </is>
      </c>
      <c r="C2" s="2" t="inlineStr">
        <is>
          <t>Jul. 14, 2021</t>
        </is>
      </c>
      <c r="D2" s="2" t="inlineStr">
        <is>
          <t>Jul. 14, 2021</t>
        </is>
      </c>
      <c r="E2" s="2" t="inlineStr">
        <is>
          <t>Dec. 31, 2022</t>
        </is>
      </c>
      <c r="F2" s="2" t="inlineStr">
        <is>
          <t>Dec. 31, 2021</t>
        </is>
      </c>
      <c r="G2" s="2" t="inlineStr">
        <is>
          <t>May 15, 2020</t>
        </is>
      </c>
      <c r="H2" s="2" t="inlineStr">
        <is>
          <t>Apr. 30, 2020</t>
        </is>
      </c>
    </row>
    <row r="3">
      <c r="A3" s="3" t="inlineStr">
        <is>
          <t>Notes Payable (Details) - Part 2.1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an proceeds</t>
        </is>
      </c>
      <c r="B4" s="4" t="inlineStr">
        <is>
          <t xml:space="preserve"> </t>
        </is>
      </c>
      <c r="C4" s="5" t="n">
        <v>1948234</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pitalized amount</t>
        </is>
      </c>
      <c r="B5" s="4" t="inlineStr">
        <is>
          <t xml:space="preserve"> </t>
        </is>
      </c>
      <c r="C5" s="4" t="inlineStr">
        <is>
          <t xml:space="preserve"> </t>
        </is>
      </c>
      <c r="D5" s="4" t="inlineStr">
        <is>
          <t xml:space="preserve"> </t>
        </is>
      </c>
      <c r="E5" s="5" t="n">
        <v>20000</v>
      </c>
      <c r="F5" s="4" t="inlineStr">
        <is>
          <t xml:space="preserve"> </t>
        </is>
      </c>
      <c r="G5" s="4" t="inlineStr">
        <is>
          <t xml:space="preserve"> </t>
        </is>
      </c>
      <c r="H5" s="4" t="inlineStr">
        <is>
          <t xml:space="preserve"> </t>
        </is>
      </c>
    </row>
    <row r="6">
      <c r="A6" s="4" t="inlineStr">
        <is>
          <t>Interest charges</t>
        </is>
      </c>
      <c r="B6" s="4" t="inlineStr">
        <is>
          <t xml:space="preserve"> </t>
        </is>
      </c>
      <c r="C6" s="4" t="inlineStr">
        <is>
          <t xml:space="preserve"> </t>
        </is>
      </c>
      <c r="D6" s="4" t="inlineStr">
        <is>
          <t xml:space="preserve"> </t>
        </is>
      </c>
      <c r="E6" s="5" t="n">
        <v>4134</v>
      </c>
      <c r="F6" s="5" t="n">
        <v>23727</v>
      </c>
      <c r="G6" s="5" t="n">
        <v>1653859</v>
      </c>
      <c r="H6" s="5" t="n">
        <v>347661</v>
      </c>
    </row>
    <row r="7">
      <c r="A7" s="4" t="inlineStr">
        <is>
          <t>Proceeds from Subordinated Short-term Debt</t>
        </is>
      </c>
      <c r="B7" s="5" t="n">
        <v>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G DevCor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Notes Payable (Details) - Part 2.1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ncipal amount</t>
        </is>
      </c>
      <c r="B10" s="4" t="inlineStr">
        <is>
          <t xml:space="preserve"> </t>
        </is>
      </c>
      <c r="C10" s="5" t="n">
        <v>2000000</v>
      </c>
      <c r="D10" s="5" t="n">
        <v>2000000</v>
      </c>
      <c r="E10" s="4" t="inlineStr">
        <is>
          <t xml:space="preserve"> </t>
        </is>
      </c>
      <c r="F10" s="4" t="inlineStr">
        <is>
          <t xml:space="preserve"> </t>
        </is>
      </c>
      <c r="G10" s="4" t="inlineStr">
        <is>
          <t xml:space="preserve"> </t>
        </is>
      </c>
      <c r="H10" s="4" t="inlineStr">
        <is>
          <t xml:space="preserve"> </t>
        </is>
      </c>
    </row>
    <row r="11">
      <c r="A11" s="4" t="inlineStr">
        <is>
          <t>SGB Development Cor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Notes Payable (Details) - Part 2.1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ort-term note term</t>
        </is>
      </c>
      <c r="B13" s="4" t="inlineStr">
        <is>
          <t xml:space="preserve"> </t>
        </is>
      </c>
      <c r="C13" s="4" t="inlineStr">
        <is>
          <t xml:space="preserve"> </t>
        </is>
      </c>
      <c r="D13" s="4" t="inlineStr">
        <is>
          <t>1 year</t>
        </is>
      </c>
      <c r="E13" s="4" t="inlineStr">
        <is>
          <t xml:space="preserve"> </t>
        </is>
      </c>
      <c r="F13" s="4" t="inlineStr">
        <is>
          <t xml:space="preserve"> </t>
        </is>
      </c>
      <c r="G13" s="4" t="inlineStr">
        <is>
          <t xml:space="preserve"> </t>
        </is>
      </c>
      <c r="H13" s="4" t="inlineStr">
        <is>
          <t xml:space="preserve"> </t>
        </is>
      </c>
    </row>
    <row r="14">
      <c r="A14" s="4" t="inlineStr">
        <is>
          <t>Notes Pay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Notes Payable (Details) - Part 2.1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t>
        </is>
      </c>
      <c r="B16" s="4" t="inlineStr">
        <is>
          <t xml:space="preserve"> </t>
        </is>
      </c>
      <c r="C16" s="8" t="n">
        <v>0.12</v>
      </c>
      <c r="D16" s="8" t="n">
        <v>0.12</v>
      </c>
      <c r="E16" s="4" t="inlineStr">
        <is>
          <t xml:space="preserve"> </t>
        </is>
      </c>
      <c r="F16" s="4" t="inlineStr">
        <is>
          <t xml:space="preserve"> </t>
        </is>
      </c>
      <c r="G16" s="4" t="inlineStr">
        <is>
          <t xml:space="preserve"> </t>
        </is>
      </c>
      <c r="H16" s="4" t="inlineStr">
        <is>
          <t xml:space="preserve"> </t>
        </is>
      </c>
    </row>
    <row r="17">
      <c r="A17" s="4" t="inlineStr">
        <is>
          <t>Notes Payable, Other Payabl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Notes Payable (Details) - Part 2.1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payment penalty due, percentage</t>
        </is>
      </c>
      <c r="B19" s="4" t="inlineStr">
        <is>
          <t xml:space="preserve"> </t>
        </is>
      </c>
      <c r="C19" s="10" t="n">
        <v>0.005</v>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29" customWidth="1" min="2" max="2"/>
    <col width="16" customWidth="1" min="3" max="3"/>
    <col width="27" customWidth="1" min="4" max="4"/>
    <col width="15" customWidth="1" min="5" max="5"/>
    <col width="20" customWidth="1" min="6" max="6"/>
    <col width="34" customWidth="1" min="7" max="7"/>
    <col width="25" customWidth="1" min="8" max="8"/>
    <col width="13" customWidth="1" min="9" max="9"/>
  </cols>
  <sheetData>
    <row r="1">
      <c r="A1" s="1" t="inlineStr">
        <is>
          <t>Condensed Consolidated Statements of Changes in Stockholders' Equity (Unaudited) - USD ($)</t>
        </is>
      </c>
      <c r="B1" s="2" t="inlineStr">
        <is>
          <t>$0.01 Par Value Common Stock</t>
        </is>
      </c>
      <c r="C1" s="2" t="inlineStr">
        <is>
          <t>Preferred Stock</t>
        </is>
      </c>
      <c r="D1" s="2" t="inlineStr">
        <is>
          <t>Additional Paid-in Capital</t>
        </is>
      </c>
      <c r="E1" s="2" t="inlineStr">
        <is>
          <t>Treasury Stock</t>
        </is>
      </c>
      <c r="F1" s="2" t="inlineStr">
        <is>
          <t>Accumulated Deficit</t>
        </is>
      </c>
      <c r="G1" s="2" t="inlineStr">
        <is>
          <t>Safe &amp; Green Stockholders’ Equity</t>
        </is>
      </c>
      <c r="H1" s="2" t="inlineStr">
        <is>
          <t>Noncontrolling Interests</t>
        </is>
      </c>
      <c r="I1" s="2" t="inlineStr">
        <is>
          <t>Total</t>
        </is>
      </c>
    </row>
    <row r="2">
      <c r="A2" s="4" t="inlineStr">
        <is>
          <t>Balance at Dec. 31, 2020</t>
        </is>
      </c>
      <c r="B2" s="5" t="n">
        <v>85962</v>
      </c>
      <c r="C2" s="4" t="inlineStr">
        <is>
          <t xml:space="preserve"> </t>
        </is>
      </c>
      <c r="D2" s="5" t="n">
        <v>40443840</v>
      </c>
      <c r="E2" s="4" t="inlineStr">
        <is>
          <t xml:space="preserve"> </t>
        </is>
      </c>
      <c r="F2" s="5" t="n">
        <v>-22276546</v>
      </c>
      <c r="G2" s="5" t="n">
        <v>18253256</v>
      </c>
      <c r="H2" s="5" t="n">
        <v>184567</v>
      </c>
      <c r="I2" s="5" t="n">
        <v>18437823</v>
      </c>
    </row>
    <row r="3">
      <c r="A3" s="4" t="inlineStr">
        <is>
          <t>Balance (in Shares) at Dec. 31, 2020</t>
        </is>
      </c>
      <c r="B3" s="6" t="n">
        <v>859618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t>
        </is>
      </c>
      <c r="B4" s="4" t="inlineStr">
        <is>
          <t xml:space="preserve"> </t>
        </is>
      </c>
      <c r="C4" s="4" t="inlineStr">
        <is>
          <t xml:space="preserve"> </t>
        </is>
      </c>
      <c r="D4" s="6" t="n">
        <v>1736531</v>
      </c>
      <c r="E4" s="4" t="inlineStr">
        <is>
          <t xml:space="preserve"> </t>
        </is>
      </c>
      <c r="F4" s="4" t="inlineStr">
        <is>
          <t xml:space="preserve"> </t>
        </is>
      </c>
      <c r="G4" s="6" t="n">
        <v>1736531</v>
      </c>
      <c r="H4" s="4" t="inlineStr">
        <is>
          <t xml:space="preserve"> </t>
        </is>
      </c>
      <c r="I4" s="6" t="n">
        <v>1736531</v>
      </c>
    </row>
    <row r="5">
      <c r="A5" s="4" t="inlineStr">
        <is>
          <t>Conversion of warrants to common stock</t>
        </is>
      </c>
      <c r="B5" s="5" t="n">
        <v>2263</v>
      </c>
      <c r="C5" s="4" t="inlineStr">
        <is>
          <t xml:space="preserve"> </t>
        </is>
      </c>
      <c r="D5" s="6" t="n">
        <v>704925</v>
      </c>
      <c r="E5" s="4" t="inlineStr">
        <is>
          <t xml:space="preserve"> </t>
        </is>
      </c>
      <c r="F5" s="4" t="inlineStr">
        <is>
          <t xml:space="preserve"> </t>
        </is>
      </c>
      <c r="G5" s="6" t="n">
        <v>707188</v>
      </c>
      <c r="H5" s="4" t="inlineStr">
        <is>
          <t xml:space="preserve"> </t>
        </is>
      </c>
      <c r="I5" s="6" t="n">
        <v>707188</v>
      </c>
    </row>
    <row r="6">
      <c r="A6" s="4" t="inlineStr">
        <is>
          <t>Conversion of warrants to common stock (in Shares)</t>
        </is>
      </c>
      <c r="B6" s="6" t="n">
        <v>2263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net of issuance costs</t>
        </is>
      </c>
      <c r="B7" s="5" t="n">
        <v>31644</v>
      </c>
      <c r="C7" s="4" t="inlineStr">
        <is>
          <t xml:space="preserve"> </t>
        </is>
      </c>
      <c r="D7" s="6" t="n">
        <v>10456109</v>
      </c>
      <c r="E7" s="4" t="inlineStr">
        <is>
          <t xml:space="preserve"> </t>
        </is>
      </c>
      <c r="F7" s="4" t="inlineStr">
        <is>
          <t xml:space="preserve"> </t>
        </is>
      </c>
      <c r="G7" s="6" t="n">
        <v>10487753</v>
      </c>
      <c r="H7" s="4" t="inlineStr">
        <is>
          <t xml:space="preserve"> </t>
        </is>
      </c>
      <c r="I7" s="6" t="n">
        <v>10487753</v>
      </c>
    </row>
    <row r="8">
      <c r="A8" s="4" t="inlineStr">
        <is>
          <t>Issuance of common stock, net of issuance costs (in Shares)</t>
        </is>
      </c>
      <c r="B8" s="6" t="n">
        <v>316438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oncontrolling interest distribu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745134</v>
      </c>
      <c r="I9" s="6" t="n">
        <v>-3745134</v>
      </c>
    </row>
    <row r="10">
      <c r="A10" s="4" t="inlineStr">
        <is>
          <t>Net income (loss)</t>
        </is>
      </c>
      <c r="B10" s="4" t="inlineStr">
        <is>
          <t xml:space="preserve"> </t>
        </is>
      </c>
      <c r="C10" s="4" t="inlineStr">
        <is>
          <t xml:space="preserve"> </t>
        </is>
      </c>
      <c r="D10" s="4" t="inlineStr">
        <is>
          <t xml:space="preserve"> </t>
        </is>
      </c>
      <c r="E10" s="4" t="inlineStr">
        <is>
          <t xml:space="preserve"> </t>
        </is>
      </c>
      <c r="F10" s="6" t="n">
        <v>-10832674</v>
      </c>
      <c r="G10" s="6" t="n">
        <v>-10832674</v>
      </c>
      <c r="H10" s="6" t="n">
        <v>4924302</v>
      </c>
      <c r="I10" s="6" t="n">
        <v>-5908372</v>
      </c>
    </row>
    <row r="11">
      <c r="A11" s="4" t="inlineStr">
        <is>
          <t>Balance at Dec. 31, 2021</t>
        </is>
      </c>
      <c r="B11" s="5" t="n">
        <v>119869</v>
      </c>
      <c r="C11" s="4" t="inlineStr">
        <is>
          <t xml:space="preserve"> </t>
        </is>
      </c>
      <c r="D11" s="6" t="n">
        <v>53341405</v>
      </c>
      <c r="E11" s="4" t="inlineStr">
        <is>
          <t xml:space="preserve"> </t>
        </is>
      </c>
      <c r="F11" s="6" t="n">
        <v>-33109220</v>
      </c>
      <c r="G11" s="6" t="n">
        <v>20352054</v>
      </c>
      <c r="H11" s="6" t="n">
        <v>1363735</v>
      </c>
      <c r="I11" s="6" t="n">
        <v>21715789</v>
      </c>
    </row>
    <row r="12">
      <c r="A12" s="4" t="inlineStr">
        <is>
          <t>Balance (in Shares) at Dec. 31, 2021</t>
        </is>
      </c>
      <c r="B12" s="6" t="n">
        <v>1198687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based compensation</t>
        </is>
      </c>
      <c r="B13" s="5" t="n">
        <v>200</v>
      </c>
      <c r="C13" s="4" t="inlineStr">
        <is>
          <t xml:space="preserve"> </t>
        </is>
      </c>
      <c r="D13" s="6" t="n">
        <v>1914656</v>
      </c>
      <c r="E13" s="4" t="inlineStr">
        <is>
          <t xml:space="preserve"> </t>
        </is>
      </c>
      <c r="F13" s="4" t="inlineStr">
        <is>
          <t xml:space="preserve"> </t>
        </is>
      </c>
      <c r="G13" s="6" t="n">
        <v>1914856</v>
      </c>
      <c r="H13" s="4" t="inlineStr">
        <is>
          <t xml:space="preserve"> </t>
        </is>
      </c>
      <c r="I13" s="6" t="n">
        <v>1914856</v>
      </c>
    </row>
    <row r="14">
      <c r="A14" s="4" t="inlineStr">
        <is>
          <t>Stock-based compensation (in Shares)</t>
        </is>
      </c>
      <c r="B14" s="6" t="n">
        <v>2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restricted stock units</t>
        </is>
      </c>
      <c r="B15" s="5" t="n">
        <v>433</v>
      </c>
      <c r="C15" s="4" t="inlineStr">
        <is>
          <t xml:space="preserve"> </t>
        </is>
      </c>
      <c r="D15" s="6" t="n">
        <v>-433</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restricted stock units (in Shares)</t>
        </is>
      </c>
      <c r="B16" s="6" t="n">
        <v>4333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purchase of common stock</t>
        </is>
      </c>
      <c r="B17" s="4" t="inlineStr">
        <is>
          <t xml:space="preserve"> </t>
        </is>
      </c>
      <c r="C17" s="4" t="inlineStr">
        <is>
          <t xml:space="preserve"> </t>
        </is>
      </c>
      <c r="D17" s="4" t="inlineStr">
        <is>
          <t xml:space="preserve"> </t>
        </is>
      </c>
      <c r="E17" s="6" t="n">
        <v>-49680</v>
      </c>
      <c r="F17" s="4" t="inlineStr">
        <is>
          <t xml:space="preserve"> </t>
        </is>
      </c>
      <c r="G17" s="6" t="n">
        <v>-49680</v>
      </c>
      <c r="H17" s="4" t="inlineStr">
        <is>
          <t xml:space="preserve"> </t>
        </is>
      </c>
      <c r="I17" s="6" t="n">
        <v>-49680</v>
      </c>
    </row>
    <row r="18">
      <c r="A18" s="4" t="inlineStr">
        <is>
          <t>Repurchase of common stock (in Shares)</t>
        </is>
      </c>
      <c r="B18" s="6" t="n">
        <v>-2311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oncontrolling interest distribu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254000</v>
      </c>
      <c r="I19" s="6" t="n">
        <v>-2254000</v>
      </c>
    </row>
    <row r="20">
      <c r="A20" s="4" t="inlineStr">
        <is>
          <t>Net income (loss)</t>
        </is>
      </c>
      <c r="B20" s="4" t="inlineStr">
        <is>
          <t xml:space="preserve"> </t>
        </is>
      </c>
      <c r="C20" s="4" t="inlineStr">
        <is>
          <t xml:space="preserve"> </t>
        </is>
      </c>
      <c r="D20" s="4" t="inlineStr">
        <is>
          <t xml:space="preserve"> </t>
        </is>
      </c>
      <c r="E20" s="4" t="inlineStr">
        <is>
          <t xml:space="preserve"> </t>
        </is>
      </c>
      <c r="F20" s="6" t="n">
        <v>-4586120</v>
      </c>
      <c r="G20" s="6" t="n">
        <v>-4586120</v>
      </c>
      <c r="H20" s="6" t="n">
        <v>1522101</v>
      </c>
      <c r="I20" s="6" t="n">
        <v>-3064019</v>
      </c>
    </row>
    <row r="21">
      <c r="A21" s="4" t="inlineStr">
        <is>
          <t>Balance at Sep. 30, 2022</t>
        </is>
      </c>
      <c r="B21" s="5" t="n">
        <v>120502</v>
      </c>
      <c r="C21" s="4" t="inlineStr">
        <is>
          <t xml:space="preserve"> </t>
        </is>
      </c>
      <c r="D21" s="6" t="n">
        <v>55255628</v>
      </c>
      <c r="E21" s="6" t="n">
        <v>-49680</v>
      </c>
      <c r="F21" s="6" t="n">
        <v>-37695340</v>
      </c>
      <c r="G21" s="6" t="n">
        <v>17631110</v>
      </c>
      <c r="H21" s="6" t="n">
        <v>631836</v>
      </c>
      <c r="I21" s="6" t="n">
        <v>18262946</v>
      </c>
    </row>
    <row r="22">
      <c r="A22" s="4" t="inlineStr">
        <is>
          <t>Balance (in Shares) at Sep. 30, 2022</t>
        </is>
      </c>
      <c r="B22" s="6" t="n">
        <v>1202709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at Dec. 31, 2021</t>
        </is>
      </c>
      <c r="B23" s="5" t="n">
        <v>119869</v>
      </c>
      <c r="C23" s="4" t="inlineStr">
        <is>
          <t xml:space="preserve"> </t>
        </is>
      </c>
      <c r="D23" s="6" t="n">
        <v>53341405</v>
      </c>
      <c r="E23" s="4" t="inlineStr">
        <is>
          <t xml:space="preserve"> </t>
        </is>
      </c>
      <c r="F23" s="6" t="n">
        <v>-33109220</v>
      </c>
      <c r="G23" s="6" t="n">
        <v>20352054</v>
      </c>
      <c r="H23" s="6" t="n">
        <v>1363735</v>
      </c>
      <c r="I23" s="6" t="n">
        <v>21715789</v>
      </c>
    </row>
    <row r="24">
      <c r="A24" s="4" t="inlineStr">
        <is>
          <t>Balance (in Shares) at Dec. 31, 2021</t>
        </is>
      </c>
      <c r="B24" s="6" t="n">
        <v>1198687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based compensation</t>
        </is>
      </c>
      <c r="B25" s="5" t="n">
        <v>200</v>
      </c>
      <c r="C25" s="4" t="inlineStr">
        <is>
          <t xml:space="preserve"> </t>
        </is>
      </c>
      <c r="D25" s="6" t="n">
        <v>2838643</v>
      </c>
      <c r="E25" s="4" t="inlineStr">
        <is>
          <t xml:space="preserve"> </t>
        </is>
      </c>
      <c r="F25" s="4" t="inlineStr">
        <is>
          <t xml:space="preserve"> </t>
        </is>
      </c>
      <c r="G25" s="6" t="n">
        <v>2838843</v>
      </c>
      <c r="H25" s="4" t="inlineStr">
        <is>
          <t xml:space="preserve"> </t>
        </is>
      </c>
      <c r="I25" s="6" t="n">
        <v>2838843</v>
      </c>
    </row>
    <row r="26">
      <c r="A26" s="4" t="inlineStr">
        <is>
          <t>Stock-based compensation (in Shares)</t>
        </is>
      </c>
      <c r="B26" s="6" t="n">
        <v>2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restricted stock units</t>
        </is>
      </c>
      <c r="B27" s="5" t="n">
        <v>6071</v>
      </c>
      <c r="C27" s="4" t="inlineStr">
        <is>
          <t xml:space="preserve"> </t>
        </is>
      </c>
      <c r="D27" s="6" t="n">
        <v>-6071</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restricted stock units (in Shares)</t>
        </is>
      </c>
      <c r="B28" s="6" t="n">
        <v>6071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purchase of common stock</t>
        </is>
      </c>
      <c r="B29" s="4" t="inlineStr">
        <is>
          <t xml:space="preserve"> </t>
        </is>
      </c>
      <c r="C29" s="4" t="inlineStr">
        <is>
          <t xml:space="preserve"> </t>
        </is>
      </c>
      <c r="D29" s="4" t="inlineStr">
        <is>
          <t xml:space="preserve"> </t>
        </is>
      </c>
      <c r="E29" s="6" t="n">
        <v>-49680</v>
      </c>
      <c r="F29" s="4" t="inlineStr">
        <is>
          <t xml:space="preserve"> </t>
        </is>
      </c>
      <c r="G29" s="6" t="n">
        <v>-49680</v>
      </c>
      <c r="H29" s="4" t="inlineStr">
        <is>
          <t xml:space="preserve"> </t>
        </is>
      </c>
      <c r="I29" s="6" t="n">
        <v>-49680</v>
      </c>
    </row>
    <row r="30">
      <c r="A30" s="4" t="inlineStr">
        <is>
          <t>Noncontrolling interest distribu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976148</v>
      </c>
      <c r="I30" s="6" t="n">
        <v>-2976148</v>
      </c>
    </row>
    <row r="31">
      <c r="A31" s="4" t="inlineStr">
        <is>
          <t>Net income (loss)</t>
        </is>
      </c>
      <c r="B31" s="4" t="inlineStr">
        <is>
          <t xml:space="preserve"> </t>
        </is>
      </c>
      <c r="C31" s="4" t="inlineStr">
        <is>
          <t xml:space="preserve"> </t>
        </is>
      </c>
      <c r="D31" s="4" t="inlineStr">
        <is>
          <t xml:space="preserve"> </t>
        </is>
      </c>
      <c r="E31" s="4" t="inlineStr">
        <is>
          <t xml:space="preserve"> </t>
        </is>
      </c>
      <c r="F31" s="6" t="n">
        <v>-8319048</v>
      </c>
      <c r="G31" s="6" t="n">
        <v>-8319048</v>
      </c>
      <c r="H31" s="6" t="n">
        <v>1229806</v>
      </c>
      <c r="I31" s="6" t="n">
        <v>-7089242</v>
      </c>
    </row>
    <row r="32">
      <c r="A32" s="4" t="inlineStr">
        <is>
          <t>Balance at Dec. 31, 2022</t>
        </is>
      </c>
      <c r="B32" s="5" t="n">
        <v>126140</v>
      </c>
      <c r="C32" s="4" t="inlineStr">
        <is>
          <t xml:space="preserve"> </t>
        </is>
      </c>
      <c r="D32" s="6" t="n">
        <v>56173977</v>
      </c>
      <c r="E32" s="6" t="n">
        <v>-49680</v>
      </c>
      <c r="F32" s="6" t="n">
        <v>-41428268</v>
      </c>
      <c r="G32" s="6" t="n">
        <v>14822169</v>
      </c>
      <c r="H32" s="6" t="n">
        <v>-382607</v>
      </c>
      <c r="I32" s="6" t="n">
        <v>14439562</v>
      </c>
    </row>
    <row r="33">
      <c r="A33" s="4" t="inlineStr">
        <is>
          <t>Balance (in Shares) at Dec. 31, 2022</t>
        </is>
      </c>
      <c r="B33" s="6" t="n">
        <v>1261397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lance at Jun. 30, 2022</t>
        </is>
      </c>
      <c r="B34" s="5" t="n">
        <v>120502</v>
      </c>
      <c r="C34" s="4" t="inlineStr">
        <is>
          <t xml:space="preserve"> </t>
        </is>
      </c>
      <c r="D34" s="6" t="n">
        <v>54660934</v>
      </c>
      <c r="E34" s="4" t="inlineStr">
        <is>
          <t xml:space="preserve"> </t>
        </is>
      </c>
      <c r="F34" s="6" t="n">
        <v>-35241757</v>
      </c>
      <c r="G34" s="6" t="n">
        <v>19539679</v>
      </c>
      <c r="H34" s="6" t="n">
        <v>824404</v>
      </c>
      <c r="I34" s="6" t="n">
        <v>20364083</v>
      </c>
    </row>
    <row r="35">
      <c r="A35" s="4" t="inlineStr">
        <is>
          <t>Balance (in Shares) at Jun. 30, 2022</t>
        </is>
      </c>
      <c r="B35" s="6" t="n">
        <v>1205020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based compensation</t>
        </is>
      </c>
      <c r="B36" s="4" t="inlineStr">
        <is>
          <t xml:space="preserve"> </t>
        </is>
      </c>
      <c r="C36" s="4" t="inlineStr">
        <is>
          <t xml:space="preserve"> </t>
        </is>
      </c>
      <c r="D36" s="6" t="n">
        <v>594694</v>
      </c>
      <c r="E36" s="4" t="inlineStr">
        <is>
          <t xml:space="preserve"> </t>
        </is>
      </c>
      <c r="F36" s="4" t="inlineStr">
        <is>
          <t xml:space="preserve"> </t>
        </is>
      </c>
      <c r="G36" s="6" t="n">
        <v>594694</v>
      </c>
      <c r="H36" s="4" t="inlineStr">
        <is>
          <t xml:space="preserve"> </t>
        </is>
      </c>
      <c r="I36" s="6" t="n">
        <v>594694</v>
      </c>
    </row>
    <row r="37">
      <c r="A37" s="4" t="inlineStr">
        <is>
          <t>Repurchase of common stock</t>
        </is>
      </c>
      <c r="B37" s="4" t="inlineStr">
        <is>
          <t xml:space="preserve"> </t>
        </is>
      </c>
      <c r="C37" s="4" t="inlineStr">
        <is>
          <t xml:space="preserve"> </t>
        </is>
      </c>
      <c r="D37" s="4" t="inlineStr">
        <is>
          <t xml:space="preserve"> </t>
        </is>
      </c>
      <c r="E37" s="6" t="n">
        <v>-49680</v>
      </c>
      <c r="F37" s="4" t="inlineStr">
        <is>
          <t xml:space="preserve"> </t>
        </is>
      </c>
      <c r="G37" s="6" t="n">
        <v>-49680</v>
      </c>
      <c r="H37" s="4" t="inlineStr">
        <is>
          <t xml:space="preserve"> </t>
        </is>
      </c>
      <c r="I37" s="6" t="n">
        <v>-49680</v>
      </c>
    </row>
    <row r="38">
      <c r="A38" s="4" t="inlineStr">
        <is>
          <t>Repurchase of common stock (in Shares)</t>
        </is>
      </c>
      <c r="B38" s="6" t="n">
        <v>-2311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oncontrolling interest distribu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98000</v>
      </c>
      <c r="I39" s="6" t="n">
        <v>-98000</v>
      </c>
    </row>
    <row r="40">
      <c r="A40" s="4" t="inlineStr">
        <is>
          <t>Net income (loss)</t>
        </is>
      </c>
      <c r="B40" s="4" t="inlineStr">
        <is>
          <t xml:space="preserve"> </t>
        </is>
      </c>
      <c r="C40" s="4" t="inlineStr">
        <is>
          <t xml:space="preserve"> </t>
        </is>
      </c>
      <c r="D40" s="4" t="inlineStr">
        <is>
          <t xml:space="preserve"> </t>
        </is>
      </c>
      <c r="E40" s="4" t="inlineStr">
        <is>
          <t xml:space="preserve"> </t>
        </is>
      </c>
      <c r="F40" s="6" t="n">
        <v>-2453583</v>
      </c>
      <c r="G40" s="6" t="n">
        <v>-2453583</v>
      </c>
      <c r="H40" s="6" t="n">
        <v>-94568</v>
      </c>
      <c r="I40" s="6" t="n">
        <v>-2548151</v>
      </c>
    </row>
    <row r="41">
      <c r="A41" s="4" t="inlineStr">
        <is>
          <t>Balance at Sep. 30, 2022</t>
        </is>
      </c>
      <c r="B41" s="5" t="n">
        <v>120502</v>
      </c>
      <c r="C41" s="4" t="inlineStr">
        <is>
          <t xml:space="preserve"> </t>
        </is>
      </c>
      <c r="D41" s="6" t="n">
        <v>55255628</v>
      </c>
      <c r="E41" s="6" t="n">
        <v>-49680</v>
      </c>
      <c r="F41" s="6" t="n">
        <v>-37695340</v>
      </c>
      <c r="G41" s="6" t="n">
        <v>17631110</v>
      </c>
      <c r="H41" s="6" t="n">
        <v>631836</v>
      </c>
      <c r="I41" s="6" t="n">
        <v>18262946</v>
      </c>
    </row>
    <row r="42">
      <c r="A42" s="4" t="inlineStr">
        <is>
          <t>Balance (in Shares) at Sep. 30, 2022</t>
        </is>
      </c>
      <c r="B42" s="6" t="n">
        <v>1202709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lance at Dec. 31, 2022</t>
        </is>
      </c>
      <c r="B43" s="5" t="n">
        <v>126140</v>
      </c>
      <c r="C43" s="4" t="inlineStr">
        <is>
          <t xml:space="preserve"> </t>
        </is>
      </c>
      <c r="D43" s="6" t="n">
        <v>56173977</v>
      </c>
      <c r="E43" s="6" t="n">
        <v>-49680</v>
      </c>
      <c r="F43" s="6" t="n">
        <v>-41428268</v>
      </c>
      <c r="G43" s="6" t="n">
        <v>14822169</v>
      </c>
      <c r="H43" s="6" t="n">
        <v>-382607</v>
      </c>
      <c r="I43" s="6" t="n">
        <v>14439562</v>
      </c>
    </row>
    <row r="44">
      <c r="A44" s="4" t="inlineStr">
        <is>
          <t>Balance (in Shares) at Dec. 31, 2022</t>
        </is>
      </c>
      <c r="B44" s="6" t="n">
        <v>1261397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ock-based compensation</t>
        </is>
      </c>
      <c r="B45" s="4" t="inlineStr">
        <is>
          <t xml:space="preserve"> </t>
        </is>
      </c>
      <c r="C45" s="4" t="inlineStr">
        <is>
          <t xml:space="preserve"> </t>
        </is>
      </c>
      <c r="D45" s="6" t="n">
        <v>3210631</v>
      </c>
      <c r="E45" s="4" t="inlineStr">
        <is>
          <t xml:space="preserve"> </t>
        </is>
      </c>
      <c r="F45" s="4" t="inlineStr">
        <is>
          <t xml:space="preserve"> </t>
        </is>
      </c>
      <c r="G45" s="6" t="n">
        <v>3210631</v>
      </c>
      <c r="H45" s="4" t="inlineStr">
        <is>
          <t xml:space="preserve"> </t>
        </is>
      </c>
      <c r="I45" s="6" t="n">
        <v>3210631</v>
      </c>
    </row>
    <row r="46">
      <c r="A46" s="4" t="inlineStr">
        <is>
          <t>Issuance of restricted common stock</t>
        </is>
      </c>
      <c r="B46" s="5" t="n">
        <v>2875</v>
      </c>
      <c r="C46" s="4" t="inlineStr">
        <is>
          <t xml:space="preserve"> </t>
        </is>
      </c>
      <c r="D46" s="6" t="n">
        <v>434450</v>
      </c>
      <c r="E46" s="4" t="inlineStr">
        <is>
          <t xml:space="preserve"> </t>
        </is>
      </c>
      <c r="F46" s="4" t="inlineStr">
        <is>
          <t xml:space="preserve"> </t>
        </is>
      </c>
      <c r="G46" s="6" t="n">
        <v>437325</v>
      </c>
      <c r="H46" s="4" t="inlineStr">
        <is>
          <t xml:space="preserve"> </t>
        </is>
      </c>
      <c r="I46" s="6" t="n">
        <v>437325</v>
      </c>
    </row>
    <row r="47">
      <c r="A47" s="4" t="inlineStr">
        <is>
          <t>Issuance of restricted common stock (in Shares)</t>
        </is>
      </c>
      <c r="B47" s="6" t="n">
        <v>28751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ssuance of restricted stock units</t>
        </is>
      </c>
      <c r="B48" s="5" t="n">
        <v>30146</v>
      </c>
      <c r="C48" s="4" t="inlineStr">
        <is>
          <t xml:space="preserve"> </t>
        </is>
      </c>
      <c r="D48" s="6" t="n">
        <v>-30146</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ssuance of restricted stock units (in Shares)</t>
        </is>
      </c>
      <c r="B49" s="6" t="n">
        <v>301461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mmon stock issued for services</t>
        </is>
      </c>
      <c r="B50" s="5" t="n">
        <v>500</v>
      </c>
      <c r="C50" s="4" t="inlineStr">
        <is>
          <t xml:space="preserve"> </t>
        </is>
      </c>
      <c r="D50" s="6" t="n">
        <v>47000</v>
      </c>
      <c r="E50" s="4" t="inlineStr">
        <is>
          <t xml:space="preserve"> </t>
        </is>
      </c>
      <c r="F50" s="4" t="inlineStr">
        <is>
          <t xml:space="preserve"> </t>
        </is>
      </c>
      <c r="G50" s="6" t="n">
        <v>47500</v>
      </c>
      <c r="H50" s="4" t="inlineStr">
        <is>
          <t xml:space="preserve"> </t>
        </is>
      </c>
      <c r="I50" s="6" t="n">
        <v>47500</v>
      </c>
    </row>
    <row r="51">
      <c r="A51" s="4" t="inlineStr">
        <is>
          <t>Common stock issued for services (in Shares)</t>
        </is>
      </c>
      <c r="B51" s="6" t="n">
        <v>5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ssuance of warrants and restricted common stock</t>
        </is>
      </c>
      <c r="B52" s="5" t="n">
        <v>500</v>
      </c>
      <c r="C52" s="4" t="inlineStr">
        <is>
          <t xml:space="preserve"> </t>
        </is>
      </c>
      <c r="D52" s="6" t="n">
        <v>353739</v>
      </c>
      <c r="E52" s="4" t="inlineStr">
        <is>
          <t xml:space="preserve"> </t>
        </is>
      </c>
      <c r="F52" s="4" t="inlineStr">
        <is>
          <t xml:space="preserve"> </t>
        </is>
      </c>
      <c r="G52" s="6" t="n">
        <v>354239</v>
      </c>
      <c r="H52" s="4" t="inlineStr">
        <is>
          <t xml:space="preserve"> </t>
        </is>
      </c>
      <c r="I52" s="6" t="n">
        <v>354239</v>
      </c>
    </row>
    <row r="53">
      <c r="A53" s="4" t="inlineStr">
        <is>
          <t>Issuance of warrants and restricted common stock (in Shares)</t>
        </is>
      </c>
      <c r="B53" s="6" t="n">
        <v>5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oncontrolling interest distribu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46417</v>
      </c>
      <c r="I54" s="6" t="n">
        <v>-46417</v>
      </c>
    </row>
    <row r="55">
      <c r="A55" s="4" t="inlineStr">
        <is>
          <t>Treasury stock</t>
        </is>
      </c>
      <c r="B55" s="4" t="inlineStr">
        <is>
          <t xml:space="preserve"> </t>
        </is>
      </c>
      <c r="C55" s="4" t="inlineStr">
        <is>
          <t xml:space="preserve"> </t>
        </is>
      </c>
      <c r="D55" s="4" t="inlineStr">
        <is>
          <t xml:space="preserve"> </t>
        </is>
      </c>
      <c r="E55" s="6" t="n">
        <v>-42716</v>
      </c>
      <c r="F55" s="4" t="inlineStr">
        <is>
          <t xml:space="preserve"> </t>
        </is>
      </c>
      <c r="G55" s="6" t="n">
        <v>-42716</v>
      </c>
      <c r="H55" s="4" t="inlineStr">
        <is>
          <t xml:space="preserve"> </t>
        </is>
      </c>
      <c r="I55" s="6" t="n">
        <v>-42716</v>
      </c>
    </row>
    <row r="56">
      <c r="A56" s="4" t="inlineStr">
        <is>
          <t>Distribution of SG DevCorp</t>
        </is>
      </c>
      <c r="B56" s="4" t="inlineStr">
        <is>
          <t xml:space="preserve"> </t>
        </is>
      </c>
      <c r="C56" s="4" t="inlineStr">
        <is>
          <t xml:space="preserve"> </t>
        </is>
      </c>
      <c r="D56" s="6" t="n">
        <v>6875567</v>
      </c>
      <c r="E56" s="4" t="inlineStr">
        <is>
          <t xml:space="preserve"> </t>
        </is>
      </c>
      <c r="F56" s="6" t="n">
        <v>-8220004</v>
      </c>
      <c r="G56" s="6" t="n">
        <v>-1344437</v>
      </c>
      <c r="H56" s="6" t="n">
        <v>1344437</v>
      </c>
      <c r="I56" s="4" t="inlineStr">
        <is>
          <t xml:space="preserve"> </t>
        </is>
      </c>
    </row>
    <row r="57">
      <c r="A57" s="4" t="inlineStr">
        <is>
          <t>Conversion of short-term notes payable</t>
        </is>
      </c>
      <c r="B57" s="5" t="n">
        <v>4667</v>
      </c>
      <c r="C57" s="4" t="inlineStr">
        <is>
          <t xml:space="preserve"> </t>
        </is>
      </c>
      <c r="D57" s="6" t="n">
        <v>695333</v>
      </c>
      <c r="E57" s="4" t="inlineStr">
        <is>
          <t xml:space="preserve"> </t>
        </is>
      </c>
      <c r="F57" s="4" t="inlineStr">
        <is>
          <t xml:space="preserve"> </t>
        </is>
      </c>
      <c r="G57" s="6" t="n">
        <v>700000</v>
      </c>
      <c r="H57" s="4" t="inlineStr">
        <is>
          <t xml:space="preserve"> </t>
        </is>
      </c>
      <c r="I57" s="6" t="n">
        <v>700000</v>
      </c>
    </row>
    <row r="58">
      <c r="A58" s="4" t="inlineStr">
        <is>
          <t>Conversion of short-term notes payable (in Shares)</t>
        </is>
      </c>
      <c r="B58" s="6" t="n">
        <v>46666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et income (loss)</t>
        </is>
      </c>
      <c r="B59" s="4" t="inlineStr">
        <is>
          <t xml:space="preserve"> </t>
        </is>
      </c>
      <c r="C59" s="4" t="inlineStr">
        <is>
          <t xml:space="preserve"> </t>
        </is>
      </c>
      <c r="D59" s="4" t="inlineStr">
        <is>
          <t xml:space="preserve"> </t>
        </is>
      </c>
      <c r="E59" s="4" t="inlineStr">
        <is>
          <t xml:space="preserve"> </t>
        </is>
      </c>
      <c r="F59" s="6" t="n">
        <v>-12683098</v>
      </c>
      <c r="G59" s="6" t="n">
        <v>-12683098</v>
      </c>
      <c r="H59" s="4" t="inlineStr">
        <is>
          <t xml:space="preserve"> </t>
        </is>
      </c>
      <c r="I59" s="6" t="n">
        <v>-12683098</v>
      </c>
    </row>
    <row r="60">
      <c r="A60" s="4" t="inlineStr">
        <is>
          <t>Balance at Sep. 30, 2023</t>
        </is>
      </c>
      <c r="B60" s="5" t="n">
        <v>164828</v>
      </c>
      <c r="C60" s="4" t="inlineStr">
        <is>
          <t xml:space="preserve"> </t>
        </is>
      </c>
      <c r="D60" s="6" t="n">
        <v>67760551</v>
      </c>
      <c r="E60" s="6" t="n">
        <v>-92396</v>
      </c>
      <c r="F60" s="6" t="n">
        <v>-62331370</v>
      </c>
      <c r="G60" s="6" t="n">
        <v>5501613</v>
      </c>
      <c r="H60" s="6" t="n">
        <v>915413</v>
      </c>
      <c r="I60" s="6" t="n">
        <v>6417026</v>
      </c>
    </row>
    <row r="61">
      <c r="A61" s="4" t="inlineStr">
        <is>
          <t>Balance (in Shares) at Sep. 30, 2023</t>
        </is>
      </c>
      <c r="B61" s="6" t="n">
        <v>1648277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alance at Jun. 30, 2023</t>
        </is>
      </c>
      <c r="B62" s="5" t="n">
        <v>160161</v>
      </c>
      <c r="C62" s="4" t="inlineStr">
        <is>
          <t xml:space="preserve"> </t>
        </is>
      </c>
      <c r="D62" s="6" t="n">
        <v>60189651</v>
      </c>
      <c r="E62" s="6" t="n">
        <v>-92396</v>
      </c>
      <c r="F62" s="6" t="n">
        <v>-50503232</v>
      </c>
      <c r="G62" s="6" t="n">
        <v>9754184</v>
      </c>
      <c r="H62" s="6" t="n">
        <v>-429024</v>
      </c>
      <c r="I62" s="6" t="n">
        <v>9325160</v>
      </c>
    </row>
    <row r="63">
      <c r="A63" s="4" t="inlineStr">
        <is>
          <t>Balance (in Shares) at Jun. 30, 2023</t>
        </is>
      </c>
      <c r="B63" s="6" t="n">
        <v>16016107</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istribution of SG DevCorp</t>
        </is>
      </c>
      <c r="B64" s="4" t="inlineStr">
        <is>
          <t xml:space="preserve"> </t>
        </is>
      </c>
      <c r="C64" s="4" t="inlineStr">
        <is>
          <t xml:space="preserve"> </t>
        </is>
      </c>
      <c r="D64" s="6" t="n">
        <v>6875567</v>
      </c>
      <c r="E64" s="4" t="inlineStr">
        <is>
          <t xml:space="preserve"> </t>
        </is>
      </c>
      <c r="F64" s="6" t="n">
        <v>-8220004</v>
      </c>
      <c r="G64" s="6" t="n">
        <v>-1344437</v>
      </c>
      <c r="H64" s="6" t="n">
        <v>1344437</v>
      </c>
      <c r="I64" s="4" t="inlineStr">
        <is>
          <t xml:space="preserve"> </t>
        </is>
      </c>
    </row>
    <row r="65">
      <c r="A65" s="4" t="inlineStr">
        <is>
          <t>Conversion of short-term notes payable</t>
        </is>
      </c>
      <c r="B65" s="5" t="n">
        <v>4667</v>
      </c>
      <c r="C65" s="4" t="inlineStr">
        <is>
          <t xml:space="preserve"> </t>
        </is>
      </c>
      <c r="D65" s="6" t="n">
        <v>695333</v>
      </c>
      <c r="E65" s="4" t="inlineStr">
        <is>
          <t xml:space="preserve"> </t>
        </is>
      </c>
      <c r="F65" s="4" t="inlineStr">
        <is>
          <t xml:space="preserve"> </t>
        </is>
      </c>
      <c r="G65" s="6" t="n">
        <v>700000</v>
      </c>
      <c r="H65" s="4" t="inlineStr">
        <is>
          <t xml:space="preserve"> </t>
        </is>
      </c>
      <c r="I65" s="6" t="n">
        <v>700000</v>
      </c>
    </row>
    <row r="66">
      <c r="A66" s="4" t="inlineStr">
        <is>
          <t>Conversion of short-term notes payable (in Shares)</t>
        </is>
      </c>
      <c r="B66" s="6" t="n">
        <v>46666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et income (loss)</t>
        </is>
      </c>
      <c r="B67" s="4" t="inlineStr">
        <is>
          <t xml:space="preserve"> </t>
        </is>
      </c>
      <c r="C67" s="4" t="inlineStr">
        <is>
          <t xml:space="preserve"> </t>
        </is>
      </c>
      <c r="D67" s="4" t="inlineStr">
        <is>
          <t xml:space="preserve"> </t>
        </is>
      </c>
      <c r="E67" s="4" t="inlineStr">
        <is>
          <t xml:space="preserve"> </t>
        </is>
      </c>
      <c r="F67" s="6" t="n">
        <v>-3608134</v>
      </c>
      <c r="G67" s="6" t="n">
        <v>-3608134</v>
      </c>
      <c r="H67" s="4" t="inlineStr">
        <is>
          <t xml:space="preserve"> </t>
        </is>
      </c>
      <c r="I67" s="6" t="n">
        <v>-3608134</v>
      </c>
    </row>
    <row r="68">
      <c r="A68" s="4" t="inlineStr">
        <is>
          <t>Balance at Sep. 30, 2023</t>
        </is>
      </c>
      <c r="B68" s="5" t="n">
        <v>164828</v>
      </c>
      <c r="C68" s="4" t="inlineStr">
        <is>
          <t xml:space="preserve"> </t>
        </is>
      </c>
      <c r="D68" s="5" t="n">
        <v>67760551</v>
      </c>
      <c r="E68" s="5" t="n">
        <v>-92396</v>
      </c>
      <c r="F68" s="5" t="n">
        <v>-62331370</v>
      </c>
      <c r="G68" s="5" t="n">
        <v>5501613</v>
      </c>
      <c r="H68" s="5" t="n">
        <v>915413</v>
      </c>
      <c r="I68" s="5" t="n">
        <v>6417026</v>
      </c>
    </row>
    <row r="69">
      <c r="A69" s="4" t="inlineStr">
        <is>
          <t>Balance (in Shares) at Sep. 30, 2023</t>
        </is>
      </c>
      <c r="B69" s="6" t="n">
        <v>1648277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R9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 width="14" customWidth="1" min="6" max="6"/>
    <col width="14" customWidth="1" min="7" max="7"/>
    <col width="15" customWidth="1" min="8" max="8"/>
    <col width="14" customWidth="1" min="9" max="9"/>
    <col width="13" customWidth="1" min="10" max="10"/>
    <col width="14" customWidth="1" min="11" max="11"/>
    <col width="14" customWidth="1" min="12" max="12"/>
    <col width="15" customWidth="1" min="13" max="13"/>
    <col width="80" customWidth="1" min="14" max="14"/>
    <col width="14" customWidth="1" min="15" max="15"/>
    <col width="16" customWidth="1" min="16" max="16"/>
    <col width="14" customWidth="1" min="17" max="17"/>
    <col width="14" customWidth="1" min="18" max="18"/>
  </cols>
  <sheetData>
    <row r="1">
      <c r="A1" s="1" t="inlineStr">
        <is>
          <t>Notes Payable (Details) - Part 2.2 - USD ($)</t>
        </is>
      </c>
      <c r="H1" s="2" t="inlineStr">
        <is>
          <t>1 Months Ended</t>
        </is>
      </c>
      <c r="M1" s="2" t="inlineStr">
        <is>
          <t>3 Months Ended</t>
        </is>
      </c>
      <c r="N1" s="2" t="inlineStr">
        <is>
          <t>9 Months Ended</t>
        </is>
      </c>
      <c r="P1" s="2" t="inlineStr">
        <is>
          <t>12 Months Ended</t>
        </is>
      </c>
    </row>
    <row r="2">
      <c r="B2" s="2" t="inlineStr">
        <is>
          <t>Feb. 07, 2023</t>
        </is>
      </c>
      <c r="C2" s="2" t="inlineStr">
        <is>
          <t>Aug. 31, 2022</t>
        </is>
      </c>
      <c r="D2" s="2" t="inlineStr">
        <is>
          <t>Jul. 14, 2021</t>
        </is>
      </c>
      <c r="E2" s="2" t="inlineStr">
        <is>
          <t>May 15, 2020</t>
        </is>
      </c>
      <c r="F2" s="2" t="inlineStr">
        <is>
          <t>Apr. 19, 2019</t>
        </is>
      </c>
      <c r="G2" s="2" t="inlineStr">
        <is>
          <t>Oct. 26, 2016</t>
        </is>
      </c>
      <c r="H2" s="2" t="inlineStr">
        <is>
          <t>Oct. 29, 2021</t>
        </is>
      </c>
      <c r="I2" s="2" t="inlineStr">
        <is>
          <t>Oct. 29, 2021</t>
        </is>
      </c>
      <c r="J2" s="2" t="inlineStr">
        <is>
          <t>May 31, 2020</t>
        </is>
      </c>
      <c r="K2" s="2" t="inlineStr">
        <is>
          <t>Apr. 30, 2020</t>
        </is>
      </c>
      <c r="L2" s="2" t="inlineStr">
        <is>
          <t>Aug. 31, 2019</t>
        </is>
      </c>
      <c r="M2" s="2" t="inlineStr">
        <is>
          <t>Sep. 30, 2023</t>
        </is>
      </c>
      <c r="N2" s="2" t="inlineStr">
        <is>
          <t>Sep. 30, 2023</t>
        </is>
      </c>
      <c r="O2" s="2" t="inlineStr">
        <is>
          <t>Sep. 30, 2022</t>
        </is>
      </c>
      <c r="P2" s="2" t="inlineStr">
        <is>
          <t>Dec. 31, 2022</t>
        </is>
      </c>
      <c r="Q2" s="2" t="inlineStr">
        <is>
          <t>Dec. 31, 2021</t>
        </is>
      </c>
      <c r="R2" s="2" t="inlineStr">
        <is>
          <t>Oct. 31, 2021</t>
        </is>
      </c>
    </row>
    <row r="3">
      <c r="A3" s="3" t="inlineStr">
        <is>
          <t>Notes Payable (Details) - Part 2.2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incipal Amount Of Promissory N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50000</v>
      </c>
      <c r="I4" s="5" t="n">
        <v>75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Renovation improvements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50000</v>
      </c>
      <c r="I5" s="5" t="n">
        <v>75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ommon stock (in Shares)</t>
        </is>
      </c>
      <c r="B6" s="4" t="inlineStr">
        <is>
          <t xml:space="preserve"> </t>
        </is>
      </c>
      <c r="C6" s="4" t="inlineStr">
        <is>
          <t xml:space="preserve"> </t>
        </is>
      </c>
      <c r="D6" s="4" t="inlineStr">
        <is>
          <t xml:space="preserve"> </t>
        </is>
      </c>
      <c r="E6" s="6" t="n">
        <v>9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Principal bal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700000</v>
      </c>
      <c r="O7" s="4" t="inlineStr">
        <is>
          <t xml:space="preserve"> </t>
        </is>
      </c>
      <c r="P7" s="4" t="inlineStr">
        <is>
          <t xml:space="preserve"> </t>
        </is>
      </c>
      <c r="Q7" s="4" t="inlineStr">
        <is>
          <t xml:space="preserve"> </t>
        </is>
      </c>
      <c r="R7" s="4" t="inlineStr">
        <is>
          <t xml:space="preserve"> </t>
        </is>
      </c>
    </row>
    <row r="8">
      <c r="A8" s="4" t="inlineStr">
        <is>
          <t>Shares of its restricted common stock (in Shares)</t>
        </is>
      </c>
      <c r="B8" s="4" t="inlineStr">
        <is>
          <t xml:space="preserve"> </t>
        </is>
      </c>
      <c r="C8" s="4" t="inlineStr">
        <is>
          <t xml:space="preserve"> </t>
        </is>
      </c>
      <c r="D8" s="4" t="inlineStr">
        <is>
          <t xml:space="preserve"> </t>
        </is>
      </c>
      <c r="E8" s="6" t="n">
        <v>6900000</v>
      </c>
      <c r="F8" s="6" t="n">
        <v>42388</v>
      </c>
      <c r="G8" s="6" t="n">
        <v>3625000</v>
      </c>
      <c r="H8" s="4" t="inlineStr">
        <is>
          <t xml:space="preserve"> </t>
        </is>
      </c>
      <c r="I8" s="4" t="inlineStr">
        <is>
          <t xml:space="preserve"> </t>
        </is>
      </c>
      <c r="J8" s="6" t="n">
        <v>6000000</v>
      </c>
      <c r="K8" s="6" t="n">
        <v>440000</v>
      </c>
      <c r="L8" s="6" t="n">
        <v>45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ash proceeds receiv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706359</v>
      </c>
      <c r="O9" s="4" t="inlineStr">
        <is>
          <t xml:space="preserve"> </t>
        </is>
      </c>
      <c r="P9" s="4" t="inlineStr">
        <is>
          <t xml:space="preserve"> </t>
        </is>
      </c>
      <c r="Q9" s="5" t="n">
        <v>750000</v>
      </c>
      <c r="R9" s="4" t="inlineStr">
        <is>
          <t xml:space="preserve"> </t>
        </is>
      </c>
    </row>
    <row r="10">
      <c r="A10" s="4" t="inlineStr">
        <is>
          <t>Duration of warrant expi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5 years</t>
        </is>
      </c>
    </row>
    <row r="11">
      <c r="A11" s="4" t="inlineStr">
        <is>
          <t>Debt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685308</v>
      </c>
      <c r="O11" s="5" t="n">
        <v>23726</v>
      </c>
      <c r="P11" s="6" t="n">
        <v>23726</v>
      </c>
      <c r="Q11" s="4" t="inlineStr">
        <is>
          <t xml:space="preserve"> </t>
        </is>
      </c>
      <c r="R11" s="4" t="inlineStr">
        <is>
          <t xml:space="preserve"> </t>
        </is>
      </c>
    </row>
    <row r="12">
      <c r="A12" s="4" t="inlineStr">
        <is>
          <t>Interest charges</t>
        </is>
      </c>
      <c r="B12" s="4" t="inlineStr">
        <is>
          <t xml:space="preserve"> </t>
        </is>
      </c>
      <c r="C12" s="4" t="inlineStr">
        <is>
          <t xml:space="preserve"> </t>
        </is>
      </c>
      <c r="D12" s="4" t="inlineStr">
        <is>
          <t xml:space="preserve"> </t>
        </is>
      </c>
      <c r="E12" s="5" t="n">
        <v>1653859</v>
      </c>
      <c r="F12" s="4" t="inlineStr">
        <is>
          <t xml:space="preserve"> </t>
        </is>
      </c>
      <c r="G12" s="4" t="inlineStr">
        <is>
          <t xml:space="preserve"> </t>
        </is>
      </c>
      <c r="H12" s="4" t="inlineStr">
        <is>
          <t xml:space="preserve"> </t>
        </is>
      </c>
      <c r="I12" s="4" t="inlineStr">
        <is>
          <t xml:space="preserve"> </t>
        </is>
      </c>
      <c r="J12" s="4" t="inlineStr">
        <is>
          <t xml:space="preserve"> </t>
        </is>
      </c>
      <c r="K12" s="5" t="n">
        <v>347661</v>
      </c>
      <c r="L12" s="4" t="inlineStr">
        <is>
          <t xml:space="preserve"> </t>
        </is>
      </c>
      <c r="M12" s="4" t="inlineStr">
        <is>
          <t xml:space="preserve"> </t>
        </is>
      </c>
      <c r="N12" s="4" t="inlineStr">
        <is>
          <t xml:space="preserve"> </t>
        </is>
      </c>
      <c r="O12" s="4" t="inlineStr">
        <is>
          <t xml:space="preserve"> </t>
        </is>
      </c>
      <c r="P12" s="5" t="n">
        <v>4134</v>
      </c>
      <c r="Q12" s="5" t="n">
        <v>23727</v>
      </c>
      <c r="R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Notes Payable (Details) - Part 2.2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ommon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226300</v>
      </c>
      <c r="R15" s="4" t="inlineStr">
        <is>
          <t xml:space="preserve"> </t>
        </is>
      </c>
    </row>
    <row r="16">
      <c r="A16" s="4" t="inlineStr">
        <is>
          <t>Notes Payable, Other Payabl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Notes Payable (Details) - Part 2.2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rincipal Amount Of Promissory 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5000000</v>
      </c>
      <c r="O18" s="4" t="inlineStr">
        <is>
          <t xml:space="preserve"> </t>
        </is>
      </c>
      <c r="P18" s="4" t="inlineStr">
        <is>
          <t xml:space="preserve"> </t>
        </is>
      </c>
      <c r="Q18" s="4" t="inlineStr">
        <is>
          <t xml:space="preserve"> </t>
        </is>
      </c>
      <c r="R18" s="4" t="inlineStr">
        <is>
          <t xml:space="preserve"> </t>
        </is>
      </c>
    </row>
    <row r="19">
      <c r="A19" s="4" t="inlineStr">
        <is>
          <t>Bear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8" t="n">
        <v>0.08</v>
      </c>
      <c r="N19" s="8" t="n">
        <v>0.08</v>
      </c>
      <c r="O19" s="4" t="inlineStr">
        <is>
          <t xml:space="preserve"> </t>
        </is>
      </c>
      <c r="P19" s="4" t="inlineStr">
        <is>
          <t xml:space="preserve"> </t>
        </is>
      </c>
      <c r="Q19" s="4" t="inlineStr">
        <is>
          <t xml:space="preserve"> </t>
        </is>
      </c>
      <c r="R19" s="4" t="inlineStr">
        <is>
          <t xml:space="preserve"> </t>
        </is>
      </c>
    </row>
    <row r="20">
      <c r="A20" s="4" t="inlineStr">
        <is>
          <t>Interest rate,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five and 50/100 percent (5.50%),
currently equaling 13.5%; provided that in no event will the interest rate be less than a floor rate of 13.5%.</t>
        </is>
      </c>
      <c r="O20" s="4" t="inlineStr">
        <is>
          <t xml:space="preserve"> </t>
        </is>
      </c>
      <c r="P20" s="4" t="inlineStr">
        <is>
          <t xml:space="preserve"> </t>
        </is>
      </c>
      <c r="Q20" s="4" t="inlineStr">
        <is>
          <t xml:space="preserve"> </t>
        </is>
      </c>
      <c r="R20" s="4" t="inlineStr">
        <is>
          <t xml:space="preserve"> </t>
        </is>
      </c>
    </row>
    <row r="21">
      <c r="A21" s="4" t="inlineStr">
        <is>
          <t>Debt issuance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406825</v>
      </c>
      <c r="N21" s="5" t="n">
        <v>406825</v>
      </c>
      <c r="O21" s="4" t="inlineStr">
        <is>
          <t xml:space="preserve"> </t>
        </is>
      </c>
      <c r="P21" s="4" t="inlineStr">
        <is>
          <t xml:space="preserve"> </t>
        </is>
      </c>
      <c r="Q21" s="4" t="inlineStr">
        <is>
          <t xml:space="preserve"> </t>
        </is>
      </c>
      <c r="R21" s="4" t="inlineStr">
        <is>
          <t xml:space="preserve"> </t>
        </is>
      </c>
    </row>
    <row r="22">
      <c r="A22" s="4" t="inlineStr">
        <is>
          <t>Prepaid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675000</v>
      </c>
      <c r="N22" s="6" t="n">
        <v>675000</v>
      </c>
      <c r="O22" s="4" t="inlineStr">
        <is>
          <t xml:space="preserve"> </t>
        </is>
      </c>
      <c r="P22" s="4" t="inlineStr">
        <is>
          <t xml:space="preserve"> </t>
        </is>
      </c>
      <c r="Q22" s="4" t="inlineStr">
        <is>
          <t xml:space="preserve"> </t>
        </is>
      </c>
      <c r="R22" s="4" t="inlineStr">
        <is>
          <t xml:space="preserve"> </t>
        </is>
      </c>
    </row>
    <row r="23">
      <c r="A23" s="4" t="inlineStr">
        <is>
          <t>Prepayment penalty due, percentage</t>
        </is>
      </c>
      <c r="B23" s="4" t="inlineStr">
        <is>
          <t xml:space="preserve"> </t>
        </is>
      </c>
      <c r="C23" s="4" t="inlineStr">
        <is>
          <t xml:space="preserve"> </t>
        </is>
      </c>
      <c r="D23" s="10" t="n">
        <v>0.00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onvertible Debt [Member] | Peak One Opportunity Fund L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Notes Payable (Details) - Part 2.2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Principal bal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700000</v>
      </c>
      <c r="O26" s="4" t="inlineStr">
        <is>
          <t xml:space="preserve"> </t>
        </is>
      </c>
      <c r="P26" s="4" t="inlineStr">
        <is>
          <t xml:space="preserve"> </t>
        </is>
      </c>
      <c r="Q26" s="4" t="inlineStr">
        <is>
          <t xml:space="preserve"> </t>
        </is>
      </c>
      <c r="R26" s="4" t="inlineStr">
        <is>
          <t xml:space="preserve"> </t>
        </is>
      </c>
    </row>
    <row r="27">
      <c r="A27" s="4" t="inlineStr">
        <is>
          <t>Shares of common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466664</v>
      </c>
      <c r="O27" s="4" t="inlineStr">
        <is>
          <t xml:space="preserve"> </t>
        </is>
      </c>
      <c r="P27" s="4" t="inlineStr">
        <is>
          <t xml:space="preserve"> </t>
        </is>
      </c>
      <c r="Q27" s="4" t="inlineStr">
        <is>
          <t xml:space="preserve"> </t>
        </is>
      </c>
      <c r="R27" s="4" t="inlineStr">
        <is>
          <t xml:space="preserve"> </t>
        </is>
      </c>
    </row>
    <row r="28">
      <c r="A28" s="4" t="inlineStr">
        <is>
          <t>Notes Payabl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Notes Payable (Details) - Part 2.2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Interest rate</t>
        </is>
      </c>
      <c r="B30" s="4" t="inlineStr">
        <is>
          <t xml:space="preserve"> </t>
        </is>
      </c>
      <c r="C30" s="4" t="inlineStr">
        <is>
          <t xml:space="preserve"> </t>
        </is>
      </c>
      <c r="D30" s="8" t="n">
        <v>0.1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Private Plac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Notes Payable (Details) - Part 2.2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Floor price per share (in Dollars per share)</t>
        </is>
      </c>
      <c r="B33" s="11" t="n">
        <v>0.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Outstanding shares of common stock</t>
        </is>
      </c>
      <c r="B34" s="10" t="n">
        <v>0.049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Period for written notice</t>
        </is>
      </c>
      <c r="B35" s="4" t="inlineStr">
        <is>
          <t>61 day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Adjusted maximum ownership interest</t>
        </is>
      </c>
      <c r="B36" s="10" t="n">
        <v>0.099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ash proceeds received</t>
        </is>
      </c>
      <c r="B37" s="5" t="n">
        <v>1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Business days</t>
        </is>
      </c>
      <c r="B38" s="4" t="inlineStr">
        <is>
          <t>2 day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ercentage of proceeds received</t>
        </is>
      </c>
      <c r="B39" s="8" t="n">
        <v>0.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Maximum number of days to obtain shareholder approval</t>
        </is>
      </c>
      <c r="B40" s="4" t="inlineStr">
        <is>
          <t>60 day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Percentage of common stock</t>
        </is>
      </c>
      <c r="B41" s="10" t="n">
        <v>0.199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ommon stock outstanding (in Shares)</t>
        </is>
      </c>
      <c r="B42" s="6" t="n">
        <v>276067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Private Placement [Member] | Warrant [Member] | Peak One Opportunity Fund Lp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Notes Payable (Details) - Part 2.2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ommon stock (in Shares)</t>
        </is>
      </c>
      <c r="B45" s="6" t="n">
        <v>5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500000</v>
      </c>
      <c r="N45" s="6" t="n">
        <v>500000</v>
      </c>
      <c r="O45" s="4" t="inlineStr">
        <is>
          <t xml:space="preserve"> </t>
        </is>
      </c>
      <c r="P45" s="4" t="inlineStr">
        <is>
          <t xml:space="preserve"> </t>
        </is>
      </c>
      <c r="Q45" s="4" t="inlineStr">
        <is>
          <t xml:space="preserve"> </t>
        </is>
      </c>
      <c r="R45" s="4" t="inlineStr">
        <is>
          <t xml:space="preserve"> </t>
        </is>
      </c>
    </row>
    <row r="46">
      <c r="A46" s="4" t="inlineStr">
        <is>
          <t>Private Placement [Member] | Warrant Fou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Notes Payable (Details) - Part 2.2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onversion pric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7" t="n">
        <v>2.25</v>
      </c>
      <c r="N48" s="7" t="n">
        <v>2.25</v>
      </c>
      <c r="O48" s="4" t="inlineStr">
        <is>
          <t xml:space="preserve"> </t>
        </is>
      </c>
      <c r="P48" s="4" t="inlineStr">
        <is>
          <t xml:space="preserve"> </t>
        </is>
      </c>
      <c r="Q48" s="4" t="inlineStr">
        <is>
          <t xml:space="preserve"> </t>
        </is>
      </c>
      <c r="R48" s="4" t="inlineStr">
        <is>
          <t xml:space="preserve"> </t>
        </is>
      </c>
    </row>
    <row r="49">
      <c r="A49" s="4" t="inlineStr">
        <is>
          <t>Duration of warrant expi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5 years</t>
        </is>
      </c>
      <c r="N49" s="4" t="inlineStr">
        <is>
          <t>5 years</t>
        </is>
      </c>
      <c r="O49" s="4" t="inlineStr">
        <is>
          <t xml:space="preserve"> </t>
        </is>
      </c>
      <c r="P49" s="4" t="inlineStr">
        <is>
          <t xml:space="preserve"> </t>
        </is>
      </c>
      <c r="Q49" s="4" t="inlineStr">
        <is>
          <t xml:space="preserve"> </t>
        </is>
      </c>
      <c r="R49" s="4" t="inlineStr">
        <is>
          <t xml:space="preserve"> </t>
        </is>
      </c>
    </row>
    <row r="50">
      <c r="A50" s="4" t="inlineStr">
        <is>
          <t>Private Placement [Member] | Convertible Deb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Notes Payable (Details) - Part 2.2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Bear interest rate</t>
        </is>
      </c>
      <c r="B52" s="8" t="n">
        <v>0.0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Principal amount</t>
        </is>
      </c>
      <c r="B53" s="5" t="n">
        <v>11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hort-term note term</t>
        </is>
      </c>
      <c r="B54" s="4" t="inlineStr">
        <is>
          <t>12 month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onversion price (in Dollars per share)</t>
        </is>
      </c>
      <c r="B55" s="11" t="n">
        <v>1.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Floor price per share (in Dollars per share)</t>
        </is>
      </c>
      <c r="B56" s="11" t="n">
        <v>0.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Private Placement [Member] | Convertible Debt [Member] | Warrant [Member] | Peak One Opportunity Fund Lp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Notes Payable (Details) - Part 2.2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Bear interest rate</t>
        </is>
      </c>
      <c r="B59" s="8" t="n">
        <v>0.0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Private Placement [Member] | Debentur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Notes Payable (Details) - Part 2.2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Debt issuance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80000</v>
      </c>
      <c r="N62" s="5" t="n">
        <v>80000</v>
      </c>
      <c r="O62" s="4" t="inlineStr">
        <is>
          <t xml:space="preserve"> </t>
        </is>
      </c>
      <c r="P62" s="4" t="inlineStr">
        <is>
          <t xml:space="preserve"> </t>
        </is>
      </c>
      <c r="Q62" s="4" t="inlineStr">
        <is>
          <t xml:space="preserve"> </t>
        </is>
      </c>
      <c r="R62" s="4" t="inlineStr">
        <is>
          <t xml:space="preserve"> </t>
        </is>
      </c>
    </row>
    <row r="63">
      <c r="A63" s="4" t="inlineStr">
        <is>
          <t>Percentage of Redemption price</t>
        </is>
      </c>
      <c r="B63" s="8" t="n">
        <v>1.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Debt issuance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20000</v>
      </c>
      <c r="N64" s="6" t="n">
        <v>53333</v>
      </c>
      <c r="O64" s="4" t="inlineStr">
        <is>
          <t xml:space="preserve"> </t>
        </is>
      </c>
      <c r="P64" s="4" t="inlineStr">
        <is>
          <t xml:space="preserve"> </t>
        </is>
      </c>
      <c r="Q64" s="4" t="inlineStr">
        <is>
          <t xml:space="preserve"> </t>
        </is>
      </c>
      <c r="R64" s="4" t="inlineStr">
        <is>
          <t xml:space="preserve"> </t>
        </is>
      </c>
    </row>
    <row r="65">
      <c r="A65" s="4" t="inlineStr">
        <is>
          <t>Debt disc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113560</v>
      </c>
      <c r="N65" s="6" t="n">
        <v>302826</v>
      </c>
      <c r="O65" s="4" t="inlineStr">
        <is>
          <t xml:space="preserve"> </t>
        </is>
      </c>
      <c r="P65" s="4" t="inlineStr">
        <is>
          <t xml:space="preserve"> </t>
        </is>
      </c>
      <c r="Q65" s="4" t="inlineStr">
        <is>
          <t xml:space="preserve"> </t>
        </is>
      </c>
      <c r="R65" s="4" t="inlineStr">
        <is>
          <t xml:space="preserve"> </t>
        </is>
      </c>
    </row>
    <row r="66">
      <c r="A66" s="4" t="inlineStr">
        <is>
          <t>Interest charg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26667</v>
      </c>
      <c r="N66" s="6" t="n">
        <v>26667</v>
      </c>
      <c r="O66" s="4" t="inlineStr">
        <is>
          <t xml:space="preserve"> </t>
        </is>
      </c>
      <c r="P66" s="4" t="inlineStr">
        <is>
          <t xml:space="preserve"> </t>
        </is>
      </c>
      <c r="Q66" s="4" t="inlineStr">
        <is>
          <t xml:space="preserve"> </t>
        </is>
      </c>
      <c r="R66" s="4" t="inlineStr">
        <is>
          <t xml:space="preserve"> </t>
        </is>
      </c>
    </row>
    <row r="67">
      <c r="A67" s="4" t="inlineStr">
        <is>
          <t>Debt discount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151413</v>
      </c>
      <c r="N67" s="6" t="n">
        <v>151413</v>
      </c>
      <c r="O67" s="4" t="inlineStr">
        <is>
          <t xml:space="preserve"> </t>
        </is>
      </c>
      <c r="P67" s="4" t="inlineStr">
        <is>
          <t xml:space="preserve"> </t>
        </is>
      </c>
      <c r="Q67" s="4" t="inlineStr">
        <is>
          <t xml:space="preserve"> </t>
        </is>
      </c>
      <c r="R67" s="4" t="inlineStr">
        <is>
          <t xml:space="preserve"> </t>
        </is>
      </c>
    </row>
    <row r="68">
      <c r="A68" s="4" t="inlineStr">
        <is>
          <t>Private Placement [Member] | Debentures [Member] | Warrant Fou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Notes Payable (Details) - Part 2.2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Peak warrant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278239</v>
      </c>
      <c r="N70" s="6" t="n">
        <v>278239</v>
      </c>
      <c r="O70" s="4" t="inlineStr">
        <is>
          <t xml:space="preserve"> </t>
        </is>
      </c>
      <c r="P70" s="4" t="inlineStr">
        <is>
          <t xml:space="preserve"> </t>
        </is>
      </c>
      <c r="Q70" s="4" t="inlineStr">
        <is>
          <t xml:space="preserve"> </t>
        </is>
      </c>
      <c r="R70" s="4" t="inlineStr">
        <is>
          <t xml:space="preserve"> </t>
        </is>
      </c>
    </row>
    <row r="71">
      <c r="A71" s="4" t="inlineStr">
        <is>
          <t>Private Placement [Member] | Notes Payabl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Notes Payable (Details) - Part 2.2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Percentage of Redemption price</t>
        </is>
      </c>
      <c r="B73" s="8" t="n">
        <v>1.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Interest rate</t>
        </is>
      </c>
      <c r="B74" s="8" t="n">
        <v>0.18</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Securities Purchase Agreement [Member] | Private Placement [Member] | Peak One Opportunity Fund Lp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Notes Payable (Details) - Part 2.2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Debt issuance costs</t>
        </is>
      </c>
      <c r="B77" s="5" t="n">
        <v>15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Securities Purchase Agreement [Member] | Private Placement [Member] | Convertible Debt [Member] | Peak One Opportunity Fund Lp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Notes Payable (Details) - Part 2.2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Percentage of discount</t>
        </is>
      </c>
      <c r="B80" s="8" t="n">
        <v>0.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Restricted Stock [Member] | Private Placement [Member] | Peak One Opportunity Fund Lp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Notes Payable (Details) - Part 2.2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Shares of its restricted common stock (in Shares)</t>
        </is>
      </c>
      <c r="B83" s="6" t="n">
        <v>5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Restricted Stock [Member] | Private Placement [Member] | Convertible Debt [Member] | Peak One Opportunity Fund Lp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Notes Payable (Details) - Part 2.2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Purchase price</t>
        </is>
      </c>
      <c r="B86" s="5" t="n">
        <v>10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Restricted Stock [Member] | Private Placement [Member] | Debentur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Notes Payable (Details) - Part 2.2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Fair value of the restricted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76000</v>
      </c>
      <c r="N89" s="5" t="n">
        <v>76000</v>
      </c>
      <c r="O89" s="4" t="inlineStr">
        <is>
          <t xml:space="preserve"> </t>
        </is>
      </c>
      <c r="P89" s="4" t="inlineStr">
        <is>
          <t xml:space="preserve"> </t>
        </is>
      </c>
      <c r="Q89" s="4" t="inlineStr">
        <is>
          <t xml:space="preserve"> </t>
        </is>
      </c>
      <c r="R89" s="4" t="inlineStr">
        <is>
          <t xml:space="preserve"> </t>
        </is>
      </c>
    </row>
    <row r="90">
      <c r="A90" s="4" t="inlineStr">
        <is>
          <t>SGB Development Corp. [Member] | Notes Payable, Other Payabl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Notes Payable (Details) - Part 2.2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Principal amount</t>
        </is>
      </c>
      <c r="B92" s="4" t="inlineStr">
        <is>
          <t xml:space="preserve"> </t>
        </is>
      </c>
      <c r="C92" s="5" t="n">
        <v>1483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Prepayment penalty due, percentage</t>
        </is>
      </c>
      <c r="B93" s="4" t="inlineStr">
        <is>
          <t xml:space="preserve"> </t>
        </is>
      </c>
      <c r="C93" s="10" t="n">
        <v>0.0975</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Maturity date</t>
        </is>
      </c>
      <c r="B94" s="4" t="inlineStr">
        <is>
          <t xml:space="preserve"> </t>
        </is>
      </c>
      <c r="C94" s="4" t="inlineStr">
        <is>
          <t>Sep.  01,  2023</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Short-term note ter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1 year</t>
        </is>
      </c>
      <c r="O95" s="4" t="inlineStr">
        <is>
          <t xml:space="preserve"> </t>
        </is>
      </c>
      <c r="P95" s="4" t="inlineStr">
        <is>
          <t xml:space="preserve"> </t>
        </is>
      </c>
      <c r="Q95" s="4" t="inlineStr">
        <is>
          <t xml:space="preserve"> </t>
        </is>
      </c>
      <c r="R95" s="4" t="inlineStr">
        <is>
          <t xml:space="preserve"> </t>
        </is>
      </c>
    </row>
  </sheetData>
  <mergeCells count="4">
    <mergeCell ref="A1:A2"/>
    <mergeCell ref="H1:L1"/>
    <mergeCell ref="N1:O1"/>
    <mergeCell ref="P1:Q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22" customWidth="1" min="2" max="2"/>
    <col width="31" customWidth="1" min="3" max="3"/>
    <col width="80" customWidth="1" min="4" max="4"/>
    <col width="21" customWidth="1" min="5" max="5"/>
    <col width="22" customWidth="1" min="6" max="6"/>
    <col width="22" customWidth="1" min="7" max="7"/>
  </cols>
  <sheetData>
    <row r="1">
      <c r="A1" s="1" t="inlineStr">
        <is>
          <t>Notes Payable (Details) - Part 2.2.1</t>
        </is>
      </c>
      <c r="F1" s="2" t="inlineStr">
        <is>
          <t>3 Months Ended</t>
        </is>
      </c>
    </row>
    <row r="2">
      <c r="B2" s="2" t="inlineStr">
        <is>
          <t>Sep. 26, 2023 USD ($)</t>
        </is>
      </c>
      <c r="C2" s="2" t="inlineStr">
        <is>
          <t>Jun. 23, 2023 USD ($) a shares</t>
        </is>
      </c>
      <c r="D2" s="2" t="inlineStr">
        <is>
          <t>Jun. 08, 2023 USD ($) a ft²</t>
        </is>
      </c>
      <c r="E2" s="2" t="inlineStr">
        <is>
          <t>May 16, 2023 USD ($)</t>
        </is>
      </c>
      <c r="F2" s="2" t="inlineStr">
        <is>
          <t>Sep. 30, 2023 USD ($)</t>
        </is>
      </c>
      <c r="G2" s="2" t="inlineStr">
        <is>
          <t>Aug. 16, 2023 USD ($)</t>
        </is>
      </c>
    </row>
    <row r="3">
      <c r="A3" s="4" t="inlineStr">
        <is>
          <t>Obligations Upon Future Receivables [Member] | Cash Advance Agreement [Member] | SG Building Blocks, In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otes Payable (Details) - Part 2.2.1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old to Cedar</t>
        </is>
      </c>
      <c r="B5" s="4" t="inlineStr">
        <is>
          <t xml:space="preserve"> </t>
        </is>
      </c>
      <c r="C5" s="4" t="inlineStr">
        <is>
          <t xml:space="preserve"> </t>
        </is>
      </c>
      <c r="D5" s="4" t="inlineStr">
        <is>
          <t xml:space="preserve"> </t>
        </is>
      </c>
      <c r="E5" s="5" t="n">
        <v>710500</v>
      </c>
      <c r="F5" s="4" t="inlineStr">
        <is>
          <t xml:space="preserve"> </t>
        </is>
      </c>
      <c r="G5" s="4" t="inlineStr">
        <is>
          <t xml:space="preserve"> </t>
        </is>
      </c>
    </row>
    <row r="6">
      <c r="A6" s="4" t="inlineStr">
        <is>
          <t>Obligations Upon Future Receivables [Member] | Cash Advance Agreement, 2 [Member] | SG Building Block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otes Payable (Details) - Part 2.2.1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old to Cedar</t>
        </is>
      </c>
      <c r="B8" s="5" t="n">
        <v>11715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bligations Upon Future Receivables [Member] | Cedar Advance LLC [Member] | Cash Advance Agreement [Member] | SG Building Block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otes Payable (Details) - Part 2.2.1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old to Cedar</t>
        </is>
      </c>
      <c r="B11" s="4" t="inlineStr">
        <is>
          <t xml:space="preserve"> </t>
        </is>
      </c>
      <c r="C11" s="4" t="inlineStr">
        <is>
          <t xml:space="preserve"> </t>
        </is>
      </c>
      <c r="D11" s="4" t="inlineStr">
        <is>
          <t xml:space="preserve"> </t>
        </is>
      </c>
      <c r="E11" s="6" t="n">
        <v>710500</v>
      </c>
      <c r="F11" s="4" t="inlineStr">
        <is>
          <t xml:space="preserve"> </t>
        </is>
      </c>
      <c r="G11" s="4" t="inlineStr">
        <is>
          <t xml:space="preserve"> </t>
        </is>
      </c>
    </row>
    <row r="12">
      <c r="A12" s="4" t="inlineStr">
        <is>
          <t>Purchase price</t>
        </is>
      </c>
      <c r="B12" s="4" t="inlineStr">
        <is>
          <t xml:space="preserve"> </t>
        </is>
      </c>
      <c r="C12" s="4" t="inlineStr">
        <is>
          <t xml:space="preserve"> </t>
        </is>
      </c>
      <c r="D12" s="4" t="inlineStr">
        <is>
          <t xml:space="preserve"> </t>
        </is>
      </c>
      <c r="E12" s="6" t="n">
        <v>500000</v>
      </c>
      <c r="F12" s="4" t="inlineStr">
        <is>
          <t xml:space="preserve"> </t>
        </is>
      </c>
      <c r="G12" s="4" t="inlineStr">
        <is>
          <t xml:space="preserve"> </t>
        </is>
      </c>
    </row>
    <row r="13">
      <c r="A13" s="4" t="inlineStr">
        <is>
          <t>Withdraw amount</t>
        </is>
      </c>
      <c r="B13" s="4" t="inlineStr">
        <is>
          <t xml:space="preserve"> </t>
        </is>
      </c>
      <c r="C13" s="4" t="inlineStr">
        <is>
          <t xml:space="preserve"> </t>
        </is>
      </c>
      <c r="D13" s="4" t="inlineStr">
        <is>
          <t xml:space="preserve"> </t>
        </is>
      </c>
      <c r="E13" s="6" t="n">
        <v>25375</v>
      </c>
      <c r="F13" s="4" t="inlineStr">
        <is>
          <t xml:space="preserve"> </t>
        </is>
      </c>
      <c r="G13" s="4" t="inlineStr">
        <is>
          <t xml:space="preserve"> </t>
        </is>
      </c>
    </row>
    <row r="14">
      <c r="A14" s="4" t="inlineStr">
        <is>
          <t>Debt issuance costs</t>
        </is>
      </c>
      <c r="B14" s="4" t="inlineStr">
        <is>
          <t xml:space="preserve"> </t>
        </is>
      </c>
      <c r="C14" s="4" t="inlineStr">
        <is>
          <t xml:space="preserve"> </t>
        </is>
      </c>
      <c r="D14" s="4" t="inlineStr">
        <is>
          <t xml:space="preserve"> </t>
        </is>
      </c>
      <c r="E14" s="5" t="n">
        <v>25000</v>
      </c>
      <c r="F14" s="4" t="inlineStr">
        <is>
          <t xml:space="preserve"> </t>
        </is>
      </c>
      <c r="G14" s="4" t="inlineStr">
        <is>
          <t xml:space="preserve"> </t>
        </is>
      </c>
    </row>
    <row r="15">
      <c r="A15" s="4" t="inlineStr">
        <is>
          <t>Interest charges</t>
        </is>
      </c>
      <c r="B15" s="4" t="inlineStr">
        <is>
          <t xml:space="preserve"> </t>
        </is>
      </c>
      <c r="C15" s="4" t="inlineStr">
        <is>
          <t xml:space="preserve"> </t>
        </is>
      </c>
      <c r="D15" s="4" t="inlineStr">
        <is>
          <t xml:space="preserve"> </t>
        </is>
      </c>
      <c r="E15" s="4" t="inlineStr">
        <is>
          <t xml:space="preserve"> </t>
        </is>
      </c>
      <c r="F15" s="5" t="n">
        <v>14286</v>
      </c>
      <c r="G15" s="4" t="inlineStr">
        <is>
          <t xml:space="preserve"> </t>
        </is>
      </c>
    </row>
    <row r="16">
      <c r="A16" s="4" t="inlineStr">
        <is>
          <t>Obligations Upon Future Receivables [Member] | Cedar Advance LLC [Member] | Cash Advance Agreement, 2 [Member] | SG Building Blocks,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otes Payable (Details) - Part 2.2.1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old to Cedar</t>
        </is>
      </c>
      <c r="B18" s="6" t="n">
        <v>11715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rchase price</t>
        </is>
      </c>
      <c r="B19" s="6" t="n">
        <v>825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ithdraw amount</t>
        </is>
      </c>
      <c r="B20" s="5" t="n">
        <v>418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cured Debt [Member] | SouthStar Financial, LLC [Member] | Non-Recourse Factoring and Security Agreement [Member] | SG Echo,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Notes Payable (Details) - Part 2.2.1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rea of Land (in Acres) | a</t>
        </is>
      </c>
      <c r="B23" s="4" t="inlineStr">
        <is>
          <t xml:space="preserve"> </t>
        </is>
      </c>
      <c r="C23" s="4" t="inlineStr">
        <is>
          <t xml:space="preserve"> </t>
        </is>
      </c>
      <c r="D23" s="6" t="n">
        <v>19</v>
      </c>
      <c r="E23" s="4" t="inlineStr">
        <is>
          <t xml:space="preserve"> </t>
        </is>
      </c>
      <c r="F23" s="4" t="inlineStr">
        <is>
          <t xml:space="preserve"> </t>
        </is>
      </c>
      <c r="G23" s="4" t="inlineStr">
        <is>
          <t xml:space="preserve"> </t>
        </is>
      </c>
    </row>
    <row r="24">
      <c r="A24" s="4" t="inlineStr">
        <is>
          <t>Area square foot (in Square Feet) | ft²</t>
        </is>
      </c>
      <c r="B24" s="4" t="inlineStr">
        <is>
          <t xml:space="preserve"> </t>
        </is>
      </c>
      <c r="C24" s="4" t="inlineStr">
        <is>
          <t xml:space="preserve"> </t>
        </is>
      </c>
      <c r="D24" s="6" t="n">
        <v>56775</v>
      </c>
      <c r="E24" s="4" t="inlineStr">
        <is>
          <t xml:space="preserve"> </t>
        </is>
      </c>
      <c r="F24" s="4" t="inlineStr">
        <is>
          <t xml:space="preserve"> </t>
        </is>
      </c>
      <c r="G24" s="4" t="inlineStr">
        <is>
          <t xml:space="preserve"> </t>
        </is>
      </c>
    </row>
    <row r="25">
      <c r="A25" s="4" t="inlineStr">
        <is>
          <t>Principal amount</t>
        </is>
      </c>
      <c r="B25" s="4" t="inlineStr">
        <is>
          <t xml:space="preserve"> </t>
        </is>
      </c>
      <c r="C25" s="4" t="inlineStr">
        <is>
          <t xml:space="preserve"> </t>
        </is>
      </c>
      <c r="D25" s="5" t="n">
        <v>1750000</v>
      </c>
      <c r="E25" s="4" t="inlineStr">
        <is>
          <t xml:space="preserve"> </t>
        </is>
      </c>
      <c r="F25" s="4" t="inlineStr">
        <is>
          <t xml:space="preserve"> </t>
        </is>
      </c>
      <c r="G25" s="4" t="inlineStr">
        <is>
          <t xml:space="preserve"> </t>
        </is>
      </c>
    </row>
    <row r="26">
      <c r="A26" s="4" t="inlineStr">
        <is>
          <t>Secured Debt [Member] | SouthStar Financial, LLC [Member] | Non-Recourse Factoring and Security Agreement [Member] | SG Echo, LLC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Notes Payable (Details) - Part 2.2.1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urchase price</t>
        </is>
      </c>
      <c r="B28" s="4" t="inlineStr">
        <is>
          <t xml:space="preserve"> </t>
        </is>
      </c>
      <c r="C28" s="4" t="inlineStr">
        <is>
          <t xml:space="preserve"> </t>
        </is>
      </c>
      <c r="D28" s="6" t="n">
        <v>1500000</v>
      </c>
      <c r="E28" s="4" t="inlineStr">
        <is>
          <t xml:space="preserve"> </t>
        </is>
      </c>
      <c r="F28" s="4" t="inlineStr">
        <is>
          <t xml:space="preserve"> </t>
        </is>
      </c>
      <c r="G28" s="4" t="inlineStr">
        <is>
          <t xml:space="preserve"> </t>
        </is>
      </c>
    </row>
    <row r="29">
      <c r="A29" s="4" t="inlineStr">
        <is>
          <t>Secured Debt [Member] | SouthStar Financial, LLC [Member] | Security Agreement [Member] | SG Echo,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Notes Payable (Details) - Part 2.2.1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ssuance costs</t>
        </is>
      </c>
      <c r="B31" s="4" t="inlineStr">
        <is>
          <t xml:space="preserve"> </t>
        </is>
      </c>
      <c r="C31" s="4" t="inlineStr">
        <is>
          <t xml:space="preserve"> </t>
        </is>
      </c>
      <c r="D31" s="5" t="n">
        <v>60120</v>
      </c>
      <c r="E31" s="4" t="inlineStr">
        <is>
          <t xml:space="preserve"> </t>
        </is>
      </c>
      <c r="F31" s="4" t="inlineStr">
        <is>
          <t xml:space="preserve"> </t>
        </is>
      </c>
      <c r="G31" s="4" t="inlineStr">
        <is>
          <t xml:space="preserve"> </t>
        </is>
      </c>
    </row>
    <row r="32">
      <c r="A32" s="4" t="inlineStr">
        <is>
          <t>Interest charges</t>
        </is>
      </c>
      <c r="B32" s="4" t="inlineStr">
        <is>
          <t xml:space="preserve"> </t>
        </is>
      </c>
      <c r="C32" s="4" t="inlineStr">
        <is>
          <t xml:space="preserve"> </t>
        </is>
      </c>
      <c r="D32" s="4" t="inlineStr">
        <is>
          <t xml:space="preserve"> </t>
        </is>
      </c>
      <c r="E32" s="4" t="inlineStr">
        <is>
          <t xml:space="preserve"> </t>
        </is>
      </c>
      <c r="F32" s="6" t="n">
        <v>60100</v>
      </c>
      <c r="G32" s="4" t="inlineStr">
        <is>
          <t xml:space="preserve"> </t>
        </is>
      </c>
    </row>
    <row r="33">
      <c r="A33" s="4" t="inlineStr">
        <is>
          <t>Bear interest rate</t>
        </is>
      </c>
      <c r="B33" s="4" t="inlineStr">
        <is>
          <t xml:space="preserve"> </t>
        </is>
      </c>
      <c r="C33" s="4" t="inlineStr">
        <is>
          <t xml:space="preserve"> </t>
        </is>
      </c>
      <c r="D33" s="8" t="n">
        <v>0.23</v>
      </c>
      <c r="E33" s="4" t="inlineStr">
        <is>
          <t xml:space="preserve"> </t>
        </is>
      </c>
      <c r="F33" s="4" t="inlineStr">
        <is>
          <t xml:space="preserve"> </t>
        </is>
      </c>
      <c r="G33" s="4" t="inlineStr">
        <is>
          <t xml:space="preserve"> </t>
        </is>
      </c>
    </row>
    <row r="34">
      <c r="A34" s="4" t="inlineStr">
        <is>
          <t>Maturity date</t>
        </is>
      </c>
      <c r="B34" s="4" t="inlineStr">
        <is>
          <t xml:space="preserve"> </t>
        </is>
      </c>
      <c r="C34" s="4" t="inlineStr">
        <is>
          <t xml:space="preserve"> </t>
        </is>
      </c>
      <c r="D34" s="4" t="inlineStr">
        <is>
          <t>Jun.  01,  2025</t>
        </is>
      </c>
      <c r="E34" s="4" t="inlineStr">
        <is>
          <t xml:space="preserve"> </t>
        </is>
      </c>
      <c r="F34" s="4" t="inlineStr">
        <is>
          <t xml:space="preserve"> </t>
        </is>
      </c>
      <c r="G34" s="4" t="inlineStr">
        <is>
          <t xml:space="preserve"> </t>
        </is>
      </c>
    </row>
    <row r="35">
      <c r="A35" s="4" t="inlineStr">
        <is>
          <t>Percentage of origination fee</t>
        </is>
      </c>
      <c r="B35" s="4" t="inlineStr">
        <is>
          <t xml:space="preserve"> </t>
        </is>
      </c>
      <c r="C35" s="4" t="inlineStr">
        <is>
          <t xml:space="preserve"> </t>
        </is>
      </c>
      <c r="D35" s="8" t="n">
        <v>0.03</v>
      </c>
      <c r="E35" s="4" t="inlineStr">
        <is>
          <t xml:space="preserve"> </t>
        </is>
      </c>
      <c r="F35" s="4" t="inlineStr">
        <is>
          <t xml:space="preserve"> </t>
        </is>
      </c>
      <c r="G35" s="4" t="inlineStr">
        <is>
          <t xml:space="preserve"> </t>
        </is>
      </c>
    </row>
    <row r="36">
      <c r="A36" s="4" t="inlineStr">
        <is>
          <t>Description of Secured Promissory Note</t>
        </is>
      </c>
      <c r="B36" s="4" t="inlineStr">
        <is>
          <t xml:space="preserve"> </t>
        </is>
      </c>
      <c r="C36" s="4" t="inlineStr">
        <is>
          <t xml:space="preserve"> </t>
        </is>
      </c>
      <c r="D36" s="4" t="inlineStr">
        <is>
          <t>occurrence of an Event of Default (as
defined in the Secured Promissory Note), the default interest rate will be 28% per annum, or the maximum legal amount provided by law,
whichever is greater.</t>
        </is>
      </c>
      <c r="E36" s="4" t="inlineStr">
        <is>
          <t xml:space="preserve"> </t>
        </is>
      </c>
      <c r="F36" s="4" t="inlineStr">
        <is>
          <t xml:space="preserve"> </t>
        </is>
      </c>
      <c r="G36" s="4" t="inlineStr">
        <is>
          <t xml:space="preserve"> </t>
        </is>
      </c>
    </row>
    <row r="37">
      <c r="A37" s="4" t="inlineStr">
        <is>
          <t>Default interest rate</t>
        </is>
      </c>
      <c r="B37" s="4" t="inlineStr">
        <is>
          <t xml:space="preserve"> </t>
        </is>
      </c>
      <c r="C37" s="4" t="inlineStr">
        <is>
          <t xml:space="preserve"> </t>
        </is>
      </c>
      <c r="D37" s="8" t="n">
        <v>0.28</v>
      </c>
      <c r="E37" s="4" t="inlineStr">
        <is>
          <t xml:space="preserve"> </t>
        </is>
      </c>
      <c r="F37" s="4" t="inlineStr">
        <is>
          <t xml:space="preserve"> </t>
        </is>
      </c>
      <c r="G37" s="4" t="inlineStr">
        <is>
          <t xml:space="preserve"> </t>
        </is>
      </c>
    </row>
    <row r="38">
      <c r="A38" s="4" t="inlineStr">
        <is>
          <t>Debt issuance costs</t>
        </is>
      </c>
      <c r="B38" s="4" t="inlineStr">
        <is>
          <t xml:space="preserve"> </t>
        </is>
      </c>
      <c r="C38" s="4" t="inlineStr">
        <is>
          <t xml:space="preserve"> </t>
        </is>
      </c>
      <c r="D38" s="4" t="inlineStr">
        <is>
          <t xml:space="preserve"> </t>
        </is>
      </c>
      <c r="E38" s="4" t="inlineStr">
        <is>
          <t xml:space="preserve"> </t>
        </is>
      </c>
      <c r="F38" s="6" t="n">
        <v>10020</v>
      </c>
      <c r="G38" s="4" t="inlineStr">
        <is>
          <t xml:space="preserve"> </t>
        </is>
      </c>
    </row>
    <row r="39">
      <c r="A39" s="4" t="inlineStr">
        <is>
          <t>Obligations Upon Account Receivables [Member] | SouthStar Financial, LLC [Member] | Non-Recourse Factoring Agreement [Member] | SG Echo,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Notes Payable (Details) - Part 2.2.1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rcentage of accounts receivable</t>
        </is>
      </c>
      <c r="B41" s="4" t="inlineStr">
        <is>
          <t xml:space="preserve"> </t>
        </is>
      </c>
      <c r="C41" s="4" t="inlineStr">
        <is>
          <t xml:space="preserve"> </t>
        </is>
      </c>
      <c r="D41" s="8" t="n">
        <v>0.8</v>
      </c>
      <c r="E41" s="4" t="inlineStr">
        <is>
          <t xml:space="preserve"> </t>
        </is>
      </c>
      <c r="F41" s="4" t="inlineStr">
        <is>
          <t xml:space="preserve"> </t>
        </is>
      </c>
      <c r="G41" s="4" t="inlineStr">
        <is>
          <t xml:space="preserve"> </t>
        </is>
      </c>
    </row>
    <row r="42">
      <c r="A42" s="4" t="inlineStr">
        <is>
          <t>Percentage of face amount</t>
        </is>
      </c>
      <c r="B42" s="4" t="inlineStr">
        <is>
          <t xml:space="preserve"> </t>
        </is>
      </c>
      <c r="C42" s="4" t="inlineStr">
        <is>
          <t xml:space="preserve"> </t>
        </is>
      </c>
      <c r="D42" s="10" t="n">
        <v>0.0195</v>
      </c>
      <c r="E42" s="4" t="inlineStr">
        <is>
          <t xml:space="preserve"> </t>
        </is>
      </c>
      <c r="F42" s="4" t="inlineStr">
        <is>
          <t xml:space="preserve"> </t>
        </is>
      </c>
      <c r="G42" s="4" t="inlineStr">
        <is>
          <t xml:space="preserve"> </t>
        </is>
      </c>
    </row>
    <row r="43">
      <c r="A43" s="4" t="inlineStr">
        <is>
          <t>Accounts receivable for the first twenty-five day</t>
        </is>
      </c>
      <c r="B43" s="4" t="inlineStr">
        <is>
          <t xml:space="preserve"> </t>
        </is>
      </c>
      <c r="C43" s="4" t="inlineStr">
        <is>
          <t xml:space="preserve"> </t>
        </is>
      </c>
      <c r="D43" s="4" t="inlineStr">
        <is>
          <t>25 days</t>
        </is>
      </c>
      <c r="E43" s="4" t="inlineStr">
        <is>
          <t xml:space="preserve"> </t>
        </is>
      </c>
      <c r="F43" s="4" t="inlineStr">
        <is>
          <t xml:space="preserve"> </t>
        </is>
      </c>
      <c r="G43" s="4" t="inlineStr">
        <is>
          <t xml:space="preserve"> </t>
        </is>
      </c>
    </row>
    <row r="44">
      <c r="A44" s="4" t="inlineStr">
        <is>
          <t>Percentage of additional</t>
        </is>
      </c>
      <c r="B44" s="4" t="inlineStr">
        <is>
          <t xml:space="preserve"> </t>
        </is>
      </c>
      <c r="C44" s="4" t="inlineStr">
        <is>
          <t xml:space="preserve"> </t>
        </is>
      </c>
      <c r="D44" s="10" t="n">
        <v>0.0125</v>
      </c>
      <c r="E44" s="4" t="inlineStr">
        <is>
          <t xml:space="preserve"> </t>
        </is>
      </c>
      <c r="F44" s="4" t="inlineStr">
        <is>
          <t xml:space="preserve"> </t>
        </is>
      </c>
      <c r="G44" s="4" t="inlineStr">
        <is>
          <t xml:space="preserve"> </t>
        </is>
      </c>
    </row>
    <row r="45">
      <c r="A45" s="4" t="inlineStr">
        <is>
          <t>Additional fifteen day period or part</t>
        </is>
      </c>
      <c r="B45" s="4" t="inlineStr">
        <is>
          <t xml:space="preserve"> </t>
        </is>
      </c>
      <c r="C45" s="4" t="inlineStr">
        <is>
          <t xml:space="preserve"> </t>
        </is>
      </c>
      <c r="D45" s="4" t="inlineStr">
        <is>
          <t>15 days</t>
        </is>
      </c>
      <c r="E45" s="4" t="inlineStr">
        <is>
          <t xml:space="preserve"> </t>
        </is>
      </c>
      <c r="F45" s="4" t="inlineStr">
        <is>
          <t xml:space="preserve"> </t>
        </is>
      </c>
      <c r="G45" s="4" t="inlineStr">
        <is>
          <t xml:space="preserve"> </t>
        </is>
      </c>
    </row>
    <row r="46">
      <c r="A46" s="4" t="inlineStr">
        <is>
          <t>Percentage of additional one</t>
        </is>
      </c>
      <c r="B46" s="4" t="inlineStr">
        <is>
          <t xml:space="preserve"> </t>
        </is>
      </c>
      <c r="C46" s="4" t="inlineStr">
        <is>
          <t xml:space="preserve"> </t>
        </is>
      </c>
      <c r="D46" s="10" t="n">
        <v>0.015</v>
      </c>
      <c r="E46" s="4" t="inlineStr">
        <is>
          <t xml:space="preserve"> </t>
        </is>
      </c>
      <c r="F46" s="4" t="inlineStr">
        <is>
          <t xml:space="preserve"> </t>
        </is>
      </c>
      <c r="G46" s="4" t="inlineStr">
        <is>
          <t xml:space="preserve"> </t>
        </is>
      </c>
    </row>
    <row r="47">
      <c r="A47" s="4" t="inlineStr">
        <is>
          <t>Period will be charged for invoices exceeding</t>
        </is>
      </c>
      <c r="B47" s="4" t="inlineStr">
        <is>
          <t xml:space="preserve"> </t>
        </is>
      </c>
      <c r="C47" s="4" t="inlineStr">
        <is>
          <t xml:space="preserve"> </t>
        </is>
      </c>
      <c r="D47" s="4" t="inlineStr">
        <is>
          <t>15 days</t>
        </is>
      </c>
      <c r="E47" s="4" t="inlineStr">
        <is>
          <t xml:space="preserve"> </t>
        </is>
      </c>
      <c r="F47" s="4" t="inlineStr">
        <is>
          <t xml:space="preserve"> </t>
        </is>
      </c>
      <c r="G47" s="4" t="inlineStr">
        <is>
          <t xml:space="preserve"> </t>
        </is>
      </c>
    </row>
    <row r="48">
      <c r="A48" s="4" t="inlineStr">
        <is>
          <t>Period from advance date</t>
        </is>
      </c>
      <c r="B48" s="4" t="inlineStr">
        <is>
          <t xml:space="preserve"> </t>
        </is>
      </c>
      <c r="C48" s="4" t="inlineStr">
        <is>
          <t xml:space="preserve"> </t>
        </is>
      </c>
      <c r="D48" s="4" t="inlineStr">
        <is>
          <t>60 days</t>
        </is>
      </c>
      <c r="E48" s="4" t="inlineStr">
        <is>
          <t xml:space="preserve"> </t>
        </is>
      </c>
      <c r="F48" s="4" t="inlineStr">
        <is>
          <t xml:space="preserve"> </t>
        </is>
      </c>
      <c r="G48" s="4" t="inlineStr">
        <is>
          <t xml:space="preserve"> </t>
        </is>
      </c>
    </row>
    <row r="49">
      <c r="A49" s="4" t="inlineStr">
        <is>
          <t>Percentage of over advance</t>
        </is>
      </c>
      <c r="B49" s="4" t="inlineStr">
        <is>
          <t xml:space="preserve"> </t>
        </is>
      </c>
      <c r="C49" s="4" t="inlineStr">
        <is>
          <t xml:space="preserve"> </t>
        </is>
      </c>
      <c r="D49" s="10" t="n">
        <v>0.039</v>
      </c>
      <c r="E49" s="4" t="inlineStr">
        <is>
          <t xml:space="preserve"> </t>
        </is>
      </c>
      <c r="F49" s="4" t="inlineStr">
        <is>
          <t xml:space="preserve"> </t>
        </is>
      </c>
      <c r="G49" s="4" t="inlineStr">
        <is>
          <t xml:space="preserve"> </t>
        </is>
      </c>
    </row>
    <row r="50">
      <c r="A50" s="4" t="inlineStr">
        <is>
          <t>Period after the Overadvance</t>
        </is>
      </c>
      <c r="B50" s="4" t="inlineStr">
        <is>
          <t xml:space="preserve"> </t>
        </is>
      </c>
      <c r="C50" s="4" t="inlineStr">
        <is>
          <t xml:space="preserve"> </t>
        </is>
      </c>
      <c r="D50" s="4" t="inlineStr">
        <is>
          <t>25 days</t>
        </is>
      </c>
      <c r="E50" s="4" t="inlineStr">
        <is>
          <t xml:space="preserve"> </t>
        </is>
      </c>
      <c r="F50" s="4" t="inlineStr">
        <is>
          <t xml:space="preserve"> </t>
        </is>
      </c>
      <c r="G50" s="4" t="inlineStr">
        <is>
          <t xml:space="preserve"> </t>
        </is>
      </c>
    </row>
    <row r="51">
      <c r="A51" s="4" t="inlineStr">
        <is>
          <t>Percentage of additional fee</t>
        </is>
      </c>
      <c r="B51" s="4" t="inlineStr">
        <is>
          <t xml:space="preserve"> </t>
        </is>
      </c>
      <c r="C51" s="4" t="inlineStr">
        <is>
          <t xml:space="preserve"> </t>
        </is>
      </c>
      <c r="D51" s="10" t="n">
        <v>0.025</v>
      </c>
      <c r="E51" s="4" t="inlineStr">
        <is>
          <t xml:space="preserve"> </t>
        </is>
      </c>
      <c r="F51" s="4" t="inlineStr">
        <is>
          <t xml:space="preserve"> </t>
        </is>
      </c>
      <c r="G51" s="4" t="inlineStr">
        <is>
          <t xml:space="preserve"> </t>
        </is>
      </c>
    </row>
    <row r="52">
      <c r="A52" s="4" t="inlineStr">
        <is>
          <t>Period for face amount days</t>
        </is>
      </c>
      <c r="B52" s="4" t="inlineStr">
        <is>
          <t xml:space="preserve"> </t>
        </is>
      </c>
      <c r="C52" s="4" t="inlineStr">
        <is>
          <t xml:space="preserve"> </t>
        </is>
      </c>
      <c r="D52" s="4" t="inlineStr">
        <is>
          <t>15 days</t>
        </is>
      </c>
      <c r="E52" s="4" t="inlineStr">
        <is>
          <t xml:space="preserve"> </t>
        </is>
      </c>
      <c r="F52" s="4" t="inlineStr">
        <is>
          <t xml:space="preserve"> </t>
        </is>
      </c>
      <c r="G52" s="4" t="inlineStr">
        <is>
          <t xml:space="preserve"> </t>
        </is>
      </c>
    </row>
    <row r="53">
      <c r="A53" s="4" t="inlineStr">
        <is>
          <t>Collateral fee</t>
        </is>
      </c>
      <c r="B53" s="4" t="inlineStr">
        <is>
          <t xml:space="preserve"> </t>
        </is>
      </c>
      <c r="C53" s="4" t="inlineStr">
        <is>
          <t xml:space="preserve"> </t>
        </is>
      </c>
      <c r="D53" s="5" t="n">
        <v>50</v>
      </c>
      <c r="E53" s="4" t="inlineStr">
        <is>
          <t xml:space="preserve"> </t>
        </is>
      </c>
      <c r="F53" s="4" t="inlineStr">
        <is>
          <t xml:space="preserve"> </t>
        </is>
      </c>
      <c r="G53" s="4" t="inlineStr">
        <is>
          <t xml:space="preserve"> </t>
        </is>
      </c>
    </row>
    <row r="54">
      <c r="A54" s="4" t="inlineStr">
        <is>
          <t>Percentage of face amount of collateral debt</t>
        </is>
      </c>
      <c r="B54" s="4" t="inlineStr">
        <is>
          <t xml:space="preserve"> </t>
        </is>
      </c>
      <c r="C54" s="4" t="inlineStr">
        <is>
          <t xml:space="preserve"> </t>
        </is>
      </c>
      <c r="D54" s="10" t="n">
        <v>0.0025</v>
      </c>
      <c r="E54" s="4" t="inlineStr">
        <is>
          <t xml:space="preserve"> </t>
        </is>
      </c>
      <c r="F54" s="4" t="inlineStr">
        <is>
          <t xml:space="preserve"> </t>
        </is>
      </c>
      <c r="G54" s="4" t="inlineStr">
        <is>
          <t xml:space="preserve"> </t>
        </is>
      </c>
    </row>
    <row r="55">
      <c r="A55" s="4" t="inlineStr">
        <is>
          <t>Period of agreement initial term</t>
        </is>
      </c>
      <c r="B55" s="4" t="inlineStr">
        <is>
          <t xml:space="preserve"> </t>
        </is>
      </c>
      <c r="C55" s="4" t="inlineStr">
        <is>
          <t xml:space="preserve"> </t>
        </is>
      </c>
      <c r="D55" s="4" t="inlineStr">
        <is>
          <t>36 months</t>
        </is>
      </c>
      <c r="E55" s="4" t="inlineStr">
        <is>
          <t xml:space="preserve"> </t>
        </is>
      </c>
      <c r="F55" s="4" t="inlineStr">
        <is>
          <t xml:space="preserve"> </t>
        </is>
      </c>
      <c r="G55" s="4" t="inlineStr">
        <is>
          <t xml:space="preserve"> </t>
        </is>
      </c>
    </row>
    <row r="56">
      <c r="A56" s="4" t="inlineStr">
        <is>
          <t>Period of agreement renewal term</t>
        </is>
      </c>
      <c r="B56" s="4" t="inlineStr">
        <is>
          <t xml:space="preserve"> </t>
        </is>
      </c>
      <c r="C56" s="4" t="inlineStr">
        <is>
          <t xml:space="preserve"> </t>
        </is>
      </c>
      <c r="D56" s="4" t="inlineStr">
        <is>
          <t>36 months</t>
        </is>
      </c>
      <c r="E56" s="4" t="inlineStr">
        <is>
          <t xml:space="preserve"> </t>
        </is>
      </c>
      <c r="F56" s="4" t="inlineStr">
        <is>
          <t xml:space="preserve"> </t>
        </is>
      </c>
      <c r="G56" s="4" t="inlineStr">
        <is>
          <t xml:space="preserve"> </t>
        </is>
      </c>
    </row>
    <row r="57">
      <c r="A57" s="4" t="inlineStr">
        <is>
          <t>Period of agreement renewal term</t>
        </is>
      </c>
      <c r="B57" s="4" t="inlineStr">
        <is>
          <t xml:space="preserve"> </t>
        </is>
      </c>
      <c r="C57" s="4" t="inlineStr">
        <is>
          <t xml:space="preserve"> </t>
        </is>
      </c>
      <c r="D57" s="4" t="inlineStr">
        <is>
          <t>36 months</t>
        </is>
      </c>
      <c r="E57" s="4" t="inlineStr">
        <is>
          <t xml:space="preserve"> </t>
        </is>
      </c>
      <c r="F57" s="4" t="inlineStr">
        <is>
          <t xml:space="preserve"> </t>
        </is>
      </c>
      <c r="G57" s="4" t="inlineStr">
        <is>
          <t xml:space="preserve"> </t>
        </is>
      </c>
    </row>
    <row r="58">
      <c r="A58" s="4" t="inlineStr">
        <is>
          <t>Threshold percentage</t>
        </is>
      </c>
      <c r="B58" s="4" t="inlineStr">
        <is>
          <t xml:space="preserve"> </t>
        </is>
      </c>
      <c r="C58" s="4" t="inlineStr">
        <is>
          <t xml:space="preserve"> </t>
        </is>
      </c>
      <c r="D58" s="8" t="n">
        <v>0.5</v>
      </c>
      <c r="E58" s="4" t="inlineStr">
        <is>
          <t xml:space="preserve"> </t>
        </is>
      </c>
      <c r="F58" s="4" t="inlineStr">
        <is>
          <t xml:space="preserve"> </t>
        </is>
      </c>
      <c r="G58" s="4" t="inlineStr">
        <is>
          <t xml:space="preserve"> </t>
        </is>
      </c>
    </row>
    <row r="59">
      <c r="A59" s="4" t="inlineStr">
        <is>
          <t>Period between days</t>
        </is>
      </c>
      <c r="B59" s="4" t="inlineStr">
        <is>
          <t xml:space="preserve"> </t>
        </is>
      </c>
      <c r="C59" s="4" t="inlineStr">
        <is>
          <t xml:space="preserve"> </t>
        </is>
      </c>
      <c r="D59" s="4" t="inlineStr">
        <is>
          <t>31 days</t>
        </is>
      </c>
      <c r="E59" s="4" t="inlineStr">
        <is>
          <t xml:space="preserve"> </t>
        </is>
      </c>
      <c r="F59" s="4" t="inlineStr">
        <is>
          <t xml:space="preserve"> </t>
        </is>
      </c>
      <c r="G59" s="4" t="inlineStr">
        <is>
          <t xml:space="preserve"> </t>
        </is>
      </c>
    </row>
    <row r="60">
      <c r="A60" s="4" t="inlineStr">
        <is>
          <t>Obligations Upon Account Receivables [Member] | SouthStar Financial, LLC [Member] | Non-Recourse Factoring Agreement [Member] | SG Echo, LLC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Notes Payable (Details) - Part 2.2.1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eriod of agreement termination before end of initial term</t>
        </is>
      </c>
      <c r="B62" s="4" t="inlineStr">
        <is>
          <t xml:space="preserve"> </t>
        </is>
      </c>
      <c r="C62" s="4" t="inlineStr">
        <is>
          <t xml:space="preserve"> </t>
        </is>
      </c>
      <c r="D62" s="4" t="inlineStr">
        <is>
          <t>60 days</t>
        </is>
      </c>
      <c r="E62" s="4" t="inlineStr">
        <is>
          <t xml:space="preserve"> </t>
        </is>
      </c>
      <c r="F62" s="4" t="inlineStr">
        <is>
          <t xml:space="preserve"> </t>
        </is>
      </c>
      <c r="G62" s="4" t="inlineStr">
        <is>
          <t xml:space="preserve"> </t>
        </is>
      </c>
    </row>
    <row r="63">
      <c r="A63" s="4" t="inlineStr">
        <is>
          <t>Period of agreement termination before end of renewal term</t>
        </is>
      </c>
      <c r="B63" s="4" t="inlineStr">
        <is>
          <t xml:space="preserve"> </t>
        </is>
      </c>
      <c r="C63" s="4" t="inlineStr">
        <is>
          <t xml:space="preserve"> </t>
        </is>
      </c>
      <c r="D63" s="4" t="inlineStr">
        <is>
          <t>60 days</t>
        </is>
      </c>
      <c r="E63" s="4" t="inlineStr">
        <is>
          <t xml:space="preserve"> </t>
        </is>
      </c>
      <c r="F63" s="4" t="inlineStr">
        <is>
          <t xml:space="preserve"> </t>
        </is>
      </c>
      <c r="G63" s="4" t="inlineStr">
        <is>
          <t xml:space="preserve"> </t>
        </is>
      </c>
    </row>
    <row r="64">
      <c r="A64" s="4" t="inlineStr">
        <is>
          <t>Obligations Upon Account Receivables [Member] | SouthStar Financial, LLC [Member] | Non-Recourse Factoring Agreement [Member] | SG Echo, LLC [Member] | Min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Notes Payable (Details) - Part 2.2.1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eriod of agreement termination before end of initial term</t>
        </is>
      </c>
      <c r="B66" s="4" t="inlineStr">
        <is>
          <t xml:space="preserve"> </t>
        </is>
      </c>
      <c r="C66" s="4" t="inlineStr">
        <is>
          <t xml:space="preserve"> </t>
        </is>
      </c>
      <c r="D66" s="4" t="inlineStr">
        <is>
          <t>90 days</t>
        </is>
      </c>
      <c r="E66" s="4" t="inlineStr">
        <is>
          <t xml:space="preserve"> </t>
        </is>
      </c>
      <c r="F66" s="4" t="inlineStr">
        <is>
          <t xml:space="preserve"> </t>
        </is>
      </c>
      <c r="G66" s="4" t="inlineStr">
        <is>
          <t xml:space="preserve"> </t>
        </is>
      </c>
    </row>
    <row r="67">
      <c r="A67" s="4" t="inlineStr">
        <is>
          <t>Period of agreement termination before end of renewal term</t>
        </is>
      </c>
      <c r="B67" s="4" t="inlineStr">
        <is>
          <t xml:space="preserve"> </t>
        </is>
      </c>
      <c r="C67" s="4" t="inlineStr">
        <is>
          <t xml:space="preserve"> </t>
        </is>
      </c>
      <c r="D67" s="4" t="inlineStr">
        <is>
          <t>90 days</t>
        </is>
      </c>
      <c r="E67" s="4" t="inlineStr">
        <is>
          <t xml:space="preserve"> </t>
        </is>
      </c>
      <c r="F67" s="4" t="inlineStr">
        <is>
          <t xml:space="preserve"> </t>
        </is>
      </c>
      <c r="G67" s="4" t="inlineStr">
        <is>
          <t xml:space="preserve"> </t>
        </is>
      </c>
    </row>
    <row r="68">
      <c r="A68" s="4" t="inlineStr">
        <is>
          <t>Obligations Upon Account Receivables [Member] | ATCO Structures and Logistics (USA) Inc. [Member] | Non-Recourse Factoring Agreement [Member] | SG Echo, LL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Notes Payable (Details) - Part 2.2.1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ebt instrument, minimum collateral amount</t>
        </is>
      </c>
      <c r="B70" s="4" t="inlineStr">
        <is>
          <t xml:space="preserve"> </t>
        </is>
      </c>
      <c r="C70" s="4" t="inlineStr">
        <is>
          <t xml:space="preserve"> </t>
        </is>
      </c>
      <c r="D70" s="5" t="n">
        <v>250000</v>
      </c>
      <c r="E70" s="4" t="inlineStr">
        <is>
          <t xml:space="preserve"> </t>
        </is>
      </c>
      <c r="F70" s="4" t="inlineStr">
        <is>
          <t xml:space="preserve"> </t>
        </is>
      </c>
      <c r="G70" s="4" t="inlineStr">
        <is>
          <t xml:space="preserve"> </t>
        </is>
      </c>
    </row>
    <row r="71">
      <c r="A71" s="4" t="inlineStr">
        <is>
          <t>Loans Payable [Member] | BCV S and G DevCorp [Member] | BCV Loan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Notes Payable (Details) - Part 2.2.1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Principal amount</t>
        </is>
      </c>
      <c r="B73" s="4" t="inlineStr">
        <is>
          <t xml:space="preserve"> </t>
        </is>
      </c>
      <c r="C73" s="5" t="n">
        <v>1250000</v>
      </c>
      <c r="D73" s="4" t="inlineStr">
        <is>
          <t xml:space="preserve"> </t>
        </is>
      </c>
      <c r="E73" s="4" t="inlineStr">
        <is>
          <t xml:space="preserve"> </t>
        </is>
      </c>
      <c r="F73" s="4" t="inlineStr">
        <is>
          <t xml:space="preserve"> </t>
        </is>
      </c>
      <c r="G73" s="4" t="inlineStr">
        <is>
          <t xml:space="preserve"> </t>
        </is>
      </c>
    </row>
    <row r="74">
      <c r="A74" s="4" t="inlineStr">
        <is>
          <t>Loans Payable [Member] | BCV S and G DevCorp [Member] | BCV Loan Agreement [Member] | SGB Development Corp.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Notes Payable (Details) - Part 2.2.1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Debt issuance costs</t>
        </is>
      </c>
      <c r="B76" s="4" t="inlineStr">
        <is>
          <t xml:space="preserve"> </t>
        </is>
      </c>
      <c r="C76" s="4" t="inlineStr">
        <is>
          <t xml:space="preserve"> </t>
        </is>
      </c>
      <c r="D76" s="4" t="inlineStr">
        <is>
          <t xml:space="preserve"> </t>
        </is>
      </c>
      <c r="E76" s="4" t="inlineStr">
        <is>
          <t xml:space="preserve"> </t>
        </is>
      </c>
      <c r="F76" s="6" t="n">
        <v>35000</v>
      </c>
      <c r="G76" s="4" t="inlineStr">
        <is>
          <t xml:space="preserve"> </t>
        </is>
      </c>
    </row>
    <row r="77">
      <c r="A77" s="4" t="inlineStr">
        <is>
          <t>Interest charges</t>
        </is>
      </c>
      <c r="B77" s="4" t="inlineStr">
        <is>
          <t xml:space="preserve"> </t>
        </is>
      </c>
      <c r="C77" s="4" t="inlineStr">
        <is>
          <t xml:space="preserve"> </t>
        </is>
      </c>
      <c r="D77" s="4" t="inlineStr">
        <is>
          <t xml:space="preserve"> </t>
        </is>
      </c>
      <c r="E77" s="4" t="inlineStr">
        <is>
          <t xml:space="preserve"> </t>
        </is>
      </c>
      <c r="F77" s="6" t="n">
        <v>233412</v>
      </c>
      <c r="G77" s="4" t="inlineStr">
        <is>
          <t xml:space="preserve"> </t>
        </is>
      </c>
    </row>
    <row r="78">
      <c r="A78" s="4" t="inlineStr">
        <is>
          <t>Area of Land (in Acres) | a</t>
        </is>
      </c>
      <c r="B78" s="4" t="inlineStr">
        <is>
          <t xml:space="preserve"> </t>
        </is>
      </c>
      <c r="C78" s="12" t="n">
        <v>29.66</v>
      </c>
      <c r="D78" s="4" t="inlineStr">
        <is>
          <t xml:space="preserve"> </t>
        </is>
      </c>
      <c r="E78" s="4" t="inlineStr">
        <is>
          <t xml:space="preserve"> </t>
        </is>
      </c>
      <c r="F78" s="4" t="inlineStr">
        <is>
          <t xml:space="preserve"> </t>
        </is>
      </c>
      <c r="G78" s="4" t="inlineStr">
        <is>
          <t xml:space="preserve"> </t>
        </is>
      </c>
    </row>
    <row r="79">
      <c r="A79" s="4" t="inlineStr">
        <is>
          <t>Principal amount</t>
        </is>
      </c>
      <c r="B79" s="4" t="inlineStr">
        <is>
          <t xml:space="preserve"> </t>
        </is>
      </c>
      <c r="C79" s="5" t="n">
        <v>1250000</v>
      </c>
      <c r="D79" s="4" t="inlineStr">
        <is>
          <t xml:space="preserve"> </t>
        </is>
      </c>
      <c r="E79" s="4" t="inlineStr">
        <is>
          <t xml:space="preserve"> </t>
        </is>
      </c>
      <c r="F79" s="4" t="inlineStr">
        <is>
          <t xml:space="preserve"> </t>
        </is>
      </c>
      <c r="G79" s="4" t="inlineStr">
        <is>
          <t xml:space="preserve"> </t>
        </is>
      </c>
    </row>
    <row r="80">
      <c r="A80" s="4" t="inlineStr">
        <is>
          <t>Bear interest rate</t>
        </is>
      </c>
      <c r="B80" s="4" t="inlineStr">
        <is>
          <t xml:space="preserve"> </t>
        </is>
      </c>
      <c r="C80" s="8" t="n">
        <v>0.14</v>
      </c>
      <c r="D80" s="4" t="inlineStr">
        <is>
          <t xml:space="preserve"> </t>
        </is>
      </c>
      <c r="E80" s="4" t="inlineStr">
        <is>
          <t xml:space="preserve"> </t>
        </is>
      </c>
      <c r="F80" s="4" t="inlineStr">
        <is>
          <t xml:space="preserve"> </t>
        </is>
      </c>
      <c r="G80" s="4" t="inlineStr">
        <is>
          <t xml:space="preserve"> </t>
        </is>
      </c>
    </row>
    <row r="81">
      <c r="A81" s="4" t="inlineStr">
        <is>
          <t>Maturity date</t>
        </is>
      </c>
      <c r="B81" s="4" t="inlineStr">
        <is>
          <t xml:space="preserve"> </t>
        </is>
      </c>
      <c r="C81" s="4" t="inlineStr">
        <is>
          <t>Dec.  01,  2024</t>
        </is>
      </c>
      <c r="D81" s="4" t="inlineStr">
        <is>
          <t xml:space="preserve"> </t>
        </is>
      </c>
      <c r="E81" s="4" t="inlineStr">
        <is>
          <t xml:space="preserve"> </t>
        </is>
      </c>
      <c r="F81" s="4" t="inlineStr">
        <is>
          <t xml:space="preserve"> </t>
        </is>
      </c>
      <c r="G81" s="4" t="inlineStr">
        <is>
          <t xml:space="preserve"> </t>
        </is>
      </c>
    </row>
    <row r="82">
      <c r="A82" s="4" t="inlineStr">
        <is>
          <t>Debt issuance costs</t>
        </is>
      </c>
      <c r="B82" s="4" t="inlineStr">
        <is>
          <t xml:space="preserve"> </t>
        </is>
      </c>
      <c r="C82" s="4" t="inlineStr">
        <is>
          <t xml:space="preserve"> </t>
        </is>
      </c>
      <c r="D82" s="4" t="inlineStr">
        <is>
          <t xml:space="preserve"> </t>
        </is>
      </c>
      <c r="E82" s="4" t="inlineStr">
        <is>
          <t xml:space="preserve"> </t>
        </is>
      </c>
      <c r="F82" s="5" t="n">
        <v>410118</v>
      </c>
      <c r="G82" s="4" t="inlineStr">
        <is>
          <t xml:space="preserve"> </t>
        </is>
      </c>
    </row>
    <row r="83">
      <c r="A83" s="4" t="inlineStr">
        <is>
          <t>Debt Instrument</t>
        </is>
      </c>
      <c r="B83" s="4" t="inlineStr">
        <is>
          <t xml:space="preserve"> </t>
        </is>
      </c>
      <c r="C83" s="5" t="n">
        <v>2000000</v>
      </c>
      <c r="D83" s="4" t="inlineStr">
        <is>
          <t xml:space="preserve"> </t>
        </is>
      </c>
      <c r="E83" s="4" t="inlineStr">
        <is>
          <t xml:space="preserve"> </t>
        </is>
      </c>
      <c r="F83" s="4" t="inlineStr">
        <is>
          <t xml:space="preserve"> </t>
        </is>
      </c>
      <c r="G83" s="4" t="inlineStr">
        <is>
          <t xml:space="preserve"> </t>
        </is>
      </c>
    </row>
    <row r="84">
      <c r="A84" s="4" t="inlineStr">
        <is>
          <t>Debt instrument, period from issuance date</t>
        </is>
      </c>
      <c r="B84" s="4" t="inlineStr">
        <is>
          <t xml:space="preserve"> </t>
        </is>
      </c>
      <c r="C84" s="4" t="inlineStr">
        <is>
          <t>12 months</t>
        </is>
      </c>
      <c r="D84" s="4" t="inlineStr">
        <is>
          <t xml:space="preserve"> </t>
        </is>
      </c>
      <c r="E84" s="4" t="inlineStr">
        <is>
          <t xml:space="preserve"> </t>
        </is>
      </c>
      <c r="F84" s="4" t="inlineStr">
        <is>
          <t xml:space="preserve"> </t>
        </is>
      </c>
      <c r="G84" s="4" t="inlineStr">
        <is>
          <t xml:space="preserve"> </t>
        </is>
      </c>
    </row>
    <row r="85">
      <c r="A85" s="4" t="inlineStr">
        <is>
          <t>Number of shares pledged (in Shares) | shares</t>
        </is>
      </c>
      <c r="B85" s="4" t="inlineStr">
        <is>
          <t xml:space="preserve"> </t>
        </is>
      </c>
      <c r="C85" s="6" t="n">
        <v>1999999</v>
      </c>
      <c r="D85" s="4" t="inlineStr">
        <is>
          <t xml:space="preserve"> </t>
        </is>
      </c>
      <c r="E85" s="4" t="inlineStr">
        <is>
          <t xml:space="preserve"> </t>
        </is>
      </c>
      <c r="F85" s="4" t="inlineStr">
        <is>
          <t xml:space="preserve"> </t>
        </is>
      </c>
      <c r="G85" s="4" t="inlineStr">
        <is>
          <t xml:space="preserve"> </t>
        </is>
      </c>
    </row>
    <row r="86">
      <c r="A86" s="4" t="inlineStr">
        <is>
          <t>Percentage of shares pledged</t>
        </is>
      </c>
      <c r="B86" s="4" t="inlineStr">
        <is>
          <t xml:space="preserve"> </t>
        </is>
      </c>
      <c r="C86" s="10" t="n">
        <v>0.1999</v>
      </c>
      <c r="D86" s="4" t="inlineStr">
        <is>
          <t xml:space="preserve"> </t>
        </is>
      </c>
      <c r="E86" s="4" t="inlineStr">
        <is>
          <t xml:space="preserve"> </t>
        </is>
      </c>
      <c r="F86" s="4" t="inlineStr">
        <is>
          <t xml:space="preserve"> </t>
        </is>
      </c>
      <c r="G86" s="4" t="inlineStr">
        <is>
          <t xml:space="preserve"> </t>
        </is>
      </c>
    </row>
    <row r="87">
      <c r="A87" s="4" t="inlineStr">
        <is>
          <t>Loan processing fee</t>
        </is>
      </c>
      <c r="B87" s="4" t="inlineStr">
        <is>
          <t xml:space="preserve"> </t>
        </is>
      </c>
      <c r="C87" s="5" t="n">
        <v>70000</v>
      </c>
      <c r="D87" s="4" t="inlineStr">
        <is>
          <t xml:space="preserve"> </t>
        </is>
      </c>
      <c r="E87" s="4" t="inlineStr">
        <is>
          <t xml:space="preserve"> </t>
        </is>
      </c>
      <c r="F87" s="4" t="inlineStr">
        <is>
          <t xml:space="preserve"> </t>
        </is>
      </c>
      <c r="G87" s="4" t="inlineStr">
        <is>
          <t xml:space="preserve"> </t>
        </is>
      </c>
    </row>
    <row r="88">
      <c r="A88" s="4" t="inlineStr">
        <is>
          <t>Loan management fee payable per annum</t>
        </is>
      </c>
      <c r="B88" s="4" t="inlineStr">
        <is>
          <t xml:space="preserve"> </t>
        </is>
      </c>
      <c r="C88" s="6" t="n">
        <v>27500</v>
      </c>
      <c r="D88" s="4" t="inlineStr">
        <is>
          <t xml:space="preserve"> </t>
        </is>
      </c>
      <c r="E88" s="4" t="inlineStr">
        <is>
          <t xml:space="preserve"> </t>
        </is>
      </c>
      <c r="F88" s="4" t="inlineStr">
        <is>
          <t xml:space="preserve"> </t>
        </is>
      </c>
      <c r="G88" s="4" t="inlineStr">
        <is>
          <t xml:space="preserve"> </t>
        </is>
      </c>
    </row>
    <row r="89">
      <c r="A89" s="4" t="inlineStr">
        <is>
          <t>Broker fees</t>
        </is>
      </c>
      <c r="B89" s="4" t="inlineStr">
        <is>
          <t xml:space="preserve"> </t>
        </is>
      </c>
      <c r="C89" s="5" t="n">
        <v>37500</v>
      </c>
      <c r="D89" s="4" t="inlineStr">
        <is>
          <t xml:space="preserve"> </t>
        </is>
      </c>
      <c r="E89" s="4" t="inlineStr">
        <is>
          <t xml:space="preserve"> </t>
        </is>
      </c>
      <c r="F89" s="4" t="inlineStr">
        <is>
          <t xml:space="preserve"> </t>
        </is>
      </c>
      <c r="G89" s="4" t="inlineStr">
        <is>
          <t xml:space="preserve"> </t>
        </is>
      </c>
    </row>
    <row r="90">
      <c r="A90" s="4" t="inlineStr">
        <is>
          <t>Loaned amount</t>
        </is>
      </c>
      <c r="B90" s="4" t="inlineStr">
        <is>
          <t xml:space="preserve"> </t>
        </is>
      </c>
      <c r="C90" s="4" t="inlineStr">
        <is>
          <t xml:space="preserve"> </t>
        </is>
      </c>
      <c r="D90" s="4" t="inlineStr">
        <is>
          <t xml:space="preserve"> </t>
        </is>
      </c>
      <c r="E90" s="4" t="inlineStr">
        <is>
          <t xml:space="preserve"> </t>
        </is>
      </c>
      <c r="F90" s="4" t="inlineStr">
        <is>
          <t xml:space="preserve"> </t>
        </is>
      </c>
      <c r="G90" s="5" t="n">
        <v>5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Details) - USD ($)</t>
        </is>
      </c>
      <c r="B1" s="2" t="inlineStr">
        <is>
          <t>Dec. 31, 2022</t>
        </is>
      </c>
      <c r="C1" s="2" t="inlineStr">
        <is>
          <t>Sep. 17, 2020</t>
        </is>
      </c>
    </row>
    <row r="2">
      <c r="A2" s="3" t="inlineStr">
        <is>
          <t>Business Combination [Abstract]</t>
        </is>
      </c>
      <c r="B2" s="4" t="inlineStr">
        <is>
          <t xml:space="preserve"> </t>
        </is>
      </c>
      <c r="C2" s="4" t="inlineStr">
        <is>
          <t xml:space="preserve"> </t>
        </is>
      </c>
    </row>
    <row r="3">
      <c r="A3" s="4" t="inlineStr">
        <is>
          <t>Business Combination, Recognized Identifiable Assets Acquired and Liabilities Assumed, Cash and Equivalents</t>
        </is>
      </c>
      <c r="B3" s="4" t="inlineStr">
        <is>
          <t xml:space="preserve"> </t>
        </is>
      </c>
      <c r="C3" s="5" t="n">
        <v>1059600</v>
      </c>
    </row>
    <row r="4">
      <c r="A4" s="4" t="inlineStr">
        <is>
          <t>Business Combination, Contingent Consideration, Liability</t>
        </is>
      </c>
      <c r="B4" s="5" t="n">
        <v>0</v>
      </c>
      <c r="C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0" customWidth="1" min="1" max="1"/>
    <col width="16" customWidth="1" min="2" max="2"/>
    <col width="14" customWidth="1" min="3" max="3"/>
    <col width="14" customWidth="1" min="4" max="4"/>
  </cols>
  <sheetData>
    <row r="1">
      <c r="A1" s="1" t="inlineStr">
        <is>
          <t>Leases (Details) - USD ($)</t>
        </is>
      </c>
      <c r="B1" s="2" t="inlineStr">
        <is>
          <t>12 Months Ended</t>
        </is>
      </c>
    </row>
    <row r="2">
      <c r="B2" s="2" t="inlineStr">
        <is>
          <t>Dec. 31, 2022</t>
        </is>
      </c>
      <c r="C2" s="2" t="inlineStr">
        <is>
          <t>Dec. 31, 2021</t>
        </is>
      </c>
      <c r="D2" s="2" t="inlineStr">
        <is>
          <t>Sep. 30, 2023</t>
        </is>
      </c>
    </row>
    <row r="3">
      <c r="A3" s="3" t="inlineStr">
        <is>
          <t>Leases (Details) [Line Items]</t>
        </is>
      </c>
      <c r="B3" s="4" t="inlineStr">
        <is>
          <t xml:space="preserve"> </t>
        </is>
      </c>
      <c r="C3" s="4" t="inlineStr">
        <is>
          <t xml:space="preserve"> </t>
        </is>
      </c>
      <c r="D3" s="4" t="inlineStr">
        <is>
          <t xml:space="preserve"> </t>
        </is>
      </c>
    </row>
    <row r="4">
      <c r="A4" s="4" t="inlineStr">
        <is>
          <t>Total lease expense</t>
        </is>
      </c>
      <c r="B4" s="5" t="n">
        <v>770272</v>
      </c>
      <c r="C4" s="5" t="n">
        <v>367869</v>
      </c>
      <c r="D4" s="4" t="inlineStr">
        <is>
          <t xml:space="preserve"> </t>
        </is>
      </c>
    </row>
    <row r="5">
      <c r="A5" s="4" t="inlineStr">
        <is>
          <t>Minimum [Member]</t>
        </is>
      </c>
      <c r="B5" s="4" t="inlineStr">
        <is>
          <t xml:space="preserve"> </t>
        </is>
      </c>
      <c r="C5" s="4" t="inlineStr">
        <is>
          <t xml:space="preserve"> </t>
        </is>
      </c>
      <c r="D5" s="4" t="inlineStr">
        <is>
          <t xml:space="preserve"> </t>
        </is>
      </c>
    </row>
    <row r="6">
      <c r="A6" s="3" t="inlineStr">
        <is>
          <t>Leases (Details) [Line Items]</t>
        </is>
      </c>
      <c r="B6" s="4" t="inlineStr">
        <is>
          <t xml:space="preserve"> </t>
        </is>
      </c>
      <c r="C6" s="4" t="inlineStr">
        <is>
          <t xml:space="preserve"> </t>
        </is>
      </c>
      <c r="D6" s="4" t="inlineStr">
        <is>
          <t xml:space="preserve"> </t>
        </is>
      </c>
    </row>
    <row r="7">
      <c r="A7" s="4" t="inlineStr">
        <is>
          <t>Remaining lease terms</t>
        </is>
      </c>
      <c r="B7" s="4" t="inlineStr">
        <is>
          <t xml:space="preserve"> </t>
        </is>
      </c>
      <c r="C7" s="4" t="inlineStr">
        <is>
          <t xml:space="preserve"> </t>
        </is>
      </c>
      <c r="D7" s="4" t="inlineStr">
        <is>
          <t>1 year</t>
        </is>
      </c>
    </row>
    <row r="8">
      <c r="A8" s="4" t="inlineStr">
        <is>
          <t>Maximum [Member]</t>
        </is>
      </c>
      <c r="B8" s="4" t="inlineStr">
        <is>
          <t xml:space="preserve"> </t>
        </is>
      </c>
      <c r="C8" s="4" t="inlineStr">
        <is>
          <t xml:space="preserve"> </t>
        </is>
      </c>
      <c r="D8" s="4" t="inlineStr">
        <is>
          <t xml:space="preserve"> </t>
        </is>
      </c>
    </row>
    <row r="9">
      <c r="A9" s="3" t="inlineStr">
        <is>
          <t>Leases (Details) [Line Items]</t>
        </is>
      </c>
      <c r="B9" s="4" t="inlineStr">
        <is>
          <t xml:space="preserve"> </t>
        </is>
      </c>
      <c r="C9" s="4" t="inlineStr">
        <is>
          <t xml:space="preserve"> </t>
        </is>
      </c>
      <c r="D9" s="4" t="inlineStr">
        <is>
          <t xml:space="preserve"> </t>
        </is>
      </c>
    </row>
    <row r="10">
      <c r="A10" s="4" t="inlineStr">
        <is>
          <t>Remaining lease terms</t>
        </is>
      </c>
      <c r="B10" s="4" t="inlineStr">
        <is>
          <t xml:space="preserve"> </t>
        </is>
      </c>
      <c r="C10" s="4" t="inlineStr">
        <is>
          <t xml:space="preserve"> </t>
        </is>
      </c>
      <c r="D10" s="4" t="inlineStr">
        <is>
          <t>10 year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23" customWidth="1" min="2" max="2"/>
    <col width="25" customWidth="1" min="3" max="3"/>
  </cols>
  <sheetData>
    <row r="1">
      <c r="A1" s="1" t="inlineStr">
        <is>
          <t>Leases (Details) - Schedule of Balance Sheet Information - USD ($)</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Right-of-use assets, net</t>
        </is>
      </c>
      <c r="B3" s="5" t="n">
        <v>628181</v>
      </c>
      <c r="C3" s="5" t="n">
        <v>2517559</v>
      </c>
    </row>
    <row r="4">
      <c r="A4" s="4" t="inlineStr">
        <is>
          <t>Current liabilities</t>
        </is>
      </c>
      <c r="B4" s="6" t="n">
        <v>227753</v>
      </c>
      <c r="C4" s="6" t="n">
        <v>-418619</v>
      </c>
    </row>
    <row r="5">
      <c r="A5" s="4" t="inlineStr">
        <is>
          <t>Non-current liabilities</t>
        </is>
      </c>
      <c r="B5" s="6" t="n">
        <v>397067</v>
      </c>
      <c r="C5" s="6" t="n">
        <v>-2118958</v>
      </c>
    </row>
    <row r="6">
      <c r="A6" s="4" t="inlineStr">
        <is>
          <t>Total operating lease liabilities</t>
        </is>
      </c>
      <c r="B6" s="6" t="n">
        <v>-623090</v>
      </c>
      <c r="C6" s="6" t="n">
        <v>-2537577</v>
      </c>
    </row>
    <row r="7">
      <c r="A7" s="3" t="inlineStr">
        <is>
          <t>Finance Leases</t>
        </is>
      </c>
      <c r="B7" s="4" t="inlineStr">
        <is>
          <t xml:space="preserve"> </t>
        </is>
      </c>
      <c r="C7" s="4" t="inlineStr">
        <is>
          <t xml:space="preserve"> </t>
        </is>
      </c>
    </row>
    <row r="8">
      <c r="A8" s="4" t="inlineStr">
        <is>
          <t>Right-of-use assets</t>
        </is>
      </c>
      <c r="B8" s="4" t="inlineStr">
        <is>
          <t xml:space="preserve"> </t>
        </is>
      </c>
      <c r="C8" s="6" t="n">
        <v>1903443</v>
      </c>
    </row>
    <row r="9">
      <c r="A9" s="4" t="inlineStr">
        <is>
          <t>Current liabilities</t>
        </is>
      </c>
      <c r="B9" s="4" t="inlineStr">
        <is>
          <t xml:space="preserve"> </t>
        </is>
      </c>
      <c r="C9" s="6" t="n">
        <v>-806775</v>
      </c>
    </row>
    <row r="10">
      <c r="A10" s="4" t="inlineStr">
        <is>
          <t>Non-current liabilities</t>
        </is>
      </c>
      <c r="B10" s="4" t="inlineStr">
        <is>
          <t xml:space="preserve"> </t>
        </is>
      </c>
      <c r="C10" s="6" t="n">
        <v>-920878</v>
      </c>
    </row>
    <row r="11">
      <c r="A11" s="4" t="inlineStr">
        <is>
          <t>Total finance lease liabilities</t>
        </is>
      </c>
      <c r="B11" s="5" t="n">
        <v>1110345</v>
      </c>
      <c r="C11" s="5" t="n">
        <v>-1727653</v>
      </c>
    </row>
    <row r="12">
      <c r="A12" s="4" t="inlineStr">
        <is>
          <t>Operating leases</t>
        </is>
      </c>
      <c r="B12" s="4" t="inlineStr">
        <is>
          <t>2 years</t>
        </is>
      </c>
      <c r="C12" s="4" t="inlineStr">
        <is>
          <t>6 years 11 months 4 days</t>
        </is>
      </c>
    </row>
    <row r="13">
      <c r="A13" s="4" t="inlineStr">
        <is>
          <t>Finance leases</t>
        </is>
      </c>
      <c r="B13" s="4" t="inlineStr">
        <is>
          <t>1 year 3 months 3 days</t>
        </is>
      </c>
      <c r="C13" s="4" t="inlineStr">
        <is>
          <t>2 years</t>
        </is>
      </c>
    </row>
    <row r="14">
      <c r="A14" s="4" t="inlineStr">
        <is>
          <t>Operating leases</t>
        </is>
      </c>
      <c r="B14" s="8" t="n">
        <v>0.03</v>
      </c>
      <c r="C14" s="8" t="n">
        <v>0.03</v>
      </c>
    </row>
    <row r="15">
      <c r="A15" s="4" t="inlineStr">
        <is>
          <t>Finance leases</t>
        </is>
      </c>
      <c r="B15" s="8" t="n">
        <v>0.03</v>
      </c>
      <c r="C15" s="8" t="n">
        <v>0.0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Approximate Minimum Annual Rental Commitments Under Non-Cancellable Leases - USD ($)</t>
        </is>
      </c>
      <c r="B1" s="2" t="inlineStr">
        <is>
          <t>Sep. 30, 2023</t>
        </is>
      </c>
      <c r="C1" s="2" t="inlineStr">
        <is>
          <t>Dec. 31, 2022</t>
        </is>
      </c>
    </row>
    <row r="2">
      <c r="A2" s="3" t="inlineStr">
        <is>
          <t>Schedule of Approximate Minimum Annual Rental Commitments Under Non-Cancellable Leases [Abstract]</t>
        </is>
      </c>
      <c r="B2" s="4" t="inlineStr">
        <is>
          <t xml:space="preserve"> </t>
        </is>
      </c>
      <c r="C2" s="4" t="inlineStr">
        <is>
          <t xml:space="preserve"> </t>
        </is>
      </c>
    </row>
    <row r="3">
      <c r="A3" s="4" t="inlineStr">
        <is>
          <t>2023</t>
        </is>
      </c>
      <c r="B3" s="5" t="n">
        <v>324000</v>
      </c>
      <c r="C3" s="5" t="n">
        <v>525718</v>
      </c>
    </row>
    <row r="4">
      <c r="A4" s="4" t="inlineStr">
        <is>
          <t>2023</t>
        </is>
      </c>
      <c r="B4" s="6" t="n">
        <v>801869</v>
      </c>
      <c r="C4" s="6" t="n">
        <v>851792</v>
      </c>
    </row>
    <row r="5">
      <c r="A5" s="4" t="inlineStr">
        <is>
          <t>2023</t>
        </is>
      </c>
      <c r="B5" s="4" t="inlineStr">
        <is>
          <t xml:space="preserve"> </t>
        </is>
      </c>
      <c r="C5" s="6" t="n">
        <v>1377510</v>
      </c>
    </row>
    <row r="6">
      <c r="A6" s="4" t="inlineStr">
        <is>
          <t>2024</t>
        </is>
      </c>
      <c r="B6" s="6" t="n">
        <v>243000</v>
      </c>
      <c r="C6" s="6" t="n">
        <v>523722</v>
      </c>
    </row>
    <row r="7">
      <c r="A7" s="4" t="inlineStr">
        <is>
          <t>2024</t>
        </is>
      </c>
      <c r="B7" s="6" t="n">
        <v>133645</v>
      </c>
      <c r="C7" s="6" t="n">
        <v>801869</v>
      </c>
    </row>
    <row r="8">
      <c r="A8" s="4" t="inlineStr">
        <is>
          <t>2024</t>
        </is>
      </c>
      <c r="B8" s="4" t="inlineStr">
        <is>
          <t xml:space="preserve"> </t>
        </is>
      </c>
      <c r="C8" s="6" t="n">
        <v>1325591</v>
      </c>
    </row>
    <row r="9">
      <c r="A9" s="4" t="inlineStr">
        <is>
          <t>2025</t>
        </is>
      </c>
      <c r="B9" s="4" t="inlineStr">
        <is>
          <t xml:space="preserve"> </t>
        </is>
      </c>
      <c r="C9" s="6" t="n">
        <v>446349</v>
      </c>
    </row>
    <row r="10">
      <c r="A10" s="4" t="inlineStr">
        <is>
          <t>2025</t>
        </is>
      </c>
      <c r="B10" s="4" t="inlineStr">
        <is>
          <t xml:space="preserve"> </t>
        </is>
      </c>
      <c r="C10" s="6" t="n">
        <v>131544</v>
      </c>
    </row>
    <row r="11">
      <c r="A11" s="4" t="inlineStr">
        <is>
          <t>2025</t>
        </is>
      </c>
      <c r="B11" s="4" t="inlineStr">
        <is>
          <t xml:space="preserve"> </t>
        </is>
      </c>
      <c r="C11" s="6" t="n">
        <v>577893</v>
      </c>
    </row>
    <row r="12">
      <c r="A12" s="4" t="inlineStr">
        <is>
          <t>2026</t>
        </is>
      </c>
      <c r="B12" s="4" t="inlineStr">
        <is>
          <t xml:space="preserve"> </t>
        </is>
      </c>
      <c r="C12" s="6" t="n">
        <v>207379</v>
      </c>
    </row>
    <row r="13">
      <c r="A13" s="4" t="inlineStr">
        <is>
          <t>2026</t>
        </is>
      </c>
      <c r="B13" s="4" t="inlineStr">
        <is>
          <t xml:space="preserve"> </t>
        </is>
      </c>
      <c r="C13" s="6" t="n">
        <v>207379</v>
      </c>
    </row>
    <row r="14">
      <c r="A14" s="4" t="inlineStr">
        <is>
          <t>2027</t>
        </is>
      </c>
      <c r="B14" s="4" t="inlineStr">
        <is>
          <t xml:space="preserve"> </t>
        </is>
      </c>
      <c r="C14" s="6" t="n">
        <v>211526</v>
      </c>
    </row>
    <row r="15">
      <c r="A15" s="4" t="inlineStr">
        <is>
          <t>2027</t>
        </is>
      </c>
      <c r="B15" s="4" t="inlineStr">
        <is>
          <t xml:space="preserve"> </t>
        </is>
      </c>
      <c r="C15" s="6" t="n">
        <v>211526</v>
      </c>
    </row>
    <row r="16">
      <c r="A16" s="4" t="inlineStr">
        <is>
          <t>Thereafter</t>
        </is>
      </c>
      <c r="B16" s="4" t="inlineStr">
        <is>
          <t xml:space="preserve"> </t>
        </is>
      </c>
      <c r="C16" s="6" t="n">
        <v>908376</v>
      </c>
    </row>
    <row r="17">
      <c r="A17" s="4" t="inlineStr">
        <is>
          <t>Thereafter</t>
        </is>
      </c>
      <c r="B17" s="4" t="inlineStr">
        <is>
          <t xml:space="preserve"> </t>
        </is>
      </c>
      <c r="C17" s="6" t="n">
        <v>908376</v>
      </c>
    </row>
    <row r="18">
      <c r="A18" s="4" t="inlineStr">
        <is>
          <t>Total lease payments</t>
        </is>
      </c>
      <c r="B18" s="6" t="n">
        <v>648000</v>
      </c>
      <c r="C18" s="6" t="n">
        <v>2823070</v>
      </c>
    </row>
    <row r="19">
      <c r="A19" s="4" t="inlineStr">
        <is>
          <t>Total lease payments</t>
        </is>
      </c>
      <c r="B19" s="6" t="n">
        <v>1336448</v>
      </c>
      <c r="C19" s="6" t="n">
        <v>1785205</v>
      </c>
    </row>
    <row r="20">
      <c r="A20" s="4" t="inlineStr">
        <is>
          <t>Total lease payments</t>
        </is>
      </c>
      <c r="B20" s="4" t="inlineStr">
        <is>
          <t xml:space="preserve"> </t>
        </is>
      </c>
      <c r="C20" s="6" t="n">
        <v>4608275</v>
      </c>
    </row>
    <row r="21">
      <c r="A21" s="4" t="inlineStr">
        <is>
          <t>Less: Imputed interest</t>
        </is>
      </c>
      <c r="B21" s="6" t="n">
        <v>59362000000</v>
      </c>
      <c r="C21" s="6" t="n">
        <v>285493</v>
      </c>
    </row>
    <row r="22">
      <c r="A22" s="4" t="inlineStr">
        <is>
          <t>Less: Imputed interest</t>
        </is>
      </c>
      <c r="B22" s="6" t="n">
        <v>34452</v>
      </c>
      <c r="C22" s="6" t="n">
        <v>57552</v>
      </c>
    </row>
    <row r="23">
      <c r="A23" s="4" t="inlineStr">
        <is>
          <t>Less: Imputed interest</t>
        </is>
      </c>
      <c r="B23" s="4" t="inlineStr">
        <is>
          <t xml:space="preserve"> </t>
        </is>
      </c>
      <c r="C23" s="6" t="n">
        <v>343045</v>
      </c>
    </row>
    <row r="24">
      <c r="A24" s="4" t="inlineStr">
        <is>
          <t>Present value of lease liabilities</t>
        </is>
      </c>
      <c r="B24" s="6" t="n">
        <v>623090</v>
      </c>
      <c r="C24" s="6" t="n">
        <v>2537577</v>
      </c>
    </row>
    <row r="25">
      <c r="A25" s="4" t="inlineStr">
        <is>
          <t>Present value of lease liabilities</t>
        </is>
      </c>
      <c r="B25" s="5" t="n">
        <v>1301996</v>
      </c>
      <c r="C25" s="6" t="n">
        <v>1727653</v>
      </c>
    </row>
    <row r="26">
      <c r="A26" s="4" t="inlineStr">
        <is>
          <t>Present value of lease liabilities</t>
        </is>
      </c>
      <c r="B26" s="4" t="inlineStr">
        <is>
          <t xml:space="preserve"> </t>
        </is>
      </c>
      <c r="C26" s="5" t="n">
        <v>426523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1" customWidth="1" min="1" max="1"/>
    <col width="15" customWidth="1" min="2" max="2"/>
    <col width="22" customWidth="1" min="3" max="3"/>
    <col width="22" customWidth="1" min="4" max="4"/>
    <col width="22" customWidth="1" min="5" max="5"/>
    <col width="80" customWidth="1" min="6" max="6"/>
  </cols>
  <sheetData>
    <row r="1">
      <c r="A1" s="1" t="inlineStr">
        <is>
          <t>Construction Backlog (Details)</t>
        </is>
      </c>
      <c r="B1" s="2" t="inlineStr">
        <is>
          <t>3 Months Ended</t>
        </is>
      </c>
      <c r="D1" s="2" t="inlineStr">
        <is>
          <t>9 Months Ended</t>
        </is>
      </c>
      <c r="E1" s="2" t="inlineStr">
        <is>
          <t>12 Months Ended</t>
        </is>
      </c>
    </row>
    <row r="2">
      <c r="B2" s="2" t="inlineStr">
        <is>
          <t>Sep. 30, 2021</t>
        </is>
      </c>
      <c r="C2" s="2" t="inlineStr">
        <is>
          <t>Mar. 31, 2021 USD ($)</t>
        </is>
      </c>
      <c r="D2" s="2" t="inlineStr">
        <is>
          <t>Sep. 30, 2021 USD ($)</t>
        </is>
      </c>
      <c r="E2" s="2" t="inlineStr">
        <is>
          <t>Dec. 31, 2022 USD ($)</t>
        </is>
      </c>
      <c r="F2" s="2" t="inlineStr">
        <is>
          <t>Dec. 31, 2021 USD ($)</t>
        </is>
      </c>
    </row>
    <row r="3">
      <c r="A3" s="3" t="inlineStr">
        <is>
          <t>Construction Backlog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backlog, description</t>
        </is>
      </c>
      <c r="B4" s="4" t="inlineStr">
        <is>
          <t xml:space="preserve"> </t>
        </is>
      </c>
      <c r="C4" s="4" t="inlineStr">
        <is>
          <t xml:space="preserve"> </t>
        </is>
      </c>
      <c r="D4" s="4" t="inlineStr">
        <is>
          <t xml:space="preserve"> </t>
        </is>
      </c>
      <c r="E4" s="4" t="inlineStr">
        <is>
          <t xml:space="preserve"> </t>
        </is>
      </c>
      <c r="F4" s="4" t="inlineStr">
        <is>
          <t>two contracts
entered into during the third quarter of 2020 in the amount of approximately $4 million and approximately $2.95 million</t>
        </is>
      </c>
    </row>
    <row r="5">
      <c r="A5" s="4" t="inlineStr">
        <is>
          <t>Number of large contracts</t>
        </is>
      </c>
      <c r="B5" s="6" t="n">
        <v>1</v>
      </c>
      <c r="C5" s="4" t="inlineStr">
        <is>
          <t xml:space="preserve"> </t>
        </is>
      </c>
      <c r="D5" s="4" t="inlineStr">
        <is>
          <t xml:space="preserve"> </t>
        </is>
      </c>
      <c r="E5" s="4" t="inlineStr">
        <is>
          <t xml:space="preserve"> </t>
        </is>
      </c>
      <c r="F5" s="4" t="inlineStr">
        <is>
          <t xml:space="preserve"> </t>
        </is>
      </c>
    </row>
    <row r="6">
      <c r="A6" s="4" t="inlineStr">
        <is>
          <t>Construction backlog contract amount</t>
        </is>
      </c>
      <c r="B6" s="4" t="inlineStr">
        <is>
          <t xml:space="preserve"> </t>
        </is>
      </c>
      <c r="C6" s="5" t="n">
        <v>1300000</v>
      </c>
      <c r="D6" s="5" t="n">
        <v>870000</v>
      </c>
      <c r="E6" s="4" t="inlineStr">
        <is>
          <t xml:space="preserve"> </t>
        </is>
      </c>
      <c r="F6" s="5" t="n">
        <v>780000</v>
      </c>
    </row>
    <row r="7">
      <c r="A7" s="4" t="inlineStr">
        <is>
          <t>Number of large contracts</t>
        </is>
      </c>
      <c r="B7" s="4" t="inlineStr">
        <is>
          <t xml:space="preserve"> </t>
        </is>
      </c>
      <c r="C7" s="6" t="n">
        <v>1</v>
      </c>
      <c r="D7" s="4" t="inlineStr">
        <is>
          <t xml:space="preserve"> </t>
        </is>
      </c>
      <c r="E7" s="6" t="n">
        <v>1</v>
      </c>
      <c r="F7" s="4" t="inlineStr">
        <is>
          <t xml:space="preserve"> </t>
        </is>
      </c>
    </row>
    <row r="8">
      <c r="A8" s="4" t="inlineStr">
        <is>
          <t>Cancellation of construction backlog contract amount</t>
        </is>
      </c>
      <c r="B8" s="4" t="inlineStr">
        <is>
          <t xml:space="preserve"> </t>
        </is>
      </c>
      <c r="C8" s="4" t="inlineStr">
        <is>
          <t xml:space="preserve"> </t>
        </is>
      </c>
      <c r="D8" s="5" t="n">
        <v>-1300000</v>
      </c>
      <c r="E8" s="4" t="inlineStr">
        <is>
          <t xml:space="preserve"> </t>
        </is>
      </c>
      <c r="F8" s="5" t="n">
        <v>16900000</v>
      </c>
    </row>
    <row r="9">
      <c r="A9" s="4" t="inlineStr">
        <is>
          <t>ATCO Structures and Logistics (USA) In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struction Backlog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struction backlog contract amount</t>
        </is>
      </c>
      <c r="B11" s="4" t="inlineStr">
        <is>
          <t xml:space="preserve"> </t>
        </is>
      </c>
      <c r="C11" s="4" t="inlineStr">
        <is>
          <t xml:space="preserve"> </t>
        </is>
      </c>
      <c r="D11" s="4" t="inlineStr">
        <is>
          <t xml:space="preserve"> </t>
        </is>
      </c>
      <c r="E11" s="5" t="n">
        <v>5771200</v>
      </c>
      <c r="F11" s="4" t="inlineStr">
        <is>
          <t xml:space="preserve"> </t>
        </is>
      </c>
    </row>
    <row r="12">
      <c r="A12" s="4" t="inlineStr">
        <is>
          <t>Exclusive License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struction Backlog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large contracts</t>
        </is>
      </c>
      <c r="B14" s="4" t="inlineStr">
        <is>
          <t xml:space="preserve"> </t>
        </is>
      </c>
      <c r="C14" s="4" t="inlineStr">
        <is>
          <t xml:space="preserve"> </t>
        </is>
      </c>
      <c r="D14" s="4" t="inlineStr">
        <is>
          <t xml:space="preserve"> </t>
        </is>
      </c>
      <c r="E14" s="6" t="n">
        <v>3</v>
      </c>
      <c r="F14" s="4" t="inlineStr">
        <is>
          <t xml:space="preserve"> </t>
        </is>
      </c>
    </row>
    <row r="15">
      <c r="A15" s="4" t="inlineStr">
        <is>
          <t>Exclusive License Agreement Member | Contract On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struction Backlog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struction backlog contract amount</t>
        </is>
      </c>
      <c r="B17" s="4" t="inlineStr">
        <is>
          <t xml:space="preserve"> </t>
        </is>
      </c>
      <c r="C17" s="4" t="inlineStr">
        <is>
          <t xml:space="preserve"> </t>
        </is>
      </c>
      <c r="D17" s="4" t="inlineStr">
        <is>
          <t xml:space="preserve"> </t>
        </is>
      </c>
      <c r="E17" s="5" t="n">
        <v>2700000</v>
      </c>
      <c r="F17" s="4" t="inlineStr">
        <is>
          <t xml:space="preserve"> </t>
        </is>
      </c>
    </row>
    <row r="18">
      <c r="A18" s="4" t="inlineStr">
        <is>
          <t>Exclusive License Agreement Member | Contract Two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struction Backlog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struction backlog contract amount</t>
        </is>
      </c>
      <c r="B20" s="4" t="inlineStr">
        <is>
          <t xml:space="preserve"> </t>
        </is>
      </c>
      <c r="C20" s="4" t="inlineStr">
        <is>
          <t xml:space="preserve"> </t>
        </is>
      </c>
      <c r="D20" s="4" t="inlineStr">
        <is>
          <t xml:space="preserve"> </t>
        </is>
      </c>
      <c r="E20" s="6" t="n">
        <v>800000</v>
      </c>
      <c r="F20" s="4" t="inlineStr">
        <is>
          <t xml:space="preserve"> </t>
        </is>
      </c>
    </row>
    <row r="21">
      <c r="A21" s="4" t="inlineStr">
        <is>
          <t>Exclusive License Agreement Member | Contract Thre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struction Backlog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struction backlog contract amount</t>
        </is>
      </c>
      <c r="B23" s="4" t="inlineStr">
        <is>
          <t xml:space="preserve"> </t>
        </is>
      </c>
      <c r="C23" s="4" t="inlineStr">
        <is>
          <t xml:space="preserve"> </t>
        </is>
      </c>
      <c r="D23" s="4" t="inlineStr">
        <is>
          <t xml:space="preserve"> </t>
        </is>
      </c>
      <c r="E23" s="5" t="n">
        <v>700000</v>
      </c>
      <c r="F23" s="4" t="inlineStr">
        <is>
          <t xml:space="preserve"> </t>
        </is>
      </c>
    </row>
  </sheetData>
  <mergeCells count="3">
    <mergeCell ref="A1:A2"/>
    <mergeCell ref="B1:C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truction Backlog (Details) - Schedule of Backlog of Signed Construction and Engineering Contract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Schedule of Backlog of Signed Construction and Engineering Contract [Abstract]</t>
        </is>
      </c>
      <c r="B3" s="4" t="inlineStr">
        <is>
          <t xml:space="preserve"> </t>
        </is>
      </c>
      <c r="C3" s="4" t="inlineStr">
        <is>
          <t xml:space="preserve"> </t>
        </is>
      </c>
      <c r="D3" s="4" t="inlineStr">
        <is>
          <t xml:space="preserve"> </t>
        </is>
      </c>
      <c r="E3" s="4" t="inlineStr">
        <is>
          <t xml:space="preserve"> </t>
        </is>
      </c>
    </row>
    <row r="4">
      <c r="A4" s="4" t="inlineStr">
        <is>
          <t>Balance - beginning of period</t>
        </is>
      </c>
      <c r="B4" s="5" t="n">
        <v>6810762</v>
      </c>
      <c r="C4" s="5" t="n">
        <v>3217909</v>
      </c>
      <c r="D4" s="5" t="n">
        <v>3217909</v>
      </c>
      <c r="E4" s="5" t="n">
        <v>25117461</v>
      </c>
    </row>
    <row r="5">
      <c r="A5" s="4" t="inlineStr">
        <is>
          <t>New contracts and change orders during the period</t>
        </is>
      </c>
      <c r="B5" s="6" t="n">
        <v>11756360</v>
      </c>
      <c r="C5" s="6" t="n">
        <v>13803733</v>
      </c>
      <c r="D5" s="6" t="n">
        <v>13803733</v>
      </c>
      <c r="E5" s="6" t="n">
        <v>3191335</v>
      </c>
    </row>
    <row r="6">
      <c r="A6" s="4" t="inlineStr">
        <is>
          <t>Adjustments and cancellations, net</t>
        </is>
      </c>
      <c r="B6" s="4" t="inlineStr">
        <is>
          <t xml:space="preserve"> </t>
        </is>
      </c>
      <c r="C6" s="6" t="n">
        <v>1086301</v>
      </c>
      <c r="D6" s="6" t="n">
        <v>1086301</v>
      </c>
      <c r="E6" s="6" t="n">
        <v>-18297197</v>
      </c>
    </row>
    <row r="7">
      <c r="A7" s="4" t="inlineStr">
        <is>
          <t>Subtotal</t>
        </is>
      </c>
      <c r="B7" s="6" t="n">
        <v>18567122</v>
      </c>
      <c r="C7" s="6" t="n">
        <v>18107943</v>
      </c>
      <c r="D7" s="6" t="n">
        <v>18107943</v>
      </c>
      <c r="E7" s="6" t="n">
        <v>10011599</v>
      </c>
    </row>
    <row r="8">
      <c r="A8" s="4" t="inlineStr">
        <is>
          <t>Less: contract revenue earned during the period</t>
        </is>
      </c>
      <c r="B8" s="6" t="n">
        <v>-14566351</v>
      </c>
      <c r="C8" s="6" t="n">
        <v>-11297181</v>
      </c>
      <c r="D8" s="6" t="n">
        <v>-11297181</v>
      </c>
      <c r="E8" s="6" t="n">
        <v>-6793690</v>
      </c>
    </row>
    <row r="9">
      <c r="A9" s="4" t="inlineStr">
        <is>
          <t>Balance - end of period</t>
        </is>
      </c>
      <c r="B9" s="5" t="n">
        <v>4000771</v>
      </c>
      <c r="C9" s="5" t="n">
        <v>6810762</v>
      </c>
      <c r="D9" s="5" t="n">
        <v>6810762</v>
      </c>
      <c r="E9" s="5" t="n">
        <v>321790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truction Backlog (Details) - Schedule of Remaining Unsatisfied Performance Obligation on Contracts - USD ($)</t>
        </is>
      </c>
      <c r="B1" s="2" t="inlineStr">
        <is>
          <t>Sep. 30, 2023</t>
        </is>
      </c>
      <c r="C1" s="2" t="inlineStr">
        <is>
          <t>Dec. 31, 2022</t>
        </is>
      </c>
    </row>
    <row r="2">
      <c r="A2" s="3" t="inlineStr">
        <is>
          <t>Construction Backlog (Details) - Schedule of Remaining Unsatisfied Performance Obligation on Contracts [Line Items]</t>
        </is>
      </c>
      <c r="B2" s="4" t="inlineStr">
        <is>
          <t xml:space="preserve"> </t>
        </is>
      </c>
      <c r="C2" s="4" t="inlineStr">
        <is>
          <t xml:space="preserve"> </t>
        </is>
      </c>
    </row>
    <row r="3">
      <c r="A3" s="4" t="inlineStr">
        <is>
          <t>Total Backlog</t>
        </is>
      </c>
      <c r="B3" s="5" t="n">
        <v>4000771</v>
      </c>
      <c r="C3" s="5" t="n">
        <v>6810762</v>
      </c>
    </row>
    <row r="4">
      <c r="A4" s="4" t="inlineStr">
        <is>
          <t>Within One Year [Member]</t>
        </is>
      </c>
      <c r="B4" s="4" t="inlineStr">
        <is>
          <t xml:space="preserve"> </t>
        </is>
      </c>
      <c r="C4" s="4" t="inlineStr">
        <is>
          <t xml:space="preserve"> </t>
        </is>
      </c>
    </row>
    <row r="5">
      <c r="A5" s="3" t="inlineStr">
        <is>
          <t>Construction Backlog (Details) - Schedule of Remaining Unsatisfied Performance Obligation on Contracts [Line Items]</t>
        </is>
      </c>
      <c r="B5" s="4" t="inlineStr">
        <is>
          <t xml:space="preserve"> </t>
        </is>
      </c>
      <c r="C5" s="4" t="inlineStr">
        <is>
          <t xml:space="preserve"> </t>
        </is>
      </c>
    </row>
    <row r="6">
      <c r="A6" s="4" t="inlineStr">
        <is>
          <t>Total Backlog</t>
        </is>
      </c>
      <c r="B6" s="5" t="n">
        <v>4000771</v>
      </c>
      <c r="C6" s="5" t="n">
        <v>681076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and Disaggregated Revenue (Details) - Schedule of Segment Reporting - USD ($)</t>
        </is>
      </c>
      <c r="B1" s="2" t="inlineStr">
        <is>
          <t>12 Months Ended</t>
        </is>
      </c>
    </row>
    <row r="2">
      <c r="B2" s="2" t="inlineStr">
        <is>
          <t>Dec. 31, 2022</t>
        </is>
      </c>
      <c r="C2" s="2" t="inlineStr">
        <is>
          <t>Dec. 31, 2021</t>
        </is>
      </c>
    </row>
    <row r="3">
      <c r="A3" s="4" t="inlineStr">
        <is>
          <t>Construction [Member]</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Revenue</t>
        </is>
      </c>
      <c r="B5" s="5" t="n">
        <v>12752219</v>
      </c>
      <c r="C5" s="5" t="n">
        <v>6793690</v>
      </c>
    </row>
    <row r="6">
      <c r="A6" s="4" t="inlineStr">
        <is>
          <t>Operating income (loss)</t>
        </is>
      </c>
      <c r="B6" s="6" t="n">
        <v>-472039</v>
      </c>
      <c r="C6" s="6" t="n">
        <v>-7041313</v>
      </c>
    </row>
    <row r="7">
      <c r="A7" s="4" t="inlineStr">
        <is>
          <t>Other income (expense)</t>
        </is>
      </c>
      <c r="B7" s="6" t="n">
        <v>373300</v>
      </c>
      <c r="C7" s="6" t="n">
        <v>5163</v>
      </c>
    </row>
    <row r="8">
      <c r="A8" s="4" t="inlineStr">
        <is>
          <t>Income (loss) before income taxes</t>
        </is>
      </c>
      <c r="B8" s="6" t="n">
        <v>-98739</v>
      </c>
      <c r="C8" s="6" t="n">
        <v>-7036150</v>
      </c>
    </row>
    <row r="9">
      <c r="A9" s="4" t="inlineStr">
        <is>
          <t>Less: Net income (loss) attributable to non-controlling interest</t>
        </is>
      </c>
      <c r="B9" s="4" t="inlineStr">
        <is>
          <t xml:space="preserve"> </t>
        </is>
      </c>
      <c r="C9" s="4" t="inlineStr">
        <is>
          <t xml:space="preserve"> </t>
        </is>
      </c>
    </row>
    <row r="10">
      <c r="A10" s="4" t="inlineStr">
        <is>
          <t>Net income (loss) attributable to common stockholders of Safe &amp; Green Holdings Corp.</t>
        </is>
      </c>
      <c r="B10" s="6" t="n">
        <v>-98739</v>
      </c>
      <c r="C10" s="6" t="n">
        <v>-7036150</v>
      </c>
    </row>
    <row r="11">
      <c r="A11" s="4" t="inlineStr">
        <is>
          <t>Total assets</t>
        </is>
      </c>
      <c r="B11" s="6" t="n">
        <v>11287672</v>
      </c>
      <c r="C11" s="6" t="n">
        <v>12274536</v>
      </c>
    </row>
    <row r="12">
      <c r="A12" s="4" t="inlineStr">
        <is>
          <t>Depreciation and amortization</t>
        </is>
      </c>
      <c r="B12" s="6" t="n">
        <v>574961</v>
      </c>
      <c r="C12" s="6" t="n">
        <v>351795</v>
      </c>
    </row>
    <row r="13">
      <c r="A13" s="4" t="inlineStr">
        <is>
          <t>Capital expenditures</t>
        </is>
      </c>
      <c r="B13" s="6" t="n">
        <v>1858054</v>
      </c>
      <c r="C13" s="6" t="n">
        <v>886504</v>
      </c>
    </row>
    <row r="14">
      <c r="A14" s="4" t="inlineStr">
        <is>
          <t>Medical [Member]</t>
        </is>
      </c>
      <c r="B14" s="4" t="inlineStr">
        <is>
          <t xml:space="preserve"> </t>
        </is>
      </c>
      <c r="C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row>
    <row r="16">
      <c r="A16" s="4" t="inlineStr">
        <is>
          <t>Revenue</t>
        </is>
      </c>
      <c r="B16" s="6" t="n">
        <v>11641727</v>
      </c>
      <c r="C16" s="6" t="n">
        <v>31548012</v>
      </c>
    </row>
    <row r="17">
      <c r="A17" s="4" t="inlineStr">
        <is>
          <t>Operating income (loss)</t>
        </is>
      </c>
      <c r="B17" s="6" t="n">
        <v>2588830</v>
      </c>
      <c r="C17" s="6" t="n">
        <v>8405332</v>
      </c>
    </row>
    <row r="18">
      <c r="A18" s="4" t="inlineStr">
        <is>
          <t>Other income (expense)</t>
        </is>
      </c>
      <c r="B18" s="4" t="inlineStr">
        <is>
          <t xml:space="preserve"> </t>
        </is>
      </c>
      <c r="C18" s="6" t="n">
        <v>-9878</v>
      </c>
    </row>
    <row r="19">
      <c r="A19" s="4" t="inlineStr">
        <is>
          <t>Income (loss) before income taxes</t>
        </is>
      </c>
      <c r="B19" s="6" t="n">
        <v>2588830</v>
      </c>
      <c r="C19" s="6" t="n">
        <v>8395454</v>
      </c>
    </row>
    <row r="20">
      <c r="A20" s="4" t="inlineStr">
        <is>
          <t>Less: Net income (loss) attributable to non-controlling interest</t>
        </is>
      </c>
      <c r="B20" s="6" t="n">
        <v>1229806</v>
      </c>
      <c r="C20" s="6" t="n">
        <v>4924303</v>
      </c>
    </row>
    <row r="21">
      <c r="A21" s="4" t="inlineStr">
        <is>
          <t>Net income (loss) attributable to common stockholders of Safe &amp; Green Holdings Corp.</t>
        </is>
      </c>
      <c r="B21" s="6" t="n">
        <v>1359024</v>
      </c>
      <c r="C21" s="6" t="n">
        <v>3471151</v>
      </c>
    </row>
    <row r="22">
      <c r="A22" s="4" t="inlineStr">
        <is>
          <t>Total assets</t>
        </is>
      </c>
      <c r="B22" s="6" t="n">
        <v>291542</v>
      </c>
      <c r="C22" s="6" t="n">
        <v>5884098</v>
      </c>
    </row>
    <row r="23">
      <c r="A23" s="4" t="inlineStr">
        <is>
          <t>Depreciation and amortization</t>
        </is>
      </c>
      <c r="B23" s="6" t="n">
        <v>40230</v>
      </c>
      <c r="C23" s="6" t="n">
        <v>240266</v>
      </c>
    </row>
    <row r="24">
      <c r="A24" s="4" t="inlineStr">
        <is>
          <t>Capital expenditures</t>
        </is>
      </c>
      <c r="B24" s="4" t="inlineStr">
        <is>
          <t xml:space="preserve"> </t>
        </is>
      </c>
      <c r="C24" s="6" t="n">
        <v>362122</v>
      </c>
    </row>
    <row r="25">
      <c r="A25" s="4" t="inlineStr">
        <is>
          <t>Development [Member]</t>
        </is>
      </c>
      <c r="B25" s="4" t="inlineStr">
        <is>
          <t xml:space="preserve"> </t>
        </is>
      </c>
      <c r="C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row>
    <row r="27">
      <c r="A27" s="4" t="inlineStr">
        <is>
          <t>Revenue</t>
        </is>
      </c>
      <c r="B27" s="4" t="inlineStr">
        <is>
          <t xml:space="preserve"> </t>
        </is>
      </c>
      <c r="C27" s="4" t="inlineStr">
        <is>
          <t xml:space="preserve"> </t>
        </is>
      </c>
    </row>
    <row r="28">
      <c r="A28" s="4" t="inlineStr">
        <is>
          <t>Operating income (loss)</t>
        </is>
      </c>
      <c r="B28" s="6" t="n">
        <v>-2137866</v>
      </c>
      <c r="C28" s="6" t="n">
        <v>-203078</v>
      </c>
    </row>
    <row r="29">
      <c r="A29" s="4" t="inlineStr">
        <is>
          <t>Other income (expense)</t>
        </is>
      </c>
      <c r="B29" s="6" t="n">
        <v>-306393</v>
      </c>
      <c r="C29" s="6" t="n">
        <v>-55</v>
      </c>
    </row>
    <row r="30">
      <c r="A30" s="4" t="inlineStr">
        <is>
          <t>Income (loss) before income taxes</t>
        </is>
      </c>
      <c r="B30" s="6" t="n">
        <v>-2444259</v>
      </c>
      <c r="C30" s="6" t="n">
        <v>-203133</v>
      </c>
    </row>
    <row r="31">
      <c r="A31" s="4" t="inlineStr">
        <is>
          <t>Less: Net income (loss) attributable to non-controlling interest</t>
        </is>
      </c>
      <c r="B31" s="4" t="inlineStr">
        <is>
          <t xml:space="preserve"> </t>
        </is>
      </c>
      <c r="C31" s="4" t="inlineStr">
        <is>
          <t xml:space="preserve"> </t>
        </is>
      </c>
    </row>
    <row r="32">
      <c r="A32" s="4" t="inlineStr">
        <is>
          <t>Net income (loss) attributable to common stockholders of Safe &amp; Green Holdings Corp.</t>
        </is>
      </c>
      <c r="B32" s="6" t="n">
        <v>-2444259</v>
      </c>
      <c r="C32" s="6" t="n">
        <v>-203133</v>
      </c>
    </row>
    <row r="33">
      <c r="A33" s="4" t="inlineStr">
        <is>
          <t>Total assets</t>
        </is>
      </c>
      <c r="B33" s="6" t="n">
        <v>9268918</v>
      </c>
      <c r="C33" s="6" t="n">
        <v>8053885</v>
      </c>
    </row>
    <row r="34">
      <c r="A34" s="4" t="inlineStr">
        <is>
          <t>Depreciation and amortization</t>
        </is>
      </c>
      <c r="B34" s="4" t="inlineStr">
        <is>
          <t xml:space="preserve"> </t>
        </is>
      </c>
      <c r="C34" s="4" t="inlineStr">
        <is>
          <t xml:space="preserve"> </t>
        </is>
      </c>
    </row>
    <row r="35">
      <c r="A35" s="4" t="inlineStr">
        <is>
          <t>Capital expenditures</t>
        </is>
      </c>
      <c r="B35" s="6" t="n">
        <v>893785</v>
      </c>
      <c r="C35" s="6" t="n">
        <v>3576130</v>
      </c>
    </row>
    <row r="36">
      <c r="A36" s="4" t="inlineStr">
        <is>
          <t>Corporate and Other [Member]</t>
        </is>
      </c>
      <c r="B36" s="4" t="inlineStr">
        <is>
          <t xml:space="preserve"> </t>
        </is>
      </c>
      <c r="C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row>
    <row r="38">
      <c r="A38" s="4" t="inlineStr">
        <is>
          <t>Revenue</t>
        </is>
      </c>
      <c r="B38" s="4" t="inlineStr">
        <is>
          <t xml:space="preserve"> </t>
        </is>
      </c>
      <c r="C38" s="4" t="inlineStr">
        <is>
          <t xml:space="preserve"> </t>
        </is>
      </c>
    </row>
    <row r="39">
      <c r="A39" s="4" t="inlineStr">
        <is>
          <t>Operating income (loss)</t>
        </is>
      </c>
      <c r="B39" s="6" t="n">
        <v>-7208895</v>
      </c>
      <c r="C39" s="6" t="n">
        <v>-7143792</v>
      </c>
    </row>
    <row r="40">
      <c r="A40" s="4" t="inlineStr">
        <is>
          <t>Other income (expense)</t>
        </is>
      </c>
      <c r="B40" s="6" t="n">
        <v>73821</v>
      </c>
      <c r="C40" s="6" t="n">
        <v>79248</v>
      </c>
    </row>
    <row r="41">
      <c r="A41" s="4" t="inlineStr">
        <is>
          <t>Income (loss) before income taxes</t>
        </is>
      </c>
      <c r="B41" s="6" t="n">
        <v>-7135074</v>
      </c>
      <c r="C41" s="6" t="n">
        <v>-7064544</v>
      </c>
    </row>
    <row r="42">
      <c r="A42" s="4" t="inlineStr">
        <is>
          <t>Less: Net income (loss) attributable to non-controlling interest</t>
        </is>
      </c>
      <c r="B42" s="4" t="inlineStr">
        <is>
          <t xml:space="preserve"> </t>
        </is>
      </c>
      <c r="C42" s="4" t="inlineStr">
        <is>
          <t xml:space="preserve"> </t>
        </is>
      </c>
    </row>
    <row r="43">
      <c r="A43" s="4" t="inlineStr">
        <is>
          <t>Net income (loss) attributable to common stockholders of Safe &amp; Green Holdings Corp.</t>
        </is>
      </c>
      <c r="B43" s="6" t="n">
        <v>-7135074</v>
      </c>
      <c r="C43" s="6" t="n">
        <v>-7064544</v>
      </c>
    </row>
    <row r="44">
      <c r="A44" s="4" t="inlineStr">
        <is>
          <t>Total assets</t>
        </is>
      </c>
      <c r="B44" s="6" t="n">
        <v>5707548</v>
      </c>
      <c r="C44" s="6" t="n">
        <v>8711499</v>
      </c>
    </row>
    <row r="45">
      <c r="A45" s="4" t="inlineStr">
        <is>
          <t>Depreciation and amortization</t>
        </is>
      </c>
      <c r="B45" s="4" t="inlineStr">
        <is>
          <t xml:space="preserve"> </t>
        </is>
      </c>
      <c r="C45" s="6" t="n">
        <v>13345</v>
      </c>
    </row>
    <row r="46">
      <c r="A46" s="4" t="inlineStr">
        <is>
          <t>Capital expenditures</t>
        </is>
      </c>
      <c r="B46" s="6" t="n">
        <v>8193</v>
      </c>
      <c r="C46" s="4" t="inlineStr">
        <is>
          <t xml:space="preserve"> </t>
        </is>
      </c>
    </row>
    <row r="47">
      <c r="A47" s="4" t="inlineStr">
        <is>
          <t>Conslidated [Member]</t>
        </is>
      </c>
      <c r="B47" s="4" t="inlineStr">
        <is>
          <t xml:space="preserve"> </t>
        </is>
      </c>
      <c r="C47" s="4" t="inlineStr">
        <is>
          <t xml:space="preserve"> </t>
        </is>
      </c>
    </row>
    <row r="48">
      <c r="A48" s="3" t="inlineStr">
        <is>
          <t>Income Statement, Balance Sheet and Additional Disclosures by Disposal Groups, Including Discontinued Operations [Line Items]</t>
        </is>
      </c>
      <c r="B48" s="4" t="inlineStr">
        <is>
          <t xml:space="preserve"> </t>
        </is>
      </c>
      <c r="C48" s="4" t="inlineStr">
        <is>
          <t xml:space="preserve"> </t>
        </is>
      </c>
    </row>
    <row r="49">
      <c r="A49" s="4" t="inlineStr">
        <is>
          <t>Revenue</t>
        </is>
      </c>
      <c r="B49" s="6" t="n">
        <v>24393946</v>
      </c>
      <c r="C49" s="6" t="n">
        <v>38341702</v>
      </c>
    </row>
    <row r="50">
      <c r="A50" s="4" t="inlineStr">
        <is>
          <t>Operating income (loss)</t>
        </is>
      </c>
      <c r="B50" s="6" t="n">
        <v>-7229970</v>
      </c>
      <c r="C50" s="6" t="n">
        <v>-5982851</v>
      </c>
    </row>
    <row r="51">
      <c r="A51" s="4" t="inlineStr">
        <is>
          <t>Other income (expense)</t>
        </is>
      </c>
      <c r="B51" s="6" t="n">
        <v>140728</v>
      </c>
      <c r="C51" s="6" t="n">
        <v>74478</v>
      </c>
    </row>
    <row r="52">
      <c r="A52" s="4" t="inlineStr">
        <is>
          <t>Income (loss) before income taxes</t>
        </is>
      </c>
      <c r="B52" s="6" t="n">
        <v>-7089242</v>
      </c>
      <c r="C52" s="6" t="n">
        <v>-5908373</v>
      </c>
    </row>
    <row r="53">
      <c r="A53" s="4" t="inlineStr">
        <is>
          <t>Less: Net income (loss) attributable to non-controlling interest</t>
        </is>
      </c>
      <c r="B53" s="6" t="n">
        <v>1229806</v>
      </c>
      <c r="C53" s="6" t="n">
        <v>4924303</v>
      </c>
    </row>
    <row r="54">
      <c r="A54" s="4" t="inlineStr">
        <is>
          <t>Net income (loss) attributable to common stockholders of Safe &amp; Green Holdings Corp.</t>
        </is>
      </c>
      <c r="B54" s="6" t="n">
        <v>-8319048</v>
      </c>
      <c r="C54" s="6" t="n">
        <v>-10832676</v>
      </c>
    </row>
    <row r="55">
      <c r="A55" s="4" t="inlineStr">
        <is>
          <t>Total assets</t>
        </is>
      </c>
      <c r="B55" s="6" t="n">
        <v>26555680</v>
      </c>
      <c r="C55" s="6" t="n">
        <v>34924018</v>
      </c>
    </row>
    <row r="56">
      <c r="A56" s="4" t="inlineStr">
        <is>
          <t>Depreciation and amortization</t>
        </is>
      </c>
      <c r="B56" s="6" t="n">
        <v>615191</v>
      </c>
      <c r="C56" s="6" t="n">
        <v>605406</v>
      </c>
    </row>
    <row r="57">
      <c r="A57" s="4" t="inlineStr">
        <is>
          <t>Capital expenditures</t>
        </is>
      </c>
      <c r="B57" s="5" t="n">
        <v>2760032</v>
      </c>
      <c r="C57" s="5" t="n">
        <v>48247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2683098</v>
      </c>
      <c r="C4" s="5" t="n">
        <v>-3064019</v>
      </c>
      <c r="D4" s="5" t="n">
        <v>-7089242</v>
      </c>
      <c r="E4" s="5" t="n">
        <v>-5908372</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expense</t>
        </is>
      </c>
      <c r="B6" s="6" t="n">
        <v>277648</v>
      </c>
      <c r="C6" s="6" t="n">
        <v>317249</v>
      </c>
      <c r="D6" s="6" t="n">
        <v>410314</v>
      </c>
      <c r="E6" s="6" t="n">
        <v>398744</v>
      </c>
    </row>
    <row r="7">
      <c r="A7" s="4" t="inlineStr">
        <is>
          <t>Amortization of intangible assets</t>
        </is>
      </c>
      <c r="B7" s="6" t="n">
        <v>140437</v>
      </c>
      <c r="C7" s="6" t="n">
        <v>122587</v>
      </c>
      <c r="D7" s="6" t="n">
        <v>164092</v>
      </c>
      <c r="E7" s="6" t="n">
        <v>165877</v>
      </c>
    </row>
    <row r="8">
      <c r="A8" s="4" t="inlineStr">
        <is>
          <t>Amortization of deferred license costs</t>
        </is>
      </c>
      <c r="B8" s="6" t="n">
        <v>30589</v>
      </c>
      <c r="C8" s="6" t="n">
        <v>30589</v>
      </c>
      <c r="D8" s="6" t="n">
        <v>40785</v>
      </c>
      <c r="E8" s="6" t="n">
        <v>40785</v>
      </c>
    </row>
    <row r="9">
      <c r="A9" s="4" t="inlineStr">
        <is>
          <t>Amortization of debt issuance costs and debt discount</t>
        </is>
      </c>
      <c r="B9" s="6" t="n">
        <v>685308</v>
      </c>
      <c r="C9" s="6" t="n">
        <v>23726</v>
      </c>
      <c r="D9" s="6" t="n">
        <v>23726</v>
      </c>
      <c r="E9" s="4" t="inlineStr">
        <is>
          <t xml:space="preserve"> </t>
        </is>
      </c>
    </row>
    <row r="10">
      <c r="A10" s="4" t="inlineStr">
        <is>
          <t>Amortization of right of use asset</t>
        </is>
      </c>
      <c r="B10" s="6" t="n">
        <v>613092</v>
      </c>
      <c r="C10" s="4" t="inlineStr">
        <is>
          <t xml:space="preserve"> </t>
        </is>
      </c>
      <c r="D10" s="4" t="inlineStr">
        <is>
          <t xml:space="preserve"> </t>
        </is>
      </c>
      <c r="E10" s="4" t="inlineStr">
        <is>
          <t xml:space="preserve"> </t>
        </is>
      </c>
    </row>
    <row r="11">
      <c r="A11" s="4" t="inlineStr">
        <is>
          <t>Common stock issued for services</t>
        </is>
      </c>
      <c r="B11" s="6" t="n">
        <v>484825</v>
      </c>
      <c r="C11" s="4" t="inlineStr">
        <is>
          <t xml:space="preserve"> </t>
        </is>
      </c>
      <c r="D11" s="4" t="inlineStr">
        <is>
          <t xml:space="preserve"> </t>
        </is>
      </c>
      <c r="E11" s="4" t="inlineStr">
        <is>
          <t xml:space="preserve"> </t>
        </is>
      </c>
    </row>
    <row r="12">
      <c r="A12" s="4" t="inlineStr">
        <is>
          <t>Direct write-off of accounts receivable</t>
        </is>
      </c>
      <c r="B12" s="4" t="inlineStr">
        <is>
          <t xml:space="preserve"> </t>
        </is>
      </c>
      <c r="C12" s="4" t="inlineStr">
        <is>
          <t xml:space="preserve"> </t>
        </is>
      </c>
      <c r="D12" s="6" t="n">
        <v>1073531</v>
      </c>
      <c r="E12" s="4" t="inlineStr">
        <is>
          <t xml:space="preserve"> </t>
        </is>
      </c>
    </row>
    <row r="13">
      <c r="A13" s="4" t="inlineStr">
        <is>
          <t>Bad debt expense</t>
        </is>
      </c>
      <c r="B13" s="4" t="inlineStr">
        <is>
          <t xml:space="preserve"> </t>
        </is>
      </c>
      <c r="C13" s="6" t="n">
        <v>7024</v>
      </c>
      <c r="D13" s="6" t="n">
        <v>10526</v>
      </c>
      <c r="E13" s="6" t="n">
        <v>167202</v>
      </c>
    </row>
    <row r="14">
      <c r="A14" s="4" t="inlineStr">
        <is>
          <t>Interest income on long-term note receivable</t>
        </is>
      </c>
      <c r="B14" s="6" t="n">
        <v>-21884</v>
      </c>
      <c r="C14" s="6" t="n">
        <v>-28048</v>
      </c>
      <c r="D14" s="6" t="n">
        <v>-37397</v>
      </c>
      <c r="E14" s="6" t="n">
        <v>-37500</v>
      </c>
    </row>
    <row r="15">
      <c r="A15" s="4" t="inlineStr">
        <is>
          <t>Stock-based compensation</t>
        </is>
      </c>
      <c r="B15" s="6" t="n">
        <v>3210631</v>
      </c>
      <c r="C15" s="6" t="n">
        <v>1874857</v>
      </c>
      <c r="D15" s="6" t="n">
        <v>2798844</v>
      </c>
      <c r="E15" s="6" t="n">
        <v>1647391</v>
      </c>
    </row>
    <row r="16">
      <c r="A16" s="4" t="inlineStr">
        <is>
          <t>Loss on asset disposal</t>
        </is>
      </c>
      <c r="B16" s="4" t="inlineStr">
        <is>
          <t xml:space="preserve"> </t>
        </is>
      </c>
      <c r="C16" s="6" t="n">
        <v>241</v>
      </c>
      <c r="D16" s="6" t="n">
        <v>25265</v>
      </c>
      <c r="E16" s="6" t="n">
        <v>44081</v>
      </c>
    </row>
    <row r="17">
      <c r="A17" s="4" t="inlineStr">
        <is>
          <t>Loss on equity affiliates</t>
        </is>
      </c>
      <c r="B17" s="4" t="inlineStr">
        <is>
          <t xml:space="preserve"> </t>
        </is>
      </c>
      <c r="C17" s="4" t="inlineStr">
        <is>
          <t xml:space="preserve"> </t>
        </is>
      </c>
      <c r="D17" s="4" t="inlineStr">
        <is>
          <t xml:space="preserve"> </t>
        </is>
      </c>
      <c r="E17" s="6" t="n">
        <v>55</v>
      </c>
    </row>
    <row r="18">
      <c r="A18" s="3" t="inlineStr">
        <is>
          <t>Changes in operating assets and liabilities:</t>
        </is>
      </c>
      <c r="B18" s="4" t="inlineStr">
        <is>
          <t xml:space="preserve"> </t>
        </is>
      </c>
      <c r="C18" s="4" t="inlineStr">
        <is>
          <t xml:space="preserve"> </t>
        </is>
      </c>
      <c r="D18" s="4" t="inlineStr">
        <is>
          <t xml:space="preserve"> </t>
        </is>
      </c>
      <c r="E18" s="4" t="inlineStr">
        <is>
          <t xml:space="preserve"> </t>
        </is>
      </c>
    </row>
    <row r="19">
      <c r="A19" s="4" t="inlineStr">
        <is>
          <t>Accounts receivable</t>
        </is>
      </c>
      <c r="B19" s="6" t="n">
        <v>539157</v>
      </c>
      <c r="C19" s="6" t="n">
        <v>1197149</v>
      </c>
      <c r="D19" s="6" t="n">
        <v>553132</v>
      </c>
      <c r="E19" s="6" t="n">
        <v>-449240</v>
      </c>
    </row>
    <row r="20">
      <c r="A20" s="4" t="inlineStr">
        <is>
          <t>Escrow - bond</t>
        </is>
      </c>
      <c r="B20" s="4" t="inlineStr">
        <is>
          <t xml:space="preserve"> </t>
        </is>
      </c>
      <c r="C20" s="6" t="n">
        <v>-2000000</v>
      </c>
      <c r="D20" s="4" t="inlineStr">
        <is>
          <t xml:space="preserve"> </t>
        </is>
      </c>
      <c r="E20" s="4" t="inlineStr">
        <is>
          <t xml:space="preserve"> </t>
        </is>
      </c>
    </row>
    <row r="21">
      <c r="A21" s="4" t="inlineStr">
        <is>
          <t>Contract assets</t>
        </is>
      </c>
      <c r="B21" s="6" t="n">
        <v>17993</v>
      </c>
      <c r="C21" s="6" t="n">
        <v>41916</v>
      </c>
      <c r="D21" s="6" t="n">
        <v>5532</v>
      </c>
      <c r="E21" s="6" t="n">
        <v>1261220</v>
      </c>
    </row>
    <row r="22">
      <c r="A22" s="4" t="inlineStr">
        <is>
          <t>Inventories</t>
        </is>
      </c>
      <c r="B22" s="6" t="n">
        <v>63374</v>
      </c>
      <c r="C22" s="6" t="n">
        <v>378863</v>
      </c>
      <c r="D22" s="6" t="n">
        <v>808265</v>
      </c>
      <c r="E22" s="6" t="n">
        <v>-495681</v>
      </c>
    </row>
    <row r="23">
      <c r="A23" s="4" t="inlineStr">
        <is>
          <t>Prepaid expenses and other current assets</t>
        </is>
      </c>
      <c r="B23" s="6" t="n">
        <v>-82710</v>
      </c>
      <c r="C23" s="6" t="n">
        <v>-35845</v>
      </c>
      <c r="D23" s="6" t="n">
        <v>-87932</v>
      </c>
      <c r="E23" s="6" t="n">
        <v>-61778</v>
      </c>
    </row>
    <row r="24">
      <c r="A24" s="4" t="inlineStr">
        <is>
          <t>Right of use asset</t>
        </is>
      </c>
      <c r="B24" s="4" t="inlineStr">
        <is>
          <t xml:space="preserve"> </t>
        </is>
      </c>
      <c r="C24" s="6" t="n">
        <v>356350</v>
      </c>
      <c r="D24" s="6" t="n">
        <v>691227</v>
      </c>
      <c r="E24" s="6" t="n">
        <v>473331</v>
      </c>
    </row>
    <row r="25">
      <c r="A25" s="4" t="inlineStr">
        <is>
          <t>Intangible assets</t>
        </is>
      </c>
      <c r="B25" s="6" t="n">
        <v>-93971</v>
      </c>
      <c r="C25" s="4" t="inlineStr">
        <is>
          <t xml:space="preserve"> </t>
        </is>
      </c>
      <c r="D25" s="6" t="n">
        <v>1139</v>
      </c>
      <c r="E25" s="4" t="inlineStr">
        <is>
          <t xml:space="preserve"> </t>
        </is>
      </c>
    </row>
    <row r="26">
      <c r="A26" s="4" t="inlineStr">
        <is>
          <t>Accounts payable and accrued expenses</t>
        </is>
      </c>
      <c r="B26" s="6" t="n">
        <v>2183831</v>
      </c>
      <c r="C26" s="6" t="n">
        <v>-4006868</v>
      </c>
      <c r="D26" s="6" t="n">
        <v>-3519329</v>
      </c>
      <c r="E26" s="6" t="n">
        <v>3606889</v>
      </c>
    </row>
    <row r="27">
      <c r="A27" s="4" t="inlineStr">
        <is>
          <t>Contract liabilities</t>
        </is>
      </c>
      <c r="B27" s="6" t="n">
        <v>873731</v>
      </c>
      <c r="C27" s="6" t="n">
        <v>-163161</v>
      </c>
      <c r="D27" s="6" t="n">
        <v>-1000308</v>
      </c>
      <c r="E27" s="6" t="n">
        <v>-337161</v>
      </c>
    </row>
    <row r="28">
      <c r="A28" s="4" t="inlineStr">
        <is>
          <t>Due to affiliates</t>
        </is>
      </c>
      <c r="B28" s="4" t="inlineStr">
        <is>
          <t xml:space="preserve"> </t>
        </is>
      </c>
      <c r="C28" s="6" t="n">
        <v>-264451</v>
      </c>
      <c r="D28" s="6" t="n">
        <v>-264450</v>
      </c>
      <c r="E28" s="6" t="n">
        <v>-701110</v>
      </c>
    </row>
    <row r="29">
      <c r="A29" s="4" t="inlineStr">
        <is>
          <t>Other current liability</t>
        </is>
      </c>
      <c r="B29" s="4" t="inlineStr">
        <is>
          <t xml:space="preserve"> </t>
        </is>
      </c>
      <c r="C29" s="4" t="inlineStr">
        <is>
          <t xml:space="preserve"> </t>
        </is>
      </c>
      <c r="D29" s="6" t="n">
        <v>176340</v>
      </c>
      <c r="E29" s="6" t="n">
        <v>-5000</v>
      </c>
    </row>
    <row r="30">
      <c r="A30" s="4" t="inlineStr">
        <is>
          <t>Lease liability</t>
        </is>
      </c>
      <c r="B30" s="6" t="n">
        <v>-925815</v>
      </c>
      <c r="C30" s="6" t="n">
        <v>-341319</v>
      </c>
      <c r="D30" s="6" t="n">
        <v>-414674</v>
      </c>
      <c r="E30" s="6" t="n">
        <v>-472492</v>
      </c>
    </row>
    <row r="31">
      <c r="A31" s="4" t="inlineStr">
        <is>
          <t>Net cash used in operating activities</t>
        </is>
      </c>
      <c r="B31" s="6" t="n">
        <v>-4671862</v>
      </c>
      <c r="C31" s="6" t="n">
        <v>-5553160</v>
      </c>
      <c r="D31" s="6" t="n">
        <v>-5630614</v>
      </c>
      <c r="E31" s="6" t="n">
        <v>-662759</v>
      </c>
    </row>
    <row r="32">
      <c r="A32" s="4" t="inlineStr">
        <is>
          <t>Assumed liability</t>
        </is>
      </c>
      <c r="B32" s="6" t="n">
        <v>15000</v>
      </c>
      <c r="C32" s="4" t="inlineStr">
        <is>
          <t xml:space="preserve"> </t>
        </is>
      </c>
      <c r="D32" s="4" t="inlineStr">
        <is>
          <t xml:space="preserve"> </t>
        </is>
      </c>
      <c r="E32" s="4" t="inlineStr">
        <is>
          <t xml:space="preserve"> </t>
        </is>
      </c>
    </row>
    <row r="33">
      <c r="A33" s="3" t="inlineStr">
        <is>
          <t>Cash flows used in investing activities:</t>
        </is>
      </c>
      <c r="B33" s="4" t="inlineStr">
        <is>
          <t xml:space="preserve"> </t>
        </is>
      </c>
      <c r="C33" s="4" t="inlineStr">
        <is>
          <t xml:space="preserve"> </t>
        </is>
      </c>
      <c r="D33" s="4" t="inlineStr">
        <is>
          <t xml:space="preserve"> </t>
        </is>
      </c>
      <c r="E33" s="4" t="inlineStr">
        <is>
          <t xml:space="preserve"> </t>
        </is>
      </c>
    </row>
    <row r="34">
      <c r="A34" s="4" t="inlineStr">
        <is>
          <t>Purchase of property, plant and equipment</t>
        </is>
      </c>
      <c r="B34" s="6" t="n">
        <v>-530057</v>
      </c>
      <c r="C34" s="6" t="n">
        <v>-1996200</v>
      </c>
      <c r="D34" s="6" t="n">
        <v>-2760032</v>
      </c>
      <c r="E34" s="6" t="n">
        <v>-4824756</v>
      </c>
    </row>
    <row r="35">
      <c r="A35" s="4" t="inlineStr">
        <is>
          <t>Purchase of intangible asset</t>
        </is>
      </c>
      <c r="B35" s="4" t="inlineStr">
        <is>
          <t xml:space="preserve"> </t>
        </is>
      </c>
      <c r="C35" s="4" t="inlineStr">
        <is>
          <t xml:space="preserve"> </t>
        </is>
      </c>
      <c r="D35" s="6" t="n">
        <v>-67832</v>
      </c>
      <c r="E35" s="6" t="n">
        <v>-42500</v>
      </c>
    </row>
    <row r="36">
      <c r="A36" s="4" t="inlineStr">
        <is>
          <t>Proceeds from sale of equipment</t>
        </is>
      </c>
      <c r="B36" s="4" t="inlineStr">
        <is>
          <t xml:space="preserve"> </t>
        </is>
      </c>
      <c r="C36" s="6" t="n">
        <v>760</v>
      </c>
      <c r="D36" s="6" t="n">
        <v>760</v>
      </c>
      <c r="E36" s="6" t="n">
        <v>225000</v>
      </c>
    </row>
    <row r="37">
      <c r="A37" s="4" t="inlineStr">
        <is>
          <t>Repayment of promissory note</t>
        </is>
      </c>
      <c r="B37" s="4" t="inlineStr">
        <is>
          <t xml:space="preserve"> </t>
        </is>
      </c>
      <c r="C37" s="6" t="n">
        <v>-100000</v>
      </c>
      <c r="D37" s="4" t="inlineStr">
        <is>
          <t xml:space="preserve"> </t>
        </is>
      </c>
      <c r="E37" s="4" t="inlineStr">
        <is>
          <t xml:space="preserve"> </t>
        </is>
      </c>
    </row>
    <row r="38">
      <c r="A38" s="4" t="inlineStr">
        <is>
          <t>Payment for Promissory Note</t>
        </is>
      </c>
      <c r="B38" s="4" t="inlineStr">
        <is>
          <t xml:space="preserve"> </t>
        </is>
      </c>
      <c r="C38" s="4" t="inlineStr">
        <is>
          <t xml:space="preserve"> </t>
        </is>
      </c>
      <c r="D38" s="6" t="n">
        <v>-100000</v>
      </c>
      <c r="E38" s="4" t="inlineStr">
        <is>
          <t xml:space="preserve"> </t>
        </is>
      </c>
    </row>
    <row r="39">
      <c r="A39" s="4" t="inlineStr">
        <is>
          <t>Payment on assumed liability of acquired assets</t>
        </is>
      </c>
      <c r="B39" s="4" t="inlineStr">
        <is>
          <t xml:space="preserve"> </t>
        </is>
      </c>
      <c r="C39" s="4" t="inlineStr">
        <is>
          <t xml:space="preserve"> </t>
        </is>
      </c>
      <c r="D39" s="4" t="inlineStr">
        <is>
          <t xml:space="preserve"> </t>
        </is>
      </c>
      <c r="E39" s="6" t="n">
        <v>-194969</v>
      </c>
    </row>
    <row r="40">
      <c r="A40" s="4" t="inlineStr">
        <is>
          <t>Project development costs</t>
        </is>
      </c>
      <c r="B40" s="6" t="n">
        <v>-119885</v>
      </c>
      <c r="C40" s="6" t="n">
        <v>-805362</v>
      </c>
      <c r="D40" s="6" t="n">
        <v>-426194</v>
      </c>
      <c r="E40" s="6" t="n">
        <v>-630470</v>
      </c>
    </row>
    <row r="41">
      <c r="A41" s="4" t="inlineStr">
        <is>
          <t>Payment on security deposit</t>
        </is>
      </c>
      <c r="B41" s="4" t="inlineStr">
        <is>
          <t xml:space="preserve"> </t>
        </is>
      </c>
      <c r="C41" s="4" t="inlineStr">
        <is>
          <t xml:space="preserve"> </t>
        </is>
      </c>
      <c r="D41" s="4" t="inlineStr">
        <is>
          <t xml:space="preserve"> </t>
        </is>
      </c>
      <c r="E41" s="6" t="n">
        <v>-203562</v>
      </c>
    </row>
    <row r="42">
      <c r="A42" s="4" t="inlineStr">
        <is>
          <t>Investment in non-marketable securities</t>
        </is>
      </c>
      <c r="B42" s="4" t="inlineStr">
        <is>
          <t xml:space="preserve"> </t>
        </is>
      </c>
      <c r="C42" s="6" t="n">
        <v>-500000</v>
      </c>
      <c r="D42" s="6" t="n">
        <v>-500000</v>
      </c>
      <c r="E42" s="6" t="n">
        <v>-200000</v>
      </c>
    </row>
    <row r="43">
      <c r="A43" s="4" t="inlineStr">
        <is>
          <t>Investment in and advances to equity affiliates</t>
        </is>
      </c>
      <c r="B43" s="6" t="n">
        <v>-42662</v>
      </c>
      <c r="C43" s="6" t="n">
        <v>-148570</v>
      </c>
      <c r="D43" s="4" t="inlineStr">
        <is>
          <t xml:space="preserve"> </t>
        </is>
      </c>
      <c r="E43" s="6" t="n">
        <v>-3600000</v>
      </c>
    </row>
    <row r="44">
      <c r="A44" s="4" t="inlineStr">
        <is>
          <t>Net cash used in investing activities</t>
        </is>
      </c>
      <c r="B44" s="6" t="n">
        <v>-692604</v>
      </c>
      <c r="C44" s="6" t="n">
        <v>-3549372</v>
      </c>
      <c r="D44" s="6" t="n">
        <v>-3853298</v>
      </c>
      <c r="E44" s="6" t="n">
        <v>-9471257</v>
      </c>
    </row>
    <row r="45">
      <c r="A45" s="3" t="inlineStr">
        <is>
          <t>Cash flows provided by financing activities:</t>
        </is>
      </c>
      <c r="B45" s="4" t="inlineStr">
        <is>
          <t xml:space="preserve"> </t>
        </is>
      </c>
      <c r="C45" s="4" t="inlineStr">
        <is>
          <t xml:space="preserve"> </t>
        </is>
      </c>
      <c r="D45" s="4" t="inlineStr">
        <is>
          <t xml:space="preserve"> </t>
        </is>
      </c>
      <c r="E45" s="4" t="inlineStr">
        <is>
          <t xml:space="preserve"> </t>
        </is>
      </c>
    </row>
    <row r="46">
      <c r="A46" s="4" t="inlineStr">
        <is>
          <t>Proceeds from public stock offering and other private placements, net of issuance costs</t>
        </is>
      </c>
      <c r="B46" s="4" t="inlineStr">
        <is>
          <t xml:space="preserve"> </t>
        </is>
      </c>
      <c r="C46" s="4" t="inlineStr">
        <is>
          <t xml:space="preserve"> </t>
        </is>
      </c>
      <c r="D46" s="4" t="inlineStr">
        <is>
          <t xml:space="preserve"> </t>
        </is>
      </c>
      <c r="E46" s="6" t="n">
        <v>10487753</v>
      </c>
    </row>
    <row r="47">
      <c r="A47" s="4" t="inlineStr">
        <is>
          <t>Proceeds from conversion of warrants to common stock</t>
        </is>
      </c>
      <c r="B47" s="4" t="inlineStr">
        <is>
          <t xml:space="preserve"> </t>
        </is>
      </c>
      <c r="C47" s="4" t="inlineStr">
        <is>
          <t xml:space="preserve"> </t>
        </is>
      </c>
      <c r="D47" s="4" t="inlineStr">
        <is>
          <t xml:space="preserve"> </t>
        </is>
      </c>
      <c r="E47" s="6" t="n">
        <v>707188</v>
      </c>
    </row>
    <row r="48">
      <c r="A48" s="4" t="inlineStr">
        <is>
          <t>Proceeds from short-term note payable</t>
        </is>
      </c>
      <c r="B48" s="4" t="inlineStr">
        <is>
          <t xml:space="preserve"> </t>
        </is>
      </c>
      <c r="C48" s="4" t="inlineStr">
        <is>
          <t xml:space="preserve"> </t>
        </is>
      </c>
      <c r="D48" s="6" t="n">
        <v>500000</v>
      </c>
      <c r="E48" s="6" t="n">
        <v>2000000</v>
      </c>
    </row>
    <row r="49">
      <c r="A49" s="4" t="inlineStr">
        <is>
          <t>Payment of note issuance costs</t>
        </is>
      </c>
      <c r="B49" s="4" t="inlineStr">
        <is>
          <t xml:space="preserve"> </t>
        </is>
      </c>
      <c r="C49" s="4" t="inlineStr">
        <is>
          <t xml:space="preserve"> </t>
        </is>
      </c>
      <c r="D49" s="4" t="inlineStr">
        <is>
          <t xml:space="preserve"> </t>
        </is>
      </c>
      <c r="E49" s="6" t="n">
        <v>-51766</v>
      </c>
    </row>
    <row r="50">
      <c r="A50" s="4" t="inlineStr">
        <is>
          <t>Proceeds from long-term notes payable</t>
        </is>
      </c>
      <c r="B50" s="6" t="n">
        <v>706359</v>
      </c>
      <c r="C50" s="4" t="inlineStr">
        <is>
          <t xml:space="preserve"> </t>
        </is>
      </c>
      <c r="D50" s="4" t="inlineStr">
        <is>
          <t xml:space="preserve"> </t>
        </is>
      </c>
      <c r="E50" s="6" t="n">
        <v>750000</v>
      </c>
    </row>
    <row r="51">
      <c r="A51" s="4" t="inlineStr">
        <is>
          <t>Payments on financing lease</t>
        </is>
      </c>
      <c r="B51" s="4" t="inlineStr">
        <is>
          <t xml:space="preserve"> </t>
        </is>
      </c>
      <c r="C51" s="4" t="inlineStr">
        <is>
          <t xml:space="preserve"> </t>
        </is>
      </c>
      <c r="D51" s="6" t="n">
        <v>-431865</v>
      </c>
      <c r="E51" s="4" t="inlineStr">
        <is>
          <t xml:space="preserve"> </t>
        </is>
      </c>
    </row>
    <row r="52">
      <c r="A52" s="4" t="inlineStr">
        <is>
          <t>Distribution paid to non-controlling interest</t>
        </is>
      </c>
      <c r="B52" s="6" t="n">
        <v>-46417</v>
      </c>
      <c r="C52" s="6" t="n">
        <v>-2254000</v>
      </c>
      <c r="D52" s="6" t="n">
        <v>-2976148</v>
      </c>
      <c r="E52" s="6" t="n">
        <v>-3745134</v>
      </c>
    </row>
    <row r="53">
      <c r="A53" s="4" t="inlineStr">
        <is>
          <t>Repurchase of common stock</t>
        </is>
      </c>
      <c r="B53" s="6" t="n">
        <v>-42716</v>
      </c>
      <c r="C53" s="6" t="n">
        <v>-49680</v>
      </c>
      <c r="D53" s="6" t="n">
        <v>-49680</v>
      </c>
      <c r="E53" s="4" t="inlineStr">
        <is>
          <t xml:space="preserve"> </t>
        </is>
      </c>
    </row>
    <row r="54">
      <c r="A54" s="4" t="inlineStr">
        <is>
          <t>Net cash provided by (used in) financing activities</t>
        </is>
      </c>
      <c r="B54" s="6" t="n">
        <v>5494596</v>
      </c>
      <c r="C54" s="6" t="n">
        <v>-1803680</v>
      </c>
      <c r="D54" s="6" t="n">
        <v>-2957693</v>
      </c>
      <c r="E54" s="6" t="n">
        <v>10148041</v>
      </c>
    </row>
    <row r="55">
      <c r="A55" s="4" t="inlineStr">
        <is>
          <t>Repayment of short term notes payable</t>
        </is>
      </c>
      <c r="B55" s="6" t="n">
        <v>-2732144</v>
      </c>
      <c r="C55" s="4" t="inlineStr">
        <is>
          <t xml:space="preserve"> </t>
        </is>
      </c>
      <c r="D55" s="4" t="inlineStr">
        <is>
          <t xml:space="preserve"> </t>
        </is>
      </c>
      <c r="E55" s="4" t="inlineStr">
        <is>
          <t xml:space="preserve"> </t>
        </is>
      </c>
    </row>
    <row r="56">
      <c r="A56" s="4" t="inlineStr">
        <is>
          <t>Proceeds from short-term notes payable and warrants, net of debt issuance costs</t>
        </is>
      </c>
      <c r="B56" s="6" t="n">
        <v>7609514</v>
      </c>
      <c r="C56" s="6" t="n">
        <v>500000</v>
      </c>
      <c r="D56" s="4" t="inlineStr">
        <is>
          <t xml:space="preserve"> </t>
        </is>
      </c>
      <c r="E56" s="4" t="inlineStr">
        <is>
          <t xml:space="preserve"> </t>
        </is>
      </c>
    </row>
    <row r="57">
      <c r="A57" s="4" t="inlineStr">
        <is>
          <t>Net increase/(decrease) in cash and cash equivalents</t>
        </is>
      </c>
      <c r="B57" s="6" t="n">
        <v>130130</v>
      </c>
      <c r="C57" s="6" t="n">
        <v>-10906212</v>
      </c>
      <c r="D57" s="6" t="n">
        <v>-12441605</v>
      </c>
      <c r="E57" s="6" t="n">
        <v>14025</v>
      </c>
    </row>
    <row r="58">
      <c r="A58" s="4" t="inlineStr">
        <is>
          <t>Cash and cash equivalents - beginning of period</t>
        </is>
      </c>
      <c r="B58" s="6" t="n">
        <v>582776</v>
      </c>
      <c r="C58" s="6" t="n">
        <v>13024381</v>
      </c>
      <c r="D58" s="6" t="n">
        <v>13024381</v>
      </c>
      <c r="E58" s="6" t="n">
        <v>13010356</v>
      </c>
    </row>
    <row r="59">
      <c r="A59" s="4" t="inlineStr">
        <is>
          <t>Cash and cash equivalents - end of period</t>
        </is>
      </c>
      <c r="B59" s="6" t="n">
        <v>712906</v>
      </c>
      <c r="C59" s="6" t="n">
        <v>2118169</v>
      </c>
      <c r="D59" s="6" t="n">
        <v>582776</v>
      </c>
      <c r="E59" s="6" t="n">
        <v>13024381</v>
      </c>
    </row>
    <row r="60">
      <c r="A60" s="3" t="inlineStr">
        <is>
          <t>Supplemental disclosure of cash flow information:</t>
        </is>
      </c>
      <c r="B60" s="4" t="inlineStr">
        <is>
          <t xml:space="preserve"> </t>
        </is>
      </c>
      <c r="C60" s="4" t="inlineStr">
        <is>
          <t xml:space="preserve"> </t>
        </is>
      </c>
      <c r="D60" s="4" t="inlineStr">
        <is>
          <t xml:space="preserve"> </t>
        </is>
      </c>
      <c r="E60" s="4" t="inlineStr">
        <is>
          <t xml:space="preserve"> </t>
        </is>
      </c>
    </row>
    <row r="61">
      <c r="A61" s="4" t="inlineStr">
        <is>
          <t>Cash paid during the year for interest</t>
        </is>
      </c>
      <c r="B61" s="4" t="inlineStr">
        <is>
          <t xml:space="preserve"> </t>
        </is>
      </c>
      <c r="C61" s="4" t="inlineStr">
        <is>
          <t xml:space="preserve"> </t>
        </is>
      </c>
      <c r="D61" s="6" t="n">
        <v>271744</v>
      </c>
      <c r="E61" s="6" t="n">
        <v>562</v>
      </c>
    </row>
    <row r="62">
      <c r="A62" s="3" t="inlineStr">
        <is>
          <t>Supplemental disclosure of non-cash operating activities:</t>
        </is>
      </c>
      <c r="B62" s="4" t="inlineStr">
        <is>
          <t xml:space="preserve"> </t>
        </is>
      </c>
      <c r="C62" s="4" t="inlineStr">
        <is>
          <t xml:space="preserve"> </t>
        </is>
      </c>
      <c r="D62" s="4" t="inlineStr">
        <is>
          <t xml:space="preserve"> </t>
        </is>
      </c>
      <c r="E62" s="4" t="inlineStr">
        <is>
          <t xml:space="preserve"> </t>
        </is>
      </c>
    </row>
    <row r="63">
      <c r="A63" s="4" t="inlineStr">
        <is>
          <t>Initial value of lease liability</t>
        </is>
      </c>
      <c r="B63" s="4" t="inlineStr">
        <is>
          <t xml:space="preserve"> </t>
        </is>
      </c>
      <c r="C63" s="6" t="n">
        <v>1801584</v>
      </c>
      <c r="D63" s="5" t="n">
        <v>3902175</v>
      </c>
      <c r="E63" s="4" t="inlineStr">
        <is>
          <t xml:space="preserve"> </t>
        </is>
      </c>
    </row>
    <row r="64">
      <c r="A64" s="4" t="inlineStr">
        <is>
          <t>Conversion of short-term notes payable to common stock</t>
        </is>
      </c>
      <c r="B64" s="5" t="n">
        <v>700000</v>
      </c>
      <c r="C64" s="4" t="inlineStr">
        <is>
          <t xml:space="preserve"> </t>
        </is>
      </c>
      <c r="D64" s="4" t="inlineStr">
        <is>
          <t xml:space="preserve"> </t>
        </is>
      </c>
      <c r="E64"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es (Details) [Line Items]</t>
        </is>
      </c>
      <c r="B3" s="4" t="inlineStr">
        <is>
          <t xml:space="preserve"> </t>
        </is>
      </c>
      <c r="C3" s="4" t="inlineStr">
        <is>
          <t xml:space="preserve"> </t>
        </is>
      </c>
    </row>
    <row r="4">
      <c r="A4" s="4" t="inlineStr">
        <is>
          <t>Federal statutory rate</t>
        </is>
      </c>
      <c r="B4" s="8" t="n">
        <v>0</v>
      </c>
      <c r="C4" s="8" t="n">
        <v>0</v>
      </c>
    </row>
    <row r="5">
      <c r="A5" s="4" t="inlineStr">
        <is>
          <t>Valuation allowance</t>
        </is>
      </c>
      <c r="B5" s="5" t="n">
        <v>2289158</v>
      </c>
      <c r="C5" s="5" t="n">
        <v>2780137</v>
      </c>
    </row>
    <row r="6">
      <c r="A6" s="4" t="inlineStr">
        <is>
          <t>Net operating loss carryforward</t>
        </is>
      </c>
      <c r="B6" s="5" t="n">
        <v>18000000</v>
      </c>
      <c r="C6" s="4" t="inlineStr">
        <is>
          <t xml:space="preserve"> </t>
        </is>
      </c>
    </row>
    <row r="7">
      <c r="A7" s="4" t="inlineStr">
        <is>
          <t>Percentage of future taxable income</t>
        </is>
      </c>
      <c r="B7" s="8" t="n">
        <v>0.8</v>
      </c>
      <c r="C7" s="4" t="inlineStr">
        <is>
          <t xml:space="preserve"> </t>
        </is>
      </c>
    </row>
    <row r="8">
      <c r="A8" s="4" t="inlineStr">
        <is>
          <t>Percentage of limitation</t>
        </is>
      </c>
      <c r="B8" s="8" t="n">
        <v>0.8</v>
      </c>
      <c r="C8" s="4" t="inlineStr">
        <is>
          <t xml:space="preserve"> </t>
        </is>
      </c>
    </row>
    <row r="9">
      <c r="A9" s="4" t="inlineStr">
        <is>
          <t>Income tax</t>
        </is>
      </c>
      <c r="B9" s="8" t="n">
        <v>0.5</v>
      </c>
      <c r="C9" s="4" t="inlineStr">
        <is>
          <t xml:space="preserve"> </t>
        </is>
      </c>
    </row>
    <row r="10">
      <c r="A10" s="4" t="inlineStr">
        <is>
          <t>Unrecognized tax</t>
        </is>
      </c>
      <c r="B10" s="5" t="n">
        <v>0</v>
      </c>
      <c r="C10" s="4" t="inlineStr">
        <is>
          <t xml:space="preserve"> </t>
        </is>
      </c>
    </row>
    <row r="11">
      <c r="A11" s="4" t="inlineStr">
        <is>
          <t>State and Local Jurisdiction [Member]</t>
        </is>
      </c>
      <c r="B11" s="4" t="inlineStr">
        <is>
          <t xml:space="preserve"> </t>
        </is>
      </c>
      <c r="C11" s="4" t="inlineStr">
        <is>
          <t xml:space="preserve"> </t>
        </is>
      </c>
    </row>
    <row r="12">
      <c r="A12" s="3" t="inlineStr">
        <is>
          <t>Income Taxes (Details) [Line Items]</t>
        </is>
      </c>
      <c r="B12" s="4" t="inlineStr">
        <is>
          <t xml:space="preserve"> </t>
        </is>
      </c>
      <c r="C12" s="4" t="inlineStr">
        <is>
          <t xml:space="preserve"> </t>
        </is>
      </c>
    </row>
    <row r="13">
      <c r="A13" s="4" t="inlineStr">
        <is>
          <t>Net operating loss carryforward</t>
        </is>
      </c>
      <c r="B13" s="5" t="n">
        <v>30200000</v>
      </c>
      <c r="C13"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Schedule of Company's Benefit for Income Taxe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Defer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5" t="n">
        <v>-1600538</v>
      </c>
      <c r="G4" s="5" t="n">
        <v>-2302762</v>
      </c>
    </row>
    <row r="5">
      <c r="A5" s="4" t="inlineStr">
        <is>
          <t>State and local</t>
        </is>
      </c>
      <c r="B5" s="4" t="inlineStr">
        <is>
          <t xml:space="preserve"> </t>
        </is>
      </c>
      <c r="C5" s="4" t="inlineStr">
        <is>
          <t xml:space="preserve"> </t>
        </is>
      </c>
      <c r="D5" s="4" t="inlineStr">
        <is>
          <t xml:space="preserve"> </t>
        </is>
      </c>
      <c r="E5" s="4" t="inlineStr">
        <is>
          <t xml:space="preserve"> </t>
        </is>
      </c>
      <c r="F5" s="6" t="n">
        <v>-688620</v>
      </c>
      <c r="G5" s="6" t="n">
        <v>-477375</v>
      </c>
    </row>
    <row r="6">
      <c r="A6" s="4" t="inlineStr">
        <is>
          <t>Total deferred</t>
        </is>
      </c>
      <c r="B6" s="4" t="inlineStr">
        <is>
          <t xml:space="preserve"> </t>
        </is>
      </c>
      <c r="C6" s="4" t="inlineStr">
        <is>
          <t xml:space="preserve"> </t>
        </is>
      </c>
      <c r="D6" s="4" t="inlineStr">
        <is>
          <t xml:space="preserve"> </t>
        </is>
      </c>
      <c r="E6" s="4" t="inlineStr">
        <is>
          <t xml:space="preserve"> </t>
        </is>
      </c>
      <c r="F6" s="6" t="n">
        <v>-2289158</v>
      </c>
      <c r="G6" s="6" t="n">
        <v>-2780137</v>
      </c>
    </row>
    <row r="7">
      <c r="A7" s="4" t="inlineStr">
        <is>
          <t>Total provision (benefit) for income taxes</t>
        </is>
      </c>
      <c r="B7" s="4" t="inlineStr">
        <is>
          <t xml:space="preserve"> </t>
        </is>
      </c>
      <c r="C7" s="4" t="inlineStr">
        <is>
          <t xml:space="preserve"> </t>
        </is>
      </c>
      <c r="D7" s="4" t="inlineStr">
        <is>
          <t xml:space="preserve"> </t>
        </is>
      </c>
      <c r="E7" s="4" t="inlineStr">
        <is>
          <t xml:space="preserve"> </t>
        </is>
      </c>
      <c r="F7" s="6" t="n">
        <v>-2289158</v>
      </c>
      <c r="G7" s="6" t="n">
        <v>-2780137</v>
      </c>
    </row>
    <row r="8">
      <c r="A8" s="4" t="inlineStr">
        <is>
          <t>Less: valuation allowance</t>
        </is>
      </c>
      <c r="B8" s="4" t="inlineStr">
        <is>
          <t xml:space="preserve"> </t>
        </is>
      </c>
      <c r="C8" s="4" t="inlineStr">
        <is>
          <t xml:space="preserve"> </t>
        </is>
      </c>
      <c r="D8" s="4" t="inlineStr">
        <is>
          <t xml:space="preserve"> </t>
        </is>
      </c>
      <c r="E8" s="4" t="inlineStr">
        <is>
          <t xml:space="preserve"> </t>
        </is>
      </c>
      <c r="F8" s="6" t="n">
        <v>2289158</v>
      </c>
      <c r="G8" s="6" t="n">
        <v>2780137</v>
      </c>
    </row>
    <row r="9">
      <c r="A9" s="4" t="inlineStr">
        <is>
          <t>Income tax provis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sheetData>
  <mergeCells count="4">
    <mergeCell ref="A1:A2"/>
    <mergeCell ref="B1:C1"/>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Federal Statutory Rate</t>
        </is>
      </c>
      <c r="B1" s="2" t="inlineStr">
        <is>
          <t>12 Months Ended</t>
        </is>
      </c>
    </row>
    <row r="2">
      <c r="B2" s="2" t="inlineStr">
        <is>
          <t>Dec. 31, 2022</t>
        </is>
      </c>
      <c r="C2" s="2" t="inlineStr">
        <is>
          <t>Dec. 31, 2021</t>
        </is>
      </c>
    </row>
    <row r="3">
      <c r="A3" s="3" t="inlineStr">
        <is>
          <t>Schedule of Reconciliation of the Federal Statutory Rate [Abstract]</t>
        </is>
      </c>
      <c r="B3" s="4" t="inlineStr">
        <is>
          <t xml:space="preserve"> </t>
        </is>
      </c>
      <c r="C3" s="4" t="inlineStr">
        <is>
          <t xml:space="preserve"> </t>
        </is>
      </c>
    </row>
    <row r="4">
      <c r="A4" s="4" t="inlineStr">
        <is>
          <t>Benefit for income taxes at federal statutory rate</t>
        </is>
      </c>
      <c r="B4" s="8" t="n">
        <v>0.21</v>
      </c>
      <c r="C4" s="8" t="n">
        <v>0.21</v>
      </c>
    </row>
    <row r="5">
      <c r="A5" s="4" t="inlineStr">
        <is>
          <t>State and local income taxes, net of federal benefit</t>
        </is>
      </c>
      <c r="B5" s="10" t="n">
        <v>0.039</v>
      </c>
      <c r="C5" s="10" t="n">
        <v>0.039</v>
      </c>
    </row>
    <row r="6">
      <c r="A6" s="4" t="inlineStr">
        <is>
          <t>Goodwill impairment</t>
        </is>
      </c>
      <c r="B6" s="4" t="inlineStr">
        <is>
          <t xml:space="preserve"> </t>
        </is>
      </c>
      <c r="C6" s="4" t="inlineStr">
        <is>
          <t xml:space="preserve"> </t>
        </is>
      </c>
    </row>
    <row r="7">
      <c r="A7" s="4" t="inlineStr">
        <is>
          <t>Change in state rate</t>
        </is>
      </c>
      <c r="B7" s="4" t="inlineStr">
        <is>
          <t xml:space="preserve"> </t>
        </is>
      </c>
      <c r="C7" s="4" t="inlineStr">
        <is>
          <t xml:space="preserve"> </t>
        </is>
      </c>
    </row>
    <row r="8">
      <c r="A8" s="4" t="inlineStr">
        <is>
          <t>Less valuation allowance</t>
        </is>
      </c>
      <c r="B8" s="4" t="inlineStr">
        <is>
          <t>(24.90%)</t>
        </is>
      </c>
      <c r="C8" s="4" t="inlineStr">
        <is>
          <t>(24.90%)</t>
        </is>
      </c>
    </row>
    <row r="9">
      <c r="A9" s="4" t="inlineStr">
        <is>
          <t>Effective income tax rate</t>
        </is>
      </c>
      <c r="B9" s="8" t="n">
        <v>0</v>
      </c>
      <c r="C9" s="8"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Liabilities) - USD ($)</t>
        </is>
      </c>
      <c r="B1" s="2" t="inlineStr">
        <is>
          <t>Dec. 31, 2022</t>
        </is>
      </c>
      <c r="C1" s="2" t="inlineStr">
        <is>
          <t>Dec. 31, 2021</t>
        </is>
      </c>
    </row>
    <row r="2">
      <c r="A2" s="3" t="inlineStr">
        <is>
          <t>Schedule of Deferred Tax Assets Liabilities [Abstract]</t>
        </is>
      </c>
      <c r="B2" s="4" t="inlineStr">
        <is>
          <t xml:space="preserve"> </t>
        </is>
      </c>
      <c r="C2" s="4" t="inlineStr">
        <is>
          <t xml:space="preserve"> </t>
        </is>
      </c>
    </row>
    <row r="3">
      <c r="A3" s="4" t="inlineStr">
        <is>
          <t>Net operating loss carryforward</t>
        </is>
      </c>
      <c r="B3" s="5" t="n">
        <v>8155944</v>
      </c>
      <c r="C3" s="5" t="n">
        <v>6480539</v>
      </c>
    </row>
    <row r="4">
      <c r="A4" s="4" t="inlineStr">
        <is>
          <t>Bad debt reserve</t>
        </is>
      </c>
      <c r="B4" s="6" t="n">
        <v>37734</v>
      </c>
      <c r="C4" s="6" t="n">
        <v>239334</v>
      </c>
    </row>
    <row r="5">
      <c r="A5" s="4" t="inlineStr">
        <is>
          <t>Employee stock compensation</t>
        </is>
      </c>
      <c r="B5" s="6" t="n">
        <v>2031628</v>
      </c>
      <c r="C5" s="6" t="n">
        <v>1231564</v>
      </c>
    </row>
    <row r="6">
      <c r="A6" s="4" t="inlineStr">
        <is>
          <t>Intangible assets</t>
        </is>
      </c>
      <c r="B6" s="6" t="n">
        <v>-467395</v>
      </c>
      <c r="C6" s="6" t="n">
        <v>-488958</v>
      </c>
    </row>
    <row r="7">
      <c r="A7" s="4" t="inlineStr">
        <is>
          <t>Depreciation</t>
        </is>
      </c>
      <c r="B7" s="6" t="n">
        <v>-165336</v>
      </c>
      <c r="C7" s="6" t="n">
        <v>-131437</v>
      </c>
    </row>
    <row r="8">
      <c r="A8" s="4" t="inlineStr">
        <is>
          <t>Accrued expenses</t>
        </is>
      </c>
      <c r="B8" s="6" t="n">
        <v>74801</v>
      </c>
      <c r="C8" s="6" t="n">
        <v>47184</v>
      </c>
    </row>
    <row r="9">
      <c r="A9" s="4" t="inlineStr">
        <is>
          <t>Charity</t>
        </is>
      </c>
      <c r="B9" s="6" t="n">
        <v>213</v>
      </c>
      <c r="C9" s="6" t="n">
        <v>205</v>
      </c>
    </row>
    <row r="10">
      <c r="A10" s="4" t="inlineStr">
        <is>
          <t>Net deferred tax asset</t>
        </is>
      </c>
      <c r="B10" s="6" t="n">
        <v>9667589</v>
      </c>
      <c r="C10" s="6" t="n">
        <v>7378431</v>
      </c>
    </row>
    <row r="11">
      <c r="A11" s="4" t="inlineStr">
        <is>
          <t>Valuation allowance</t>
        </is>
      </c>
      <c r="B11" s="6" t="n">
        <v>-9667589</v>
      </c>
      <c r="C11" s="6" t="n">
        <v>-7378431</v>
      </c>
    </row>
    <row r="12">
      <c r="A12" s="4" t="inlineStr">
        <is>
          <t>Net deferred tax asset</t>
        </is>
      </c>
      <c r="B12" s="4" t="inlineStr">
        <is>
          <t xml:space="preserve"> </t>
        </is>
      </c>
      <c r="C1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Income (Loss) Per Share (Details) - share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4" t="inlineStr">
        <is>
          <t>Warrants [Member]</t>
        </is>
      </c>
      <c r="B3" s="4" t="inlineStr">
        <is>
          <t xml:space="preserve"> </t>
        </is>
      </c>
      <c r="C3" s="4" t="inlineStr">
        <is>
          <t xml:space="preserve"> </t>
        </is>
      </c>
      <c r="D3" s="4" t="inlineStr">
        <is>
          <t xml:space="preserve"> </t>
        </is>
      </c>
      <c r="E3" s="4" t="inlineStr">
        <is>
          <t xml:space="preserve"> </t>
        </is>
      </c>
    </row>
    <row r="4">
      <c r="A4" s="3" t="inlineStr">
        <is>
          <t>Net Income (Loss) Per Share (Details) [Line Items]</t>
        </is>
      </c>
      <c r="B4" s="4" t="inlineStr">
        <is>
          <t xml:space="preserve"> </t>
        </is>
      </c>
      <c r="C4" s="4" t="inlineStr">
        <is>
          <t xml:space="preserve"> </t>
        </is>
      </c>
      <c r="D4" s="4" t="inlineStr">
        <is>
          <t xml:space="preserve"> </t>
        </is>
      </c>
      <c r="E4" s="4" t="inlineStr">
        <is>
          <t xml:space="preserve"> </t>
        </is>
      </c>
    </row>
    <row r="5">
      <c r="A5" s="4" t="inlineStr">
        <is>
          <t>Warrants to purchase shares of common stock</t>
        </is>
      </c>
      <c r="B5" s="6" t="n">
        <v>2525020</v>
      </c>
      <c r="C5" s="6" t="n">
        <v>2025520</v>
      </c>
      <c r="D5" s="4" t="inlineStr">
        <is>
          <t xml:space="preserve"> </t>
        </is>
      </c>
      <c r="E5" s="4" t="inlineStr">
        <is>
          <t xml:space="preserve"> </t>
        </is>
      </c>
    </row>
    <row r="6">
      <c r="A6" s="4" t="inlineStr">
        <is>
          <t>Options [Member]</t>
        </is>
      </c>
      <c r="B6" s="4" t="inlineStr">
        <is>
          <t xml:space="preserve"> </t>
        </is>
      </c>
      <c r="C6" s="4" t="inlineStr">
        <is>
          <t xml:space="preserve"> </t>
        </is>
      </c>
      <c r="D6" s="4" t="inlineStr">
        <is>
          <t xml:space="preserve"> </t>
        </is>
      </c>
      <c r="E6" s="4" t="inlineStr">
        <is>
          <t xml:space="preserve"> </t>
        </is>
      </c>
    </row>
    <row r="7">
      <c r="A7" s="3" t="inlineStr">
        <is>
          <t>Net Income (Loss) Per Share (Details) [Line Items]</t>
        </is>
      </c>
      <c r="B7" s="4" t="inlineStr">
        <is>
          <t xml:space="preserve"> </t>
        </is>
      </c>
      <c r="C7" s="4" t="inlineStr">
        <is>
          <t xml:space="preserve"> </t>
        </is>
      </c>
      <c r="D7" s="4" t="inlineStr">
        <is>
          <t xml:space="preserve"> </t>
        </is>
      </c>
      <c r="E7" s="4" t="inlineStr">
        <is>
          <t xml:space="preserve"> </t>
        </is>
      </c>
    </row>
    <row r="8">
      <c r="A8" s="4" t="inlineStr">
        <is>
          <t>Warrants to purchase shares of common stock</t>
        </is>
      </c>
      <c r="B8" s="6" t="n">
        <v>36436</v>
      </c>
      <c r="C8" s="6" t="n">
        <v>36436</v>
      </c>
      <c r="D8" s="4" t="inlineStr">
        <is>
          <t xml:space="preserve"> </t>
        </is>
      </c>
      <c r="E8" s="4" t="inlineStr">
        <is>
          <t xml:space="preserve"> </t>
        </is>
      </c>
    </row>
    <row r="9">
      <c r="A9" s="4" t="inlineStr">
        <is>
          <t>Non-Employees and Non-Directors [Member] | Common Stock [Member]</t>
        </is>
      </c>
      <c r="B9" s="4" t="inlineStr">
        <is>
          <t xml:space="preserve"> </t>
        </is>
      </c>
      <c r="C9" s="4" t="inlineStr">
        <is>
          <t xml:space="preserve"> </t>
        </is>
      </c>
      <c r="D9" s="4" t="inlineStr">
        <is>
          <t xml:space="preserve"> </t>
        </is>
      </c>
      <c r="E9" s="4" t="inlineStr">
        <is>
          <t xml:space="preserve"> </t>
        </is>
      </c>
    </row>
    <row r="10">
      <c r="A10" s="3" t="inlineStr">
        <is>
          <t>Net Income (Loss) Per Share (Details) [Line Items]</t>
        </is>
      </c>
      <c r="B10" s="4" t="inlineStr">
        <is>
          <t xml:space="preserve"> </t>
        </is>
      </c>
      <c r="C10" s="4" t="inlineStr">
        <is>
          <t xml:space="preserve"> </t>
        </is>
      </c>
      <c r="D10" s="4" t="inlineStr">
        <is>
          <t xml:space="preserve"> </t>
        </is>
      </c>
      <c r="E10" s="4" t="inlineStr">
        <is>
          <t xml:space="preserve"> </t>
        </is>
      </c>
    </row>
    <row r="11">
      <c r="A11" s="4" t="inlineStr">
        <is>
          <t>Warrants to purchase shares of common stock</t>
        </is>
      </c>
      <c r="B11" s="4" t="inlineStr">
        <is>
          <t xml:space="preserve"> </t>
        </is>
      </c>
      <c r="C11" s="4" t="inlineStr">
        <is>
          <t xml:space="preserve"> </t>
        </is>
      </c>
      <c r="D11" s="6" t="n">
        <v>2025020</v>
      </c>
      <c r="E11" s="6" t="n">
        <v>2025520</v>
      </c>
    </row>
    <row r="12">
      <c r="A12" s="4" t="inlineStr">
        <is>
          <t>Non-Employees and Non-Directors [Member] | Restricted Stock Units (RSUs) [Member]</t>
        </is>
      </c>
      <c r="B12" s="4" t="inlineStr">
        <is>
          <t xml:space="preserve"> </t>
        </is>
      </c>
      <c r="C12" s="4" t="inlineStr">
        <is>
          <t xml:space="preserve"> </t>
        </is>
      </c>
      <c r="D12" s="4" t="inlineStr">
        <is>
          <t xml:space="preserve"> </t>
        </is>
      </c>
      <c r="E12" s="4" t="inlineStr">
        <is>
          <t xml:space="preserve"> </t>
        </is>
      </c>
    </row>
    <row r="13">
      <c r="A13" s="3" t="inlineStr">
        <is>
          <t>Net Income (Loss) Per Share (Details) [Line Items]</t>
        </is>
      </c>
      <c r="B13" s="4" t="inlineStr">
        <is>
          <t xml:space="preserve"> </t>
        </is>
      </c>
      <c r="C13" s="4" t="inlineStr">
        <is>
          <t xml:space="preserve"> </t>
        </is>
      </c>
      <c r="D13" s="4" t="inlineStr">
        <is>
          <t xml:space="preserve"> </t>
        </is>
      </c>
      <c r="E13" s="4" t="inlineStr">
        <is>
          <t xml:space="preserve"> </t>
        </is>
      </c>
    </row>
    <row r="14">
      <c r="A14" s="4" t="inlineStr">
        <is>
          <t>Warrants to purchase shares of common stock</t>
        </is>
      </c>
      <c r="B14" s="4" t="inlineStr">
        <is>
          <t xml:space="preserve"> </t>
        </is>
      </c>
      <c r="C14" s="4" t="inlineStr">
        <is>
          <t xml:space="preserve"> </t>
        </is>
      </c>
      <c r="D14" s="6" t="n">
        <v>36436</v>
      </c>
      <c r="E14" s="6" t="n">
        <v>36436</v>
      </c>
    </row>
    <row r="15">
      <c r="A15" s="4" t="inlineStr">
        <is>
          <t>Non-Employees and Non-Directors [Member] | Warrants [Member]</t>
        </is>
      </c>
      <c r="B15" s="4" t="inlineStr">
        <is>
          <t xml:space="preserve"> </t>
        </is>
      </c>
      <c r="C15" s="4" t="inlineStr">
        <is>
          <t xml:space="preserve"> </t>
        </is>
      </c>
      <c r="D15" s="4" t="inlineStr">
        <is>
          <t xml:space="preserve"> </t>
        </is>
      </c>
      <c r="E15" s="4" t="inlineStr">
        <is>
          <t xml:space="preserve"> </t>
        </is>
      </c>
    </row>
    <row r="16">
      <c r="A16" s="3" t="inlineStr">
        <is>
          <t>Net Income (Loss) Per Share (Details) [Line Items]</t>
        </is>
      </c>
      <c r="B16" s="4" t="inlineStr">
        <is>
          <t xml:space="preserve"> </t>
        </is>
      </c>
      <c r="C16" s="4" t="inlineStr">
        <is>
          <t xml:space="preserve"> </t>
        </is>
      </c>
      <c r="D16" s="4" t="inlineStr">
        <is>
          <t xml:space="preserve"> </t>
        </is>
      </c>
      <c r="E16" s="4" t="inlineStr">
        <is>
          <t xml:space="preserve"> </t>
        </is>
      </c>
    </row>
    <row r="17">
      <c r="A17" s="4" t="inlineStr">
        <is>
          <t>Warrants to purchase shares of common stock</t>
        </is>
      </c>
      <c r="B17" s="4" t="inlineStr">
        <is>
          <t xml:space="preserve"> </t>
        </is>
      </c>
      <c r="C17" s="4" t="inlineStr">
        <is>
          <t xml:space="preserve"> </t>
        </is>
      </c>
      <c r="D17" s="6" t="n">
        <v>3370186</v>
      </c>
      <c r="E17" s="6" t="n">
        <v>2220514</v>
      </c>
    </row>
    <row r="18">
      <c r="A18" s="4" t="inlineStr">
        <is>
          <t>Restricted Stock Units (RSUs) [Member]</t>
        </is>
      </c>
      <c r="B18" s="4" t="inlineStr">
        <is>
          <t xml:space="preserve"> </t>
        </is>
      </c>
      <c r="C18" s="4" t="inlineStr">
        <is>
          <t xml:space="preserve"> </t>
        </is>
      </c>
      <c r="D18" s="4" t="inlineStr">
        <is>
          <t xml:space="preserve"> </t>
        </is>
      </c>
      <c r="E18" s="4" t="inlineStr">
        <is>
          <t xml:space="preserve"> </t>
        </is>
      </c>
    </row>
    <row r="19">
      <c r="A19" s="3" t="inlineStr">
        <is>
          <t>Net Income (Loss) Per Share (Details) [Line Items]</t>
        </is>
      </c>
      <c r="B19" s="4" t="inlineStr">
        <is>
          <t xml:space="preserve"> </t>
        </is>
      </c>
      <c r="C19" s="4" t="inlineStr">
        <is>
          <t xml:space="preserve"> </t>
        </is>
      </c>
      <c r="D19" s="4" t="inlineStr">
        <is>
          <t xml:space="preserve"> </t>
        </is>
      </c>
      <c r="E19" s="4" t="inlineStr">
        <is>
          <t xml:space="preserve"> </t>
        </is>
      </c>
    </row>
    <row r="20">
      <c r="A20" s="4" t="inlineStr">
        <is>
          <t>Warrants to purchase shares of common stock</t>
        </is>
      </c>
      <c r="B20" s="4" t="inlineStr">
        <is>
          <t xml:space="preserve"> </t>
        </is>
      </c>
      <c r="C20" s="6" t="n">
        <v>757450</v>
      </c>
      <c r="D20" s="4" t="inlineStr">
        <is>
          <t xml:space="preserve"> </t>
        </is>
      </c>
      <c r="E20"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T84"/>
  <sheetViews>
    <sheetView workbookViewId="0">
      <selection activeCell="A1" sqref="A1"/>
    </sheetView>
  </sheetViews>
  <sheetFormatPr baseColWidth="8" defaultRowHeight="15"/>
  <cols>
    <col width="56" customWidth="1" min="1" max="1"/>
    <col width="14" customWidth="1" min="2" max="2"/>
    <col width="14" customWidth="1" min="3" max="3"/>
    <col width="13"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80" customWidth="1" min="16" max="16"/>
    <col width="14" customWidth="1" min="17" max="17"/>
    <col width="14" customWidth="1" min="18" max="18"/>
    <col width="14" customWidth="1" min="19" max="19"/>
    <col width="14" customWidth="1" min="20" max="20"/>
  </cols>
  <sheetData>
    <row r="1">
      <c r="A1" s="1" t="inlineStr">
        <is>
          <t>Stockholders' Equity (Details) - USD ($)</t>
        </is>
      </c>
      <c r="G1" s="2" t="inlineStr">
        <is>
          <t>1 Months Ended</t>
        </is>
      </c>
      <c r="N1" s="2" t="inlineStr">
        <is>
          <t>9 Months Ended</t>
        </is>
      </c>
      <c r="P1" s="2" t="inlineStr">
        <is>
          <t>12 Months Ended</t>
        </is>
      </c>
    </row>
    <row r="2">
      <c r="B2" s="2" t="inlineStr">
        <is>
          <t>Feb. 07, 2023</t>
        </is>
      </c>
      <c r="C2" s="2" t="inlineStr">
        <is>
          <t>Oct. 25, 2021</t>
        </is>
      </c>
      <c r="D2" s="2" t="inlineStr">
        <is>
          <t>May 15, 2020</t>
        </is>
      </c>
      <c r="E2" s="2" t="inlineStr">
        <is>
          <t>Apr. 19, 2019</t>
        </is>
      </c>
      <c r="F2" s="2" t="inlineStr">
        <is>
          <t>Oct. 26, 2016</t>
        </is>
      </c>
      <c r="G2" s="2" t="inlineStr">
        <is>
          <t>May 31, 2020</t>
        </is>
      </c>
      <c r="H2" s="2" t="inlineStr">
        <is>
          <t>Apr. 30, 2020</t>
        </is>
      </c>
      <c r="I2" s="2" t="inlineStr">
        <is>
          <t>Dec. 31, 2019</t>
        </is>
      </c>
      <c r="J2" s="2" t="inlineStr">
        <is>
          <t>Aug. 31, 2019</t>
        </is>
      </c>
      <c r="K2" s="2" t="inlineStr">
        <is>
          <t>Apr. 30, 2019</t>
        </is>
      </c>
      <c r="L2" s="2" t="inlineStr">
        <is>
          <t>Jul. 31, 2017</t>
        </is>
      </c>
      <c r="M2" s="2" t="inlineStr">
        <is>
          <t>Jun. 30, 2017</t>
        </is>
      </c>
      <c r="N2" s="2" t="inlineStr">
        <is>
          <t>Sep. 30, 2023</t>
        </is>
      </c>
      <c r="O2" s="2" t="inlineStr">
        <is>
          <t>Sep. 30, 2022</t>
        </is>
      </c>
      <c r="P2" s="2" t="inlineStr">
        <is>
          <t>Dec. 31, 2022</t>
        </is>
      </c>
      <c r="Q2" s="2" t="inlineStr">
        <is>
          <t>Dec. 31, 2021</t>
        </is>
      </c>
      <c r="R2" s="2" t="inlineStr">
        <is>
          <t>Oct. 31, 2021</t>
        </is>
      </c>
      <c r="S2" s="2" t="inlineStr">
        <is>
          <t>Jun. 05, 2019</t>
        </is>
      </c>
      <c r="T2" s="2" t="inlineStr">
        <is>
          <t>Jun. 04, 2019</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Issued shares</t>
        </is>
      </c>
      <c r="B4" s="4" t="inlineStr">
        <is>
          <t xml:space="preserve"> </t>
        </is>
      </c>
      <c r="C4" s="4" t="inlineStr">
        <is>
          <t xml:space="preserve"> </t>
        </is>
      </c>
      <c r="D4" s="6" t="n">
        <v>6900000</v>
      </c>
      <c r="E4" s="6" t="n">
        <v>42388</v>
      </c>
      <c r="F4" s="6" t="n">
        <v>3625000</v>
      </c>
      <c r="G4" s="6" t="n">
        <v>6000000</v>
      </c>
      <c r="H4" s="6" t="n">
        <v>440000</v>
      </c>
      <c r="I4" s="4" t="inlineStr">
        <is>
          <t xml:space="preserve"> </t>
        </is>
      </c>
      <c r="J4" s="6" t="n">
        <v>45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Common stock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7</v>
      </c>
      <c r="K5" s="4" t="inlineStr">
        <is>
          <t xml:space="preserve"> </t>
        </is>
      </c>
      <c r="L5" s="5" t="n">
        <v>1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Issuance costs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76771</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Warrants issued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707188</v>
      </c>
      <c r="R7" s="4" t="inlineStr">
        <is>
          <t xml:space="preserve"> </t>
        </is>
      </c>
      <c r="S7" s="4" t="inlineStr">
        <is>
          <t xml:space="preserve"> </t>
        </is>
      </c>
      <c r="T7" s="4" t="inlineStr">
        <is>
          <t xml:space="preserve"> </t>
        </is>
      </c>
    </row>
    <row r="8">
      <c r="A8" s="4" t="inlineStr">
        <is>
          <t>Offering and issued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563</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Common stock issued upon convers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8321</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Aggregate amount of conversion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117948</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Other underwriting Expense (in Dollars)</t>
        </is>
      </c>
      <c r="B11" s="4" t="inlineStr">
        <is>
          <t xml:space="preserve"> </t>
        </is>
      </c>
      <c r="C11" s="4" t="inlineStr">
        <is>
          <t xml:space="preserve"> </t>
        </is>
      </c>
      <c r="D11" s="5" t="n">
        <v>15596141</v>
      </c>
      <c r="E11" s="4" t="inlineStr">
        <is>
          <t xml:space="preserve"> </t>
        </is>
      </c>
      <c r="F11" s="4" t="inlineStr">
        <is>
          <t xml:space="preserve"> </t>
        </is>
      </c>
      <c r="G11" s="4" t="inlineStr">
        <is>
          <t xml:space="preserve"> </t>
        </is>
      </c>
      <c r="H11" s="5" t="n">
        <v>1522339</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Debt Issuance Costs, net (in Dollars)</t>
        </is>
      </c>
      <c r="B12" s="4" t="inlineStr">
        <is>
          <t xml:space="preserve"> </t>
        </is>
      </c>
      <c r="C12" s="4" t="inlineStr">
        <is>
          <t xml:space="preserve"> </t>
        </is>
      </c>
      <c r="D12" s="5" t="n">
        <v>1653859</v>
      </c>
      <c r="E12" s="4" t="inlineStr">
        <is>
          <t xml:space="preserve"> </t>
        </is>
      </c>
      <c r="F12" s="4" t="inlineStr">
        <is>
          <t xml:space="preserve"> </t>
        </is>
      </c>
      <c r="G12" s="4" t="inlineStr">
        <is>
          <t xml:space="preserve"> </t>
        </is>
      </c>
      <c r="H12" s="5" t="n">
        <v>347661</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4134</v>
      </c>
      <c r="Q12" s="5" t="n">
        <v>23727</v>
      </c>
      <c r="R12" s="4" t="inlineStr">
        <is>
          <t xml:space="preserve"> </t>
        </is>
      </c>
      <c r="S12" s="4" t="inlineStr">
        <is>
          <t xml:space="preserve"> </t>
        </is>
      </c>
      <c r="T12" s="4" t="inlineStr">
        <is>
          <t xml:space="preserve"> </t>
        </is>
      </c>
    </row>
    <row r="13">
      <c r="A13" s="4" t="inlineStr">
        <is>
          <t>Options granted to purchase common stock</t>
        </is>
      </c>
      <c r="B13" s="4" t="inlineStr">
        <is>
          <t xml:space="preserve"> </t>
        </is>
      </c>
      <c r="C13" s="4" t="inlineStr">
        <is>
          <t xml:space="preserve"> </t>
        </is>
      </c>
      <c r="D13" s="4" t="inlineStr">
        <is>
          <t xml:space="preserve"> </t>
        </is>
      </c>
      <c r="E13" s="4" t="inlineStr">
        <is>
          <t xml:space="preserve"> </t>
        </is>
      </c>
      <c r="F13" s="4" t="inlineStr">
        <is>
          <t xml:space="preserve"> </t>
        </is>
      </c>
      <c r="G13" s="6" t="n">
        <v>9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Common stock exercise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7" t="n">
        <v>0.01</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Shares of common stock</t>
        </is>
      </c>
      <c r="B15" s="4" t="inlineStr">
        <is>
          <t xml:space="preserve"> </t>
        </is>
      </c>
      <c r="C15" s="4" t="inlineStr">
        <is>
          <t xml:space="preserve"> </t>
        </is>
      </c>
      <c r="D15" s="6" t="n">
        <v>9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Common stock to underwriter</t>
        </is>
      </c>
      <c r="B16" s="4" t="inlineStr">
        <is>
          <t xml:space="preserve"> </t>
        </is>
      </c>
      <c r="C16" s="4" t="inlineStr">
        <is>
          <t xml:space="preserve"> </t>
        </is>
      </c>
      <c r="D16" s="6" t="n">
        <v>3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Gross proceeds (in Dollars)</t>
        </is>
      </c>
      <c r="B17" s="4" t="inlineStr">
        <is>
          <t xml:space="preserve"> </t>
        </is>
      </c>
      <c r="C17" s="5" t="n">
        <v>1155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Description of purcha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Pursuant to the terms of the Purchase Agreement, the Company issued to the investor (A) in a registered direct
offering (i) 975,000 shares (the “Public Shares”) of its Common Stock, par value $0.01 per share (the “Common Stock”),
and (ii) pre-funded warrants (the “Pre-Funded Warrants”) to purchase up to 2,189,384 shares (the “Pre-Funded Warrant
Shares”) of Common Stock and (B) in a concurrent private placement, Series A warrants to purchase up to 1,898,630 shares (the “Common
Stock Warrant Shares”) of Common Stock (the “Common Stock Warrants,” and together with the Public Shares and the Pre-Funded
Warrants, the “Securities”) (the “Offering The Pre-Funded Warrants were immediately exercisable at a nominal exercise
price of $0.001 and all Pre-Funded Warrants sold have been exercised. The Common Stock Warrants have an exercise price of $4.80 per share,
are exercisable upon issuance and will expire five years from the date of issuance. A.G.P./Alliance Global Partners (the “Placement
Agent”) acted as the exclusive placement agent for the transaction pursuant to that certain Placement Agency Agreement, dated as
of October 25, 2021, by and between the Company and the Placement Agent (the “Placement Agency Agreement”), the Placement
Agent received (i) a cash fee equal to seven percent (7.0%) of the gross proceeds from the placement of the Securities sold by the Placement
Agent in the Offering and (ii) a non-accountable expense allowance of one half of one percent (0.5%) of the gross proceeds from the placement
of the Gross Proceeds Securities sold by the Placement Agent in the Offering. The Company also reimbursed the Placement Agent’s
expenses up to $50,000 upon closing the Offering.</t>
        </is>
      </c>
      <c r="Q18" s="4" t="inlineStr">
        <is>
          <t xml:space="preserve"> </t>
        </is>
      </c>
      <c r="R18" s="4" t="inlineStr">
        <is>
          <t xml:space="preserve"> </t>
        </is>
      </c>
      <c r="S18" s="4" t="inlineStr">
        <is>
          <t xml:space="preserve"> </t>
        </is>
      </c>
      <c r="T18" s="4" t="inlineStr">
        <is>
          <t xml:space="preserve"> </t>
        </is>
      </c>
    </row>
    <row r="19">
      <c r="A19" s="4" t="inlineStr">
        <is>
          <t>Offering expenses (in Dollars)</t>
        </is>
      </c>
      <c r="B19" s="4" t="inlineStr">
        <is>
          <t xml:space="preserve"> </t>
        </is>
      </c>
      <c r="C19" s="5" t="n">
        <v>105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10500000</v>
      </c>
      <c r="S19" s="4" t="inlineStr">
        <is>
          <t xml:space="preserve"> </t>
        </is>
      </c>
      <c r="T19" s="4" t="inlineStr">
        <is>
          <t xml:space="preserve"> </t>
        </is>
      </c>
    </row>
    <row r="20">
      <c r="A20" s="4" t="inlineStr">
        <is>
          <t>Common Stock, Shares Author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25000000</v>
      </c>
      <c r="O20" s="4" t="inlineStr">
        <is>
          <t xml:space="preserve"> </t>
        </is>
      </c>
      <c r="P20" s="6" t="n">
        <v>25000000</v>
      </c>
      <c r="Q20" s="6" t="n">
        <v>25000000</v>
      </c>
      <c r="R20" s="4" t="inlineStr">
        <is>
          <t xml:space="preserve"> </t>
        </is>
      </c>
      <c r="S20" s="6" t="n">
        <v>25000000</v>
      </c>
      <c r="T20" s="6" t="n">
        <v>300000000</v>
      </c>
    </row>
    <row r="21">
      <c r="A21" s="4" t="inlineStr">
        <is>
          <t>Expire date of issu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5 years</t>
        </is>
      </c>
      <c r="S21" s="4" t="inlineStr">
        <is>
          <t xml:space="preserve"> </t>
        </is>
      </c>
      <c r="T21" s="4" t="inlineStr">
        <is>
          <t xml:space="preserve"> </t>
        </is>
      </c>
    </row>
    <row r="22">
      <c r="A22" s="4" t="inlineStr">
        <is>
          <t>Value of the shares amounted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4750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Pre-Funded Warrant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Stockholders' Equity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Pre funded warrants</t>
        </is>
      </c>
      <c r="B25" s="4" t="inlineStr">
        <is>
          <t xml:space="preserve"> </t>
        </is>
      </c>
      <c r="C25" s="6" t="n">
        <v>218938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Warrants exercise price (in Dollars per share)</t>
        </is>
      </c>
      <c r="B26" s="4" t="inlineStr">
        <is>
          <t xml:space="preserve"> </t>
        </is>
      </c>
      <c r="C26" s="13" t="n">
        <v>0.0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Series A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Stockholders' 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Pre funded warrants</t>
        </is>
      </c>
      <c r="B29" s="4" t="inlineStr">
        <is>
          <t xml:space="preserve"> </t>
        </is>
      </c>
      <c r="C29" s="6" t="n">
        <v>189863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Common Stock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Stockholders' 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Warrants exercise price (in Dollars per share)</t>
        </is>
      </c>
      <c r="B32" s="4" t="inlineStr">
        <is>
          <t xml:space="preserve"> </t>
        </is>
      </c>
      <c r="C32" s="11" t="n">
        <v>4.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Expire date of issuance</t>
        </is>
      </c>
      <c r="B33" s="4" t="inlineStr">
        <is>
          <t xml:space="preserve"> </t>
        </is>
      </c>
      <c r="C33" s="4" t="inlineStr">
        <is>
          <t>5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Purchas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Stockholders' Equity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Issued shares</t>
        </is>
      </c>
      <c r="B36" s="4" t="inlineStr">
        <is>
          <t xml:space="preserve"> </t>
        </is>
      </c>
      <c r="C36" s="4" t="inlineStr">
        <is>
          <t xml:space="preserve"> </t>
        </is>
      </c>
      <c r="D36" s="4" t="inlineStr">
        <is>
          <t xml:space="preserve"> </t>
        </is>
      </c>
      <c r="E36" s="6" t="n">
        <v>42388</v>
      </c>
      <c r="F36" s="4" t="inlineStr">
        <is>
          <t xml:space="preserve"> </t>
        </is>
      </c>
      <c r="G36" s="4" t="inlineStr">
        <is>
          <t xml:space="preserve"> </t>
        </is>
      </c>
      <c r="H36" s="4" t="inlineStr">
        <is>
          <t xml:space="preserve"> </t>
        </is>
      </c>
      <c r="I36" s="4" t="inlineStr">
        <is>
          <t xml:space="preserve"> </t>
        </is>
      </c>
      <c r="J36" s="4" t="inlineStr">
        <is>
          <t xml:space="preserve"> </t>
        </is>
      </c>
      <c r="K36" s="6" t="n">
        <v>42388</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Common stock per share (in Dollars per share)</t>
        </is>
      </c>
      <c r="B37" s="4" t="inlineStr">
        <is>
          <t xml:space="preserve"> </t>
        </is>
      </c>
      <c r="C37" s="4" t="inlineStr">
        <is>
          <t xml:space="preserve"> </t>
        </is>
      </c>
      <c r="D37" s="4" t="inlineStr">
        <is>
          <t xml:space="preserve"> </t>
        </is>
      </c>
      <c r="E37" s="5" t="n">
        <v>22</v>
      </c>
      <c r="F37" s="4" t="inlineStr">
        <is>
          <t xml:space="preserve"> </t>
        </is>
      </c>
      <c r="G37" s="4" t="inlineStr">
        <is>
          <t xml:space="preserve"> </t>
        </is>
      </c>
      <c r="H37" s="4" t="inlineStr">
        <is>
          <t xml:space="preserve"> </t>
        </is>
      </c>
      <c r="I37" s="4" t="inlineStr">
        <is>
          <t xml:space="preserve"> </t>
        </is>
      </c>
      <c r="J37" s="4" t="inlineStr">
        <is>
          <t xml:space="preserve"> </t>
        </is>
      </c>
      <c r="K37" s="5" t="n">
        <v>22</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Issuance costs (in Dollars)</t>
        </is>
      </c>
      <c r="B38" s="4" t="inlineStr">
        <is>
          <t xml:space="preserve"> </t>
        </is>
      </c>
      <c r="C38" s="4" t="inlineStr">
        <is>
          <t xml:space="preserve"> </t>
        </is>
      </c>
      <c r="D38" s="4" t="inlineStr">
        <is>
          <t xml:space="preserve"> </t>
        </is>
      </c>
      <c r="E38" s="5" t="n">
        <v>379816</v>
      </c>
      <c r="F38" s="4" t="inlineStr">
        <is>
          <t xml:space="preserve"> </t>
        </is>
      </c>
      <c r="G38" s="4" t="inlineStr">
        <is>
          <t xml:space="preserve"> </t>
        </is>
      </c>
      <c r="H38" s="4" t="inlineStr">
        <is>
          <t xml:space="preserve"> </t>
        </is>
      </c>
      <c r="I38" s="4" t="inlineStr">
        <is>
          <t xml:space="preserve"> </t>
        </is>
      </c>
      <c r="J38" s="4" t="inlineStr">
        <is>
          <t xml:space="preserve"> </t>
        </is>
      </c>
      <c r="K38" s="5" t="n">
        <v>379816</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Offering and issued warrants</t>
        </is>
      </c>
      <c r="B39" s="4" t="inlineStr">
        <is>
          <t xml:space="preserve"> </t>
        </is>
      </c>
      <c r="C39" s="4" t="inlineStr">
        <is>
          <t xml:space="preserve"> </t>
        </is>
      </c>
      <c r="D39" s="4" t="inlineStr">
        <is>
          <t xml:space="preserve"> </t>
        </is>
      </c>
      <c r="E39" s="6" t="n">
        <v>4239</v>
      </c>
      <c r="F39" s="4" t="inlineStr">
        <is>
          <t xml:space="preserve"> </t>
        </is>
      </c>
      <c r="G39" s="4" t="inlineStr">
        <is>
          <t xml:space="preserve"> </t>
        </is>
      </c>
      <c r="H39" s="4" t="inlineStr">
        <is>
          <t xml:space="preserve"> </t>
        </is>
      </c>
      <c r="I39" s="4" t="inlineStr">
        <is>
          <t xml:space="preserve"> </t>
        </is>
      </c>
      <c r="J39" s="4" t="inlineStr">
        <is>
          <t xml:space="preserve"> </t>
        </is>
      </c>
      <c r="K39" s="6" t="n">
        <v>4239</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Equity Purchase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Stockholders' Equi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Issued shares</t>
        </is>
      </c>
      <c r="B42" s="6" t="n">
        <v>75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Equity purchase agreement (in Dollars)</t>
        </is>
      </c>
      <c r="B43" s="5" t="n">
        <v>1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Average daily trading value</t>
        </is>
      </c>
      <c r="B44" s="8" t="n">
        <v>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Securities and exchange commission</t>
        </is>
      </c>
      <c r="B45" s="4" t="inlineStr">
        <is>
          <t>60 day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EP agreement</t>
        </is>
      </c>
      <c r="B46" s="4" t="inlineStr">
        <is>
          <t>36 month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Market price, percentage</t>
        </is>
      </c>
      <c r="B47" s="8" t="n">
        <v>0.9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Common stock issued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337512</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Value of the shares amounted (in Doll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484825</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Restricted stock un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3014617</v>
      </c>
      <c r="O50" s="6" t="n">
        <v>43333</v>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Minimum [Member] | Equity Purchase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Stockholders' Equity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Commitment amount (in Dollars)</t>
        </is>
      </c>
      <c r="B53" s="5" t="n">
        <v>25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Maximum [Member] | Equity Purchase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Stockholders' Equity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Commitment amount (in Dollars)</t>
        </is>
      </c>
      <c r="B56" s="5" t="n">
        <v>75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Warra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Stockholders' Equity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Shares of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6" t="n">
        <v>226300</v>
      </c>
      <c r="R59" s="4" t="inlineStr">
        <is>
          <t xml:space="preserve"> </t>
        </is>
      </c>
      <c r="S59" s="4" t="inlineStr">
        <is>
          <t xml:space="preserve"> </t>
        </is>
      </c>
      <c r="T59" s="4" t="inlineStr">
        <is>
          <t xml:space="preserve"> </t>
        </is>
      </c>
    </row>
    <row r="60">
      <c r="A60" s="4" t="inlineStr">
        <is>
          <t>Warrant [Member] | Purchase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Stockholders' Equity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Issued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42388</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IPO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Stockholders' Equity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Issued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857500</v>
      </c>
      <c r="J65" s="6" t="n">
        <v>2250</v>
      </c>
      <c r="K65" s="4" t="inlineStr">
        <is>
          <t xml:space="preserve"> </t>
        </is>
      </c>
      <c r="L65" s="6" t="n">
        <v>11250</v>
      </c>
      <c r="M65" s="6" t="n">
        <v>7500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Common stock per shar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11" t="n">
        <v>2.5</v>
      </c>
      <c r="H66" s="7" t="n">
        <v>4.25</v>
      </c>
      <c r="I66" s="5" t="n">
        <v>3</v>
      </c>
      <c r="J66" s="4" t="inlineStr">
        <is>
          <t xml:space="preserve"> </t>
        </is>
      </c>
      <c r="K66" s="4" t="inlineStr">
        <is>
          <t xml:space="preserve"> </t>
        </is>
      </c>
      <c r="L66" s="4" t="inlineStr">
        <is>
          <t xml:space="preserve"> </t>
        </is>
      </c>
      <c r="M66" s="5" t="n">
        <v>100</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Issuance costs (in Doll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454552</v>
      </c>
      <c r="J67" s="4" t="inlineStr">
        <is>
          <t xml:space="preserve"> </t>
        </is>
      </c>
      <c r="K67" s="4" t="inlineStr">
        <is>
          <t xml:space="preserve"> </t>
        </is>
      </c>
      <c r="L67" s="4" t="inlineStr">
        <is>
          <t xml:space="preserve"> </t>
        </is>
      </c>
      <c r="M67" s="5" t="n">
        <v>1388615</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Warrants issued (in Dolla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3750</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Pre funded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55475</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Common stock issued upon convers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90084</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Common Stock Issued Under Underwriting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Stockholders' Equity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Issuance costs (in Dolla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181695</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Private Plac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Stockholders' Equity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Cash fee equal, percentage</t>
        </is>
      </c>
      <c r="B76" s="4" t="inlineStr">
        <is>
          <t xml:space="preserve"> </t>
        </is>
      </c>
      <c r="C76" s="8" t="n">
        <v>0.07000000000000001</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Non accountable expense, percentage</t>
        </is>
      </c>
      <c r="B77" s="4" t="inlineStr">
        <is>
          <t xml:space="preserve"> </t>
        </is>
      </c>
      <c r="C77" s="10" t="n">
        <v>0.00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Placement agent’s expenses (in Dollars)</t>
        </is>
      </c>
      <c r="B78" s="4" t="inlineStr">
        <is>
          <t xml:space="preserve"> </t>
        </is>
      </c>
      <c r="C78" s="5" t="n">
        <v>5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Series A Preferred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Stockholders' Equity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Issued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25833</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Common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Stockholders' Equity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Issued shares</t>
        </is>
      </c>
      <c r="B84" s="4" t="inlineStr">
        <is>
          <t xml:space="preserve"> </t>
        </is>
      </c>
      <c r="C84" s="6" t="n">
        <v>975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sheetData>
  <mergeCells count="4">
    <mergeCell ref="A1:A2"/>
    <mergeCell ref="G1:M1"/>
    <mergeCell ref="N1:O1"/>
    <mergeCell ref="P1:Q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5" customWidth="1" min="7" max="7"/>
    <col width="15" customWidth="1" min="8" max="8"/>
    <col width="16" customWidth="1" min="9" max="9"/>
    <col width="14" customWidth="1" min="10" max="10"/>
    <col width="14" customWidth="1" min="11" max="11"/>
    <col width="14" customWidth="1" min="12" max="12"/>
    <col width="13" customWidth="1" min="13" max="13"/>
  </cols>
  <sheetData>
    <row r="1">
      <c r="A1" s="1" t="inlineStr">
        <is>
          <t>Warrants (Details) - USD ($)</t>
        </is>
      </c>
      <c r="B1" s="2" t="inlineStr">
        <is>
          <t>1 Months Ended</t>
        </is>
      </c>
      <c r="H1" s="2" t="inlineStr">
        <is>
          <t>4 Months Ended</t>
        </is>
      </c>
      <c r="I1" s="2" t="inlineStr">
        <is>
          <t>12 Months Ended</t>
        </is>
      </c>
    </row>
    <row r="2">
      <c r="B2" s="2" t="inlineStr">
        <is>
          <t>Feb. 28, 2023</t>
        </is>
      </c>
      <c r="C2" s="2" t="inlineStr">
        <is>
          <t>Oct. 31, 2021</t>
        </is>
      </c>
      <c r="D2" s="2" t="inlineStr">
        <is>
          <t>May 31, 2020</t>
        </is>
      </c>
      <c r="E2" s="2" t="inlineStr">
        <is>
          <t>Aug. 31, 2019</t>
        </is>
      </c>
      <c r="F2" s="2" t="inlineStr">
        <is>
          <t>Apr. 30, 2019</t>
        </is>
      </c>
      <c r="G2" s="2" t="inlineStr">
        <is>
          <t>Jun. 30, 2017</t>
        </is>
      </c>
      <c r="H2" s="2" t="inlineStr">
        <is>
          <t>Apr. 30, 2019</t>
        </is>
      </c>
      <c r="I2" s="2" t="inlineStr">
        <is>
          <t>Dec. 31, 2022</t>
        </is>
      </c>
      <c r="J2" s="2" t="inlineStr">
        <is>
          <t>Sep. 30, 2023</t>
        </is>
      </c>
      <c r="K2" s="2" t="inlineStr">
        <is>
          <t>Dec. 31, 2021</t>
        </is>
      </c>
      <c r="L2" s="2" t="inlineStr">
        <is>
          <t>Oct. 01, 2021</t>
        </is>
      </c>
      <c r="M2" s="2" t="inlineStr">
        <is>
          <t>May 15, 2020</t>
        </is>
      </c>
    </row>
    <row r="3">
      <c r="A3" s="3" t="inlineStr">
        <is>
          <t>Warra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ggregate purchase warrants</t>
        </is>
      </c>
      <c r="B4" s="4" t="inlineStr">
        <is>
          <t xml:space="preserve"> </t>
        </is>
      </c>
      <c r="C4" s="6" t="n">
        <v>1898630</v>
      </c>
      <c r="D4" s="6" t="n">
        <v>3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exercise price (in Dollars per share)</t>
        </is>
      </c>
      <c r="B5" s="4" t="inlineStr">
        <is>
          <t xml:space="preserve"> </t>
        </is>
      </c>
      <c r="C5" s="11" t="n">
        <v>4.8</v>
      </c>
      <c r="D5" s="7" t="n">
        <v>3.14</v>
      </c>
      <c r="E5" s="4" t="inlineStr">
        <is>
          <t xml:space="preserve"> </t>
        </is>
      </c>
      <c r="F5" s="4" t="inlineStr">
        <is>
          <t xml:space="preserve"> </t>
        </is>
      </c>
      <c r="G5" s="4" t="inlineStr">
        <is>
          <t xml:space="preserve"> </t>
        </is>
      </c>
      <c r="H5" s="4" t="inlineStr">
        <is>
          <t xml:space="preserve"> </t>
        </is>
      </c>
      <c r="I5" s="7" t="n">
        <v>1.28</v>
      </c>
      <c r="J5" s="11" t="n">
        <v>0.6</v>
      </c>
      <c r="K5" s="4" t="inlineStr">
        <is>
          <t xml:space="preserve"> </t>
        </is>
      </c>
      <c r="L5" s="7" t="n">
        <v>3.38</v>
      </c>
      <c r="M5" s="4" t="inlineStr">
        <is>
          <t xml:space="preserve"> </t>
        </is>
      </c>
    </row>
    <row r="6">
      <c r="A6" s="4" t="inlineStr">
        <is>
          <t>Maturity date</t>
        </is>
      </c>
      <c r="B6" s="4" t="inlineStr">
        <is>
          <t xml:space="preserve"> </t>
        </is>
      </c>
      <c r="C6" s="4" t="inlineStr">
        <is>
          <t xml:space="preserve"> </t>
        </is>
      </c>
      <c r="D6" s="4" t="inlineStr">
        <is>
          <t>May  05,  2025</t>
        </is>
      </c>
      <c r="E6" s="4" t="inlineStr">
        <is>
          <t xml:space="preserve"> </t>
        </is>
      </c>
      <c r="F6" s="4" t="inlineStr">
        <is>
          <t>Oct. 29,  2024</t>
        </is>
      </c>
      <c r="G6" s="4" t="inlineStr">
        <is>
          <t>Jun. 21,  2023</t>
        </is>
      </c>
      <c r="H6" s="4" t="inlineStr">
        <is>
          <t>Oct. 29,  2024</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ares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900000</v>
      </c>
    </row>
    <row r="8">
      <c r="A8" s="4" t="inlineStr">
        <is>
          <t>Warrants, Term</t>
        </is>
      </c>
      <c r="B8" s="4" t="inlineStr">
        <is>
          <t xml:space="preserve"> </t>
        </is>
      </c>
      <c r="C8" s="4" t="inlineStr">
        <is>
          <t>5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Warrant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73700</v>
      </c>
      <c r="J9" s="6" t="n">
        <v>73700</v>
      </c>
      <c r="K9" s="4" t="inlineStr">
        <is>
          <t xml:space="preserve"> </t>
        </is>
      </c>
      <c r="L9" s="4" t="inlineStr">
        <is>
          <t xml:space="preserve"> </t>
        </is>
      </c>
      <c r="M9" s="4" t="inlineStr">
        <is>
          <t xml:space="preserve"> </t>
        </is>
      </c>
    </row>
    <row r="10">
      <c r="A10" s="4" t="inlineStr">
        <is>
          <t>June 21, 2018 and expire June 21, 2023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Warran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ggregate purchase warrants</t>
        </is>
      </c>
      <c r="B12" s="4" t="inlineStr">
        <is>
          <t xml:space="preserve"> </t>
        </is>
      </c>
      <c r="C12" s="4" t="inlineStr">
        <is>
          <t xml:space="preserve"> </t>
        </is>
      </c>
      <c r="D12" s="4" t="inlineStr">
        <is>
          <t xml:space="preserve"> </t>
        </is>
      </c>
      <c r="E12" s="4" t="inlineStr">
        <is>
          <t xml:space="preserve"> </t>
        </is>
      </c>
      <c r="F12" s="4" t="inlineStr">
        <is>
          <t xml:space="preserve"> </t>
        </is>
      </c>
      <c r="G12" s="6" t="n">
        <v>4313</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tock exercise pri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5" t="n">
        <v>12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Maturity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Jun. 21,  2023</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air value of warrants (in Dollars)</t>
        </is>
      </c>
      <c r="B15" s="4" t="inlineStr">
        <is>
          <t xml:space="preserve"> </t>
        </is>
      </c>
      <c r="C15" s="4" t="inlineStr">
        <is>
          <t xml:space="preserve"> </t>
        </is>
      </c>
      <c r="D15" s="4" t="inlineStr">
        <is>
          <t xml:space="preserve"> </t>
        </is>
      </c>
      <c r="E15" s="4" t="inlineStr">
        <is>
          <t xml:space="preserve"> </t>
        </is>
      </c>
      <c r="F15" s="4" t="inlineStr">
        <is>
          <t xml:space="preserve"> </t>
        </is>
      </c>
      <c r="G15" s="5" t="n">
        <v>63796</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ctober 29, 2019 and expire October 29, 2024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Warra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ggregate purchase warrants</t>
        </is>
      </c>
      <c r="B18" s="4" t="inlineStr">
        <is>
          <t xml:space="preserve"> </t>
        </is>
      </c>
      <c r="C18" s="4" t="inlineStr">
        <is>
          <t xml:space="preserve"> </t>
        </is>
      </c>
      <c r="D18" s="4" t="inlineStr">
        <is>
          <t xml:space="preserve"> </t>
        </is>
      </c>
      <c r="E18" s="4" t="inlineStr">
        <is>
          <t xml:space="preserve"> </t>
        </is>
      </c>
      <c r="F18" s="6" t="n">
        <v>42388</v>
      </c>
      <c r="G18" s="4" t="inlineStr">
        <is>
          <t xml:space="preserve"> </t>
        </is>
      </c>
      <c r="H18" s="6" t="n">
        <v>42388</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on stock exercise price (in Dollars per share)</t>
        </is>
      </c>
      <c r="B19" s="4" t="inlineStr">
        <is>
          <t xml:space="preserve"> </t>
        </is>
      </c>
      <c r="C19" s="4" t="inlineStr">
        <is>
          <t xml:space="preserve"> </t>
        </is>
      </c>
      <c r="D19" s="4" t="inlineStr">
        <is>
          <t xml:space="preserve"> </t>
        </is>
      </c>
      <c r="E19" s="4" t="inlineStr">
        <is>
          <t xml:space="preserve"> </t>
        </is>
      </c>
      <c r="F19" s="11" t="n">
        <v>27.5</v>
      </c>
      <c r="G19" s="4" t="inlineStr">
        <is>
          <t xml:space="preserve"> </t>
        </is>
      </c>
      <c r="H19" s="11" t="n">
        <v>27.5</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Maturity date</t>
        </is>
      </c>
      <c r="B20" s="4" t="inlineStr">
        <is>
          <t xml:space="preserve"> </t>
        </is>
      </c>
      <c r="C20" s="4" t="inlineStr">
        <is>
          <t xml:space="preserve"> </t>
        </is>
      </c>
      <c r="D20" s="4" t="inlineStr">
        <is>
          <t xml:space="preserve"> </t>
        </is>
      </c>
      <c r="E20" s="4" t="inlineStr">
        <is>
          <t xml:space="preserve"> </t>
        </is>
      </c>
      <c r="F20" s="4" t="inlineStr">
        <is>
          <t>Oct. 29,  2024</t>
        </is>
      </c>
      <c r="G20" s="4" t="inlineStr">
        <is>
          <t xml:space="preserve"> </t>
        </is>
      </c>
      <c r="H20" s="4" t="inlineStr">
        <is>
          <t>Oct. 29,  2024</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ctober 29, 2019 and expire April 24, 2024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Warran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ggregate purchase warrants</t>
        </is>
      </c>
      <c r="B23" s="4" t="inlineStr">
        <is>
          <t xml:space="preserve"> </t>
        </is>
      </c>
      <c r="C23" s="4" t="inlineStr">
        <is>
          <t xml:space="preserve"> </t>
        </is>
      </c>
      <c r="D23" s="4" t="inlineStr">
        <is>
          <t xml:space="preserve"> </t>
        </is>
      </c>
      <c r="E23" s="4" t="inlineStr">
        <is>
          <t xml:space="preserve"> </t>
        </is>
      </c>
      <c r="F23" s="6" t="n">
        <v>4239</v>
      </c>
      <c r="G23" s="4" t="inlineStr">
        <is>
          <t xml:space="preserve"> </t>
        </is>
      </c>
      <c r="H23" s="6" t="n">
        <v>4239</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mmon stock exercise price (in Dollars per share)</t>
        </is>
      </c>
      <c r="B24" s="4" t="inlineStr">
        <is>
          <t xml:space="preserve"> </t>
        </is>
      </c>
      <c r="C24" s="4" t="inlineStr">
        <is>
          <t xml:space="preserve"> </t>
        </is>
      </c>
      <c r="D24" s="4" t="inlineStr">
        <is>
          <t xml:space="preserve"> </t>
        </is>
      </c>
      <c r="E24" s="4" t="inlineStr">
        <is>
          <t xml:space="preserve"> </t>
        </is>
      </c>
      <c r="F24" s="11" t="n">
        <v>27.5</v>
      </c>
      <c r="G24" s="4" t="inlineStr">
        <is>
          <t xml:space="preserve"> </t>
        </is>
      </c>
      <c r="H24" s="11" t="n">
        <v>27.5</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aturity date</t>
        </is>
      </c>
      <c r="B25" s="4" t="inlineStr">
        <is>
          <t xml:space="preserve"> </t>
        </is>
      </c>
      <c r="C25" s="4" t="inlineStr">
        <is>
          <t xml:space="preserve"> </t>
        </is>
      </c>
      <c r="D25" s="4" t="inlineStr">
        <is>
          <t xml:space="preserve"> </t>
        </is>
      </c>
      <c r="E25" s="4" t="inlineStr">
        <is>
          <t xml:space="preserve"> </t>
        </is>
      </c>
      <c r="F25" s="4" t="inlineStr">
        <is>
          <t>Apr. 24,  2024</t>
        </is>
      </c>
      <c r="G25" s="4" t="inlineStr">
        <is>
          <t xml:space="preserve"> </t>
        </is>
      </c>
      <c r="H25" s="4" t="inlineStr">
        <is>
          <t>Apr. 24,  2024</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Warra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aturity date</t>
        </is>
      </c>
      <c r="B28" s="4" t="inlineStr">
        <is>
          <t xml:space="preserve"> </t>
        </is>
      </c>
      <c r="C28" s="4" t="inlineStr">
        <is>
          <t xml:space="preserve"> </t>
        </is>
      </c>
      <c r="D28" s="4" t="inlineStr">
        <is>
          <t xml:space="preserve"> </t>
        </is>
      </c>
      <c r="E28" s="4" t="inlineStr">
        <is>
          <t>Aug. 29,  2024</t>
        </is>
      </c>
      <c r="F28" s="4" t="inlineStr">
        <is>
          <t>Apr. 24,  2024</t>
        </is>
      </c>
      <c r="G28" s="4" t="inlineStr">
        <is>
          <t xml:space="preserve"> </t>
        </is>
      </c>
      <c r="H28" s="4" t="inlineStr">
        <is>
          <t>Apr. 24,  2024</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s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226300</v>
      </c>
      <c r="L29" s="4" t="inlineStr">
        <is>
          <t xml:space="preserve"> </t>
        </is>
      </c>
      <c r="M29" s="4" t="inlineStr">
        <is>
          <t xml:space="preserve"> </t>
        </is>
      </c>
    </row>
    <row r="30">
      <c r="A30" s="4" t="inlineStr">
        <is>
          <t>Recived proceeds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707000</v>
      </c>
      <c r="J30" s="4" t="inlineStr">
        <is>
          <t xml:space="preserve"> </t>
        </is>
      </c>
      <c r="K30" s="4" t="inlineStr">
        <is>
          <t xml:space="preserve"> </t>
        </is>
      </c>
      <c r="L30" s="4" t="inlineStr">
        <is>
          <t xml:space="preserve"> </t>
        </is>
      </c>
      <c r="M30" s="4" t="inlineStr">
        <is>
          <t xml:space="preserve"> </t>
        </is>
      </c>
    </row>
    <row r="31">
      <c r="A31" s="4" t="inlineStr">
        <is>
          <t>February 1, 2020 and expire August 29, 2024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Warrant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ggregate purchase warrants</t>
        </is>
      </c>
      <c r="B33" s="4" t="inlineStr">
        <is>
          <t xml:space="preserve"> </t>
        </is>
      </c>
      <c r="C33" s="4" t="inlineStr">
        <is>
          <t xml:space="preserve"> </t>
        </is>
      </c>
      <c r="D33" s="4" t="inlineStr">
        <is>
          <t xml:space="preserve"> </t>
        </is>
      </c>
      <c r="E33" s="6" t="n">
        <v>225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on stock exercise price (in Dollars per share)</t>
        </is>
      </c>
      <c r="B34" s="4" t="inlineStr">
        <is>
          <t xml:space="preserve"> </t>
        </is>
      </c>
      <c r="C34" s="4" t="inlineStr">
        <is>
          <t xml:space="preserve"> </t>
        </is>
      </c>
      <c r="D34" s="4" t="inlineStr">
        <is>
          <t xml:space="preserve"> </t>
        </is>
      </c>
      <c r="E34" s="7" t="n">
        <v>21.2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Maturity date</t>
        </is>
      </c>
      <c r="B35" s="4" t="inlineStr">
        <is>
          <t xml:space="preserve"> </t>
        </is>
      </c>
      <c r="C35" s="4" t="inlineStr">
        <is>
          <t xml:space="preserve"> </t>
        </is>
      </c>
      <c r="D35" s="4" t="inlineStr">
        <is>
          <t xml:space="preserve"> </t>
        </is>
      </c>
      <c r="E35" s="4" t="inlineStr">
        <is>
          <t>Aug. 29,  2024</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ovember 6, 2021 and expire May 5, 2025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Warrant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ggregate purchase warrants</t>
        </is>
      </c>
      <c r="B38" s="4" t="inlineStr">
        <is>
          <t xml:space="preserve"> </t>
        </is>
      </c>
      <c r="C38" s="4" t="inlineStr">
        <is>
          <t xml:space="preserve"> </t>
        </is>
      </c>
      <c r="D38" s="6" t="n">
        <v>3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mmon stock exercise price (in Dollars per share)</t>
        </is>
      </c>
      <c r="B39" s="4" t="inlineStr">
        <is>
          <t xml:space="preserve"> </t>
        </is>
      </c>
      <c r="C39" s="4" t="inlineStr">
        <is>
          <t xml:space="preserve"> </t>
        </is>
      </c>
      <c r="D39" s="7" t="n">
        <v>3.14</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Maturity date</t>
        </is>
      </c>
      <c r="B40" s="4" t="inlineStr">
        <is>
          <t xml:space="preserve"> </t>
        </is>
      </c>
      <c r="C40" s="4" t="inlineStr">
        <is>
          <t xml:space="preserve"> </t>
        </is>
      </c>
      <c r="D40" s="4" t="inlineStr">
        <is>
          <t>May  05,  2025</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October 26,2021 and expire Five Yea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Warrant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ggregate purchase warrants</t>
        </is>
      </c>
      <c r="B43" s="4" t="inlineStr">
        <is>
          <t xml:space="preserve"> </t>
        </is>
      </c>
      <c r="C43" s="6" t="n">
        <v>189863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mmon stock exercise price (in Dollars per share)</t>
        </is>
      </c>
      <c r="B44" s="4" t="inlineStr">
        <is>
          <t xml:space="preserve"> </t>
        </is>
      </c>
      <c r="C44" s="11" t="n">
        <v>4.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Warrants, Term</t>
        </is>
      </c>
      <c r="B45" s="4" t="inlineStr">
        <is>
          <t xml:space="preserve"> </t>
        </is>
      </c>
      <c r="C45" s="4" t="inlineStr">
        <is>
          <t>5 year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eak Warr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Warrant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Fair value of warrants (in Dollars)</t>
        </is>
      </c>
      <c r="B48" s="5" t="n">
        <v>27823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hares of common stock</t>
        </is>
      </c>
      <c r="B49" s="6" t="n">
        <v>5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Warrants, Term</t>
        </is>
      </c>
      <c r="B50" s="4" t="inlineStr">
        <is>
          <t>5 year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bt Instrument, Convertible, Conversion Price (in Dollars per share)</t>
        </is>
      </c>
      <c r="B51" s="7" t="n">
        <v>2.2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bt Instrument, Convertible, Conversion Price, Decrease (in Dollars per share)</t>
        </is>
      </c>
      <c r="B52" s="11" t="n">
        <v>0.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eak Warrant [Member] | 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Warrant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hares of common stock</t>
        </is>
      </c>
      <c r="B55" s="6" t="n">
        <v>5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sheetData>
  <mergeCells count="2">
    <mergeCell ref="A1:A2"/>
    <mergeCell ref="B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AG119"/>
  <sheetViews>
    <sheetView workbookViewId="0">
      <selection activeCell="A1" sqref="A1"/>
    </sheetView>
  </sheetViews>
  <sheetFormatPr baseColWidth="8" defaultRowHeight="15"/>
  <cols>
    <col width="80" customWidth="1" min="1" max="1"/>
    <col width="20" customWidth="1" min="2" max="2"/>
    <col width="32" customWidth="1" min="3" max="3"/>
    <col width="32" customWidth="1" min="4" max="4"/>
    <col width="32" customWidth="1" min="5" max="5"/>
    <col width="40" customWidth="1" min="6" max="6"/>
    <col width="32" customWidth="1" min="7" max="7"/>
    <col width="80" customWidth="1" min="8" max="8"/>
    <col width="80" customWidth="1" min="9" max="9"/>
    <col width="80" customWidth="1" min="10" max="10"/>
    <col width="20" customWidth="1" min="11" max="11"/>
    <col width="80" customWidth="1" min="12" max="12"/>
    <col width="21" customWidth="1" min="13" max="13"/>
    <col width="32" customWidth="1" min="14" max="14"/>
    <col width="21" customWidth="1" min="15" max="15"/>
    <col width="32" customWidth="1" min="16" max="16"/>
    <col width="80" customWidth="1" min="17" max="17"/>
    <col width="21" customWidth="1" min="18" max="18"/>
    <col width="29" customWidth="1" min="19" max="19"/>
    <col width="21" customWidth="1" min="20" max="20"/>
    <col width="31" customWidth="1" min="21" max="21"/>
    <col width="21" customWidth="1" min="22" max="22"/>
    <col width="21" customWidth="1" min="23" max="23"/>
    <col width="21" customWidth="1" min="24" max="24"/>
    <col width="40" customWidth="1" min="25" max="25"/>
    <col width="22" customWidth="1" min="26" max="26"/>
    <col width="40" customWidth="1" min="27" max="27"/>
    <col width="22" customWidth="1" min="28" max="28"/>
    <col width="80" customWidth="1" min="29" max="29"/>
    <col width="29" customWidth="1" min="30" max="30"/>
    <col width="21" customWidth="1" min="31" max="31"/>
    <col width="20" customWidth="1" min="32" max="32"/>
    <col width="25" customWidth="1" min="33" max="33"/>
  </cols>
  <sheetData>
    <row r="1">
      <c r="A1" s="1" t="inlineStr">
        <is>
          <t>Share-Based Compensation (Details)</t>
        </is>
      </c>
      <c r="S1" s="2" t="inlineStr">
        <is>
          <t>1 Months Ended</t>
        </is>
      </c>
      <c r="Y1" s="2" t="inlineStr">
        <is>
          <t>3 Months Ended</t>
        </is>
      </c>
      <c r="AA1" s="2" t="inlineStr">
        <is>
          <t>9 Months Ended</t>
        </is>
      </c>
      <c r="AC1" s="2" t="inlineStr">
        <is>
          <t>12 Months Ended</t>
        </is>
      </c>
    </row>
    <row r="2">
      <c r="B2" s="2" t="inlineStr">
        <is>
          <t>May 01, 2023 shares</t>
        </is>
      </c>
      <c r="C2" s="2" t="inlineStr">
        <is>
          <t>Apr. 04, 2023 $ / shares shares</t>
        </is>
      </c>
      <c r="D2" s="2" t="inlineStr">
        <is>
          <t>Nov. 18, 2022 $ / shares shares</t>
        </is>
      </c>
      <c r="E2" s="2" t="inlineStr">
        <is>
          <t>Dec. 07, 2021 $ / shares shares</t>
        </is>
      </c>
      <c r="F2" s="2" t="inlineStr">
        <is>
          <t>Oct. 01, 2021 USD ($) $ / shares shares</t>
        </is>
      </c>
      <c r="G2" s="2" t="inlineStr">
        <is>
          <t>Oct. 01, 2021 $ / shares shares</t>
        </is>
      </c>
      <c r="H2" s="2" t="inlineStr">
        <is>
          <t>Dec. 09, 2020 $ / shares shares</t>
        </is>
      </c>
      <c r="I2" s="2" t="inlineStr">
        <is>
          <t>Nov. 11, 2020 $ / shares shares</t>
        </is>
      </c>
      <c r="J2" s="2" t="inlineStr">
        <is>
          <t>Sep. 23, 2020 $ / shares shares</t>
        </is>
      </c>
      <c r="K2" s="2" t="inlineStr">
        <is>
          <t>May 15, 2020 shares</t>
        </is>
      </c>
      <c r="L2" s="2" t="inlineStr">
        <is>
          <t>Apr. 14, 2020</t>
        </is>
      </c>
      <c r="M2" s="2" t="inlineStr">
        <is>
          <t>Oct. 09, 2019 shares</t>
        </is>
      </c>
      <c r="N2" s="2" t="inlineStr">
        <is>
          <t>Jun. 05, 2019 $ / shares shares</t>
        </is>
      </c>
      <c r="O2" s="2" t="inlineStr">
        <is>
          <t>Apr. 19, 2019 shares</t>
        </is>
      </c>
      <c r="P2" s="2" t="inlineStr">
        <is>
          <t>Mar. 22, 2019 $ / shares shares</t>
        </is>
      </c>
      <c r="Q2" s="2" t="inlineStr">
        <is>
          <t>Jan. 15, 2019</t>
        </is>
      </c>
      <c r="R2" s="2" t="inlineStr">
        <is>
          <t>Oct. 26, 2016 shares</t>
        </is>
      </c>
      <c r="S2" s="2" t="inlineStr">
        <is>
          <t>Dec. 31, 2021 USD ($) shares</t>
        </is>
      </c>
      <c r="T2" s="2" t="inlineStr">
        <is>
          <t>Aug. 27, 2020 shares</t>
        </is>
      </c>
      <c r="U2" s="2" t="inlineStr">
        <is>
          <t>May 31, 2020 $ / shares shares</t>
        </is>
      </c>
      <c r="V2" s="2" t="inlineStr">
        <is>
          <t>Apr. 30, 2020 shares</t>
        </is>
      </c>
      <c r="W2" s="2" t="inlineStr">
        <is>
          <t>Aug. 31, 2019 shares</t>
        </is>
      </c>
      <c r="X2" s="2" t="inlineStr">
        <is>
          <t>Oct. 26, 2016 shares</t>
        </is>
      </c>
      <c r="Y2" s="2" t="inlineStr">
        <is>
          <t>Sep. 30, 2023 USD ($) $ / shares shares</t>
        </is>
      </c>
      <c r="Z2" s="2" t="inlineStr">
        <is>
          <t>Sep. 30, 2022 USD ($)</t>
        </is>
      </c>
      <c r="AA2" s="2" t="inlineStr">
        <is>
          <t>Sep. 30, 2023 USD ($) $ / shares shares</t>
        </is>
      </c>
      <c r="AB2" s="2" t="inlineStr">
        <is>
          <t>Sep. 30, 2022 USD ($)</t>
        </is>
      </c>
      <c r="AC2" s="2" t="inlineStr">
        <is>
          <t>Dec. 31, 2022 USD ($) $ / shares shares</t>
        </is>
      </c>
      <c r="AD2" s="2" t="inlineStr">
        <is>
          <t>Dec. 31, 2021 USD ($) shares</t>
        </is>
      </c>
      <c r="AE2" s="2" t="inlineStr">
        <is>
          <t>Oct. 05, 2023 shares</t>
        </is>
      </c>
      <c r="AF2" s="2" t="inlineStr">
        <is>
          <t>May 05, 2023 shares</t>
        </is>
      </c>
      <c r="AG2" s="2" t="inlineStr">
        <is>
          <t>Oct. 31, 2021 $ / shares</t>
        </is>
      </c>
    </row>
    <row r="3">
      <c r="A3" s="3" t="inlineStr">
        <is>
          <t>Share-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Issuance of shares</t>
        </is>
      </c>
      <c r="B4" s="4" t="inlineStr">
        <is>
          <t xml:space="preserve"> </t>
        </is>
      </c>
      <c r="C4" s="4" t="inlineStr">
        <is>
          <t xml:space="preserve"> </t>
        </is>
      </c>
      <c r="D4" s="4" t="inlineStr">
        <is>
          <t xml:space="preserve"> </t>
        </is>
      </c>
      <c r="E4" s="4" t="inlineStr">
        <is>
          <t xml:space="preserve"> </t>
        </is>
      </c>
      <c r="F4" s="6" t="n">
        <v>475000</v>
      </c>
      <c r="G4" s="6" t="n">
        <v>1214500</v>
      </c>
      <c r="H4" s="4" t="inlineStr">
        <is>
          <t xml:space="preserve"> </t>
        </is>
      </c>
      <c r="I4" s="4" t="inlineStr">
        <is>
          <t xml:space="preserve"> </t>
        </is>
      </c>
      <c r="J4" s="6" t="n">
        <v>425000</v>
      </c>
      <c r="K4" s="4" t="inlineStr">
        <is>
          <t xml:space="preserve"> </t>
        </is>
      </c>
      <c r="L4" s="4" t="inlineStr">
        <is>
          <t xml:space="preserve"> </t>
        </is>
      </c>
      <c r="M4" s="6" t="n">
        <v>2500</v>
      </c>
      <c r="N4" s="6" t="n">
        <v>9189</v>
      </c>
      <c r="O4" s="4" t="inlineStr">
        <is>
          <t xml:space="preserve"> </t>
        </is>
      </c>
      <c r="P4" s="4" t="inlineStr">
        <is>
          <t xml:space="preserve"> </t>
        </is>
      </c>
      <c r="Q4" s="4" t="inlineStr">
        <is>
          <t xml:space="preserve"> </t>
        </is>
      </c>
      <c r="R4" s="6" t="n">
        <v>25000</v>
      </c>
      <c r="S4" s="4" t="inlineStr">
        <is>
          <t xml:space="preserve"> </t>
        </is>
      </c>
      <c r="T4" s="6" t="n">
        <v>200000</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Common stock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6900000</v>
      </c>
      <c r="L5" s="4" t="inlineStr">
        <is>
          <t xml:space="preserve"> </t>
        </is>
      </c>
      <c r="M5" s="4" t="inlineStr">
        <is>
          <t xml:space="preserve"> </t>
        </is>
      </c>
      <c r="N5" s="4" t="inlineStr">
        <is>
          <t xml:space="preserve"> </t>
        </is>
      </c>
      <c r="O5" s="6" t="n">
        <v>42388</v>
      </c>
      <c r="P5" s="4" t="inlineStr">
        <is>
          <t xml:space="preserve"> </t>
        </is>
      </c>
      <c r="Q5" s="4" t="inlineStr">
        <is>
          <t xml:space="preserve"> </t>
        </is>
      </c>
      <c r="R5" s="6" t="n">
        <v>3625000</v>
      </c>
      <c r="S5" s="4" t="inlineStr">
        <is>
          <t xml:space="preserve"> </t>
        </is>
      </c>
      <c r="T5" s="4" t="inlineStr">
        <is>
          <t xml:space="preserve"> </t>
        </is>
      </c>
      <c r="U5" s="6" t="n">
        <v>6000000</v>
      </c>
      <c r="V5" s="6" t="n">
        <v>440000</v>
      </c>
      <c r="W5" s="6" t="n">
        <v>45000</v>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Issuance under the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6" t="n">
        <v>376060</v>
      </c>
      <c r="AD6" s="4" t="inlineStr">
        <is>
          <t xml:space="preserve"> </t>
        </is>
      </c>
      <c r="AE6" s="4" t="inlineStr">
        <is>
          <t xml:space="preserve"> </t>
        </is>
      </c>
      <c r="AF6" s="4" t="inlineStr">
        <is>
          <t xml:space="preserve"> </t>
        </is>
      </c>
      <c r="AG6" s="4" t="inlineStr">
        <is>
          <t xml:space="preserve"> </t>
        </is>
      </c>
    </row>
    <row r="7">
      <c r="A7" s="4" t="inlineStr">
        <is>
          <t>Stock-based compensation expense (in Dollar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5" t="n">
        <v>0</v>
      </c>
      <c r="Z7" s="5" t="n">
        <v>0</v>
      </c>
      <c r="AA7" s="5" t="n">
        <v>0</v>
      </c>
      <c r="AB7" s="5" t="n">
        <v>0</v>
      </c>
      <c r="AC7" s="5" t="n">
        <v>0</v>
      </c>
      <c r="AD7" s="4" t="inlineStr">
        <is>
          <t xml:space="preserve"> </t>
        </is>
      </c>
      <c r="AE7" s="4" t="inlineStr">
        <is>
          <t xml:space="preserve"> </t>
        </is>
      </c>
      <c r="AF7" s="4" t="inlineStr">
        <is>
          <t xml:space="preserve"> </t>
        </is>
      </c>
      <c r="AG7" s="4" t="inlineStr">
        <is>
          <t xml:space="preserve"> </t>
        </is>
      </c>
    </row>
    <row r="8">
      <c r="A8" s="4" t="inlineStr">
        <is>
          <t>Stock-based compensation expense (in Dollar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2666</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Fair value of stock price per share (in Dollars per share) | $ / shares</t>
        </is>
      </c>
      <c r="B9" s="4" t="inlineStr">
        <is>
          <t xml:space="preserve"> </t>
        </is>
      </c>
      <c r="C9" s="4" t="inlineStr">
        <is>
          <t xml:space="preserve"> </t>
        </is>
      </c>
      <c r="D9" s="4" t="inlineStr">
        <is>
          <t xml:space="preserve"> </t>
        </is>
      </c>
      <c r="E9" s="4" t="inlineStr">
        <is>
          <t xml:space="preserve"> </t>
        </is>
      </c>
      <c r="F9" s="7" t="n">
        <v>3.38</v>
      </c>
      <c r="G9" s="7" t="n">
        <v>3.38</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7" t="n">
        <v>3.14</v>
      </c>
      <c r="V9" s="4" t="inlineStr">
        <is>
          <t xml:space="preserve"> </t>
        </is>
      </c>
      <c r="W9" s="4" t="inlineStr">
        <is>
          <t xml:space="preserve"> </t>
        </is>
      </c>
      <c r="X9" s="4" t="inlineStr">
        <is>
          <t xml:space="preserve"> </t>
        </is>
      </c>
      <c r="Y9" s="11" t="n">
        <v>0.6</v>
      </c>
      <c r="Z9" s="4" t="inlineStr">
        <is>
          <t xml:space="preserve"> </t>
        </is>
      </c>
      <c r="AA9" s="11" t="n">
        <v>0.6</v>
      </c>
      <c r="AB9" s="4" t="inlineStr">
        <is>
          <t xml:space="preserve"> </t>
        </is>
      </c>
      <c r="AC9" s="7" t="n">
        <v>1.28</v>
      </c>
      <c r="AD9" s="4" t="inlineStr">
        <is>
          <t xml:space="preserve"> </t>
        </is>
      </c>
      <c r="AE9" s="4" t="inlineStr">
        <is>
          <t xml:space="preserve"> </t>
        </is>
      </c>
      <c r="AF9" s="4" t="inlineStr">
        <is>
          <t xml:space="preserve"> </t>
        </is>
      </c>
      <c r="AG9" s="11" t="n">
        <v>4.8</v>
      </c>
    </row>
    <row r="10">
      <c r="A10" s="4" t="inlineStr">
        <is>
          <t>Number of employ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6</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Consult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v>
      </c>
      <c r="K11" s="4" t="inlineStr">
        <is>
          <t xml:space="preserve"> </t>
        </is>
      </c>
      <c r="L11" s="4" t="inlineStr">
        <is>
          <t xml:space="preserve"> </t>
        </is>
      </c>
      <c r="M11" s="4" t="inlineStr">
        <is>
          <t xml:space="preserve"> </t>
        </is>
      </c>
      <c r="N11" s="4" t="inlineStr">
        <is>
          <t xml:space="preserve"> </t>
        </is>
      </c>
      <c r="O11" s="4" t="inlineStr">
        <is>
          <t xml:space="preserve"> </t>
        </is>
      </c>
      <c r="P11" s="6" t="n">
        <v>1</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Fair value of award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1.81</v>
      </c>
      <c r="K12" s="4" t="inlineStr">
        <is>
          <t xml:space="preserve"> </t>
        </is>
      </c>
      <c r="L12" s="4" t="inlineStr">
        <is>
          <t xml:space="preserve"> </t>
        </is>
      </c>
      <c r="M12" s="4" t="inlineStr">
        <is>
          <t xml:space="preserve"> </t>
        </is>
      </c>
      <c r="N12" s="11" t="n">
        <v>16.4</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Restricted stock units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a total of
526 of restricted stock units were granted to two of the Company’s non-employee directors, under the Incentive Plan, at the calculated
fair value of $58.80 and $55.20 per share, respectively, which represents the average closing price of the Company’s common stock
for the ten trading days immediately preceding and including the grant date.</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Restricted stock units granted to Mr. Galvin, Mr. Armstrong, Mr. Shetty, and an aggregate of six employees
and one consultant of 6,139, 772, 5,729 and an aggregate of 3,063, respectively, vest in installments over either a one-year, two-year,
three-year and four-year period and will fully vest by the end of December 31, 2022. The fair value of these units upon issuance amounted
to $847,957.</t>
        </is>
      </c>
      <c r="AD13" s="4" t="inlineStr">
        <is>
          <t xml:space="preserve"> </t>
        </is>
      </c>
      <c r="AE13" s="4" t="inlineStr">
        <is>
          <t xml:space="preserve"> </t>
        </is>
      </c>
      <c r="AF13" s="4" t="inlineStr">
        <is>
          <t xml:space="preserve"> </t>
        </is>
      </c>
      <c r="AG13" s="4" t="inlineStr">
        <is>
          <t xml:space="preserve"> </t>
        </is>
      </c>
    </row>
    <row r="14">
      <c r="A14" s="4" t="inlineStr">
        <is>
          <t>Restricted stock units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the Company, under the Company’s stock-based compensation plan, at the fair value of $1.81 per share, which represents the closing
price of the Company’s common stock on September 23, 2020. Restricted stock units granted to Mr. Armstrong, Mr. Sheeran, and an aggregate
of seven employees and one consultant of 50,000, 75,000 and an aggregate of 300,000, respectively, and 1/3 will vest on September 23,
2020, 1/3 on the one year anniversary of the grant date and 1/3 on the two year anniversary of the grant date. The fair value of these
units upon issuance amounted to $769,250.</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the Company’s common stock for the
ten trading days immediately preceding and including the grant date. Restricted stock units granted to directors on June 5, 2019 vest
on the earlier of (A) the first anniversary of the date of the grant or (B) the date of the annual meeting of the Company’s stockholders
that occurs in the year immediately following the date of the grant; and are payable six months after the termination of the director
from the Board or death or disability.</t>
        </is>
      </c>
      <c r="AD14" s="4" t="inlineStr">
        <is>
          <t xml:space="preserve"> </t>
        </is>
      </c>
      <c r="AE14" s="4" t="inlineStr">
        <is>
          <t xml:space="preserve"> </t>
        </is>
      </c>
      <c r="AF14" s="4" t="inlineStr">
        <is>
          <t xml:space="preserve"> </t>
        </is>
      </c>
      <c r="AG14" s="4" t="inlineStr">
        <is>
          <t xml:space="preserve"> </t>
        </is>
      </c>
    </row>
    <row r="15">
      <c r="A15" s="4" t="inlineStr">
        <is>
          <t>Restricte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Stock-based compensation (in Dollar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5" t="n">
        <v>3210631</v>
      </c>
      <c r="AB16" s="6" t="n">
        <v>1874857</v>
      </c>
      <c r="AC16" s="5" t="n">
        <v>2798844</v>
      </c>
      <c r="AD16" s="5" t="n">
        <v>1647391</v>
      </c>
      <c r="AE16" s="4" t="inlineStr">
        <is>
          <t xml:space="preserve"> </t>
        </is>
      </c>
      <c r="AF16" s="4" t="inlineStr">
        <is>
          <t xml:space="preserve"> </t>
        </is>
      </c>
      <c r="AG16" s="4" t="inlineStr">
        <is>
          <t xml:space="preserve"> </t>
        </is>
      </c>
    </row>
    <row r="17">
      <c r="A17" s="4" t="inlineStr">
        <is>
          <t>Unrecognized compensation costs (in Dollar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5" t="n">
        <v>0</v>
      </c>
      <c r="Z17" s="4" t="inlineStr">
        <is>
          <t xml:space="preserve"> </t>
        </is>
      </c>
      <c r="AA17" s="5" t="n">
        <v>0</v>
      </c>
      <c r="AB17" s="4" t="inlineStr">
        <is>
          <t xml:space="preserve"> </t>
        </is>
      </c>
      <c r="AC17" s="5" t="n">
        <v>1686599</v>
      </c>
      <c r="AD17" s="4" t="inlineStr">
        <is>
          <t xml:space="preserve"> </t>
        </is>
      </c>
      <c r="AE17" s="4" t="inlineStr">
        <is>
          <t xml:space="preserve"> </t>
        </is>
      </c>
      <c r="AF17" s="4" t="inlineStr">
        <is>
          <t xml:space="preserve"> </t>
        </is>
      </c>
      <c r="AG17" s="4" t="inlineStr">
        <is>
          <t xml:space="preserve"> </t>
        </is>
      </c>
    </row>
    <row r="18">
      <c r="A18" s="4" t="inlineStr">
        <is>
          <t>Award gran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6" t="n">
        <v>585000</v>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Award outstanding, unves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6" t="n">
        <v>1190935</v>
      </c>
      <c r="AD19" s="4" t="inlineStr">
        <is>
          <t xml:space="preserve"> </t>
        </is>
      </c>
      <c r="AE19" s="4" t="inlineStr">
        <is>
          <t xml:space="preserve"> </t>
        </is>
      </c>
      <c r="AF19" s="4" t="inlineStr">
        <is>
          <t xml:space="preserve"> </t>
        </is>
      </c>
      <c r="AG19" s="4" t="inlineStr">
        <is>
          <t xml:space="preserve"> </t>
        </is>
      </c>
    </row>
    <row r="20">
      <c r="A20" s="4" t="inlineStr">
        <is>
          <t>Two Thousand Sixteen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3" t="inlineStr">
        <is>
          <t>Share-Based Compensation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Issuance of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6" t="n">
        <v>25000</v>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Incentiv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3" t="inlineStr">
        <is>
          <t>Share-Based Compensation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Issuance under the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6" t="n">
        <v>0</v>
      </c>
      <c r="Z25" s="4" t="inlineStr">
        <is>
          <t xml:space="preserve"> </t>
        </is>
      </c>
      <c r="AA25" s="6" t="n">
        <v>0</v>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Stock Based Op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3" t="inlineStr">
        <is>
          <t>Share-Based Compensation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Stock-based compensation (in Dollar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5" t="n">
        <v>0</v>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Subsequent Event [Member] | Incentive Plan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3" t="inlineStr">
        <is>
          <t>Share-Based Compensation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Incentive plan authorizes issuance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6" t="n">
        <v>8625000</v>
      </c>
      <c r="AF31" s="6" t="n">
        <v>8625000</v>
      </c>
      <c r="AG31" s="4" t="inlineStr">
        <is>
          <t xml:space="preserve"> </t>
        </is>
      </c>
    </row>
    <row r="32">
      <c r="A32" s="4" t="inlineStr">
        <is>
          <t>Chief Executive Offic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3" t="inlineStr">
        <is>
          <t>Share-Based Compensation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Issuance of shares</t>
        </is>
      </c>
      <c r="B34" s="4" t="inlineStr">
        <is>
          <t xml:space="preserve"> </t>
        </is>
      </c>
      <c r="C34" s="4" t="inlineStr">
        <is>
          <t xml:space="preserve"> </t>
        </is>
      </c>
      <c r="D34" s="4" t="inlineStr">
        <is>
          <t xml:space="preserve"> </t>
        </is>
      </c>
      <c r="E34" s="4" t="inlineStr">
        <is>
          <t xml:space="preserve"> </t>
        </is>
      </c>
      <c r="F34" s="6" t="n">
        <v>350000</v>
      </c>
      <c r="G34" s="4" t="inlineStr">
        <is>
          <t xml:space="preserve"> </t>
        </is>
      </c>
      <c r="H34" s="6" t="n">
        <v>372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Fair value of award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3.28</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54</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Restricted stock units descri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the Company’s stock-based compensation plan, at the fair value of $3.28 per
share, which represents the closing price of the Company’s common stock on December 9, 2020. Restricted stock units granted to Mr. Galvin
will vest 1/2 on December 9, 2020 and 1/2 on the first year anniversary of the grant date. The fair value of these units upon issuance
amounted to $1,220,160.</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Employe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3" t="inlineStr">
        <is>
          <t>Share-Based Compensation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Restricted stock units descri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a total of
35,331 of restricted stock units were granted to Mr. Galvin, Mr. Armstrong, Mr. Sheeran, five employees and two consultants of the Company,
under the Company’s stock-based compensation plan, at the fair value of $4.76 per share, which represents the closing price of the Company’s
common stock on April 14, 2020. Restricted stock units granted to Mr. Galvin, Mr. Armstrong, Mr. Sheeran, and an aggregate of five employees
and one consultant of 11,331, 1,000, 3,000 and an aggregate of 8,000, respectively, will vest in full on the first anniversary of the
vesting commencement date and one consultant received 12,000 restricted stock units that vested immediately on April 15, 2020. The fair
value of these units upon issuance amounted to $168,176.</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Non-employee direct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3" t="inlineStr">
        <is>
          <t>Share-Based Compensation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Issuance of shares</t>
        </is>
      </c>
      <c r="B42" s="4" t="inlineStr">
        <is>
          <t xml:space="preserve"> </t>
        </is>
      </c>
      <c r="C42" s="4" t="inlineStr">
        <is>
          <t xml:space="preserve"> </t>
        </is>
      </c>
      <c r="D42" s="4" t="inlineStr">
        <is>
          <t xml:space="preserve"> </t>
        </is>
      </c>
      <c r="E42" s="4" t="inlineStr">
        <is>
          <t xml:space="preserve"> </t>
        </is>
      </c>
      <c r="F42" s="6" t="n">
        <v>59170</v>
      </c>
      <c r="G42" s="4" t="inlineStr">
        <is>
          <t xml:space="preserve"> </t>
        </is>
      </c>
      <c r="H42" s="4" t="inlineStr">
        <is>
          <t xml:space="preserve"> </t>
        </is>
      </c>
      <c r="I42" s="6" t="n">
        <v>46826</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Fair value of stock price per share (in Dollars per share) | $ / shares</t>
        </is>
      </c>
      <c r="B43" s="4" t="inlineStr">
        <is>
          <t xml:space="preserve"> </t>
        </is>
      </c>
      <c r="C43" s="4" t="inlineStr">
        <is>
          <t xml:space="preserve"> </t>
        </is>
      </c>
      <c r="D43" s="4" t="inlineStr">
        <is>
          <t xml:space="preserve"> </t>
        </is>
      </c>
      <c r="E43" s="4" t="inlineStr">
        <is>
          <t xml:space="preserve"> </t>
        </is>
      </c>
      <c r="F43" s="7" t="n">
        <v>3.38</v>
      </c>
      <c r="G43" s="7" t="n">
        <v>3.38</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Fair value of award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2.39</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Restricted stock units descri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a total of
12,000 of restricted stock units were granted to three of the Company’s non-employee directors, under the Incentive Plan, at the
calculated fair value of $4.76 per share, which represents the closing price of the Company’s common stock on April 14, 2020. The
restricted stock units granted on April 14, 2020 will fully vest on April 14, 2021, subject to each individual’s continued service
as a director of the Company through such date, and are payable six months after the termination of the director from the Company’s
Board of Directors or death or disability. The fair value of these units upon issuance amounted to $57,120.</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Restricted stock units descri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The restricted stock units granted on November 11, 2020 will vest 1/2 on November 11, 2020 and 1/2 on the one
year anniversary of the grant date, subject to each individual’s continued service as a director of the Company through such date,
and are payable six months after the termination of the director from the Company’s Board of Directors or death or disability. The
fair value of these units upon issuance amounted to $111,920.</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Chief Operating Offic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3" t="inlineStr">
        <is>
          <t>Share-Based Compensation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Issuance of shares</t>
        </is>
      </c>
      <c r="B49" s="4" t="inlineStr">
        <is>
          <t xml:space="preserve"> </t>
        </is>
      </c>
      <c r="C49" s="4" t="inlineStr">
        <is>
          <t xml:space="preserve"> </t>
        </is>
      </c>
      <c r="D49" s="4" t="inlineStr">
        <is>
          <t xml:space="preserve"> </t>
        </is>
      </c>
      <c r="E49" s="4" t="inlineStr">
        <is>
          <t xml:space="preserve"> </t>
        </is>
      </c>
      <c r="F49" s="6" t="n">
        <v>400001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Gerald Sheer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3" t="inlineStr">
        <is>
          <t>Share-Based Compensation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Issuance of shares</t>
        </is>
      </c>
      <c r="B52" s="4" t="inlineStr">
        <is>
          <t xml:space="preserve"> </t>
        </is>
      </c>
      <c r="C52" s="4" t="inlineStr">
        <is>
          <t xml:space="preserve"> </t>
        </is>
      </c>
      <c r="D52" s="4" t="inlineStr">
        <is>
          <t xml:space="preserve"> </t>
        </is>
      </c>
      <c r="E52" s="4" t="inlineStr">
        <is>
          <t xml:space="preserve"> </t>
        </is>
      </c>
      <c r="F52" s="6" t="n">
        <v>400001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Consulta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3" t="inlineStr">
        <is>
          <t>Share-Based Compensation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Issuance of shares</t>
        </is>
      </c>
      <c r="B55" s="4" t="inlineStr">
        <is>
          <t xml:space="preserve"> </t>
        </is>
      </c>
      <c r="C55" s="4" t="inlineStr">
        <is>
          <t xml:space="preserve"> </t>
        </is>
      </c>
      <c r="D55" s="4" t="inlineStr">
        <is>
          <t xml:space="preserve"> </t>
        </is>
      </c>
      <c r="E55" s="4" t="inlineStr">
        <is>
          <t xml:space="preserve"> </t>
        </is>
      </c>
      <c r="F55" s="6" t="n">
        <v>12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Roger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3" t="inlineStr">
        <is>
          <t>Share-Based Compensation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Issuance of shares</t>
        </is>
      </c>
      <c r="B58" s="4" t="inlineStr">
        <is>
          <t xml:space="preserve"> </t>
        </is>
      </c>
      <c r="C58" s="4" t="inlineStr">
        <is>
          <t xml:space="preserve"> </t>
        </is>
      </c>
      <c r="D58" s="4" t="inlineStr">
        <is>
          <t xml:space="preserve"> </t>
        </is>
      </c>
      <c r="E58" s="4" t="inlineStr">
        <is>
          <t xml:space="preserve"> </t>
        </is>
      </c>
      <c r="F58" s="6" t="n">
        <v>375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Non Employee Advisory Director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3" t="inlineStr">
        <is>
          <t>Share-Based Compensation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Issuance of shares</t>
        </is>
      </c>
      <c r="B61" s="4" t="inlineStr">
        <is>
          <t xml:space="preserve"> </t>
        </is>
      </c>
      <c r="C61" s="4" t="inlineStr">
        <is>
          <t xml:space="preserve"> </t>
        </is>
      </c>
      <c r="D61" s="4" t="inlineStr">
        <is>
          <t xml:space="preserve"> </t>
        </is>
      </c>
      <c r="E61" s="6" t="n">
        <v>625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Fair value of stock price per share (in Dollars per share) | $ / shares</t>
        </is>
      </c>
      <c r="B62" s="4" t="inlineStr">
        <is>
          <t xml:space="preserve"> </t>
        </is>
      </c>
      <c r="C62" s="4" t="inlineStr">
        <is>
          <t xml:space="preserve"> </t>
        </is>
      </c>
      <c r="D62" s="4" t="inlineStr">
        <is>
          <t xml:space="preserve"> </t>
        </is>
      </c>
      <c r="E62" s="7" t="n">
        <v>2.36</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Restrict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3" t="inlineStr">
        <is>
          <t>Share-Based Compensation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Issuance of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6" t="n">
        <v>15703</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4" t="inlineStr">
        <is>
          <t>Number of employees</t>
        </is>
      </c>
      <c r="B66" s="4" t="inlineStr">
        <is>
          <t xml:space="preserve"> </t>
        </is>
      </c>
      <c r="C66" s="4" t="inlineStr">
        <is>
          <t xml:space="preserve"> </t>
        </is>
      </c>
      <c r="D66" s="4" t="inlineStr">
        <is>
          <t xml:space="preserve"> </t>
        </is>
      </c>
      <c r="E66" s="4" t="inlineStr">
        <is>
          <t xml:space="preserve"> </t>
        </is>
      </c>
      <c r="F66" s="6" t="n">
        <v>13</v>
      </c>
      <c r="G66" s="6" t="n">
        <v>13</v>
      </c>
      <c r="H66" s="4" t="inlineStr">
        <is>
          <t xml:space="preserve"> </t>
        </is>
      </c>
      <c r="I66" s="4" t="inlineStr">
        <is>
          <t xml:space="preserve"> </t>
        </is>
      </c>
      <c r="J66" s="6" t="n">
        <v>7</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4" t="inlineStr">
        <is>
          <t>Consultant</t>
        </is>
      </c>
      <c r="B67" s="4" t="inlineStr">
        <is>
          <t xml:space="preserve"> </t>
        </is>
      </c>
      <c r="C67" s="4" t="inlineStr">
        <is>
          <t xml:space="preserve"> </t>
        </is>
      </c>
      <c r="D67" s="4" t="inlineStr">
        <is>
          <t xml:space="preserve"> </t>
        </is>
      </c>
      <c r="E67" s="4" t="inlineStr">
        <is>
          <t xml:space="preserve"> </t>
        </is>
      </c>
      <c r="F67" s="6" t="n">
        <v>3</v>
      </c>
      <c r="G67" s="6" t="n">
        <v>3</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4" t="inlineStr">
        <is>
          <t>Vesting period</t>
        </is>
      </c>
      <c r="B68" s="4" t="inlineStr">
        <is>
          <t xml:space="preserve"> </t>
        </is>
      </c>
      <c r="C68" s="4" t="inlineStr">
        <is>
          <t xml:space="preserve"> </t>
        </is>
      </c>
      <c r="D68" s="4" t="inlineStr">
        <is>
          <t xml:space="preserve"> </t>
        </is>
      </c>
      <c r="E68" s="4" t="inlineStr">
        <is>
          <t xml:space="preserve"> </t>
        </is>
      </c>
      <c r="F68" s="4" t="inlineStr">
        <is>
          <t>2 years</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4" t="inlineStr">
        <is>
          <t>Stock-based compensation (in Dollars)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5" t="n">
        <v>0</v>
      </c>
      <c r="Z69" s="5" t="n">
        <v>594694</v>
      </c>
      <c r="AA69" s="5" t="n">
        <v>3210631</v>
      </c>
      <c r="AB69" s="5" t="n">
        <v>1874857</v>
      </c>
      <c r="AC69" s="5" t="n">
        <v>2798844</v>
      </c>
      <c r="AD69" s="5" t="n">
        <v>1644725</v>
      </c>
      <c r="AE69" s="4" t="inlineStr">
        <is>
          <t xml:space="preserve"> </t>
        </is>
      </c>
      <c r="AF69" s="4" t="inlineStr">
        <is>
          <t xml:space="preserve"> </t>
        </is>
      </c>
      <c r="AG69" s="4" t="inlineStr">
        <is>
          <t xml:space="preserve"> </t>
        </is>
      </c>
    </row>
    <row r="70">
      <c r="A70" s="4" t="inlineStr">
        <is>
          <t>Restricted Stock [Member] | Consulta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3" t="inlineStr">
        <is>
          <t>Share-Based Compensation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4" t="inlineStr">
        <is>
          <t>Consultant</t>
        </is>
      </c>
      <c r="B72" s="4" t="inlineStr">
        <is>
          <t xml:space="preserve"> </t>
        </is>
      </c>
      <c r="C72" s="4" t="inlineStr">
        <is>
          <t xml:space="preserve"> </t>
        </is>
      </c>
      <c r="D72" s="4" t="inlineStr">
        <is>
          <t xml:space="preserve"> </t>
        </is>
      </c>
      <c r="E72" s="4" t="inlineStr">
        <is>
          <t xml:space="preserve"> </t>
        </is>
      </c>
      <c r="F72" s="6" t="n">
        <v>1</v>
      </c>
      <c r="G72" s="6" t="n">
        <v>1</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4" t="inlineStr">
        <is>
          <t>Restricted Stock [Member] | Roger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3" t="inlineStr">
        <is>
          <t>Share-Based Compensation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4" t="inlineStr">
        <is>
          <t>Vesting period</t>
        </is>
      </c>
      <c r="B75" s="4" t="inlineStr">
        <is>
          <t xml:space="preserve"> </t>
        </is>
      </c>
      <c r="C75" s="4" t="inlineStr">
        <is>
          <t xml:space="preserve"> </t>
        </is>
      </c>
      <c r="D75" s="4" t="inlineStr">
        <is>
          <t xml:space="preserve"> </t>
        </is>
      </c>
      <c r="E75" s="4" t="inlineStr">
        <is>
          <t xml:space="preserve"> </t>
        </is>
      </c>
      <c r="F75" s="4" t="inlineStr">
        <is>
          <t>2 years</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4" t="inlineStr">
        <is>
          <t>Restricted stock units</t>
        </is>
      </c>
      <c r="B76" s="4" t="inlineStr">
        <is>
          <t xml:space="preserve"> </t>
        </is>
      </c>
      <c r="C76" s="4" t="inlineStr">
        <is>
          <t xml:space="preserve"> </t>
        </is>
      </c>
      <c r="D76" s="4" t="inlineStr">
        <is>
          <t xml:space="preserve"> </t>
        </is>
      </c>
      <c r="E76" s="4" t="inlineStr">
        <is>
          <t xml:space="preserve"> </t>
        </is>
      </c>
      <c r="F76" s="6" t="n">
        <v>2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4" t="inlineStr">
        <is>
          <t>Fair value of restricted units (in Dollars) | $</t>
        </is>
      </c>
      <c r="B77" s="4" t="inlineStr">
        <is>
          <t xml:space="preserve"> </t>
        </is>
      </c>
      <c r="C77" s="4" t="inlineStr">
        <is>
          <t xml:space="preserve"> </t>
        </is>
      </c>
      <c r="D77" s="4" t="inlineStr">
        <is>
          <t xml:space="preserve"> </t>
        </is>
      </c>
      <c r="E77" s="4" t="inlineStr">
        <is>
          <t xml:space="preserve"> </t>
        </is>
      </c>
      <c r="F77" s="5" t="n">
        <v>410501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4" t="inlineStr">
        <is>
          <t>Restricted Stock [Member] | Non Employee Advisory Director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3" t="inlineStr">
        <is>
          <t>Share-Based Compensation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row>
    <row r="80">
      <c r="A80" s="4" t="inlineStr">
        <is>
          <t>Vesting period</t>
        </is>
      </c>
      <c r="B80" s="4" t="inlineStr">
        <is>
          <t xml:space="preserve"> </t>
        </is>
      </c>
      <c r="C80" s="4" t="inlineStr">
        <is>
          <t xml:space="preserve"> </t>
        </is>
      </c>
      <c r="D80" s="4" t="inlineStr">
        <is>
          <t xml:space="preserve"> </t>
        </is>
      </c>
      <c r="E80" s="4" t="inlineStr">
        <is>
          <t>1 year</t>
        </is>
      </c>
      <c r="F80" s="4" t="inlineStr">
        <is>
          <t>1 year</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row>
    <row r="81">
      <c r="A81" s="4" t="inlineStr">
        <is>
          <t>Number of directors</t>
        </is>
      </c>
      <c r="B81" s="4" t="inlineStr">
        <is>
          <t xml:space="preserve"> </t>
        </is>
      </c>
      <c r="C81" s="4" t="inlineStr">
        <is>
          <t xml:space="preserve"> </t>
        </is>
      </c>
      <c r="D81" s="4" t="inlineStr">
        <is>
          <t xml:space="preserve"> </t>
        </is>
      </c>
      <c r="E81" s="6" t="n">
        <v>5</v>
      </c>
      <c r="F81" s="6" t="n">
        <v>5</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row>
    <row r="82">
      <c r="A82" s="4" t="inlineStr">
        <is>
          <t>Restricted Stock Units (RSU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3" t="inlineStr">
        <is>
          <t>Share-Based Compensation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row>
    <row r="84">
      <c r="A84" s="4" t="inlineStr">
        <is>
          <t>Vesting period</t>
        </is>
      </c>
      <c r="B84" s="4" t="inlineStr">
        <is>
          <t>18 year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4" t="inlineStr">
        <is>
          <t>Fair value of restricted units (in Dollars)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5" t="n">
        <v>1843000</v>
      </c>
      <c r="AD85" s="4" t="inlineStr">
        <is>
          <t xml:space="preserve"> </t>
        </is>
      </c>
      <c r="AE85" s="4" t="inlineStr">
        <is>
          <t xml:space="preserve"> </t>
        </is>
      </c>
      <c r="AF85" s="4" t="inlineStr">
        <is>
          <t xml:space="preserve"> </t>
        </is>
      </c>
      <c r="AG85" s="4" t="inlineStr">
        <is>
          <t xml:space="preserve"> </t>
        </is>
      </c>
    </row>
    <row r="86">
      <c r="A86" s="4" t="inlineStr">
        <is>
          <t>Award granted</t>
        </is>
      </c>
      <c r="B86" s="6" t="n">
        <v>6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6" t="n">
        <v>1125000</v>
      </c>
      <c r="AD86" s="4" t="inlineStr">
        <is>
          <t xml:space="preserve"> </t>
        </is>
      </c>
      <c r="AE86" s="4" t="inlineStr">
        <is>
          <t xml:space="preserve"> </t>
        </is>
      </c>
      <c r="AF86" s="4" t="inlineStr">
        <is>
          <t xml:space="preserve"> </t>
        </is>
      </c>
      <c r="AG86" s="4" t="inlineStr">
        <is>
          <t xml:space="preserve"> </t>
        </is>
      </c>
    </row>
    <row r="87">
      <c r="A87" s="4" t="inlineStr">
        <is>
          <t>Award outstanding, unvest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6" t="n">
        <v>1274137</v>
      </c>
      <c r="T87" s="4" t="inlineStr">
        <is>
          <t xml:space="preserve"> </t>
        </is>
      </c>
      <c r="U87" s="4" t="inlineStr">
        <is>
          <t xml:space="preserve"> </t>
        </is>
      </c>
      <c r="V87" s="4" t="inlineStr">
        <is>
          <t xml:space="preserve"> </t>
        </is>
      </c>
      <c r="W87" s="4" t="inlineStr">
        <is>
          <t xml:space="preserve"> </t>
        </is>
      </c>
      <c r="X87" s="4" t="inlineStr">
        <is>
          <t xml:space="preserve"> </t>
        </is>
      </c>
      <c r="Y87" s="6" t="n">
        <v>0</v>
      </c>
      <c r="Z87" s="4" t="inlineStr">
        <is>
          <t xml:space="preserve"> </t>
        </is>
      </c>
      <c r="AA87" s="6" t="n">
        <v>0</v>
      </c>
      <c r="AB87" s="4" t="inlineStr">
        <is>
          <t xml:space="preserve"> </t>
        </is>
      </c>
      <c r="AC87" s="6" t="n">
        <v>1383897</v>
      </c>
      <c r="AD87" s="6" t="n">
        <v>1274137</v>
      </c>
      <c r="AE87" s="4" t="inlineStr">
        <is>
          <t xml:space="preserve"> </t>
        </is>
      </c>
      <c r="AF87" s="4" t="inlineStr">
        <is>
          <t xml:space="preserve"> </t>
        </is>
      </c>
      <c r="AG87" s="4" t="inlineStr">
        <is>
          <t xml:space="preserve"> </t>
        </is>
      </c>
    </row>
    <row r="88">
      <c r="A88" s="4" t="inlineStr">
        <is>
          <t>Restricted Stock Units (RSUs) [Member] | Employe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3" t="inlineStr">
        <is>
          <t>Share-Based Compensation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row>
    <row r="90">
      <c r="A90" s="4" t="inlineStr">
        <is>
          <t>Number of employe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6" t="n">
        <v>6</v>
      </c>
      <c r="AB90" s="4" t="inlineStr">
        <is>
          <t xml:space="preserve"> </t>
        </is>
      </c>
      <c r="AC90" s="6" t="n">
        <v>7</v>
      </c>
      <c r="AD90" s="4" t="inlineStr">
        <is>
          <t xml:space="preserve"> </t>
        </is>
      </c>
      <c r="AE90" s="4" t="inlineStr">
        <is>
          <t xml:space="preserve"> </t>
        </is>
      </c>
      <c r="AF90" s="4" t="inlineStr">
        <is>
          <t xml:space="preserve"> </t>
        </is>
      </c>
      <c r="AG90" s="4" t="inlineStr">
        <is>
          <t xml:space="preserve"> </t>
        </is>
      </c>
    </row>
    <row r="91">
      <c r="A91" s="4" t="inlineStr">
        <is>
          <t>Restricted Stock Units (RSUs) [Member] | Non-employee directo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row>
    <row r="92">
      <c r="A92" s="3" t="inlineStr">
        <is>
          <t>Share-Based Compensation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row>
    <row r="93">
      <c r="A93" s="4" t="inlineStr">
        <is>
          <t>Number of employe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6" t="n">
        <v>7</v>
      </c>
      <c r="AD93" s="4" t="inlineStr">
        <is>
          <t xml:space="preserve"> </t>
        </is>
      </c>
      <c r="AE93" s="4" t="inlineStr">
        <is>
          <t xml:space="preserve"> </t>
        </is>
      </c>
      <c r="AF93" s="4" t="inlineStr">
        <is>
          <t xml:space="preserve"> </t>
        </is>
      </c>
      <c r="AG93" s="4" t="inlineStr">
        <is>
          <t xml:space="preserve"> </t>
        </is>
      </c>
    </row>
    <row r="94">
      <c r="A94" s="4" t="inlineStr">
        <is>
          <t>Fair value of award (in Dollars per share) | $ / shares</t>
        </is>
      </c>
      <c r="B94" s="4" t="inlineStr">
        <is>
          <t xml:space="preserve"> </t>
        </is>
      </c>
      <c r="C94" s="7" t="n">
        <v>1.01</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row>
    <row r="95">
      <c r="A95" s="4" t="inlineStr">
        <is>
          <t>Vesting period</t>
        </is>
      </c>
      <c r="B95" s="4" t="inlineStr">
        <is>
          <t xml:space="preserve"> </t>
        </is>
      </c>
      <c r="C95" s="4" t="inlineStr">
        <is>
          <t>2 years</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2 years</t>
        </is>
      </c>
      <c r="AD95" s="4" t="inlineStr">
        <is>
          <t xml:space="preserve"> </t>
        </is>
      </c>
      <c r="AE95" s="4" t="inlineStr">
        <is>
          <t xml:space="preserve"> </t>
        </is>
      </c>
      <c r="AF95" s="4" t="inlineStr">
        <is>
          <t xml:space="preserve"> </t>
        </is>
      </c>
      <c r="AG95" s="4" t="inlineStr">
        <is>
          <t xml:space="preserve"> </t>
        </is>
      </c>
    </row>
    <row r="96">
      <c r="A96" s="4" t="inlineStr">
        <is>
          <t>Number of directors</t>
        </is>
      </c>
      <c r="B96" s="4" t="inlineStr">
        <is>
          <t xml:space="preserve"> </t>
        </is>
      </c>
      <c r="C96" s="6" t="n">
        <v>5</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row>
    <row r="97">
      <c r="A97" s="4" t="inlineStr">
        <is>
          <t>Award granted</t>
        </is>
      </c>
      <c r="B97" s="4" t="inlineStr">
        <is>
          <t xml:space="preserve"> </t>
        </is>
      </c>
      <c r="C97" s="6" t="n">
        <v>268166</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row>
    <row r="98">
      <c r="A98" s="4" t="inlineStr">
        <is>
          <t>Restricted Stock Units (RSUs) [Member] | Paul Galvin and Seven Employee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row>
    <row r="99">
      <c r="A99" s="3" t="inlineStr">
        <is>
          <t>Share-Based Compensation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row>
    <row r="100">
      <c r="A100" s="4" t="inlineStr">
        <is>
          <t>Vesting perio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2 years</t>
        </is>
      </c>
      <c r="AD100" s="4" t="inlineStr">
        <is>
          <t xml:space="preserve"> </t>
        </is>
      </c>
      <c r="AE100" s="4" t="inlineStr">
        <is>
          <t xml:space="preserve"> </t>
        </is>
      </c>
      <c r="AF100" s="4" t="inlineStr">
        <is>
          <t xml:space="preserve"> </t>
        </is>
      </c>
      <c r="AG100" s="4" t="inlineStr">
        <is>
          <t xml:space="preserve"> </t>
        </is>
      </c>
    </row>
    <row r="101">
      <c r="A101" s="4" t="inlineStr">
        <is>
          <t>Restricted stock uni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6" t="n">
        <v>1045000</v>
      </c>
      <c r="AD101" s="4" t="inlineStr">
        <is>
          <t xml:space="preserve"> </t>
        </is>
      </c>
      <c r="AE101" s="4" t="inlineStr">
        <is>
          <t xml:space="preserve"> </t>
        </is>
      </c>
      <c r="AF101" s="4" t="inlineStr">
        <is>
          <t xml:space="preserve"> </t>
        </is>
      </c>
      <c r="AG101" s="4" t="inlineStr">
        <is>
          <t xml:space="preserve"> </t>
        </is>
      </c>
    </row>
    <row r="102">
      <c r="A102" s="4" t="inlineStr">
        <is>
          <t>Fair value ranging, per share (in Dollars per share)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11" t="n">
        <v>1.3</v>
      </c>
      <c r="AD102" s="4" t="inlineStr">
        <is>
          <t xml:space="preserve"> </t>
        </is>
      </c>
      <c r="AE102" s="4" t="inlineStr">
        <is>
          <t xml:space="preserve"> </t>
        </is>
      </c>
      <c r="AF102" s="4" t="inlineStr">
        <is>
          <t xml:space="preserve"> </t>
        </is>
      </c>
      <c r="AG102" s="4" t="inlineStr">
        <is>
          <t xml:space="preserve"> </t>
        </is>
      </c>
    </row>
    <row r="103">
      <c r="A103" s="4" t="inlineStr">
        <is>
          <t>Fair value ranging, per share (in Dollars per shar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7" t="n">
        <v>2.24</v>
      </c>
      <c r="AD103" s="4" t="inlineStr">
        <is>
          <t xml:space="preserve"> </t>
        </is>
      </c>
      <c r="AE103" s="4" t="inlineStr">
        <is>
          <t xml:space="preserve"> </t>
        </is>
      </c>
      <c r="AF103" s="4" t="inlineStr">
        <is>
          <t xml:space="preserve"> </t>
        </is>
      </c>
      <c r="AG103" s="4" t="inlineStr">
        <is>
          <t xml:space="preserve"> </t>
        </is>
      </c>
    </row>
    <row r="104">
      <c r="A104" s="4" t="inlineStr">
        <is>
          <t>Restricted Stock Units (RSUs) [Member] | Four Non-Employee Director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row>
    <row r="105">
      <c r="A105" s="3" t="inlineStr">
        <is>
          <t>Share-Based Compensation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row>
    <row r="106">
      <c r="A106" s="4" t="inlineStr">
        <is>
          <t>Number of employees</t>
        </is>
      </c>
      <c r="B106" s="4" t="inlineStr">
        <is>
          <t xml:space="preserve"> </t>
        </is>
      </c>
      <c r="C106" s="4" t="inlineStr">
        <is>
          <t xml:space="preserve"> </t>
        </is>
      </c>
      <c r="D106" s="6" t="n">
        <v>4</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row>
    <row r="107">
      <c r="A107" s="4" t="inlineStr">
        <is>
          <t>Vesting period</t>
        </is>
      </c>
      <c r="B107" s="4" t="inlineStr">
        <is>
          <t xml:space="preserve"> </t>
        </is>
      </c>
      <c r="C107" s="4" t="inlineStr">
        <is>
          <t xml:space="preserve"> </t>
        </is>
      </c>
      <c r="D107" s="4" t="inlineStr">
        <is>
          <t>2 years</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row>
    <row r="108">
      <c r="A108" s="4" t="inlineStr">
        <is>
          <t>Restricted stock units</t>
        </is>
      </c>
      <c r="B108" s="4" t="inlineStr">
        <is>
          <t xml:space="preserve"> </t>
        </is>
      </c>
      <c r="C108" s="4" t="inlineStr">
        <is>
          <t xml:space="preserve"> </t>
        </is>
      </c>
      <c r="D108" s="6" t="n">
        <v>800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row>
    <row r="109">
      <c r="A109" s="4" t="inlineStr">
        <is>
          <t>Exercise price (in Dollars per share) | $ / shares</t>
        </is>
      </c>
      <c r="B109" s="4" t="inlineStr">
        <is>
          <t xml:space="preserve"> </t>
        </is>
      </c>
      <c r="C109" s="4" t="inlineStr">
        <is>
          <t xml:space="preserve"> </t>
        </is>
      </c>
      <c r="D109" s="11" t="n">
        <v>1.3</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row>
    <row r="110">
      <c r="A110" s="4" t="inlineStr">
        <is>
          <t>Restricted Stock Units (RSUs) [Member] | Paul Galvin and Six Employee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row>
    <row r="111">
      <c r="A111" s="3" t="inlineStr">
        <is>
          <t>Share-Based Compensation (Detail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row>
    <row r="112">
      <c r="A112" s="4" t="inlineStr">
        <is>
          <t>Vesting perio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2 years</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row>
    <row r="113">
      <c r="A113" s="4" t="inlineStr">
        <is>
          <t>Restricted stock uni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6" t="n">
        <v>316834</v>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row>
    <row r="114">
      <c r="A114" s="4" t="inlineStr">
        <is>
          <t>Restricted Stock Units (RSUs) [Member] | Paul Galvin and Six Employees [Member] | Minimum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row>
    <row r="115">
      <c r="A115" s="3" t="inlineStr">
        <is>
          <t>Share-Based Compensation (Detail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row>
    <row r="116">
      <c r="A116" s="4" t="inlineStr">
        <is>
          <t>Fair value of award (in Dollars per share) | $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7" t="n">
        <v>0.85</v>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row>
    <row r="117">
      <c r="A117" s="4" t="inlineStr">
        <is>
          <t>Restricted Stock Units (RSUs) [Member] | Paul Galvin and Six Employees [Member] | Maximum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row>
    <row r="118">
      <c r="A118" s="3" t="inlineStr">
        <is>
          <t>Share-Based Compensation (Detail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row>
    <row r="119">
      <c r="A119" s="4" t="inlineStr">
        <is>
          <t>Fair value of award (in Dollars per share) | $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7" t="n">
        <v>1.01</v>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row>
  </sheetData>
  <mergeCells count="6">
    <mergeCell ref="A1:A2"/>
    <mergeCell ref="F1:G1"/>
    <mergeCell ref="S1:X1"/>
    <mergeCell ref="Y1:Z1"/>
    <mergeCell ref="AA1:AB1"/>
    <mergeCell ref="AC1:A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Details) - Schedule of Share-Based Compensation Expense - USD ($) $ in Thousands</t>
        </is>
      </c>
      <c r="B1" s="2" t="inlineStr">
        <is>
          <t>12 Months Ended</t>
        </is>
      </c>
    </row>
    <row r="2">
      <c r="B2" s="2" t="inlineStr">
        <is>
          <t>Dec. 31, 2022</t>
        </is>
      </c>
      <c r="C2" s="2" t="inlineStr">
        <is>
          <t>Dec. 31, 2021</t>
        </is>
      </c>
    </row>
    <row r="3">
      <c r="A3" s="3" t="inlineStr">
        <is>
          <t>Share-Based Compensation (Details) - Schedule of Share-Based Compensation Expense [Line Items]</t>
        </is>
      </c>
      <c r="B3" s="4" t="inlineStr">
        <is>
          <t xml:space="preserve"> </t>
        </is>
      </c>
      <c r="C3" s="4" t="inlineStr">
        <is>
          <t xml:space="preserve"> </t>
        </is>
      </c>
    </row>
    <row r="4">
      <c r="A4" s="4" t="inlineStr">
        <is>
          <t>Stock-based compensation expense</t>
        </is>
      </c>
      <c r="B4" s="5" t="n">
        <v>2798844</v>
      </c>
      <c r="C4" s="5" t="n">
        <v>1647391</v>
      </c>
    </row>
    <row r="5">
      <c r="A5" s="4" t="inlineStr">
        <is>
          <t>Employee Benefits and Share Based Compensation [Member]</t>
        </is>
      </c>
      <c r="B5" s="4" t="inlineStr">
        <is>
          <t xml:space="preserve"> </t>
        </is>
      </c>
      <c r="C5" s="4" t="inlineStr">
        <is>
          <t xml:space="preserve"> </t>
        </is>
      </c>
    </row>
    <row r="6">
      <c r="A6" s="3" t="inlineStr">
        <is>
          <t>Share-Based Compensation (Details) - Schedule of Share-Based Compensation Expense [Line Items]</t>
        </is>
      </c>
      <c r="B6" s="4" t="inlineStr">
        <is>
          <t xml:space="preserve"> </t>
        </is>
      </c>
      <c r="C6" s="4" t="inlineStr">
        <is>
          <t xml:space="preserve"> </t>
        </is>
      </c>
    </row>
    <row r="7">
      <c r="A7" s="4" t="inlineStr">
        <is>
          <t>Stock-based compensation expense</t>
        </is>
      </c>
      <c r="B7" s="6" t="n">
        <v>2798844</v>
      </c>
      <c r="C7" s="6" t="n">
        <v>1647391</v>
      </c>
    </row>
    <row r="8">
      <c r="A8" s="4" t="inlineStr">
        <is>
          <t>Selling, General and Administrative Expenses [Member]</t>
        </is>
      </c>
      <c r="B8" s="4" t="inlineStr">
        <is>
          <t xml:space="preserve"> </t>
        </is>
      </c>
      <c r="C8" s="4" t="inlineStr">
        <is>
          <t xml:space="preserve"> </t>
        </is>
      </c>
    </row>
    <row r="9">
      <c r="A9" s="3" t="inlineStr">
        <is>
          <t>Share-Based Compensation (Details) - Schedule of Share-Based Compensation Expense [Line Items]</t>
        </is>
      </c>
      <c r="B9" s="4" t="inlineStr">
        <is>
          <t xml:space="preserve"> </t>
        </is>
      </c>
      <c r="C9" s="4" t="inlineStr">
        <is>
          <t xml:space="preserve"> </t>
        </is>
      </c>
    </row>
    <row r="10">
      <c r="A10" s="4" t="inlineStr">
        <is>
          <t>Stock-based compensation expense</t>
        </is>
      </c>
      <c r="B10" s="4" t="inlineStr">
        <is>
          <t xml:space="preserve"> </t>
        </is>
      </c>
      <c r="C10" s="4" t="inlineStr">
        <is>
          <t xml:space="preserve"> </t>
        </is>
      </c>
    </row>
    <row r="11">
      <c r="A11" s="4" t="inlineStr">
        <is>
          <t>Share-Based Payment Arrangement, Option [Member]</t>
        </is>
      </c>
      <c r="B11" s="4" t="inlineStr">
        <is>
          <t xml:space="preserve"> </t>
        </is>
      </c>
      <c r="C11" s="4" t="inlineStr">
        <is>
          <t xml:space="preserve"> </t>
        </is>
      </c>
    </row>
    <row r="12">
      <c r="A12" s="3" t="inlineStr">
        <is>
          <t>Share-Based Compensation (Details) - Schedule of Share-Based Compensation Expense [Line Items]</t>
        </is>
      </c>
      <c r="B12" s="4" t="inlineStr">
        <is>
          <t xml:space="preserve"> </t>
        </is>
      </c>
      <c r="C12" s="4" t="inlineStr">
        <is>
          <t xml:space="preserve"> </t>
        </is>
      </c>
    </row>
    <row r="13">
      <c r="A13" s="4" t="inlineStr">
        <is>
          <t>Stock-based compensation expense</t>
        </is>
      </c>
      <c r="B13" s="4" t="inlineStr">
        <is>
          <t xml:space="preserve"> </t>
        </is>
      </c>
      <c r="C13" s="6" t="n">
        <v>2666</v>
      </c>
    </row>
    <row r="14">
      <c r="A14" s="4" t="inlineStr">
        <is>
          <t>Restricted Stock Units (RSUs) [Member]</t>
        </is>
      </c>
      <c r="B14" s="4" t="inlineStr">
        <is>
          <t xml:space="preserve"> </t>
        </is>
      </c>
      <c r="C14" s="4" t="inlineStr">
        <is>
          <t xml:space="preserve"> </t>
        </is>
      </c>
    </row>
    <row r="15">
      <c r="A15" s="3" t="inlineStr">
        <is>
          <t>Share-Based Compensation (Details) - Schedule of Share-Based Compensation Expense [Line Items]</t>
        </is>
      </c>
      <c r="B15" s="4" t="inlineStr">
        <is>
          <t xml:space="preserve"> </t>
        </is>
      </c>
      <c r="C15" s="4" t="inlineStr">
        <is>
          <t xml:space="preserve"> </t>
        </is>
      </c>
    </row>
    <row r="16">
      <c r="A16" s="4" t="inlineStr">
        <is>
          <t>Stock-based compensation expense</t>
        </is>
      </c>
      <c r="B16" s="5" t="n">
        <v>2798844</v>
      </c>
      <c r="C16" s="5" t="n">
        <v>164472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hare-Based Compensation (Details) - Schedule of Stock-Based Option Activity - Share-Based Payment Arrangement, Option [Member] - USD ($)</t>
        </is>
      </c>
      <c r="C1" s="2" t="inlineStr">
        <is>
          <t>12 Months Ended</t>
        </is>
      </c>
    </row>
    <row r="2">
      <c r="B2" s="2" t="inlineStr">
        <is>
          <t>Dec. 31, 2020</t>
        </is>
      </c>
      <c r="C2" s="2" t="inlineStr">
        <is>
          <t>Dec. 31, 2022</t>
        </is>
      </c>
      <c r="D2" s="2" t="inlineStr">
        <is>
          <t>Dec. 31, 2021</t>
        </is>
      </c>
    </row>
    <row r="3">
      <c r="A3" s="3" t="inlineStr">
        <is>
          <t>Share-Based Compensation (Details) - Schedule of Stock-Based Option Activity [Line Items]</t>
        </is>
      </c>
      <c r="B3" s="4" t="inlineStr">
        <is>
          <t xml:space="preserve"> </t>
        </is>
      </c>
      <c r="C3" s="4" t="inlineStr">
        <is>
          <t xml:space="preserve"> </t>
        </is>
      </c>
      <c r="D3" s="4" t="inlineStr">
        <is>
          <t xml:space="preserve"> </t>
        </is>
      </c>
    </row>
    <row r="4">
      <c r="A4" s="4" t="inlineStr">
        <is>
          <t>Shares Outstanding, Ending Balance (in Shares)</t>
        </is>
      </c>
      <c r="B4" s="6" t="n">
        <v>36436</v>
      </c>
      <c r="C4" s="6" t="n">
        <v>36436</v>
      </c>
      <c r="D4" s="6" t="n">
        <v>36436</v>
      </c>
    </row>
    <row r="5">
      <c r="A5" s="4" t="inlineStr">
        <is>
          <t>Weighted Average Fair Value Per Share, Ending Balance</t>
        </is>
      </c>
      <c r="B5" s="7" t="n">
        <v>35.54</v>
      </c>
      <c r="C5" s="11" t="n">
        <v>24.8</v>
      </c>
      <c r="D5" s="11" t="n">
        <v>24.8</v>
      </c>
    </row>
    <row r="6">
      <c r="A6" s="4" t="inlineStr">
        <is>
          <t>Weighted Average Exercise Price Per Share, Ending Balance</t>
        </is>
      </c>
      <c r="B6" s="7" t="n">
        <v>78.70999999999999</v>
      </c>
      <c r="C6" s="7" t="n">
        <v>78.70999999999999</v>
      </c>
      <c r="D6" s="7" t="n">
        <v>78.70999999999999</v>
      </c>
    </row>
    <row r="7">
      <c r="A7" s="4" t="inlineStr">
        <is>
          <t>Weighted Average Remaining Terms (in years), Ending Balance</t>
        </is>
      </c>
      <c r="B7" s="4" t="inlineStr">
        <is>
          <t>6 years 4 months 2 days</t>
        </is>
      </c>
      <c r="C7" s="4" t="inlineStr">
        <is>
          <t>4 years 4 months 2 days</t>
        </is>
      </c>
      <c r="D7" s="4" t="inlineStr">
        <is>
          <t>5 years 4 months 2 days</t>
        </is>
      </c>
    </row>
    <row r="8">
      <c r="A8" s="4" t="inlineStr">
        <is>
          <t>Aggregate Intrinsic ValueAggregate Intrinsic Value, Ending Balance (in Dollars)</t>
        </is>
      </c>
      <c r="B8" s="4" t="inlineStr">
        <is>
          <t xml:space="preserve"> </t>
        </is>
      </c>
      <c r="C8" s="4" t="inlineStr">
        <is>
          <t xml:space="preserve"> </t>
        </is>
      </c>
      <c r="D8" s="4" t="inlineStr">
        <is>
          <t xml:space="preserve"> </t>
        </is>
      </c>
    </row>
    <row r="9">
      <c r="A9" s="4" t="inlineStr">
        <is>
          <t>Shares (in Shares)</t>
        </is>
      </c>
      <c r="B9" s="4" t="inlineStr">
        <is>
          <t xml:space="preserve"> </t>
        </is>
      </c>
      <c r="C9" s="6" t="n">
        <v>36436</v>
      </c>
      <c r="D9" s="6" t="n">
        <v>36436</v>
      </c>
    </row>
    <row r="10">
      <c r="A10" s="4" t="inlineStr">
        <is>
          <t>Weighted Average Fair Value Per Share</t>
        </is>
      </c>
      <c r="B10" s="4" t="inlineStr">
        <is>
          <t xml:space="preserve"> </t>
        </is>
      </c>
      <c r="C10" s="11" t="n">
        <v>24.8</v>
      </c>
      <c r="D10" s="11" t="n">
        <v>24.8</v>
      </c>
    </row>
    <row r="11">
      <c r="A11" s="4" t="inlineStr">
        <is>
          <t>Weighted Average Exercise Price Per Share</t>
        </is>
      </c>
      <c r="B11" s="4" t="inlineStr">
        <is>
          <t xml:space="preserve"> </t>
        </is>
      </c>
      <c r="C11" s="7" t="n">
        <v>78.70999999999999</v>
      </c>
      <c r="D11" s="7" t="n">
        <v>78.70999999999999</v>
      </c>
    </row>
    <row r="12">
      <c r="A12" s="4" t="inlineStr">
        <is>
          <t>Weighted Average Remaining Terms (in years)</t>
        </is>
      </c>
      <c r="B12" s="4" t="inlineStr">
        <is>
          <t xml:space="preserve"> </t>
        </is>
      </c>
      <c r="C12" s="4" t="inlineStr">
        <is>
          <t>4 years 4 months 2 days</t>
        </is>
      </c>
      <c r="D12" s="4" t="inlineStr">
        <is>
          <t>5 years 4 months 2 days</t>
        </is>
      </c>
    </row>
    <row r="13">
      <c r="A13" s="4" t="inlineStr">
        <is>
          <t>Aggregate Intrinsic Value (in Dollars)</t>
        </is>
      </c>
      <c r="B13" s="4" t="inlineStr">
        <is>
          <t xml:space="preserve"> </t>
        </is>
      </c>
      <c r="C13" s="4" t="inlineStr">
        <is>
          <t xml:space="preserve"> </t>
        </is>
      </c>
      <c r="D13" s="4" t="inlineStr">
        <is>
          <t xml:space="preserve"> </t>
        </is>
      </c>
    </row>
    <row r="14">
      <c r="A14" s="4" t="inlineStr">
        <is>
          <t>Shares (in Shares)</t>
        </is>
      </c>
      <c r="B14" s="4" t="inlineStr">
        <is>
          <t xml:space="preserve"> </t>
        </is>
      </c>
      <c r="C14" s="4" t="inlineStr">
        <is>
          <t xml:space="preserve"> </t>
        </is>
      </c>
      <c r="D14" s="4" t="inlineStr">
        <is>
          <t xml:space="preserve"> </t>
        </is>
      </c>
    </row>
    <row r="15">
      <c r="A15" s="4" t="inlineStr">
        <is>
          <t>Weighted Average Fair Value Per Share</t>
        </is>
      </c>
      <c r="B15" s="4" t="inlineStr">
        <is>
          <t xml:space="preserve"> </t>
        </is>
      </c>
      <c r="C15" s="4" t="inlineStr">
        <is>
          <t xml:space="preserve"> </t>
        </is>
      </c>
      <c r="D15" s="4" t="inlineStr">
        <is>
          <t xml:space="preserve"> </t>
        </is>
      </c>
    </row>
    <row r="16">
      <c r="A16" s="4" t="inlineStr">
        <is>
          <t>Weighted Average Exercise Price Per Share</t>
        </is>
      </c>
      <c r="B16" s="4" t="inlineStr">
        <is>
          <t xml:space="preserve"> </t>
        </is>
      </c>
      <c r="C16" s="4" t="inlineStr">
        <is>
          <t xml:space="preserve"> </t>
        </is>
      </c>
      <c r="D16" s="4" t="inlineStr">
        <is>
          <t xml:space="preserve"> </t>
        </is>
      </c>
    </row>
    <row r="17">
      <c r="A17" s="4" t="inlineStr">
        <is>
          <t>Shares (in Shares)</t>
        </is>
      </c>
      <c r="B17" s="4" t="inlineStr">
        <is>
          <t xml:space="preserve"> </t>
        </is>
      </c>
      <c r="C17" s="4" t="inlineStr">
        <is>
          <t xml:space="preserve"> </t>
        </is>
      </c>
      <c r="D17" s="4" t="inlineStr">
        <is>
          <t xml:space="preserve"> </t>
        </is>
      </c>
    </row>
    <row r="18">
      <c r="A18" s="4" t="inlineStr">
        <is>
          <t>Weighted Average Fair Value Per Share</t>
        </is>
      </c>
      <c r="B18" s="4" t="inlineStr">
        <is>
          <t xml:space="preserve"> </t>
        </is>
      </c>
      <c r="C18" s="4" t="inlineStr">
        <is>
          <t xml:space="preserve"> </t>
        </is>
      </c>
      <c r="D18" s="4" t="inlineStr">
        <is>
          <t xml:space="preserve"> </t>
        </is>
      </c>
    </row>
    <row r="19">
      <c r="A19" s="4" t="inlineStr">
        <is>
          <t>Weighted Average Exercise Price Per Share</t>
        </is>
      </c>
      <c r="B19" s="4" t="inlineStr">
        <is>
          <t xml:space="preserve"> </t>
        </is>
      </c>
      <c r="C19" s="4" t="inlineStr">
        <is>
          <t xml:space="preserve"> </t>
        </is>
      </c>
      <c r="D19" s="4" t="inlineStr">
        <is>
          <t xml:space="preserve"> </t>
        </is>
      </c>
    </row>
    <row r="20">
      <c r="A20" s="4" t="inlineStr">
        <is>
          <t>Shares (in Shares)</t>
        </is>
      </c>
      <c r="B20" s="4" t="inlineStr">
        <is>
          <t xml:space="preserve"> </t>
        </is>
      </c>
      <c r="C20" s="4" t="inlineStr">
        <is>
          <t xml:space="preserve"> </t>
        </is>
      </c>
      <c r="D20" s="4" t="inlineStr">
        <is>
          <t xml:space="preserve"> </t>
        </is>
      </c>
    </row>
    <row r="21">
      <c r="A21" s="4" t="inlineStr">
        <is>
          <t>Weighted Average Fair Value Per Share</t>
        </is>
      </c>
      <c r="B21" s="4" t="inlineStr">
        <is>
          <t xml:space="preserve"> </t>
        </is>
      </c>
      <c r="C21" s="4" t="inlineStr">
        <is>
          <t xml:space="preserve"> </t>
        </is>
      </c>
      <c r="D21" s="4" t="inlineStr">
        <is>
          <t xml:space="preserve"> </t>
        </is>
      </c>
    </row>
    <row r="22">
      <c r="A22" s="4" t="inlineStr">
        <is>
          <t>Weighted Average Exercise Price Per Share</t>
        </is>
      </c>
      <c r="B22" s="4" t="inlineStr">
        <is>
          <t xml:space="preserve"> </t>
        </is>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Description of Business</t>
        </is>
      </c>
      <c r="B1" s="2" t="inlineStr">
        <is>
          <t>9 Months Ended</t>
        </is>
      </c>
      <c r="C1" s="2" t="inlineStr">
        <is>
          <t>12 Months Ended</t>
        </is>
      </c>
    </row>
    <row r="2">
      <c r="B2" s="2" t="inlineStr">
        <is>
          <t>Sep. 30, 2023</t>
        </is>
      </c>
      <c r="C2" s="2" t="inlineStr">
        <is>
          <t>Dec. 31, 2022</t>
        </is>
      </c>
    </row>
    <row r="3">
      <c r="A3" s="3" t="inlineStr">
        <is>
          <t>Description of Business [Abstract]</t>
        </is>
      </c>
      <c r="B3" s="4" t="inlineStr">
        <is>
          <t xml:space="preserve"> </t>
        </is>
      </c>
      <c r="C3" s="4" t="inlineStr">
        <is>
          <t xml:space="preserve"> </t>
        </is>
      </c>
    </row>
    <row r="4">
      <c r="A4" s="4" t="inlineStr">
        <is>
          <t>Description of Business</t>
        </is>
      </c>
      <c r="B4" s="4" t="inlineStr">
        <is>
          <t>1. Description of Business Safe &amp; Green Holdings Corp. (collectively
with its subsidiaries, the “Company,” “we”, “us” or “our”) was previously known as
SG Blocks, Inc. as well as CDSI Holdings, Inc., a Delaware corporation incorporated on December 29, 1993. On November 4, 2011, CDSI Merger
Sub, Inc., the Company’s wholly-owned subsidiary, was merged with and into SG Building Blocks, Inc. (“SG Building,”
formerly SG Blocks Inc.) (the “Merger”), with SG Building surviving the Merger and becoming a wholly-owned subsidiary of the
Company. The Merger was a reverse merger that was accounted for as a recapitalization of SG Building, as SG Building was the accounting
acquirer. The Company operates in the following
four segments: (i) manufacturing &amp; construction services; (ii) medical; (ii) real estate development; and (iv) environmental. The
construction segment designs and constructs modular structures built in the Company’s factories. In the medical segment the Company
uses its modular technology to (i) provide turnkey solutions to medical testing and treatment and generate revenue from the medical testing
and point of care treatment in our medical suites and (ii) sell and lease medical suites and privacy pods. The Company’s real estate
development segment, SG Development Corp., our majority owned subsidiary, builds innovative and green single or multifamily projects in
underserved regions nationally using modules (“Modules”) built in one of the Company’s vertically integrated factories.
The environmental segment, the newest segment, is a sustainable medical and waste management solution that collects waste and treats waste
for safe disposal. The building products developed with
the Company’s proprietary technology and design and engineering expertise are generally stronger, more durable, environmentally sensitive,
and erected in less time than traditional construction methods. The use of the Company’s Modules typically provides between four to six points
towards the Leadership in Energy and Environmental Design (“LEED”) certification levels, including reduced site disturbance,
resource reuse, recycled content, innovation in design and use of local and regional materials. Due to the ability of the Modules to satisfy
such requirements, the Company believes the products produced utilizing its technology and expertise is a leader in environmentally
sustainable construction. There are three core product
offerings that utilize the Company’s technology and engineering expertise. The first product offering involves GreenSteel™ modules,
which are the structural core and shell of an SGBlocks building. The Company procures the containers, engineer required openings with
structural steel enforcements, paint the SGBlocks and then deliver them on-site, where the customer or a customer’s general
contractor will complete the entire finish out and installation. The second product offering involves replicating the process to create
the GreenSteel product and, in addition, installing selected materials, finishes and systems (including, but not limited to floors, windows, doors,
interior painting, electrical wiring and fixtures, plumbing outlets and bathrooms, roofing system) and delivering SGBlocks pre-fabricated
containers to the site for a third party licensed general contractor to complete the final finish out and installation. Finally, the third
product offering is the completely fabricated and finished SGBlocks building (including but not limited to floors, windows, doors,
interior painting, electrical wiring and fixtures, plumbing outlets and bathrooms, roofing systems), including erecting the final unit
on site and completing any other final steps. The building is ready for occupancy and/or use as soon as installation is completed. Construction
administration and/or project management services are typically included in the Company’s product offerings. The Company also provides engineering
and project management services related to the use and modification of Modules in construction. Construction During 2020, the Company formed, SG Echo, LLC
(“SG Echo”), a wholly owned subsidiary of the Company. The Company acquired substantially all the assets of Echo DCL (“Echo”),
a Texas limited liability company, except for Echo’s real estate holdings for which the Company obtained a right of first refusal.
Echo is a container/modular manufacturer based in Durant, Oklahoma specializing in the design and construction of permanent modular and
temporary modular buildings and was one of the Company’s key supply chain partners. Echo caters to the military, education, administration
facilities, healthcare, government, commercial and residential customers. This acquisition has allowed the Company to expand its reach
for the Modules and offer an opportunity to vertically integrate a large portion of the Company’s cost of goods sold, as well as increase
margins, productivity and efficiency in the areas of design, estimating, manufacturing and delivery and to become the manufacturer of
the Company’s core container and modular product offerings. Medical As of January 2021 and through the fourth quarter
of 2021, the Company’s consolidated financial statements include the accounts of Chicago Airport Testing LLC (“CAT”).
The Company had a variable interest in CAT as described further below. CAT is in the business of marketing, selling, distributing, leasing
and otherwise commercially exploiting certain products and services in the COVID-19 testing and other medical industry. In addition,
during March 2023, the Company formed Safe and Green Medical Corporation. (“SG Medical”). The Company also entered into
a joint venture with Clarity Lab Solutions LLC., to provide clinical lab testing related to COVID-19. Real Estate Development During 2021, the Company formed Safe and Green
Development Corporation, formerly, SGB Development Corp. (“SG DevCorp”), as a wholly-owned by the Company. SG DevCorp was
formed with the purpose of real property development utilizing the Company’s technologies. SG DevCorp has a minority interest
in Norman Berry II Owners LLC and JDI-Cumberland Inlet LLC as described further below. In December 2022, the Company and then
owner of 100% of the issued and outstanding securities of SG DevCorp, announced its plan to separate the Company and SG DevCorp into two
separate publicly traded companies (the “Separation”). To implement the Separation, on September 27, 2023 (the “Distribution
Date”), the Company, effected a pro rata distribution to its stockholders of approximately 30% of the outstanding shares of SG DevCorp’s
common stock (the “Distribution”). In connection with the Distribution, each Company stockholder received 0.930886 shares
of SG DevCorp’s common stock for every five (5) shares of Company common stock held as of the close of business on September 8,
2023, the record date for the Distribution, as well as a cash payment in lieu of any fractional shares. Immediately after the Distribution,
SG DevCorp was no longer a wholly owned subsidiary of the Company and the Company held approximately 70% of SG DevCorp’s issued
and outstanding securities. On September 28, 2023, SG DevCorp’s common stock began trading on the Nasdaq Capital Market under the
symbol “SGD.” In connection with the Separation and
Distribution, SG DevCorp entered into a separation and distribution agreement and several other agreements with the Company. These agreements
provide for the allocation between SG DevCorp and the Company of the assets, employees, liabilities and obligations (including, among
others, investments, property, employee benefits and tax-related assets and liabilities) of the Company and its subsidiaries attributable
to periods prior to, at and after the Separation and will govern the relationship between the Company and SG DevCorp subsequent to the
completion of the Separation. In addition to the separation and distribution agreement, the other principal agreements entered into with
the Company included a tax matters agreement and a shared services agreement. Environmental</t>
        </is>
      </c>
      <c r="C4" s="4" t="inlineStr">
        <is>
          <t>1. Description of Business Safe &amp; Green Holdings Corp. (collectively with its subsidiaries,
the “Company,” “we”, “us” or “our”) was previously known as SG Blocks, Inc. as well
as CDSI Holdings, Inc., a Delaware corporation incorporated on December 29, 1993. On November 4, 2011, CDSI Merger Sub, Inc., the Company’s
wholly-owned subsidiary, was merged with and into SG Building Blocks, Inc. (“SG Building,” formerly SG Blocks Inc.) (the “Merger”),
with SG Building surviving the Merger and becoming a wholly-owned subsidiary of the Company. The Merger was a reverse merger that was
accounted for as a recapitalization of SG Building, as SG Building was the accounting acquirer. Accordingly, the historical financial
statements presented are the financial statements of SG Building. The Company operates in the following four segments: (i)
construction; (ii) medical; (ii) real estate development; and (iv) environmental. The manufacturing segment designs and constructs
modular structures built in the Company’s factories. In the medical segment the Company uses its modular technology to provide
turnkey solutions to medical testing and treatment and generates revenue from the medical testing. The Company’s real estate development
segment builds innovative and green single or multifamily projects in underserved regions nationally using modules built in one of the
Company’s vertically integrated factories. The environmental segment, the newest segment, is a sustainable medical and waste management
solution that collects waste and treats waste for safe disposal. The building products developed with the Company’s proprietary technology
and design and engineering expertise are generally stronger, more durable, environmentally sensitive, and erected in less time than traditional
construction methods. The use of the SGBlocks building structure typically provides between four to six points towards
the Leadership in Energy and Environmental Design (“LEED”) certification levels, including reduced site disturbance,
resource reuse, recycled content, innovation in design and use of local and regional materials. Due to the ability of SGBlocks to satisfy
such requirements, the Company believes the products produced utilizing its technology and expertise is a leader in environmentally
sustainable construction. There are three core product offerings that utilize the Company’s
technology and engineering expertise. The first product offering involves GreenSteel™ modules, which are the structural core and
shell of an SGBlocks building. The Company procures the containers, engineer required openings with structural steel enforcements, paint
the SGBlocks and then deliver them on-site, where the customer or a customer’s general contractor will complete the entire
finish out and installation. The second product offering involves replicating the process to create the GreenSteel product and, in addition,
installing selected materials, finishes and systems (including, but not limited to floors, windows, doors, interior painting, electrical
wiring and fixtures, plumbing outlets and bathrooms, roofing system) and delivering SGBlocks pre-fabricated containers to the site for
a third party licensed general contractor to complete the final finish out and installation. Finally, the third product offering is the
completely fabricated and finished SGBlocks building (including but not limited to floors, windows, doors, interior painting, electrical
wiring and fixtures, plumbing outlets and bathrooms, roofing systems), including erecting the final unit on site and completing any other
final steps. The building is ready for occupancy and/or use as soon as installation is completed. Construction administration and/or
project management services are typically included in the Company’s product offerings. The Company also provides engineering and project management services
related to the use and modification of Modules in construction. Construction During 2020, the Company formed, SG Echo, LLC, a wholly owned subsidiary
of the Company. The Company acquired substantially all the assets of Echo DCL, a Texas limited liability company, except for Echo’s real
estate holdings for which the Company obtained a right of first refusal. Echo is a container/modular manufacturer based in Durant,
Oklahoma specializing in the design and construction of permanent modular and temporary modular buildings and was one of the Company’s
key supply chain partners. Echo caters to the military, education, administration facilities, healthcare, government, commercial
and residential customers. This acquisition has allowed the Company to expand its reach for the Modules and offer an opportunity
to vertically integrate a large portion of the Company’s cost of goods sold, as well as increase margins, productivity and efficiency
in the areas of design, estimating, manufacturing and delivery and to become the manufacturer of the Company’s core container and modular
product offerings. The Company also entered into a joint venture with Clarity Lab Solutions LLC., to provide clinical lab testing related
to COVID-19. Medical As of January 2021 and through the fourth quarter
of 2021, the Company’s consolidated financial statements include the accounts of Chicago Airport Testing LLC (“CAT”).
The Company had a variable interest in CAT as described further below. CAT is in the business of marketing, selling, distributing, leasing
and otherwise commercially exploiting certain products and services in the COVID-19 testing and other medical industry. Real Estate Development
In addition, during 2021, the Company formed Safe and Green
Development Corporation, formerly, SGB Development Corp. (“SG DevCorp”), which is wholly-owned by the Company. SG DevCorp
was formed with the purpose of real property development utilizing the Company’s technologies. SG DevCorp has a minority interest
in Norman Berry II Owners LLC and JDI-Cumberland Inlet LLC as described further below. Environmental During 2022, SG Environmental Solutions Corp. (“SG
Environmental”) was formed and is focused on biomedical waste removal and will utilize a patented technology that it licenses to
shred and disinfect biomedical waste, rendering the waste disinfected, unrecognizable, and of no greater risk to the public health than
residential household wast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hare-Based Compensation (Details) - Schedule of Restricted Stock Unit - Restricted Stock Units (RSUs) [Member] - shares</t>
        </is>
      </c>
      <c r="C1" s="2" t="inlineStr">
        <is>
          <t>9 Months Ended</t>
        </is>
      </c>
      <c r="D1" s="2" t="inlineStr">
        <is>
          <t>12 Months Ended</t>
        </is>
      </c>
    </row>
    <row r="2">
      <c r="B2" s="2" t="inlineStr">
        <is>
          <t>May 01, 2023</t>
        </is>
      </c>
      <c r="C2" s="2" t="inlineStr">
        <is>
          <t>Sep. 30, 2023</t>
        </is>
      </c>
      <c r="D2" s="2" t="inlineStr">
        <is>
          <t>Dec. 31, 2022</t>
        </is>
      </c>
    </row>
    <row r="3">
      <c r="A3" s="3" t="inlineStr">
        <is>
          <t>Share-Based Compensation (Details) - Schedule of Restricted Stock Unit [Line Items]</t>
        </is>
      </c>
      <c r="B3" s="4" t="inlineStr">
        <is>
          <t xml:space="preserve"> </t>
        </is>
      </c>
      <c r="C3" s="4" t="inlineStr">
        <is>
          <t xml:space="preserve"> </t>
        </is>
      </c>
      <c r="D3" s="4" t="inlineStr">
        <is>
          <t xml:space="preserve"> </t>
        </is>
      </c>
    </row>
    <row r="4">
      <c r="A4" s="4" t="inlineStr">
        <is>
          <t>Non-vested balance at beginning</t>
        </is>
      </c>
      <c r="B4" s="4" t="inlineStr">
        <is>
          <t xml:space="preserve"> </t>
        </is>
      </c>
      <c r="C4" s="6" t="n">
        <v>1383897</v>
      </c>
      <c r="D4" s="6" t="n">
        <v>1274137</v>
      </c>
    </row>
    <row r="5">
      <c r="A5" s="4" t="inlineStr">
        <is>
          <t>Number of Shares, Granted</t>
        </is>
      </c>
      <c r="B5" s="6" t="n">
        <v>60000</v>
      </c>
      <c r="C5" s="4" t="inlineStr">
        <is>
          <t xml:space="preserve"> </t>
        </is>
      </c>
      <c r="D5" s="6" t="n">
        <v>1125000</v>
      </c>
    </row>
    <row r="6">
      <c r="A6" s="4" t="inlineStr">
        <is>
          <t>Number of Shares, Vested</t>
        </is>
      </c>
      <c r="B6" s="4" t="inlineStr">
        <is>
          <t xml:space="preserve"> </t>
        </is>
      </c>
      <c r="C6" s="4" t="inlineStr">
        <is>
          <t xml:space="preserve"> </t>
        </is>
      </c>
      <c r="D6" s="6" t="n">
        <v>-890122</v>
      </c>
    </row>
    <row r="7">
      <c r="A7" s="4" t="inlineStr">
        <is>
          <t>Number of Shares, Forfeited/Expired</t>
        </is>
      </c>
      <c r="B7" s="4" t="inlineStr">
        <is>
          <t xml:space="preserve"> </t>
        </is>
      </c>
      <c r="C7" s="4" t="inlineStr">
        <is>
          <t xml:space="preserve"> </t>
        </is>
      </c>
      <c r="D7" s="6" t="n">
        <v>-125118</v>
      </c>
    </row>
    <row r="8">
      <c r="A8" s="4" t="inlineStr">
        <is>
          <t>Non-vested balance at ending</t>
        </is>
      </c>
      <c r="B8" s="4" t="inlineStr">
        <is>
          <t xml:space="preserve"> </t>
        </is>
      </c>
      <c r="C8" s="6" t="n">
        <v>0</v>
      </c>
      <c r="D8" s="6" t="n">
        <v>138389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71" customWidth="1" min="1" max="1"/>
    <col width="21" customWidth="1" min="2" max="2"/>
    <col width="80" customWidth="1" min="3" max="3"/>
    <col width="14" customWidth="1" min="4" max="4"/>
    <col width="22" customWidth="1" min="5" max="5"/>
    <col width="22" customWidth="1" min="6" max="6"/>
    <col width="22" customWidth="1" min="7" max="7"/>
    <col width="22" customWidth="1" min="8" max="8"/>
    <col width="22" customWidth="1" min="9" max="9"/>
    <col width="80" customWidth="1" min="10" max="10"/>
    <col width="22" customWidth="1" min="11" max="11"/>
    <col width="22" customWidth="1" min="12" max="12"/>
  </cols>
  <sheetData>
    <row r="1">
      <c r="A1" s="1" t="inlineStr">
        <is>
          <t>Commitments and Contingencies (Details)</t>
        </is>
      </c>
      <c r="J1" s="2" t="inlineStr">
        <is>
          <t>1 Months Ended</t>
        </is>
      </c>
    </row>
    <row r="2">
      <c r="B2" s="2" t="inlineStr">
        <is>
          <t>May 14, 2021 USD ($)</t>
        </is>
      </c>
      <c r="C2" s="2" t="inlineStr">
        <is>
          <t>Apr. 14, 2021</t>
        </is>
      </c>
      <c r="D2" s="2" t="inlineStr">
        <is>
          <t>Apr. 13, 2020</t>
        </is>
      </c>
      <c r="E2" s="2" t="inlineStr">
        <is>
          <t>Feb. 11, 2020 USD ($)</t>
        </is>
      </c>
      <c r="F2" s="2" t="inlineStr">
        <is>
          <t>Jun. 21, 2019 USD ($)</t>
        </is>
      </c>
      <c r="G2" s="2" t="inlineStr">
        <is>
          <t>Jun. 21, 2019 USD ($)</t>
        </is>
      </c>
      <c r="H2" s="2" t="inlineStr">
        <is>
          <t>Sep. 12, 2018 USD ($)</t>
        </is>
      </c>
      <c r="I2" s="2" t="inlineStr">
        <is>
          <t>Sep. 12, 2018 USD ($)</t>
        </is>
      </c>
      <c r="J2" s="2" t="inlineStr">
        <is>
          <t>Apr. 30, 2020</t>
        </is>
      </c>
      <c r="K2" s="2" t="inlineStr">
        <is>
          <t>Jan. 31, 2019 USD ($)</t>
        </is>
      </c>
      <c r="L2" s="2" t="inlineStr">
        <is>
          <t>Jul. 05, 2022 USD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amage value</t>
        </is>
      </c>
      <c r="B4" s="4" t="inlineStr">
        <is>
          <t xml:space="preserve"> </t>
        </is>
      </c>
      <c r="C4" s="4" t="inlineStr">
        <is>
          <t xml:space="preserve"> </t>
        </is>
      </c>
      <c r="D4" s="4" t="inlineStr">
        <is>
          <t xml:space="preserve"> </t>
        </is>
      </c>
      <c r="E4" s="7" t="n">
        <v>2861401.66</v>
      </c>
      <c r="F4" s="4" t="inlineStr">
        <is>
          <t xml:space="preserve"> </t>
        </is>
      </c>
      <c r="G4" s="4" t="inlineStr">
        <is>
          <t xml:space="preserve"> </t>
        </is>
      </c>
      <c r="H4" s="7" t="n">
        <v>761401.66</v>
      </c>
      <c r="I4" s="7" t="n">
        <v>761401.66</v>
      </c>
      <c r="J4" s="4" t="inlineStr">
        <is>
          <t xml:space="preserve"> </t>
        </is>
      </c>
      <c r="K4" s="5" t="n">
        <v>2100000</v>
      </c>
      <c r="L4" s="4" t="inlineStr">
        <is>
          <t xml:space="preserve"> </t>
        </is>
      </c>
    </row>
    <row r="5">
      <c r="A5" s="4" t="inlineStr">
        <is>
          <t>Unpaid wages</t>
        </is>
      </c>
      <c r="B5" s="4" t="inlineStr">
        <is>
          <t xml:space="preserve"> </t>
        </is>
      </c>
      <c r="C5" s="4" t="inlineStr">
        <is>
          <t xml:space="preserve"> </t>
        </is>
      </c>
      <c r="D5" s="4" t="inlineStr">
        <is>
          <t xml:space="preserve"> </t>
        </is>
      </c>
      <c r="E5" s="4" t="inlineStr">
        <is>
          <t xml:space="preserve"> </t>
        </is>
      </c>
      <c r="F5" s="4" t="inlineStr">
        <is>
          <t xml:space="preserve"> </t>
        </is>
      </c>
      <c r="G5" s="5" t="n">
        <v>30429</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DI International, P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ommitments and Contingencie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Unpaid wages</t>
        </is>
      </c>
      <c r="B8" s="4" t="inlineStr">
        <is>
          <t xml:space="preserve"> </t>
        </is>
      </c>
      <c r="C8" s="4" t="inlineStr">
        <is>
          <t xml:space="preserve"> </t>
        </is>
      </c>
      <c r="D8" s="4" t="inlineStr">
        <is>
          <t xml:space="preserve"> </t>
        </is>
      </c>
      <c r="E8" s="4" t="inlineStr">
        <is>
          <t xml:space="preserve"> </t>
        </is>
      </c>
      <c r="F8" s="7" t="n">
        <v>30428.7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mployment Agreement Paul Gavi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ommitments and Contingenci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scription of commi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provide for an annual base salary of $400,000, provide for a performance bonus structure for a bonus of up to 50%
of base salary upon the Company’s achievement of $2,000,000 EBITDA and additional performance bonus payments for the achievement
of EBITDA in excess of $2,000,000 based on a percentage of the incremental increase in EBITDA (ranging from 10% of the incremental
increase in EBITDA if the Company achieves over $2,000,000 and up to $7,000,000 in EBITDA, 8% of the incremental increase in
EBITDA if the Company achieves over $7,000,000 and up to $12,000,000 in EBITDA and 3% of the incremental increase in EBITDA
over $12,000,000), provide for a profits-based additional bonus of up to $250,000 in certain limited circumstances, and provide
for one (1) year severance, plus a pro-rated amount of any unpaid bonus earned by him during the year as verified by the Company’s
principal financial officer, if Mr. Galvin is terminated without cause. At the Company’s option, up to fifty (50%) percent
of the EBITDA performance bonuses may be paid in restricted stock units if then available for grant under the Company’s Stock Incentive
Plan. All other terms of the employment agreement remain in full force and effect.</t>
        </is>
      </c>
      <c r="K11" s="4" t="inlineStr">
        <is>
          <t xml:space="preserve"> </t>
        </is>
      </c>
      <c r="L11" s="4" t="inlineStr">
        <is>
          <t xml:space="preserve"> </t>
        </is>
      </c>
    </row>
    <row r="12">
      <c r="A12" s="4" t="inlineStr">
        <is>
          <t>Payment of base annual sala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500000</v>
      </c>
    </row>
    <row r="13">
      <c r="A13" s="4" t="inlineStr">
        <is>
          <t>HOLA Defend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ommitments and Contingen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mount claimed</t>
        </is>
      </c>
      <c r="B15" s="4" t="inlineStr">
        <is>
          <t xml:space="preserve"> </t>
        </is>
      </c>
      <c r="C15" s="4" t="inlineStr">
        <is>
          <t xml:space="preserve"> </t>
        </is>
      </c>
      <c r="D15" s="6" t="n">
        <v>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sang Healthcare Company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ommitments and Contingen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scription of commitments</t>
        </is>
      </c>
      <c r="B18" s="4" t="inlineStr">
        <is>
          <t xml:space="preserve"> </t>
        </is>
      </c>
      <c r="C18" s="4" t="inlineStr">
        <is>
          <t>The Company has asserted that Osang materially breached a certain Managed Supply Agreement (“MSA”)
entered into between the parties on October 12, 2020, pursuant to which the Company received on consignment two million (2,000,000)
units of Osang’s “Genefinder Plus RealAmp Covid-19 PCR Test” (the “Covid-19 Test”) for domestic
and international distribution. The Company has also asserted that Osang breached the covenant of good faith and fair dealing, fraudulently
induced it to enter into the MSA, and violated §349 of the New York General Business Law’s prohibition of deceptive business
practice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sang Healthcare Company Ltd [Member] | EDI International, P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mmitments and Contingen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amage value</t>
        </is>
      </c>
      <c r="B21" s="7" t="n">
        <v>67125.8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sheetData>
  <mergeCells count="4">
    <mergeCell ref="A1:A2"/>
    <mergeCell ref="F1:G1"/>
    <mergeCell ref="H1:I1"/>
    <mergeCell ref="J1:K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7" customWidth="1" min="1" max="1"/>
    <col width="14" customWidth="1" min="2" max="2"/>
    <col width="22" customWidth="1" min="3" max="3"/>
    <col width="22" customWidth="1" min="4" max="4"/>
    <col width="22" customWidth="1" min="5" max="5"/>
    <col width="22" customWidth="1" min="6" max="6"/>
    <col width="22" customWidth="1" min="7" max="7"/>
  </cols>
  <sheetData>
    <row r="1">
      <c r="A1" s="1" t="inlineStr">
        <is>
          <t>Commitments and Contingencies (Details) - 1</t>
        </is>
      </c>
      <c r="G1" s="2" t="inlineStr">
        <is>
          <t>1 Months Ended</t>
        </is>
      </c>
    </row>
    <row r="2">
      <c r="B2" s="2" t="inlineStr">
        <is>
          <t>Apr. 13, 2020</t>
        </is>
      </c>
      <c r="C2" s="2" t="inlineStr">
        <is>
          <t>Feb. 11, 2020 USD ($)</t>
        </is>
      </c>
      <c r="D2" s="2" t="inlineStr">
        <is>
          <t>Jan. 01, 2019 USD ($)</t>
        </is>
      </c>
      <c r="E2" s="2" t="inlineStr">
        <is>
          <t>Sep. 12, 2018 USD ($)</t>
        </is>
      </c>
      <c r="F2" s="2" t="inlineStr">
        <is>
          <t>Sep. 12, 2018 USD ($)</t>
        </is>
      </c>
      <c r="G2" s="2" t="inlineStr">
        <is>
          <t>Jan. 31, 2019 USD ($)</t>
        </is>
      </c>
    </row>
    <row r="3">
      <c r="A3" s="3" t="inlineStr">
        <is>
          <t>Commitments and Contingencies (Details) - 1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amage value</t>
        </is>
      </c>
      <c r="B4" s="4" t="inlineStr">
        <is>
          <t xml:space="preserve"> </t>
        </is>
      </c>
      <c r="C4" s="7" t="n">
        <v>2861401.66</v>
      </c>
      <c r="D4" s="4" t="inlineStr">
        <is>
          <t xml:space="preserve"> </t>
        </is>
      </c>
      <c r="E4" s="7" t="n">
        <v>761401.66</v>
      </c>
      <c r="F4" s="7" t="n">
        <v>761401.66</v>
      </c>
      <c r="G4" s="5" t="n">
        <v>2100000</v>
      </c>
    </row>
    <row r="5">
      <c r="A5" s="4" t="inlineStr">
        <is>
          <t>HOLA Defend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mmitments and Contingencies (Details) - 1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unt claimed</t>
        </is>
      </c>
      <c r="B7" s="6" t="n">
        <v>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et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mmitments and Contingencies (Details) - 1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amage value</t>
        </is>
      </c>
      <c r="B10" s="4" t="inlineStr">
        <is>
          <t xml:space="preserve"> </t>
        </is>
      </c>
      <c r="C10" s="4" t="inlineStr">
        <is>
          <t xml:space="preserve"> </t>
        </is>
      </c>
      <c r="D10" s="5" t="n">
        <v>2100000</v>
      </c>
      <c r="E10" s="4" t="inlineStr">
        <is>
          <t xml:space="preserve"> </t>
        </is>
      </c>
      <c r="F10" s="4" t="inlineStr">
        <is>
          <t xml:space="preserve"> </t>
        </is>
      </c>
      <c r="G10" s="4" t="inlineStr">
        <is>
          <t xml:space="preserve"> </t>
        </is>
      </c>
    </row>
  </sheetData>
  <mergeCells count="2">
    <mergeCell ref="A1:A2"/>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22" customWidth="1" min="5" max="5"/>
    <col width="22" customWidth="1" min="6" max="6"/>
  </cols>
  <sheetData>
    <row r="1">
      <c r="A1" s="1" t="inlineStr">
        <is>
          <t>Commitments and Contingencies (Details) - 2</t>
        </is>
      </c>
      <c r="B1" s="2" t="inlineStr">
        <is>
          <t>Sep. 26, 2023</t>
        </is>
      </c>
      <c r="C1" s="2" t="inlineStr">
        <is>
          <t>Mar. 15, 2023</t>
        </is>
      </c>
      <c r="D1" s="2" t="inlineStr">
        <is>
          <t>Apr. 14, 2021</t>
        </is>
      </c>
      <c r="E1" s="2" t="inlineStr">
        <is>
          <t>Jun. 21, 2019 USD ($)</t>
        </is>
      </c>
      <c r="F1" s="2" t="inlineStr">
        <is>
          <t>Jul. 26, 2021 USD ($)</t>
        </is>
      </c>
    </row>
    <row r="2">
      <c r="A2" s="3" t="inlineStr">
        <is>
          <t>Commitments and Contingencies (Details) - 2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Unpaid wages</t>
        </is>
      </c>
      <c r="B3" s="4" t="inlineStr">
        <is>
          <t xml:space="preserve"> </t>
        </is>
      </c>
      <c r="C3" s="4" t="inlineStr">
        <is>
          <t xml:space="preserve"> </t>
        </is>
      </c>
      <c r="D3" s="4" t="inlineStr">
        <is>
          <t xml:space="preserve"> </t>
        </is>
      </c>
      <c r="E3" s="5" t="n">
        <v>30429</v>
      </c>
      <c r="F3" s="4" t="inlineStr">
        <is>
          <t xml:space="preserve"> </t>
        </is>
      </c>
    </row>
    <row r="4">
      <c r="A4" s="4" t="inlineStr">
        <is>
          <t>Payment amount</t>
        </is>
      </c>
      <c r="B4" s="4" t="inlineStr">
        <is>
          <t xml:space="preserve"> </t>
        </is>
      </c>
      <c r="C4" s="4" t="inlineStr">
        <is>
          <t xml:space="preserve"> </t>
        </is>
      </c>
      <c r="D4" s="4" t="inlineStr">
        <is>
          <t xml:space="preserve"> </t>
        </is>
      </c>
      <c r="E4" s="4" t="inlineStr">
        <is>
          <t xml:space="preserve"> </t>
        </is>
      </c>
      <c r="F4" s="7" t="n">
        <v>67125.83</v>
      </c>
    </row>
    <row r="5">
      <c r="A5" s="4" t="inlineStr">
        <is>
          <t>Osang Healthcare Company Lt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mitments and Contingencies (Details) - 2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scription of commitments</t>
        </is>
      </c>
      <c r="B7" s="4" t="inlineStr">
        <is>
          <t xml:space="preserve"> </t>
        </is>
      </c>
      <c r="C7" s="4" t="inlineStr">
        <is>
          <t xml:space="preserve"> </t>
        </is>
      </c>
      <c r="D7" s="4" t="inlineStr">
        <is>
          <t>The Company has asserted that Osang materially breached a certain Managed
Supply Agreement (“MSA”) entered into between the parties on October 12, 2020, pursuant to which the Company received on consignment
two million (2,000,000) units of Osang’s “Genefinder Plus RealAmp Covid-19 PCR Test” (the “Covid-19 Test”)
for domestic and international distribution. The Company has also asserted that Osang breached the covenant of good faith and fair dealing,
fraudulently induced it to enter into the MSA, and violated §349 of the New York General Business Law’s prohibition of deceptive
business practices.</t>
        </is>
      </c>
      <c r="E7" s="4" t="inlineStr">
        <is>
          <t xml:space="preserve"> </t>
        </is>
      </c>
      <c r="F7" s="4" t="inlineStr">
        <is>
          <t xml:space="preserve"> </t>
        </is>
      </c>
    </row>
    <row r="8">
      <c r="A8" s="4" t="inlineStr">
        <is>
          <t>Shaw Stockholders [Member] | Settlement Agreement [Member] | Pending Litiga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 (Details) - 2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holders</t>
        </is>
      </c>
      <c r="B10" s="4" t="inlineStr">
        <is>
          <t xml:space="preserve"> </t>
        </is>
      </c>
      <c r="C10" s="6" t="n">
        <v>2</v>
      </c>
      <c r="D10" s="4" t="inlineStr">
        <is>
          <t xml:space="preserve"> </t>
        </is>
      </c>
      <c r="E10" s="4" t="inlineStr">
        <is>
          <t xml:space="preserve"> </t>
        </is>
      </c>
      <c r="F10" s="4" t="inlineStr">
        <is>
          <t xml:space="preserve"> </t>
        </is>
      </c>
    </row>
    <row r="11">
      <c r="A11" s="4" t="inlineStr">
        <is>
          <t>Expiration period of irrevocable proxy</t>
        </is>
      </c>
      <c r="B11" s="4" t="inlineStr">
        <is>
          <t>3 months</t>
        </is>
      </c>
      <c r="C11" s="4" t="inlineStr">
        <is>
          <t xml:space="preserve"> </t>
        </is>
      </c>
      <c r="D11" s="4" t="inlineStr">
        <is>
          <t xml:space="preserve"> </t>
        </is>
      </c>
      <c r="E11" s="4" t="inlineStr">
        <is>
          <t xml:space="preserve"> </t>
        </is>
      </c>
      <c r="F11" s="4" t="inlineStr">
        <is>
          <t xml:space="preserve"> </t>
        </is>
      </c>
    </row>
    <row r="12">
      <c r="A12" s="4" t="inlineStr">
        <is>
          <t>Amount paid</t>
        </is>
      </c>
      <c r="B12" s="4" t="inlineStr">
        <is>
          <t>$10,000</t>
        </is>
      </c>
      <c r="C12" s="4" t="inlineStr">
        <is>
          <t xml:space="preserve"> </t>
        </is>
      </c>
      <c r="D12" s="4" t="inlineStr">
        <is>
          <t xml:space="preserve"> </t>
        </is>
      </c>
      <c r="E12" s="4" t="inlineStr">
        <is>
          <t xml:space="preserve"> </t>
        </is>
      </c>
      <c r="F12" s="4" t="inlineStr">
        <is>
          <t xml:space="preserve"> </t>
        </is>
      </c>
    </row>
    <row r="13">
      <c r="A13" s="4" t="inlineStr">
        <is>
          <t>Expiration date of the irrevocable proxies</t>
        </is>
      </c>
      <c r="B13" s="4" t="inlineStr">
        <is>
          <t>45 days</t>
        </is>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5" customWidth="1" min="1" max="1"/>
    <col width="13" customWidth="1" min="2" max="2"/>
    <col width="80" customWidth="1" min="3" max="3"/>
    <col width="15" customWidth="1" min="4" max="4"/>
    <col width="16" customWidth="1" min="5" max="5"/>
    <col width="14" customWidth="1" min="6" max="6"/>
    <col width="14" customWidth="1" min="7" max="7"/>
    <col width="14" customWidth="1" min="8" max="8"/>
  </cols>
  <sheetData>
    <row r="1">
      <c r="A1" s="1" t="inlineStr">
        <is>
          <t>Commitments and Contingencies (Details) - 3 - USD ($)</t>
        </is>
      </c>
      <c r="C1" s="2" t="inlineStr">
        <is>
          <t>1 Months Ended</t>
        </is>
      </c>
      <c r="D1" s="2" t="inlineStr">
        <is>
          <t>9 Months Ended</t>
        </is>
      </c>
      <c r="E1" s="2" t="inlineStr">
        <is>
          <t>12 Months Ended</t>
        </is>
      </c>
    </row>
    <row r="2">
      <c r="B2" s="2" t="inlineStr">
        <is>
          <t>May 01, 2023</t>
        </is>
      </c>
      <c r="C2" s="2" t="inlineStr">
        <is>
          <t>Apr. 30, 2020</t>
        </is>
      </c>
      <c r="D2" s="2" t="inlineStr">
        <is>
          <t>Sep. 30, 2023</t>
        </is>
      </c>
      <c r="E2" s="2" t="inlineStr">
        <is>
          <t>Dec. 31, 2022</t>
        </is>
      </c>
      <c r="F2" s="2" t="inlineStr">
        <is>
          <t>Sep. 19, 2023</t>
        </is>
      </c>
      <c r="G2" s="2" t="inlineStr">
        <is>
          <t>Jul. 31, 2023</t>
        </is>
      </c>
      <c r="H2" s="2" t="inlineStr">
        <is>
          <t>Jul. 05, 2022</t>
        </is>
      </c>
    </row>
    <row r="3">
      <c r="A3" s="3" t="inlineStr">
        <is>
          <t>Commitments and Contingencies (Details) - 3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ward grants (in Shares)</t>
        </is>
      </c>
      <c r="B4" s="4" t="inlineStr">
        <is>
          <t xml:space="preserve"> </t>
        </is>
      </c>
      <c r="C4" s="4" t="inlineStr">
        <is>
          <t xml:space="preserve"> </t>
        </is>
      </c>
      <c r="D4" s="6" t="n">
        <v>585000</v>
      </c>
      <c r="E4" s="4" t="inlineStr">
        <is>
          <t xml:space="preserve"> </t>
        </is>
      </c>
      <c r="F4" s="4" t="inlineStr">
        <is>
          <t xml:space="preserve"> </t>
        </is>
      </c>
      <c r="G4" s="4" t="inlineStr">
        <is>
          <t xml:space="preserve"> </t>
        </is>
      </c>
      <c r="H4" s="4" t="inlineStr">
        <is>
          <t xml:space="preserve"> </t>
        </is>
      </c>
    </row>
    <row r="5">
      <c r="A5" s="4" t="inlineStr">
        <is>
          <t>Employment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mmitments and Contingencies (Details) - 3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scription of commitments</t>
        </is>
      </c>
      <c r="B7" s="4" t="inlineStr">
        <is>
          <t xml:space="preserve"> </t>
        </is>
      </c>
      <c r="C7" s="4" t="inlineStr">
        <is>
          <t>provide for an annual base salary of $400,000 provide for a performance bonus
structure for a bonus of up to 50% of base salary upon the Company’s achievement of $2,000,000 EBITDA and additional performance
bonus payments for the achievement of EBITDA in excess of $2,000,000 based on a percentage of the incremental increase in EBITDA (ranging
from 10% of the incremental increase in EBITDA if the Company achieves over $2,000,000 and up to $7,000,000 in EBITDA, 8% of the incremental
increase in EBITDA if the Company achieves over $7,000,000 and up to $12,000,000 in EBITDA and 3% of the incremental increase in EBITDA
over $12,000,000), provide for a profits-based additional bonus of up to $250,000 in certain limited circumstances, and provide for one
(1) year severance, plus a pro-rated amount of any unpaid bonus earned by him during the year as verified by the Company’s principal
financial officer, if Mr. Galvin is terminated without cause. At the Company’s option, up to fifty (50%) percent of the EBITDA
performance bonuses may be paid in restricted stock units if then available for grant under the Company’s Incentive Plan.</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hief Executive Officer [Member] | Employment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mmitments and Contingencies (Details) - 3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yment of base annual salary</t>
        </is>
      </c>
      <c r="B10" s="4" t="inlineStr">
        <is>
          <t xml:space="preserve"> </t>
        </is>
      </c>
      <c r="C10" s="4" t="inlineStr">
        <is>
          <t xml:space="preserve"> </t>
        </is>
      </c>
      <c r="D10" s="4" t="inlineStr">
        <is>
          <t xml:space="preserve"> </t>
        </is>
      </c>
      <c r="E10" s="4" t="inlineStr">
        <is>
          <t xml:space="preserve"> </t>
        </is>
      </c>
      <c r="F10" s="5" t="n">
        <v>750000</v>
      </c>
      <c r="G10" s="4" t="inlineStr">
        <is>
          <t xml:space="preserve"> </t>
        </is>
      </c>
      <c r="H10" s="5" t="n">
        <v>500000</v>
      </c>
    </row>
    <row r="11">
      <c r="A11" s="4" t="inlineStr">
        <is>
          <t>Chief Financial Offic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mmitments and Contingencies (Details) - 3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nnual base salary</t>
        </is>
      </c>
      <c r="B13" s="5" t="n">
        <v>2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base salary</t>
        </is>
      </c>
      <c r="B14" s="8" t="n">
        <v>0.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hief Financial Officer [Member] | Employment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mmitments and Contingencies (Details) - 3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djusted salary</t>
        </is>
      </c>
      <c r="B17" s="4" t="inlineStr">
        <is>
          <t xml:space="preserve"> </t>
        </is>
      </c>
      <c r="C17" s="4" t="inlineStr">
        <is>
          <t xml:space="preserve"> </t>
        </is>
      </c>
      <c r="D17" s="4" t="inlineStr">
        <is>
          <t xml:space="preserve"> </t>
        </is>
      </c>
      <c r="E17" s="4" t="inlineStr">
        <is>
          <t xml:space="preserve"> </t>
        </is>
      </c>
      <c r="F17" s="4" t="inlineStr">
        <is>
          <t xml:space="preserve"> </t>
        </is>
      </c>
      <c r="G17" s="5" t="n">
        <v>300000</v>
      </c>
      <c r="H17" s="4" t="inlineStr">
        <is>
          <t xml:space="preserve"> </t>
        </is>
      </c>
    </row>
    <row r="18">
      <c r="A18" s="4" t="inlineStr">
        <is>
          <t>Restricted Stock Units (RSU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mmitments and Contingencies (Details) - 3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ward grants (in Shares)</t>
        </is>
      </c>
      <c r="B20" s="6" t="n">
        <v>60000</v>
      </c>
      <c r="C20" s="4" t="inlineStr">
        <is>
          <t xml:space="preserve"> </t>
        </is>
      </c>
      <c r="D20" s="4" t="inlineStr">
        <is>
          <t xml:space="preserve"> </t>
        </is>
      </c>
      <c r="E20" s="6" t="n">
        <v>1125000</v>
      </c>
      <c r="F20" s="4" t="inlineStr">
        <is>
          <t xml:space="preserve"> </t>
        </is>
      </c>
      <c r="G20" s="4" t="inlineStr">
        <is>
          <t xml:space="preserve"> </t>
        </is>
      </c>
      <c r="H20" s="4" t="inlineStr">
        <is>
          <t xml:space="preserve"> </t>
        </is>
      </c>
    </row>
    <row r="21">
      <c r="A21" s="4" t="inlineStr">
        <is>
          <t>Vesting period</t>
        </is>
      </c>
      <c r="B21" s="4" t="inlineStr">
        <is>
          <t>18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T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14" customWidth="1" min="13" max="13"/>
    <col width="14" customWidth="1" min="14" max="14"/>
    <col width="13" customWidth="1" min="15" max="15"/>
    <col width="14" customWidth="1" min="16" max="16"/>
    <col width="14" customWidth="1" min="17" max="17"/>
    <col width="14" customWidth="1" min="18" max="18"/>
    <col width="13" customWidth="1" min="19" max="19"/>
    <col width="14" customWidth="1" min="20" max="20"/>
  </cols>
  <sheetData>
    <row r="1">
      <c r="A1" s="1" t="inlineStr">
        <is>
          <t>Subsequent Events (Details) - USD ($)</t>
        </is>
      </c>
      <c r="K1" s="2" t="inlineStr">
        <is>
          <t>1 Months Ended</t>
        </is>
      </c>
      <c r="L1" s="2" t="inlineStr">
        <is>
          <t>9 Months Ended</t>
        </is>
      </c>
    </row>
    <row r="2">
      <c r="B2" s="2" t="inlineStr">
        <is>
          <t>Oct. 20, 2023</t>
        </is>
      </c>
      <c r="C2" s="2" t="inlineStr">
        <is>
          <t>Feb. 07, 2023</t>
        </is>
      </c>
      <c r="D2" s="2" t="inlineStr">
        <is>
          <t>Oct. 01, 2021</t>
        </is>
      </c>
      <c r="E2" s="2" t="inlineStr">
        <is>
          <t>Oct. 01, 2021</t>
        </is>
      </c>
      <c r="F2" s="2" t="inlineStr">
        <is>
          <t>Sep. 23, 2020</t>
        </is>
      </c>
      <c r="G2" s="2" t="inlineStr">
        <is>
          <t>Oct. 09, 2019</t>
        </is>
      </c>
      <c r="H2" s="2" t="inlineStr">
        <is>
          <t>Jun. 05, 2019</t>
        </is>
      </c>
      <c r="I2" s="2" t="inlineStr">
        <is>
          <t>Mar. 22, 2019</t>
        </is>
      </c>
      <c r="J2" s="2" t="inlineStr">
        <is>
          <t>Oct. 26, 2016</t>
        </is>
      </c>
      <c r="K2" s="2" t="inlineStr">
        <is>
          <t>Aug. 27, 2020</t>
        </is>
      </c>
      <c r="L2" s="2" t="inlineStr">
        <is>
          <t>Sep. 30, 2023</t>
        </is>
      </c>
      <c r="M2" s="2" t="inlineStr">
        <is>
          <t>Oct. 16, 2023</t>
        </is>
      </c>
      <c r="N2" s="2" t="inlineStr">
        <is>
          <t>Oct. 05, 2023</t>
        </is>
      </c>
      <c r="O2" s="2" t="inlineStr">
        <is>
          <t>May 05, 2023</t>
        </is>
      </c>
      <c r="P2" s="2" t="inlineStr">
        <is>
          <t>Mar. 30, 2023</t>
        </is>
      </c>
      <c r="Q2" s="2" t="inlineStr">
        <is>
          <t>Dec. 31, 2022</t>
        </is>
      </c>
      <c r="R2" s="2" t="inlineStr">
        <is>
          <t>Dec. 31, 2021</t>
        </is>
      </c>
      <c r="S2" s="2" t="inlineStr">
        <is>
          <t>May 15, 2020</t>
        </is>
      </c>
      <c r="T2" s="2" t="inlineStr">
        <is>
          <t>Jun. 04, 2019</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Warrant to purchase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900000</v>
      </c>
      <c r="T4" s="4" t="inlineStr">
        <is>
          <t xml:space="preserve"> </t>
        </is>
      </c>
    </row>
    <row r="5">
      <c r="A5" s="4" t="inlineStr">
        <is>
          <t>Stock Issued During Period, Shares, Restricted Stock Award, Gross (in Shares)</t>
        </is>
      </c>
      <c r="B5" s="4" t="inlineStr">
        <is>
          <t xml:space="preserve"> </t>
        </is>
      </c>
      <c r="C5" s="4" t="inlineStr">
        <is>
          <t xml:space="preserve"> </t>
        </is>
      </c>
      <c r="D5" s="6" t="n">
        <v>475000</v>
      </c>
      <c r="E5" s="6" t="n">
        <v>1214500</v>
      </c>
      <c r="F5" s="6" t="n">
        <v>425000</v>
      </c>
      <c r="G5" s="6" t="n">
        <v>2500</v>
      </c>
      <c r="H5" s="6" t="n">
        <v>9189</v>
      </c>
      <c r="I5" s="4" t="inlineStr">
        <is>
          <t xml:space="preserve"> </t>
        </is>
      </c>
      <c r="J5" s="6" t="n">
        <v>25000</v>
      </c>
      <c r="K5" s="6" t="n">
        <v>20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Par valu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0.01</v>
      </c>
      <c r="M6" s="4" t="inlineStr">
        <is>
          <t xml:space="preserve"> </t>
        </is>
      </c>
      <c r="N6" s="4" t="inlineStr">
        <is>
          <t xml:space="preserve"> </t>
        </is>
      </c>
      <c r="O6" s="4" t="inlineStr">
        <is>
          <t xml:space="preserve"> </t>
        </is>
      </c>
      <c r="P6" s="4" t="inlineStr">
        <is>
          <t xml:space="preserve"> </t>
        </is>
      </c>
      <c r="Q6" s="7" t="n">
        <v>0.01</v>
      </c>
      <c r="R6" s="7" t="n">
        <v>0.01</v>
      </c>
      <c r="S6" s="4" t="inlineStr">
        <is>
          <t xml:space="preserve"> </t>
        </is>
      </c>
      <c r="T6" s="4" t="inlineStr">
        <is>
          <t xml:space="preserve"> </t>
        </is>
      </c>
    </row>
    <row r="7">
      <c r="A7" s="4" t="inlineStr">
        <is>
          <t>Authorized shares of common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5000000</v>
      </c>
      <c r="I7" s="4" t="inlineStr">
        <is>
          <t xml:space="preserve"> </t>
        </is>
      </c>
      <c r="J7" s="4" t="inlineStr">
        <is>
          <t xml:space="preserve"> </t>
        </is>
      </c>
      <c r="K7" s="4" t="inlineStr">
        <is>
          <t xml:space="preserve"> </t>
        </is>
      </c>
      <c r="L7" s="6" t="n">
        <v>25000000</v>
      </c>
      <c r="M7" s="4" t="inlineStr">
        <is>
          <t xml:space="preserve"> </t>
        </is>
      </c>
      <c r="N7" s="4" t="inlineStr">
        <is>
          <t xml:space="preserve"> </t>
        </is>
      </c>
      <c r="O7" s="4" t="inlineStr">
        <is>
          <t xml:space="preserve"> </t>
        </is>
      </c>
      <c r="P7" s="4" t="inlineStr">
        <is>
          <t xml:space="preserve"> </t>
        </is>
      </c>
      <c r="Q7" s="6" t="n">
        <v>25000000</v>
      </c>
      <c r="R7" s="6" t="n">
        <v>25000000</v>
      </c>
      <c r="S7" s="4" t="inlineStr">
        <is>
          <t xml:space="preserve"> </t>
        </is>
      </c>
      <c r="T7" s="6" t="n">
        <v>300000000</v>
      </c>
    </row>
    <row r="8">
      <c r="A8" s="4" t="inlineStr">
        <is>
          <t>Private Plac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Subsequent Event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Reduction of conversion price (in Dollars per share)</t>
        </is>
      </c>
      <c r="B10" s="4" t="inlineStr">
        <is>
          <t xml:space="preserve"> </t>
        </is>
      </c>
      <c r="C10" s="11" t="n">
        <v>0.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William Roge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Subsequent Ev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Stock Issued During Period, Shares, Restricted Stock Award, Gross (in Shares)</t>
        </is>
      </c>
      <c r="B13" s="4" t="inlineStr">
        <is>
          <t xml:space="preserve"> </t>
        </is>
      </c>
      <c r="C13" s="4" t="inlineStr">
        <is>
          <t xml:space="preserve"> </t>
        </is>
      </c>
      <c r="D13" s="6" t="n">
        <v>400001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Renewed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1 year</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Expiration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Sep. 26,  2023</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Extension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2 months</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Subsequent Ev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Par value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7" t="n">
        <v>0.01</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Authorized shares of common stock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7500000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Subsequent Event [Member] | Incentive Plan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Subsequent Even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Common stock authorized for issuance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8625000</v>
      </c>
      <c r="O23" s="6" t="n">
        <v>8625000</v>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Subsequent Event [Member] | SGB Development Cor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Subsequent Event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Authorized shares of common stock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2500000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Subsequent Event [Member] | SGB Development Corp. [Member] | Incentive Plan [Member] |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Subsequent Event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Common stock authorized for issuance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5000000</v>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Subsequent Event [Member] | Convertible Deb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Subsequent Event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Interest rate</t>
        </is>
      </c>
      <c r="B32" s="4" t="inlineStr">
        <is>
          <t xml:space="preserve"> </t>
        </is>
      </c>
      <c r="C32" s="8" t="n">
        <v>0.0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Maturity term</t>
        </is>
      </c>
      <c r="B33" s="4" t="inlineStr">
        <is>
          <t xml:space="preserve"> </t>
        </is>
      </c>
      <c r="C33" s="4" t="inlineStr">
        <is>
          <t>12 month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Conversion price per shares (in Dollars per share)</t>
        </is>
      </c>
      <c r="B34" s="4" t="inlineStr">
        <is>
          <t xml:space="preserve"> </t>
        </is>
      </c>
      <c r="C34" s="11" t="n">
        <v>1.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Reduction of conversion price (in Dollars per share)</t>
        </is>
      </c>
      <c r="B35" s="4" t="inlineStr">
        <is>
          <t xml:space="preserve"> </t>
        </is>
      </c>
      <c r="C35" s="11" t="n">
        <v>0.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Subsequent Event [Member] | Convertible Debt [Member] | Securities Purchase Agreement [Member] | Peak One Opportunity Fund Lp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Subsequent Event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Percentage of original issuance discount</t>
        </is>
      </c>
      <c r="B38" s="4" t="inlineStr">
        <is>
          <t xml:space="preserve"> </t>
        </is>
      </c>
      <c r="C38" s="8" t="n">
        <v>0.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Subsequent Event [Member] | Private Placement [Member] | Securities Purchase Agreement [Member] | Peak One Opportunity Fund Lp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Subsequent Event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Payment of non-accountable fee</t>
        </is>
      </c>
      <c r="B41" s="4" t="inlineStr">
        <is>
          <t xml:space="preserve"> </t>
        </is>
      </c>
      <c r="C41" s="5" t="n">
        <v>15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Subsequent Event [Member] | Private Placement [Member] | Convertible Deb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Subsequent Event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Principal amount</t>
        </is>
      </c>
      <c r="B44" s="4" t="inlineStr">
        <is>
          <t xml:space="preserve"> </t>
        </is>
      </c>
      <c r="C44" s="5" t="n">
        <v>11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Interest rate</t>
        </is>
      </c>
      <c r="B45" s="4" t="inlineStr">
        <is>
          <t xml:space="preserve"> </t>
        </is>
      </c>
      <c r="C45" s="8" t="n">
        <v>0.0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Subsequent Event [Member] | Warrant [Member] | Peak One Opportunity Fund Lp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Subsequent Event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Warrant to purchase (in Shares)</t>
        </is>
      </c>
      <c r="B48" s="4" t="inlineStr">
        <is>
          <t xml:space="preserve"> </t>
        </is>
      </c>
      <c r="C48" s="6" t="n">
        <v>5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Subsequent Event [Member] | William Roger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Subsequent Event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Settlement payment</t>
        </is>
      </c>
      <c r="B51" s="5" t="n">
        <v>75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Subsequent Event [Member] | William Rogers [Member] | SGB Development Corp.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Subsequent Event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Consulting fee</t>
        </is>
      </c>
      <c r="B54" s="5" t="n">
        <v>15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Consulting services hours per month</t>
        </is>
      </c>
      <c r="B55" s="4" t="inlineStr">
        <is>
          <t>60 hour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Consulting services per hour</t>
        </is>
      </c>
      <c r="B56" s="5" t="n">
        <v>25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SGB Development Corp. (“SG DevCorp”) [Member] | Subsequent Event [Member] | Secured Notes Payabl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Subsequent Event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Principal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5000000</v>
      </c>
      <c r="Q59" s="4" t="inlineStr">
        <is>
          <t xml:space="preserve"> </t>
        </is>
      </c>
      <c r="R59" s="4" t="inlineStr">
        <is>
          <t xml:space="preserve"> </t>
        </is>
      </c>
      <c r="S59" s="4" t="inlineStr">
        <is>
          <t xml:space="preserve"> </t>
        </is>
      </c>
      <c r="T59" s="4" t="inlineStr">
        <is>
          <t xml:space="preserve"> </t>
        </is>
      </c>
    </row>
    <row r="60">
      <c r="A60" s="4" t="inlineStr">
        <is>
          <t>Restrict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Subsequent Event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Stock Issued During Period, Shares, Restricted Stock Award, Gros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5703</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Restricted Stock [Member] | Subsequent Event [Member] | Peak One Investments, LL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Subsequent Event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Stock Issued During Period, Shares, Restricted Stock Award, Gross (in Shares)</t>
        </is>
      </c>
      <c r="B65" s="4" t="inlineStr">
        <is>
          <t xml:space="preserve"> </t>
        </is>
      </c>
      <c r="C65" s="6" t="n">
        <v>5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Restricted Stock [Member] | Subsequent Event [Member] | Convertible Debt [Member] | Peak One Opportunity Fund Lp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Subsequent Event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Amount of original issuance discount</t>
        </is>
      </c>
      <c r="B68" s="4" t="inlineStr">
        <is>
          <t xml:space="preserve"> </t>
        </is>
      </c>
      <c r="C68" s="5" t="n">
        <v>1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sheetData>
  <mergeCells count="2">
    <mergeCell ref="A1:A2"/>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Disaggregation of the Company’s Revenue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 by customer type</t>
        </is>
      </c>
      <c r="B4" s="5" t="n">
        <v>3965361</v>
      </c>
      <c r="C4" s="5" t="n">
        <v>4130257</v>
      </c>
      <c r="D4" s="5" t="n">
        <v>14566351</v>
      </c>
      <c r="E4" s="5" t="n">
        <v>20289826</v>
      </c>
    </row>
    <row r="5">
      <c r="A5" s="4" t="inlineStr">
        <is>
          <t>Total revenue by customer type, percentage</t>
        </is>
      </c>
      <c r="B5" s="8" t="n">
        <v>1</v>
      </c>
      <c r="C5" s="8" t="n">
        <v>1</v>
      </c>
      <c r="D5" s="8" t="n">
        <v>1</v>
      </c>
      <c r="E5" s="8" t="n">
        <v>1</v>
      </c>
    </row>
    <row r="6">
      <c r="A6" s="4" t="inlineStr">
        <is>
          <t>Hotel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revenue by customer type</t>
        </is>
      </c>
      <c r="B8" s="4" t="inlineStr">
        <is>
          <t xml:space="preserve"> </t>
        </is>
      </c>
      <c r="C8" s="5" t="n">
        <v>1224181</v>
      </c>
      <c r="D8" s="5" t="n">
        <v>44201</v>
      </c>
      <c r="E8" s="5" t="n">
        <v>2368960</v>
      </c>
    </row>
    <row r="9">
      <c r="A9" s="4" t="inlineStr">
        <is>
          <t>Total revenue by customer type, percentage</t>
        </is>
      </c>
      <c r="B9" s="4" t="inlineStr">
        <is>
          <t xml:space="preserve"> </t>
        </is>
      </c>
      <c r="C9" s="8" t="n">
        <v>0.3</v>
      </c>
      <c r="D9" s="4" t="inlineStr">
        <is>
          <t xml:space="preserve"> </t>
        </is>
      </c>
      <c r="E9" s="8" t="n">
        <v>0.13</v>
      </c>
    </row>
    <row r="10">
      <c r="A10" s="4" t="inlineStr">
        <is>
          <t>Office [Memb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revenue by customer type</t>
        </is>
      </c>
      <c r="B12" s="5" t="n">
        <v>3965361</v>
      </c>
      <c r="C12" s="5" t="n">
        <v>1468338</v>
      </c>
      <c r="D12" s="5" t="n">
        <v>14522150</v>
      </c>
      <c r="E12" s="5" t="n">
        <v>6178856</v>
      </c>
    </row>
    <row r="13">
      <c r="A13" s="4" t="inlineStr">
        <is>
          <t>Total revenue by customer type, percentage</t>
        </is>
      </c>
      <c r="B13" s="8" t="n">
        <v>1</v>
      </c>
      <c r="C13" s="8" t="n">
        <v>0.35</v>
      </c>
      <c r="D13" s="8" t="n">
        <v>1</v>
      </c>
      <c r="E13" s="8" t="n">
        <v>0.3</v>
      </c>
    </row>
    <row r="14">
      <c r="A14" s="4" t="inlineStr">
        <is>
          <t>Construction and Engineering Service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 by customer type</t>
        </is>
      </c>
      <c r="B16" s="5" t="n">
        <v>3965361</v>
      </c>
      <c r="C16" s="5" t="n">
        <v>2692519</v>
      </c>
      <c r="D16" s="5" t="n">
        <v>14566351</v>
      </c>
      <c r="E16" s="5" t="n">
        <v>8648873</v>
      </c>
    </row>
    <row r="17">
      <c r="A17" s="4" t="inlineStr">
        <is>
          <t>Total revenue by customer type, percentage</t>
        </is>
      </c>
      <c r="B17" s="8" t="n">
        <v>1</v>
      </c>
      <c r="C17" s="8" t="n">
        <v>0.65</v>
      </c>
      <c r="D17" s="8" t="n">
        <v>1</v>
      </c>
      <c r="E17" s="8" t="n">
        <v>0.43</v>
      </c>
    </row>
    <row r="18">
      <c r="A18" s="4" t="inlineStr">
        <is>
          <t>Medical revenue</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Total revenue by customer type</t>
        </is>
      </c>
      <c r="B20" s="4" t="inlineStr">
        <is>
          <t xml:space="preserve"> </t>
        </is>
      </c>
      <c r="C20" s="5" t="n">
        <v>1437738</v>
      </c>
      <c r="D20" s="4" t="inlineStr">
        <is>
          <t xml:space="preserve"> </t>
        </is>
      </c>
      <c r="E20" s="5" t="n">
        <v>11640953</v>
      </c>
    </row>
    <row r="21">
      <c r="A21" s="4" t="inlineStr">
        <is>
          <t>Total revenue by customer type, percentage</t>
        </is>
      </c>
      <c r="B21" s="4" t="inlineStr">
        <is>
          <t xml:space="preserve"> </t>
        </is>
      </c>
      <c r="C21" s="8" t="n">
        <v>0.35</v>
      </c>
      <c r="D21" s="4" t="inlineStr">
        <is>
          <t xml:space="preserve"> </t>
        </is>
      </c>
      <c r="E21" s="8" t="n">
        <v>0.57</v>
      </c>
    </row>
    <row r="22">
      <c r="A22" s="4" t="inlineStr">
        <is>
          <t>Government [Member]</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Total revenue by customer type</t>
        </is>
      </c>
      <c r="B24" s="4" t="inlineStr">
        <is>
          <t xml:space="preserve"> </t>
        </is>
      </c>
      <c r="C24" s="4" t="inlineStr">
        <is>
          <t xml:space="preserve"> </t>
        </is>
      </c>
      <c r="D24" s="4" t="inlineStr">
        <is>
          <t xml:space="preserve"> </t>
        </is>
      </c>
      <c r="E24" s="5" t="n">
        <v>39</v>
      </c>
    </row>
    <row r="25">
      <c r="A25" s="4" t="inlineStr">
        <is>
          <t>Total revenue by customer type, percentage</t>
        </is>
      </c>
      <c r="B25" s="4" t="inlineStr">
        <is>
          <t xml:space="preserve"> </t>
        </is>
      </c>
      <c r="C25" s="4" t="inlineStr">
        <is>
          <t xml:space="preserve"> </t>
        </is>
      </c>
      <c r="D25" s="4" t="inlineStr">
        <is>
          <t xml:space="preserve"> </t>
        </is>
      </c>
      <c r="E25" s="4" t="inlineStr">
        <is>
          <t xml:space="preserve"> </t>
        </is>
      </c>
    </row>
    <row r="26">
      <c r="A26" s="4" t="inlineStr">
        <is>
          <t>Multi-Family (includes Single Family)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 by customer type</t>
        </is>
      </c>
      <c r="B28" s="4" t="inlineStr">
        <is>
          <t xml:space="preserve"> </t>
        </is>
      </c>
      <c r="C28" s="4" t="inlineStr">
        <is>
          <t xml:space="preserve"> </t>
        </is>
      </c>
      <c r="D28" s="4" t="inlineStr">
        <is>
          <t xml:space="preserve"> </t>
        </is>
      </c>
      <c r="E28" s="5" t="n">
        <v>86034</v>
      </c>
    </row>
    <row r="29">
      <c r="A29" s="4" t="inlineStr">
        <is>
          <t>Total revenue by customer type, percentage</t>
        </is>
      </c>
      <c r="B29" s="4" t="inlineStr">
        <is>
          <t xml:space="preserve"> </t>
        </is>
      </c>
      <c r="C29" s="4" t="inlineStr">
        <is>
          <t xml:space="preserve"> </t>
        </is>
      </c>
      <c r="D29" s="4" t="inlineStr">
        <is>
          <t xml:space="preserve"> </t>
        </is>
      </c>
      <c r="E29" s="4" t="inlineStr">
        <is>
          <t xml:space="preserve"> </t>
        </is>
      </c>
    </row>
    <row r="30">
      <c r="A30" s="4" t="inlineStr">
        <is>
          <t>Retail [Member]</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Total revenue by customer type</t>
        </is>
      </c>
      <c r="B32" s="4" t="inlineStr">
        <is>
          <t xml:space="preserve"> </t>
        </is>
      </c>
      <c r="C32" s="4" t="inlineStr">
        <is>
          <t xml:space="preserve"> </t>
        </is>
      </c>
      <c r="D32" s="4" t="inlineStr">
        <is>
          <t xml:space="preserve"> </t>
        </is>
      </c>
      <c r="E32" s="5" t="n">
        <v>5344</v>
      </c>
    </row>
    <row r="33">
      <c r="A33" s="4" t="inlineStr">
        <is>
          <t>Total revenue by customer type, percentage</t>
        </is>
      </c>
      <c r="B33" s="4" t="inlineStr">
        <is>
          <t xml:space="preserve"> </t>
        </is>
      </c>
      <c r="C33" s="4" t="inlineStr">
        <is>
          <t xml:space="preserve"> </t>
        </is>
      </c>
      <c r="D33" s="4" t="inlineStr">
        <is>
          <t xml:space="preserve"> </t>
        </is>
      </c>
      <c r="E33" s="4" t="inlineStr">
        <is>
          <t xml:space="preserve"> </t>
        </is>
      </c>
    </row>
    <row r="34">
      <c r="A34" s="4" t="inlineStr">
        <is>
          <t>Special Use [Member]</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Total revenue by customer type</t>
        </is>
      </c>
      <c r="B36" s="4" t="inlineStr">
        <is>
          <t xml:space="preserve"> </t>
        </is>
      </c>
      <c r="C36" s="4" t="inlineStr">
        <is>
          <t xml:space="preserve"> </t>
        </is>
      </c>
      <c r="D36" s="4" t="inlineStr">
        <is>
          <t xml:space="preserve"> </t>
        </is>
      </c>
      <c r="E36" s="5" t="n">
        <v>9640</v>
      </c>
    </row>
    <row r="37">
      <c r="A37" s="4" t="inlineStr">
        <is>
          <t>Total revenue by customer type, percentage</t>
        </is>
      </c>
      <c r="B37" s="4" t="inlineStr">
        <is>
          <t xml:space="preserve"> </t>
        </is>
      </c>
      <c r="C37" s="4" t="inlineStr">
        <is>
          <t xml:space="preserve"> </t>
        </is>
      </c>
      <c r="D37" s="4" t="inlineStr">
        <is>
          <t xml:space="preserve"> </t>
        </is>
      </c>
      <c r="E37"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Equity Affiliates - Affiliated Entity [Member] - USD ($)</t>
        </is>
      </c>
      <c r="B1" s="2" t="inlineStr">
        <is>
          <t>Sep. 30, 2023</t>
        </is>
      </c>
      <c r="C1" s="2" t="inlineStr">
        <is>
          <t>Dec. 31, 2022</t>
        </is>
      </c>
      <c r="D1" s="2" t="inlineStr">
        <is>
          <t>Dec. 31, 2021</t>
        </is>
      </c>
    </row>
    <row r="2">
      <c r="A2" s="3" t="inlineStr">
        <is>
          <t>Schedule of Equity Method Investments [Line Items]</t>
        </is>
      </c>
      <c r="B2" s="4" t="inlineStr">
        <is>
          <t xml:space="preserve"> </t>
        </is>
      </c>
      <c r="C2" s="4" t="inlineStr">
        <is>
          <t xml:space="preserve"> </t>
        </is>
      </c>
      <c r="D2" s="4" t="inlineStr">
        <is>
          <t xml:space="preserve"> </t>
        </is>
      </c>
    </row>
    <row r="3">
      <c r="A3" s="4" t="inlineStr">
        <is>
          <t>Total assets</t>
        </is>
      </c>
      <c r="B3" s="5" t="n">
        <v>37500000</v>
      </c>
      <c r="C3" s="5" t="n">
        <v>37500000</v>
      </c>
      <c r="D3" s="5" t="n">
        <v>37700000</v>
      </c>
    </row>
    <row r="4">
      <c r="A4" s="4" t="inlineStr">
        <is>
          <t>Total liabilities</t>
        </is>
      </c>
      <c r="B4" s="6" t="n">
        <v>7100000</v>
      </c>
      <c r="C4" s="6" t="n">
        <v>7100000</v>
      </c>
      <c r="D4" s="6" t="n">
        <v>7020000</v>
      </c>
    </row>
    <row r="5">
      <c r="A5" s="4" t="inlineStr">
        <is>
          <t>Members’ equity</t>
        </is>
      </c>
      <c r="B5" s="5" t="n">
        <v>30400000</v>
      </c>
      <c r="C5" s="5" t="n">
        <v>30400000</v>
      </c>
      <c r="D5" s="5" t="n">
        <v>3068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mortization Expense - USD ($)</t>
        </is>
      </c>
      <c r="B1" s="2" t="inlineStr">
        <is>
          <t>Sep. 30, 2023</t>
        </is>
      </c>
      <c r="C1" s="2" t="inlineStr">
        <is>
          <t>Dec. 31, 2022</t>
        </is>
      </c>
    </row>
    <row r="2">
      <c r="A2" s="3" t="inlineStr">
        <is>
          <t>Schedule Of Amortization Expense Abstract</t>
        </is>
      </c>
      <c r="B2" s="4" t="inlineStr">
        <is>
          <t xml:space="preserve"> </t>
        </is>
      </c>
      <c r="C2" s="4" t="inlineStr">
        <is>
          <t xml:space="preserve"> </t>
        </is>
      </c>
    </row>
    <row r="3">
      <c r="A3" s="4" t="inlineStr">
        <is>
          <t>2023 (remaining)</t>
        </is>
      </c>
      <c r="B3" s="5" t="n">
        <v>49370</v>
      </c>
      <c r="C3" s="4" t="inlineStr">
        <is>
          <t xml:space="preserve"> </t>
        </is>
      </c>
    </row>
    <row r="4">
      <c r="A4" s="4" t="inlineStr">
        <is>
          <t>2024</t>
        </is>
      </c>
      <c r="B4" s="6" t="n">
        <v>192436</v>
      </c>
      <c r="C4" s="5" t="n">
        <v>174741</v>
      </c>
    </row>
    <row r="5">
      <c r="A5" s="4" t="inlineStr">
        <is>
          <t>2025</t>
        </is>
      </c>
      <c r="B5" s="6" t="n">
        <v>189019</v>
      </c>
      <c r="C5" s="6" t="n">
        <v>174035</v>
      </c>
    </row>
    <row r="6">
      <c r="A6" s="4" t="inlineStr">
        <is>
          <t>2026</t>
        </is>
      </c>
      <c r="B6" s="6" t="n">
        <v>171684</v>
      </c>
      <c r="C6" s="6" t="n">
        <v>170618</v>
      </c>
    </row>
    <row r="7">
      <c r="A7" s="4" t="inlineStr">
        <is>
          <t>2027</t>
        </is>
      </c>
      <c r="B7" s="6" t="n">
        <v>168006</v>
      </c>
      <c r="C7" s="6" t="n">
        <v>153283</v>
      </c>
    </row>
    <row r="8">
      <c r="A8" s="4" t="inlineStr">
        <is>
          <t>Thereafter</t>
        </is>
      </c>
      <c r="B8" s="6" t="n">
        <v>1180852</v>
      </c>
      <c r="C8" s="6" t="n">
        <v>1175551</v>
      </c>
    </row>
    <row r="9">
      <c r="A9" s="4" t="inlineStr">
        <is>
          <t>Total</t>
        </is>
      </c>
      <c r="B9" s="5" t="n">
        <v>1951367</v>
      </c>
      <c r="C9" s="5" t="n">
        <v>199783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Accounts Receivable (Details) - Schedule of Accounts Receivable - USD ($)</t>
        </is>
      </c>
      <c r="B1" s="2" t="inlineStr">
        <is>
          <t>Sep. 30, 2023</t>
        </is>
      </c>
      <c r="C1" s="2" t="inlineStr">
        <is>
          <t>Dec. 31, 2022</t>
        </is>
      </c>
      <c r="D1" s="2" t="inlineStr">
        <is>
          <t>Dec. 31, 2021</t>
        </is>
      </c>
      <c r="E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gross receivables</t>
        </is>
      </c>
      <c r="B3" s="5" t="n">
        <v>887045</v>
      </c>
      <c r="C3" s="5" t="n">
        <v>1426202</v>
      </c>
      <c r="D3" s="5" t="n">
        <v>3880762</v>
      </c>
      <c r="E3" s="5" t="n">
        <v>3431522</v>
      </c>
    </row>
    <row r="4">
      <c r="A4" s="4" t="inlineStr">
        <is>
          <t>Less: allowance for credit losses</t>
        </is>
      </c>
      <c r="B4" s="6" t="n">
        <v>-145746</v>
      </c>
      <c r="C4" s="6" t="n">
        <v>-145746</v>
      </c>
      <c r="D4" s="6" t="n">
        <v>-963116</v>
      </c>
      <c r="E4" s="6" t="n">
        <v>-795914</v>
      </c>
    </row>
    <row r="5">
      <c r="A5" s="4" t="inlineStr">
        <is>
          <t>Total net receivables</t>
        </is>
      </c>
      <c r="B5" s="6" t="n">
        <v>741299</v>
      </c>
      <c r="C5" s="6" t="n">
        <v>1280456</v>
      </c>
      <c r="D5" s="6" t="n">
        <v>2917646</v>
      </c>
      <c r="E5" s="6" t="n">
        <v>2635608</v>
      </c>
    </row>
    <row r="6">
      <c r="A6" s="4" t="inlineStr">
        <is>
          <t>Construction Revenue [Member]</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Total gross receivables</t>
        </is>
      </c>
      <c r="B8" s="6" t="n">
        <v>887045</v>
      </c>
      <c r="C8" s="6" t="n">
        <v>1310456</v>
      </c>
      <c r="D8" s="6" t="n">
        <v>2293187</v>
      </c>
      <c r="E8" s="6" t="n">
        <v>1391555</v>
      </c>
    </row>
    <row r="9">
      <c r="A9" s="4" t="inlineStr">
        <is>
          <t>Other Receivable [Member]</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Total gross receivables</t>
        </is>
      </c>
      <c r="B11" s="4" t="inlineStr">
        <is>
          <t xml:space="preserve"> </t>
        </is>
      </c>
      <c r="C11" s="5" t="n">
        <v>115746</v>
      </c>
      <c r="D11" s="5" t="n">
        <v>186692</v>
      </c>
      <c r="E11" s="5" t="n">
        <v>18074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Liquidity</t>
        </is>
      </c>
      <c r="B1" s="2" t="inlineStr">
        <is>
          <t>9 Months Ended</t>
        </is>
      </c>
      <c r="C1" s="2" t="inlineStr">
        <is>
          <t>12 Months Ended</t>
        </is>
      </c>
    </row>
    <row r="2">
      <c r="B2" s="2" t="inlineStr">
        <is>
          <t>Sep. 30, 2023</t>
        </is>
      </c>
      <c r="C2" s="2" t="inlineStr">
        <is>
          <t>Dec. 31, 2022</t>
        </is>
      </c>
    </row>
    <row r="3">
      <c r="A3" s="3" t="inlineStr">
        <is>
          <t>Liquidity [Abstract]</t>
        </is>
      </c>
      <c r="B3" s="4" t="inlineStr">
        <is>
          <t xml:space="preserve"> </t>
        </is>
      </c>
      <c r="C3" s="4" t="inlineStr">
        <is>
          <t xml:space="preserve"> </t>
        </is>
      </c>
    </row>
    <row r="4">
      <c r="A4" s="4" t="inlineStr">
        <is>
          <t>Liquidity</t>
        </is>
      </c>
      <c r="B4" s="4" t="inlineStr">
        <is>
          <t>2. Liquidity The Company intends to meet its capital
needs from revenue generated from operations and by containing costs, entering into strategic alliances, as well as exploring other options,
including the possibility of raising additional debt or equity capital as necessary. There is, however, no assurance the Company will
be successful in meeting its capital requirements prior to becoming cash flow positive. The Company does not have any additional
sources secured for future funding, and if it is unable to raise the necessary capital at the times it requires such funding, it may need
to materially change its business plan, including delaying implementation of aspects of such business plan or curtailing or abandoning
such business plan altogether.</t>
        </is>
      </c>
      <c r="C4" s="4" t="inlineStr">
        <is>
          <t>2. Liquidity As of December 31, 2022, the Company had cash and cash
equivalents of $582,776 and a backlog of $6,810,672. See Note 13 for a discussion of construction backlog. Based on the Company’s conversations
with key customers, the Company anticipates its backlog to convert to revenue over the following period:
2022
Within 1 year $ 6,810,762
Total Backlog $ 6,810,762 The Company has incurred losses since its inception, has
negative working capital of approximately $820,000 and has negative operating cash flows, which has raised substantial doubt about
its ability to continue as a going concern. The accompanying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The Company intends to meet its capital needs from revenue
generated from operations and by containing costs, entering into strategic alliances, as well as exploring other options, including the
possibility of raising additional debt or equity capital as necessary. There is, however, no assurance the Company will be successful
in meeting its capital requirements prior to becoming cash flow positive. The Company does not have any additional sources secured for
future funding, and if it is unable to raise the necessary capital at the times it requires such funding, it may need to materially change
its business plan, including delaying implementation of aspects of such business plan or curtailing or abandoning such business plan altogether. With the global spread of the ongoing novel coronavirus (“COVID-19”)
pandemic during 2020, the Company implemented business continuity plans designed to address and mitigate the impact of the COVID-19 pandemic
on its employees and business. Any quarantines, the timing and length of containment and eradication solutions, travel restrictions, absenteeism
by infected workers, labor shortages or other disruptions to the Company’s suppliers and contract manufacturers or customers would likely
adversely impact the Company’s sales and operating results and result in further project delays. In addition, the pandemic has negatively
affected the economy and has affected the demand for the Company’s products. During COVID-19, order lead times were extended and delayed
and pricing has increased. Some products or services may become unavailable if the regional or global spread were significant enough to
prevent alternative sourcing. Accordingly, the Company is considering alternative product sourcing in the event that product supply becomes
problematic. To the extent the ongoing COVID-19 pandemic adversely affects the Company’s business and results of operations, it may also
have the effect of heightening many of the other risks and uncertainties which the Company faces. The Company has been impacted by COVID-19
with supply chain distributions, absenteeism by infected workers and skilled labor shortages which has caused delays in projects and the
Company could be further impacted if the COVID-19 pandemic continu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tract Assets and Contract Liabilities (Details) - Schedule of Contract Assets and Contract Liabilities - USD ($)</t>
        </is>
      </c>
      <c r="B1" s="2" t="inlineStr">
        <is>
          <t>Sep. 30, 2023</t>
        </is>
      </c>
      <c r="C1" s="2" t="inlineStr">
        <is>
          <t>Dec. 31, 2022</t>
        </is>
      </c>
      <c r="D1" s="2" t="inlineStr">
        <is>
          <t>Dec. 31, 2021</t>
        </is>
      </c>
      <c r="E1" s="2" t="inlineStr">
        <is>
          <t>Dec. 31, 2020</t>
        </is>
      </c>
    </row>
    <row r="2">
      <c r="A2" s="3" t="inlineStr">
        <is>
          <t>Schedule of Contract Assets and Contract Liabilities [Abstract]</t>
        </is>
      </c>
      <c r="B2" s="4" t="inlineStr">
        <is>
          <t xml:space="preserve"> </t>
        </is>
      </c>
      <c r="C2" s="4" t="inlineStr">
        <is>
          <t xml:space="preserve"> </t>
        </is>
      </c>
      <c r="D2" s="4" t="inlineStr">
        <is>
          <t xml:space="preserve"> </t>
        </is>
      </c>
      <c r="E2" s="4" t="inlineStr">
        <is>
          <t xml:space="preserve"> </t>
        </is>
      </c>
    </row>
    <row r="3">
      <c r="A3" s="4" t="inlineStr">
        <is>
          <t>Costs incurred on uncompleted contracts</t>
        </is>
      </c>
      <c r="B3" s="5" t="n">
        <v>17242167</v>
      </c>
      <c r="C3" s="5" t="n">
        <v>13730177</v>
      </c>
      <c r="D3" s="5" t="n">
        <v>4272425</v>
      </c>
      <c r="E3" s="5" t="n">
        <v>4572581</v>
      </c>
    </row>
    <row r="4">
      <c r="A4" s="4" t="inlineStr">
        <is>
          <t>Provision for loss on uncompleted contracts</t>
        </is>
      </c>
      <c r="B4" s="4" t="inlineStr">
        <is>
          <t xml:space="preserve"> </t>
        </is>
      </c>
      <c r="C4" s="4" t="inlineStr">
        <is>
          <t xml:space="preserve"> </t>
        </is>
      </c>
      <c r="D4" s="6" t="n">
        <v>2238578</v>
      </c>
      <c r="E4" s="4" t="inlineStr">
        <is>
          <t xml:space="preserve"> </t>
        </is>
      </c>
    </row>
    <row r="5">
      <c r="A5" s="4" t="inlineStr">
        <is>
          <t>Estimated earnings to date on uncompleted contracts</t>
        </is>
      </c>
      <c r="B5" s="6" t="n">
        <v>103251</v>
      </c>
      <c r="C5" s="6" t="n">
        <v>-2160085</v>
      </c>
      <c r="D5" s="6" t="n">
        <v>-3156377</v>
      </c>
      <c r="E5" s="6" t="n">
        <v>872302</v>
      </c>
    </row>
    <row r="6">
      <c r="A6" s="4" t="inlineStr">
        <is>
          <t>Gross contract assets</t>
        </is>
      </c>
      <c r="B6" s="6" t="n">
        <v>17345418</v>
      </c>
      <c r="C6" s="6" t="n">
        <v>11570092</v>
      </c>
      <c r="D6" s="4" t="inlineStr">
        <is>
          <t xml:space="preserve"> </t>
        </is>
      </c>
      <c r="E6" s="4" t="inlineStr">
        <is>
          <t xml:space="preserve"> </t>
        </is>
      </c>
    </row>
    <row r="7">
      <c r="A7" s="4" t="inlineStr">
        <is>
          <t>Less: billings to date</t>
        </is>
      </c>
      <c r="B7" s="6" t="n">
        <v>-18638029</v>
      </c>
      <c r="C7" s="6" t="n">
        <v>-11970979</v>
      </c>
      <c r="D7" s="5" t="n">
        <v>-4750289</v>
      </c>
      <c r="E7" s="5" t="n">
        <v>-5916487</v>
      </c>
    </row>
    <row r="8">
      <c r="A8" s="4" t="inlineStr">
        <is>
          <t>Net contract assets/(liabilities) on uncompleted contracts</t>
        </is>
      </c>
      <c r="B8" s="5" t="n">
        <v>-1292611</v>
      </c>
      <c r="C8" s="5" t="n">
        <v>-400887</v>
      </c>
      <c r="D8" s="4" t="inlineStr">
        <is>
          <t xml:space="preserve"> </t>
        </is>
      </c>
      <c r="E8"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tract Assets and Contract Liabilities (Details) - Schedule of Consolidated Balance Sheets - USD ($)</t>
        </is>
      </c>
      <c r="B1" s="2" t="inlineStr">
        <is>
          <t>Sep. 30, 2023</t>
        </is>
      </c>
      <c r="C1" s="2" t="inlineStr">
        <is>
          <t>Dec. 31, 2022</t>
        </is>
      </c>
      <c r="D1" s="2" t="inlineStr">
        <is>
          <t>Dec. 31, 2021</t>
        </is>
      </c>
      <c r="E1" s="2" t="inlineStr">
        <is>
          <t>Dec. 31, 2020</t>
        </is>
      </c>
    </row>
    <row r="2">
      <c r="A2" s="3" t="inlineStr">
        <is>
          <t>Schedule of Costs Included in Condensed Consolidated Balance Sheets [Abstract]</t>
        </is>
      </c>
      <c r="B2" s="4" t="inlineStr">
        <is>
          <t xml:space="preserve"> </t>
        </is>
      </c>
      <c r="C2" s="4" t="inlineStr">
        <is>
          <t xml:space="preserve"> </t>
        </is>
      </c>
      <c r="D2" s="4" t="inlineStr">
        <is>
          <t xml:space="preserve"> </t>
        </is>
      </c>
      <c r="E2" s="4" t="inlineStr">
        <is>
          <t xml:space="preserve"> </t>
        </is>
      </c>
    </row>
    <row r="3">
      <c r="A3" s="4" t="inlineStr">
        <is>
          <t>Contract assets</t>
        </is>
      </c>
      <c r="B3" s="5" t="n">
        <v>18391</v>
      </c>
      <c r="C3" s="5" t="n">
        <v>36384</v>
      </c>
      <c r="D3" s="4" t="inlineStr">
        <is>
          <t xml:space="preserve"> </t>
        </is>
      </c>
      <c r="E3" s="4" t="inlineStr">
        <is>
          <t xml:space="preserve"> </t>
        </is>
      </c>
    </row>
    <row r="4">
      <c r="A4" s="4" t="inlineStr">
        <is>
          <t>Contract liabilities</t>
        </is>
      </c>
      <c r="B4" s="6" t="n">
        <v>-1311002</v>
      </c>
      <c r="C4" s="6" t="n">
        <v>-437271</v>
      </c>
      <c r="D4" s="5" t="n">
        <v>-1437579</v>
      </c>
      <c r="E4" s="5" t="n">
        <v>-1774740</v>
      </c>
    </row>
    <row r="5">
      <c r="A5" s="4" t="inlineStr">
        <is>
          <t>Net contract assets (liabilities)</t>
        </is>
      </c>
      <c r="B5" s="5" t="n">
        <v>-1292611</v>
      </c>
      <c r="C5" s="5" t="n">
        <v>-400887</v>
      </c>
      <c r="D5" s="4" t="inlineStr">
        <is>
          <t xml:space="preserve"> </t>
        </is>
      </c>
      <c r="E5"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Details) - Schedule of Property, Plant and Equipment - USD ($)</t>
        </is>
      </c>
      <c r="B1" s="2" t="inlineStr">
        <is>
          <t>Sep. 30,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net</t>
        </is>
      </c>
      <c r="B3" s="5" t="n">
        <v>7897791</v>
      </c>
      <c r="C3" s="5" t="n">
        <v>6327629</v>
      </c>
      <c r="D3" s="5" t="n">
        <v>7249222</v>
      </c>
    </row>
    <row r="4">
      <c r="A4" s="4" t="inlineStr">
        <is>
          <t>Less: accumulated depreciation</t>
        </is>
      </c>
      <c r="B4" s="6" t="n">
        <v>-996374</v>
      </c>
      <c r="C4" s="6" t="n">
        <v>-718726</v>
      </c>
      <c r="D4" s="6" t="n">
        <v>-409279</v>
      </c>
    </row>
    <row r="5">
      <c r="A5" s="4" t="inlineStr">
        <is>
          <t>Property, plant and equipment, net</t>
        </is>
      </c>
      <c r="B5" s="6" t="n">
        <v>6901417</v>
      </c>
      <c r="C5" s="6" t="n">
        <v>5608903</v>
      </c>
      <c r="D5" s="6" t="n">
        <v>6839943</v>
      </c>
    </row>
    <row r="6">
      <c r="A6" s="4" t="inlineStr">
        <is>
          <t>Automobile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net</t>
        </is>
      </c>
      <c r="B8" s="6" t="n">
        <v>4638</v>
      </c>
      <c r="C8" s="6" t="n">
        <v>4638</v>
      </c>
      <c r="D8" s="4" t="inlineStr">
        <is>
          <t xml:space="preserve"> </t>
        </is>
      </c>
    </row>
    <row r="9">
      <c r="A9" s="4" t="inlineStr">
        <is>
          <t>Computer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net</t>
        </is>
      </c>
      <c r="B11" s="6" t="n">
        <v>99505</v>
      </c>
      <c r="C11" s="6" t="n">
        <v>94530</v>
      </c>
      <c r="D11" s="6" t="n">
        <v>156701</v>
      </c>
    </row>
    <row r="12">
      <c r="A12" s="4" t="inlineStr">
        <is>
          <t>Furniture And Other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net</t>
        </is>
      </c>
      <c r="B14" s="6" t="n">
        <v>271798</v>
      </c>
      <c r="C14" s="6" t="n">
        <v>271798</v>
      </c>
      <c r="D14" s="6" t="n">
        <v>275606</v>
      </c>
    </row>
    <row r="15">
      <c r="A15" s="4" t="inlineStr">
        <is>
          <t>Leasehold Improvement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net</t>
        </is>
      </c>
      <c r="B17" s="6" t="n">
        <v>17280</v>
      </c>
      <c r="C17" s="6" t="n">
        <v>17280</v>
      </c>
      <c r="D17" s="6" t="n">
        <v>15400</v>
      </c>
    </row>
    <row r="18">
      <c r="A18" s="4" t="inlineStr">
        <is>
          <t>Machinery and Equipment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net</t>
        </is>
      </c>
      <c r="B20" s="6" t="n">
        <v>943464</v>
      </c>
      <c r="C20" s="6" t="n">
        <v>943464</v>
      </c>
      <c r="D20" s="6" t="n">
        <v>1219056</v>
      </c>
    </row>
    <row r="21">
      <c r="A21" s="4" t="inlineStr">
        <is>
          <t>Building Held for Leases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net</t>
        </is>
      </c>
      <c r="B23" s="6" t="n">
        <v>196416</v>
      </c>
      <c r="C23" s="6" t="n">
        <v>196416</v>
      </c>
      <c r="D23" s="4" t="inlineStr">
        <is>
          <t xml:space="preserve"> </t>
        </is>
      </c>
    </row>
    <row r="24">
      <c r="A24" s="4" t="inlineStr">
        <is>
          <t>Laboratory And Temporary Units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net</t>
        </is>
      </c>
      <c r="B26" s="6" t="n">
        <v>1364748</v>
      </c>
      <c r="C26" s="6" t="n">
        <v>1364748</v>
      </c>
      <c r="D26" s="6" t="n">
        <v>1362760</v>
      </c>
    </row>
    <row r="27">
      <c r="A27" s="4" t="inlineStr">
        <is>
          <t>Land [Member]</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plant and equipment, net</t>
        </is>
      </c>
      <c r="B29" s="6" t="n">
        <v>1190655</v>
      </c>
      <c r="C29" s="6" t="n">
        <v>1190655</v>
      </c>
      <c r="D29" s="6" t="n">
        <v>3576130</v>
      </c>
    </row>
    <row r="30">
      <c r="A30" s="4" t="inlineStr">
        <is>
          <t>Building [Member]</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Property, plant and equipment, net</t>
        </is>
      </c>
      <c r="B32" s="6" t="n">
        <v>969113</v>
      </c>
      <c r="C32" s="4" t="inlineStr">
        <is>
          <t xml:space="preserve"> </t>
        </is>
      </c>
      <c r="D32" s="4" t="inlineStr">
        <is>
          <t xml:space="preserve"> </t>
        </is>
      </c>
    </row>
    <row r="33">
      <c r="A33" s="4" t="inlineStr">
        <is>
          <t>Construction in Progress [Member]</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Property, plant and equipment, net</t>
        </is>
      </c>
      <c r="B35" s="5" t="n">
        <v>2840174</v>
      </c>
      <c r="C35" s="5" t="n">
        <v>2244100</v>
      </c>
      <c r="D35" s="5" t="n">
        <v>44251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23" customWidth="1" min="2" max="2"/>
    <col width="25" customWidth="1" min="3" max="3"/>
  </cols>
  <sheetData>
    <row r="1">
      <c r="A1" s="1" t="inlineStr">
        <is>
          <t>Leases (Details) - Schedule of Balance Sheet Information - USD ($)</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Right-of-use assets, net</t>
        </is>
      </c>
      <c r="B3" s="5" t="n">
        <v>628181</v>
      </c>
      <c r="C3" s="5" t="n">
        <v>2517559</v>
      </c>
    </row>
    <row r="4">
      <c r="A4" s="4" t="inlineStr">
        <is>
          <t>Current liabilities</t>
        </is>
      </c>
      <c r="B4" s="6" t="n">
        <v>227753</v>
      </c>
      <c r="C4" s="6" t="n">
        <v>-418619</v>
      </c>
    </row>
    <row r="5">
      <c r="A5" s="4" t="inlineStr">
        <is>
          <t>Non-current liabilities</t>
        </is>
      </c>
      <c r="B5" s="6" t="n">
        <v>397067</v>
      </c>
      <c r="C5" s="6" t="n">
        <v>-2118958</v>
      </c>
    </row>
    <row r="6">
      <c r="A6" s="4" t="inlineStr">
        <is>
          <t>Total operating lease liabilities</t>
        </is>
      </c>
      <c r="B6" s="6" t="n">
        <v>624820</v>
      </c>
      <c r="C6" s="4" t="inlineStr">
        <is>
          <t xml:space="preserve"> </t>
        </is>
      </c>
    </row>
    <row r="7">
      <c r="A7" s="3" t="inlineStr">
        <is>
          <t>Finance Leases</t>
        </is>
      </c>
      <c r="B7" s="4" t="inlineStr">
        <is>
          <t xml:space="preserve"> </t>
        </is>
      </c>
      <c r="C7" s="4" t="inlineStr">
        <is>
          <t xml:space="preserve"> </t>
        </is>
      </c>
    </row>
    <row r="8">
      <c r="A8" s="4" t="inlineStr">
        <is>
          <t>Right-of-use assets</t>
        </is>
      </c>
      <c r="B8" s="6" t="n">
        <v>1575478</v>
      </c>
      <c r="C8" s="4" t="inlineStr">
        <is>
          <t xml:space="preserve"> </t>
        </is>
      </c>
    </row>
    <row r="9">
      <c r="A9" s="4" t="inlineStr">
        <is>
          <t>Current liabilities</t>
        </is>
      </c>
      <c r="B9" s="6" t="n">
        <v>773385</v>
      </c>
      <c r="C9" s="4" t="inlineStr">
        <is>
          <t xml:space="preserve"> </t>
        </is>
      </c>
    </row>
    <row r="10">
      <c r="A10" s="4" t="inlineStr">
        <is>
          <t>Non-current liabilities</t>
        </is>
      </c>
      <c r="B10" s="6" t="n">
        <v>336960</v>
      </c>
      <c r="C10" s="4" t="inlineStr">
        <is>
          <t xml:space="preserve"> </t>
        </is>
      </c>
    </row>
    <row r="11">
      <c r="A11" s="4" t="inlineStr">
        <is>
          <t>Total finance lease liabilities</t>
        </is>
      </c>
      <c r="B11" s="5" t="n">
        <v>1110345</v>
      </c>
      <c r="C11" s="5" t="n">
        <v>-1727653</v>
      </c>
    </row>
    <row r="12">
      <c r="A12" s="3" t="inlineStr">
        <is>
          <t>Weighted Average Remaining Lease Term</t>
        </is>
      </c>
      <c r="B12" s="4" t="inlineStr">
        <is>
          <t xml:space="preserve"> </t>
        </is>
      </c>
      <c r="C12" s="4" t="inlineStr">
        <is>
          <t xml:space="preserve"> </t>
        </is>
      </c>
    </row>
    <row r="13">
      <c r="A13" s="4" t="inlineStr">
        <is>
          <t>Operating leases</t>
        </is>
      </c>
      <c r="B13" s="4" t="inlineStr">
        <is>
          <t>2 years</t>
        </is>
      </c>
      <c r="C13" s="4" t="inlineStr">
        <is>
          <t>6 years 11 months 4 days</t>
        </is>
      </c>
    </row>
    <row r="14">
      <c r="A14" s="4" t="inlineStr">
        <is>
          <t>Finance leases</t>
        </is>
      </c>
      <c r="B14" s="4" t="inlineStr">
        <is>
          <t>1 year 3 months 3 days</t>
        </is>
      </c>
      <c r="C14" s="4" t="inlineStr">
        <is>
          <t>2 years</t>
        </is>
      </c>
    </row>
    <row r="15">
      <c r="A15" s="3" t="inlineStr">
        <is>
          <t>Weighted Average Discount Rate</t>
        </is>
      </c>
      <c r="B15" s="4" t="inlineStr">
        <is>
          <t xml:space="preserve"> </t>
        </is>
      </c>
      <c r="C15" s="4" t="inlineStr">
        <is>
          <t xml:space="preserve"> </t>
        </is>
      </c>
    </row>
    <row r="16">
      <c r="A16" s="4" t="inlineStr">
        <is>
          <t>Operating leases</t>
        </is>
      </c>
      <c r="B16" s="8" t="n">
        <v>0.03</v>
      </c>
      <c r="C16" s="8" t="n">
        <v>0.03</v>
      </c>
    </row>
    <row r="17">
      <c r="A17" s="4" t="inlineStr">
        <is>
          <t>Finance leases</t>
        </is>
      </c>
      <c r="B17" s="8" t="n">
        <v>0.03</v>
      </c>
      <c r="C17" s="8" t="n">
        <v>0.0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Leases (Details) - Schedule of Approximate Minimum Annual Rental Commitments Under Non-Cancellable Leases - USD ($)</t>
        </is>
      </c>
      <c r="B1" s="2" t="inlineStr">
        <is>
          <t>Sep. 30, 2023</t>
        </is>
      </c>
      <c r="C1" s="2" t="inlineStr">
        <is>
          <t>Dec. 31, 2022</t>
        </is>
      </c>
    </row>
    <row r="2">
      <c r="A2" s="3" t="inlineStr">
        <is>
          <t>Schedule of Approximate Minimum Annual Rental Commitments Under Non-Cancellable Leases [Abstract]</t>
        </is>
      </c>
      <c r="B2" s="4" t="inlineStr">
        <is>
          <t xml:space="preserve"> </t>
        </is>
      </c>
      <c r="C2" s="4" t="inlineStr">
        <is>
          <t xml:space="preserve"> </t>
        </is>
      </c>
    </row>
    <row r="3">
      <c r="A3" s="4" t="inlineStr">
        <is>
          <t>2023 (remaining)</t>
        </is>
      </c>
      <c r="B3" s="5" t="n">
        <v>81000</v>
      </c>
      <c r="C3" s="4" t="inlineStr">
        <is>
          <t xml:space="preserve"> </t>
        </is>
      </c>
    </row>
    <row r="4">
      <c r="A4" s="4" t="inlineStr">
        <is>
          <t>2023 (remaining)</t>
        </is>
      </c>
      <c r="B4" s="6" t="n">
        <v>400934</v>
      </c>
      <c r="C4" s="4" t="inlineStr">
        <is>
          <t xml:space="preserve"> </t>
        </is>
      </c>
    </row>
    <row r="5">
      <c r="A5" s="4" t="inlineStr">
        <is>
          <t>2023 (remaining)</t>
        </is>
      </c>
      <c r="B5" s="6" t="n">
        <v>481934000000</v>
      </c>
      <c r="C5" s="4" t="inlineStr">
        <is>
          <t xml:space="preserve"> </t>
        </is>
      </c>
    </row>
    <row r="6">
      <c r="A6" s="4" t="inlineStr">
        <is>
          <t>2024</t>
        </is>
      </c>
      <c r="B6" s="6" t="n">
        <v>324000</v>
      </c>
      <c r="C6" s="5" t="n">
        <v>525718</v>
      </c>
    </row>
    <row r="7">
      <c r="A7" s="4" t="inlineStr">
        <is>
          <t>2024</t>
        </is>
      </c>
      <c r="B7" s="6" t="n">
        <v>801869</v>
      </c>
      <c r="C7" s="6" t="n">
        <v>851792</v>
      </c>
    </row>
    <row r="8">
      <c r="A8" s="4" t="inlineStr">
        <is>
          <t>2024</t>
        </is>
      </c>
      <c r="B8" s="6" t="n">
        <v>1125869000000</v>
      </c>
      <c r="C8" s="4" t="inlineStr">
        <is>
          <t xml:space="preserve"> </t>
        </is>
      </c>
    </row>
    <row r="9">
      <c r="A9" s="4" t="inlineStr">
        <is>
          <t>2025</t>
        </is>
      </c>
      <c r="B9" s="6" t="n">
        <v>243000</v>
      </c>
      <c r="C9" s="6" t="n">
        <v>523722</v>
      </c>
    </row>
    <row r="10">
      <c r="A10" s="4" t="inlineStr">
        <is>
          <t>2025</t>
        </is>
      </c>
      <c r="B10" s="6" t="n">
        <v>133645</v>
      </c>
      <c r="C10" s="6" t="n">
        <v>801869</v>
      </c>
    </row>
    <row r="11">
      <c r="A11" s="4" t="inlineStr">
        <is>
          <t>2025</t>
        </is>
      </c>
      <c r="B11" s="6" t="n">
        <v>376645000000</v>
      </c>
      <c r="C11" s="4" t="inlineStr">
        <is>
          <t xml:space="preserve"> </t>
        </is>
      </c>
    </row>
    <row r="12">
      <c r="A12" s="4" t="inlineStr">
        <is>
          <t>Total lease payments</t>
        </is>
      </c>
      <c r="B12" s="6" t="n">
        <v>648000</v>
      </c>
      <c r="C12" s="6" t="n">
        <v>2823070</v>
      </c>
    </row>
    <row r="13">
      <c r="A13" s="4" t="inlineStr">
        <is>
          <t>Total lease payments</t>
        </is>
      </c>
      <c r="B13" s="6" t="n">
        <v>1336448</v>
      </c>
      <c r="C13" s="6" t="n">
        <v>1785205</v>
      </c>
    </row>
    <row r="14">
      <c r="A14" s="4" t="inlineStr">
        <is>
          <t>Total lease payments</t>
        </is>
      </c>
      <c r="B14" s="6" t="n">
        <v>1984448000000</v>
      </c>
      <c r="C14" s="4" t="inlineStr">
        <is>
          <t xml:space="preserve"> </t>
        </is>
      </c>
    </row>
    <row r="15">
      <c r="A15" s="4" t="inlineStr">
        <is>
          <t>Less: Imputed interest</t>
        </is>
      </c>
      <c r="B15" s="6" t="n">
        <v>24910</v>
      </c>
      <c r="C15" s="4" t="inlineStr">
        <is>
          <t xml:space="preserve"> </t>
        </is>
      </c>
    </row>
    <row r="16">
      <c r="A16" s="4" t="inlineStr">
        <is>
          <t>Less: Imputed interest</t>
        </is>
      </c>
      <c r="B16" s="6" t="n">
        <v>34452</v>
      </c>
      <c r="C16" s="6" t="n">
        <v>57552</v>
      </c>
    </row>
    <row r="17">
      <c r="A17" s="4" t="inlineStr">
        <is>
          <t>Less: Imputed interest</t>
        </is>
      </c>
      <c r="B17" s="6" t="n">
        <v>59362000000</v>
      </c>
      <c r="C17" s="6" t="n">
        <v>285493</v>
      </c>
    </row>
    <row r="18">
      <c r="A18" s="4" t="inlineStr">
        <is>
          <t>Present value of lease liabilities</t>
        </is>
      </c>
      <c r="B18" s="6" t="n">
        <v>623090</v>
      </c>
      <c r="C18" s="6" t="n">
        <v>2537577</v>
      </c>
    </row>
    <row r="19">
      <c r="A19" s="4" t="inlineStr">
        <is>
          <t>Present value of lease liabilities</t>
        </is>
      </c>
      <c r="B19" s="6" t="n">
        <v>1301996</v>
      </c>
      <c r="C19" s="5" t="n">
        <v>1727653</v>
      </c>
    </row>
    <row r="20">
      <c r="A20" s="4" t="inlineStr">
        <is>
          <t>Present value of lease liabilities</t>
        </is>
      </c>
      <c r="B20" s="5" t="n">
        <v>1925086000000</v>
      </c>
      <c r="C20"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truction Backlog (Details) - Schedule of Backlog of Signed Construction and Engineering Contract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Schedule of Backlog of Signed Construction and Engineering Contract [Abstract]</t>
        </is>
      </c>
      <c r="B3" s="4" t="inlineStr">
        <is>
          <t xml:space="preserve"> </t>
        </is>
      </c>
      <c r="C3" s="4" t="inlineStr">
        <is>
          <t xml:space="preserve"> </t>
        </is>
      </c>
      <c r="D3" s="4" t="inlineStr">
        <is>
          <t xml:space="preserve"> </t>
        </is>
      </c>
      <c r="E3" s="4" t="inlineStr">
        <is>
          <t xml:space="preserve"> </t>
        </is>
      </c>
    </row>
    <row r="4">
      <c r="A4" s="4" t="inlineStr">
        <is>
          <t>Balance - beginning of period</t>
        </is>
      </c>
      <c r="B4" s="5" t="n">
        <v>6810762</v>
      </c>
      <c r="C4" s="5" t="n">
        <v>3217909</v>
      </c>
      <c r="D4" s="5" t="n">
        <v>3217909</v>
      </c>
      <c r="E4" s="5" t="n">
        <v>25117461</v>
      </c>
    </row>
    <row r="5">
      <c r="A5" s="4" t="inlineStr">
        <is>
          <t>New contracts and change orders during the period</t>
        </is>
      </c>
      <c r="B5" s="6" t="n">
        <v>11756360</v>
      </c>
      <c r="C5" s="6" t="n">
        <v>13803733</v>
      </c>
      <c r="D5" s="6" t="n">
        <v>13803733</v>
      </c>
      <c r="E5" s="6" t="n">
        <v>3191335</v>
      </c>
    </row>
    <row r="6">
      <c r="A6" s="4" t="inlineStr">
        <is>
          <t>Adjustments and cancellations, net</t>
        </is>
      </c>
      <c r="B6" s="4" t="inlineStr">
        <is>
          <t xml:space="preserve"> </t>
        </is>
      </c>
      <c r="C6" s="6" t="n">
        <v>1086301</v>
      </c>
      <c r="D6" s="6" t="n">
        <v>1086301</v>
      </c>
      <c r="E6" s="6" t="n">
        <v>-18297197</v>
      </c>
    </row>
    <row r="7">
      <c r="A7" s="4" t="inlineStr">
        <is>
          <t>Subtotal</t>
        </is>
      </c>
      <c r="B7" s="6" t="n">
        <v>18567122</v>
      </c>
      <c r="C7" s="6" t="n">
        <v>18107943</v>
      </c>
      <c r="D7" s="6" t="n">
        <v>18107943</v>
      </c>
      <c r="E7" s="6" t="n">
        <v>10011599</v>
      </c>
    </row>
    <row r="8">
      <c r="A8" s="4" t="inlineStr">
        <is>
          <t>Less: contract revenue earned during the period</t>
        </is>
      </c>
      <c r="B8" s="6" t="n">
        <v>-14566351</v>
      </c>
      <c r="C8" s="6" t="n">
        <v>-11297181</v>
      </c>
      <c r="D8" s="6" t="n">
        <v>-11297181</v>
      </c>
      <c r="E8" s="6" t="n">
        <v>-6793690</v>
      </c>
    </row>
    <row r="9">
      <c r="A9" s="4" t="inlineStr">
        <is>
          <t>Balance - end of period</t>
        </is>
      </c>
      <c r="B9" s="5" t="n">
        <v>4000771</v>
      </c>
      <c r="C9" s="5" t="n">
        <v>6810762</v>
      </c>
      <c r="D9" s="5" t="n">
        <v>6810762</v>
      </c>
      <c r="E9" s="5" t="n">
        <v>3217909</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truction Backlog (Details) - Schedule of Remaining Unsatisfied Performance Obligation on Contracts - USD ($)</t>
        </is>
      </c>
      <c r="B1" s="2" t="inlineStr">
        <is>
          <t>Sep. 30, 2023</t>
        </is>
      </c>
      <c r="C1" s="2" t="inlineStr">
        <is>
          <t>Dec. 31, 2022</t>
        </is>
      </c>
    </row>
    <row r="2">
      <c r="A2" s="3" t="inlineStr">
        <is>
          <t>Construction Backlog (Details) - Schedule of Remaining Unsatisfied Performance Obligation on Contracts [Line Items]</t>
        </is>
      </c>
      <c r="B2" s="4" t="inlineStr">
        <is>
          <t xml:space="preserve"> </t>
        </is>
      </c>
      <c r="C2" s="4" t="inlineStr">
        <is>
          <t xml:space="preserve"> </t>
        </is>
      </c>
    </row>
    <row r="3">
      <c r="A3" s="4" t="inlineStr">
        <is>
          <t>Total Backlog</t>
        </is>
      </c>
      <c r="B3" s="5" t="n">
        <v>4000771</v>
      </c>
      <c r="C3" s="5" t="n">
        <v>6810762</v>
      </c>
    </row>
    <row r="4">
      <c r="A4" s="4" t="inlineStr">
        <is>
          <t>Within One Year [Member]</t>
        </is>
      </c>
      <c r="B4" s="4" t="inlineStr">
        <is>
          <t xml:space="preserve"> </t>
        </is>
      </c>
      <c r="C4" s="4" t="inlineStr">
        <is>
          <t xml:space="preserve"> </t>
        </is>
      </c>
    </row>
    <row r="5">
      <c r="A5" s="3" t="inlineStr">
        <is>
          <t>Construction Backlog (Details) - Schedule of Remaining Unsatisfied Performance Obligation on Contracts [Line Items]</t>
        </is>
      </c>
      <c r="B5" s="4" t="inlineStr">
        <is>
          <t xml:space="preserve"> </t>
        </is>
      </c>
      <c r="C5" s="4" t="inlineStr">
        <is>
          <t xml:space="preserve"> </t>
        </is>
      </c>
    </row>
    <row r="6">
      <c r="A6" s="4" t="inlineStr">
        <is>
          <t>Total Backlog</t>
        </is>
      </c>
      <c r="B6" s="6" t="n">
        <v>4000771</v>
      </c>
      <c r="C6" s="5" t="n">
        <v>6810762</v>
      </c>
    </row>
    <row r="7">
      <c r="A7" s="4" t="inlineStr">
        <is>
          <t>One to Two Years [Member]</t>
        </is>
      </c>
      <c r="B7" s="4" t="inlineStr">
        <is>
          <t xml:space="preserve"> </t>
        </is>
      </c>
      <c r="C7" s="4" t="inlineStr">
        <is>
          <t xml:space="preserve"> </t>
        </is>
      </c>
    </row>
    <row r="8">
      <c r="A8" s="3" t="inlineStr">
        <is>
          <t>Construction Backlog (Details) - Schedule of Remaining Unsatisfied Performance Obligation on Contracts [Line Items]</t>
        </is>
      </c>
      <c r="B8" s="4" t="inlineStr">
        <is>
          <t xml:space="preserve"> </t>
        </is>
      </c>
      <c r="C8" s="4" t="inlineStr">
        <is>
          <t xml:space="preserve"> </t>
        </is>
      </c>
    </row>
    <row r="9">
      <c r="A9" s="4" t="inlineStr">
        <is>
          <t>Total Backlog</t>
        </is>
      </c>
      <c r="B9" s="4" t="inlineStr">
        <is>
          <t xml:space="preserve"> </t>
        </is>
      </c>
      <c r="C9"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Disaggregated Revenue (Details) - Schedule of Segments and Disaggregated Revenue - Operating Segments [Member]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Revenue</t>
        </is>
      </c>
      <c r="B4" s="5" t="n">
        <v>3965361</v>
      </c>
      <c r="C4" s="5" t="n">
        <v>4130257</v>
      </c>
      <c r="D4" s="5" t="n">
        <v>14566351</v>
      </c>
      <c r="E4" s="5" t="n">
        <v>20289826</v>
      </c>
    </row>
    <row r="5">
      <c r="A5" s="4" t="inlineStr">
        <is>
          <t>Cost of revenue</t>
        </is>
      </c>
      <c r="B5" s="6" t="n">
        <v>4501393</v>
      </c>
      <c r="C5" s="6" t="n">
        <v>4295431</v>
      </c>
      <c r="D5" s="6" t="n">
        <v>15138225</v>
      </c>
      <c r="E5" s="6" t="n">
        <v>17196605</v>
      </c>
    </row>
    <row r="6">
      <c r="A6" s="4" t="inlineStr">
        <is>
          <t>Operating expenses</t>
        </is>
      </c>
      <c r="B6" s="6" t="n">
        <v>2439088</v>
      </c>
      <c r="C6" s="6" t="n">
        <v>2237012</v>
      </c>
      <c r="D6" s="6" t="n">
        <v>11274173</v>
      </c>
      <c r="E6" s="6" t="n">
        <v>6504371</v>
      </c>
    </row>
    <row r="7">
      <c r="A7" s="4" t="inlineStr">
        <is>
          <t>Operating income (loss)</t>
        </is>
      </c>
      <c r="B7" s="6" t="n">
        <v>-2975120</v>
      </c>
      <c r="C7" s="6" t="n">
        <v>-2402186</v>
      </c>
      <c r="D7" s="6" t="n">
        <v>-11846047</v>
      </c>
      <c r="E7" s="6" t="n">
        <v>-3411150</v>
      </c>
    </row>
    <row r="8">
      <c r="A8" s="4" t="inlineStr">
        <is>
          <t>Other income (expense)</t>
        </is>
      </c>
      <c r="B8" s="6" t="n">
        <v>-633014</v>
      </c>
      <c r="C8" s="6" t="n">
        <v>-45965</v>
      </c>
      <c r="D8" s="6" t="n">
        <v>-837051</v>
      </c>
      <c r="E8" s="6" t="n">
        <v>347131</v>
      </c>
    </row>
    <row r="9">
      <c r="A9" s="4" t="inlineStr">
        <is>
          <t>Income (loss) before income taxes</t>
        </is>
      </c>
      <c r="B9" s="6" t="n">
        <v>-3608134</v>
      </c>
      <c r="C9" s="6" t="n">
        <v>-2448151</v>
      </c>
      <c r="D9" s="6" t="n">
        <v>-12683098</v>
      </c>
      <c r="E9" s="6" t="n">
        <v>-3064019</v>
      </c>
    </row>
    <row r="10">
      <c r="A10" s="4" t="inlineStr">
        <is>
          <t>Net income attributable to non-controlling interest</t>
        </is>
      </c>
      <c r="B10" s="4" t="inlineStr">
        <is>
          <t xml:space="preserve"> </t>
        </is>
      </c>
      <c r="C10" s="6" t="n">
        <v>-94568</v>
      </c>
      <c r="D10" s="4" t="inlineStr">
        <is>
          <t xml:space="preserve"> </t>
        </is>
      </c>
      <c r="E10" s="6" t="n">
        <v>1522101</v>
      </c>
    </row>
    <row r="11">
      <c r="A11" s="4" t="inlineStr">
        <is>
          <t>Net income (loss) attributable to common stockholders of Safe &amp; Green Holdings Corp.</t>
        </is>
      </c>
      <c r="B11" s="6" t="n">
        <v>-3608134</v>
      </c>
      <c r="C11" s="6" t="n">
        <v>-2353583</v>
      </c>
      <c r="D11" s="6" t="n">
        <v>-12683098</v>
      </c>
      <c r="E11" s="6" t="n">
        <v>-4586120</v>
      </c>
    </row>
    <row r="12">
      <c r="A12" s="4" t="inlineStr">
        <is>
          <t>Total assets</t>
        </is>
      </c>
      <c r="B12" s="6" t="n">
        <v>25334074</v>
      </c>
      <c r="C12" s="6" t="n">
        <v>28956916</v>
      </c>
      <c r="D12" s="6" t="n">
        <v>25334074</v>
      </c>
      <c r="E12" s="6" t="n">
        <v>28956916</v>
      </c>
    </row>
    <row r="13">
      <c r="A13" s="4" t="inlineStr">
        <is>
          <t>Depreciation and amortization</t>
        </is>
      </c>
      <c r="B13" s="6" t="n">
        <v>607560</v>
      </c>
      <c r="C13" s="6" t="n">
        <v>157868</v>
      </c>
      <c r="D13" s="6" t="n">
        <v>1747072</v>
      </c>
      <c r="E13" s="6" t="n">
        <v>469286</v>
      </c>
    </row>
    <row r="14">
      <c r="A14" s="4" t="inlineStr">
        <is>
          <t>Capital expenditures</t>
        </is>
      </c>
      <c r="B14" s="6" t="n">
        <v>530057</v>
      </c>
      <c r="C14" s="6" t="n">
        <v>244201</v>
      </c>
      <c r="D14" s="6" t="n">
        <v>530055</v>
      </c>
      <c r="E14" s="6" t="n">
        <v>1996200</v>
      </c>
    </row>
    <row r="15">
      <c r="A15" s="4" t="inlineStr">
        <is>
          <t>Inter-segment revenue elimination</t>
        </is>
      </c>
      <c r="B15" s="4" t="inlineStr">
        <is>
          <t xml:space="preserve"> </t>
        </is>
      </c>
      <c r="C15" s="4" t="inlineStr">
        <is>
          <t xml:space="preserve"> </t>
        </is>
      </c>
      <c r="D15" s="4" t="inlineStr">
        <is>
          <t xml:space="preserve"> </t>
        </is>
      </c>
      <c r="E15" s="4" t="inlineStr">
        <is>
          <t xml:space="preserve"> </t>
        </is>
      </c>
    </row>
    <row r="16">
      <c r="A16" s="4" t="inlineStr">
        <is>
          <t>Construction Segments [Member]</t>
        </is>
      </c>
      <c r="B16" s="4" t="inlineStr">
        <is>
          <t xml:space="preserve"> </t>
        </is>
      </c>
      <c r="C16" s="4" t="inlineStr">
        <is>
          <t xml:space="preserve"> </t>
        </is>
      </c>
      <c r="D16" s="4" t="inlineStr">
        <is>
          <t xml:space="preserve"> </t>
        </is>
      </c>
      <c r="E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row>
    <row r="18">
      <c r="A18" s="4" t="inlineStr">
        <is>
          <t>Revenue</t>
        </is>
      </c>
      <c r="B18" s="6" t="n">
        <v>3965361</v>
      </c>
      <c r="C18" s="6" t="n">
        <v>2692519</v>
      </c>
      <c r="D18" s="6" t="n">
        <v>14566351</v>
      </c>
      <c r="E18" s="6" t="n">
        <v>8648873</v>
      </c>
    </row>
    <row r="19">
      <c r="A19" s="4" t="inlineStr">
        <is>
          <t>Cost of revenue</t>
        </is>
      </c>
      <c r="B19" s="6" t="n">
        <v>4501393</v>
      </c>
      <c r="C19" s="6" t="n">
        <v>2693451</v>
      </c>
      <c r="D19" s="6" t="n">
        <v>15138225</v>
      </c>
      <c r="E19" s="6" t="n">
        <v>8689924</v>
      </c>
    </row>
    <row r="20">
      <c r="A20" s="4" t="inlineStr">
        <is>
          <t>Operating expenses</t>
        </is>
      </c>
      <c r="B20" s="6" t="n">
        <v>-108603</v>
      </c>
      <c r="C20" s="6" t="n">
        <v>192266</v>
      </c>
      <c r="D20" s="6" t="n">
        <v>68384</v>
      </c>
      <c r="E20" s="6" t="n">
        <v>399911</v>
      </c>
    </row>
    <row r="21">
      <c r="A21" s="4" t="inlineStr">
        <is>
          <t>Operating income (loss)</t>
        </is>
      </c>
      <c r="B21" s="6" t="n">
        <v>-427429</v>
      </c>
      <c r="C21" s="6" t="n">
        <v>-193198</v>
      </c>
      <c r="D21" s="6" t="n">
        <v>-640258</v>
      </c>
      <c r="E21" s="6" t="n">
        <v>-440962</v>
      </c>
    </row>
    <row r="22">
      <c r="A22" s="4" t="inlineStr">
        <is>
          <t>Other income (expense)</t>
        </is>
      </c>
      <c r="B22" s="6" t="n">
        <v>-308988</v>
      </c>
      <c r="C22" s="6" t="n">
        <v>-3563</v>
      </c>
      <c r="D22" s="6" t="n">
        <v>-56796</v>
      </c>
      <c r="E22" s="6" t="n">
        <v>487339</v>
      </c>
    </row>
    <row r="23">
      <c r="A23" s="4" t="inlineStr">
        <is>
          <t>Income (loss) before income taxes</t>
        </is>
      </c>
      <c r="B23" s="6" t="n">
        <v>-736417</v>
      </c>
      <c r="C23" s="6" t="n">
        <v>-196761</v>
      </c>
      <c r="D23" s="6" t="n">
        <v>-697054</v>
      </c>
      <c r="E23" s="6" t="n">
        <v>46377</v>
      </c>
    </row>
    <row r="24">
      <c r="A24" s="4" t="inlineStr">
        <is>
          <t>Net income attributable to non-controlling interest</t>
        </is>
      </c>
      <c r="B24" s="4" t="inlineStr">
        <is>
          <t xml:space="preserve"> </t>
        </is>
      </c>
      <c r="C24" s="4" t="inlineStr">
        <is>
          <t xml:space="preserve"> </t>
        </is>
      </c>
      <c r="D24" s="4" t="inlineStr">
        <is>
          <t xml:space="preserve"> </t>
        </is>
      </c>
      <c r="E24" s="4" t="inlineStr">
        <is>
          <t xml:space="preserve"> </t>
        </is>
      </c>
    </row>
    <row r="25">
      <c r="A25" s="4" t="inlineStr">
        <is>
          <t>Net income (loss) attributable to common stockholders of Safe &amp; Green Holdings Corp.</t>
        </is>
      </c>
      <c r="B25" s="6" t="n">
        <v>-736417</v>
      </c>
      <c r="C25" s="6" t="n">
        <v>-196761</v>
      </c>
      <c r="D25" s="6" t="n">
        <v>-697054</v>
      </c>
      <c r="E25" s="6" t="n">
        <v>46377</v>
      </c>
    </row>
    <row r="26">
      <c r="A26" s="4" t="inlineStr">
        <is>
          <t>Total assets</t>
        </is>
      </c>
      <c r="B26" s="6" t="n">
        <v>7111643</v>
      </c>
      <c r="C26" s="6" t="n">
        <v>11442445</v>
      </c>
      <c r="D26" s="6" t="n">
        <v>7111643</v>
      </c>
      <c r="E26" s="6" t="n">
        <v>11442445</v>
      </c>
    </row>
    <row r="27">
      <c r="A27" s="4" t="inlineStr">
        <is>
          <t>Depreciation and amortization</t>
        </is>
      </c>
      <c r="B27" s="6" t="n">
        <v>53147</v>
      </c>
      <c r="C27" s="6" t="n">
        <v>142301</v>
      </c>
      <c r="D27" s="6" t="n">
        <v>146917</v>
      </c>
      <c r="E27" s="6" t="n">
        <v>429056</v>
      </c>
    </row>
    <row r="28">
      <c r="A28" s="4" t="inlineStr">
        <is>
          <t>Capital expenditures</t>
        </is>
      </c>
      <c r="B28" s="4" t="inlineStr">
        <is>
          <t xml:space="preserve"> </t>
        </is>
      </c>
      <c r="C28" s="6" t="n">
        <v>244201</v>
      </c>
      <c r="D28" s="4" t="inlineStr">
        <is>
          <t xml:space="preserve"> </t>
        </is>
      </c>
      <c r="E28" s="6" t="n">
        <v>1094222</v>
      </c>
    </row>
    <row r="29">
      <c r="A29" s="4" t="inlineStr">
        <is>
          <t>Inter-segment revenue elimination</t>
        </is>
      </c>
      <c r="B29" s="4" t="inlineStr">
        <is>
          <t xml:space="preserve"> </t>
        </is>
      </c>
      <c r="C29" s="4" t="inlineStr">
        <is>
          <t xml:space="preserve"> </t>
        </is>
      </c>
      <c r="D29" s="4" t="inlineStr">
        <is>
          <t xml:space="preserve"> </t>
        </is>
      </c>
      <c r="E29" s="4" t="inlineStr">
        <is>
          <t xml:space="preserve"> </t>
        </is>
      </c>
    </row>
    <row r="30">
      <c r="A30" s="4" t="inlineStr">
        <is>
          <t>Medical [Member]</t>
        </is>
      </c>
      <c r="B30" s="4" t="inlineStr">
        <is>
          <t xml:space="preserve"> </t>
        </is>
      </c>
      <c r="C30" s="4" t="inlineStr">
        <is>
          <t xml:space="preserve"> </t>
        </is>
      </c>
      <c r="D30" s="4" t="inlineStr">
        <is>
          <t xml:space="preserve"> </t>
        </is>
      </c>
      <c r="E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row>
    <row r="32">
      <c r="A32" s="4" t="inlineStr">
        <is>
          <t>Revenue</t>
        </is>
      </c>
      <c r="B32" s="4" t="inlineStr">
        <is>
          <t xml:space="preserve"> </t>
        </is>
      </c>
      <c r="C32" s="6" t="n">
        <v>1437738</v>
      </c>
      <c r="D32" s="4" t="inlineStr">
        <is>
          <t xml:space="preserve"> </t>
        </is>
      </c>
      <c r="E32" s="6" t="n">
        <v>11640953</v>
      </c>
    </row>
    <row r="33">
      <c r="A33" s="4" t="inlineStr">
        <is>
          <t>Cost of revenue</t>
        </is>
      </c>
      <c r="B33" s="4" t="inlineStr">
        <is>
          <t xml:space="preserve"> </t>
        </is>
      </c>
      <c r="C33" s="6" t="n">
        <v>1601980</v>
      </c>
      <c r="D33" s="4" t="inlineStr">
        <is>
          <t xml:space="preserve"> </t>
        </is>
      </c>
      <c r="E33" s="6" t="n">
        <v>8506681</v>
      </c>
    </row>
    <row r="34">
      <c r="A34" s="4" t="inlineStr">
        <is>
          <t>Operating expenses</t>
        </is>
      </c>
      <c r="B34" s="6" t="n">
        <v>138240</v>
      </c>
      <c r="C34" s="6" t="n">
        <v>25271</v>
      </c>
      <c r="D34" s="6" t="n">
        <v>139135</v>
      </c>
      <c r="E34" s="6" t="n">
        <v>52336</v>
      </c>
    </row>
    <row r="35">
      <c r="A35" s="4" t="inlineStr">
        <is>
          <t>Operating income (loss)</t>
        </is>
      </c>
      <c r="B35" s="6" t="n">
        <v>-138240</v>
      </c>
      <c r="C35" s="6" t="n">
        <v>-189513</v>
      </c>
      <c r="D35" s="6" t="n">
        <v>-139135</v>
      </c>
      <c r="E35" s="6" t="n">
        <v>3081936</v>
      </c>
    </row>
    <row r="36">
      <c r="A36" s="4" t="inlineStr">
        <is>
          <t>Other income (expense)</t>
        </is>
      </c>
      <c r="B36" s="4" t="inlineStr">
        <is>
          <t xml:space="preserve"> </t>
        </is>
      </c>
      <c r="C36" s="4" t="inlineStr">
        <is>
          <t xml:space="preserve"> </t>
        </is>
      </c>
      <c r="D36" s="4" t="inlineStr">
        <is>
          <t xml:space="preserve"> </t>
        </is>
      </c>
      <c r="E36" s="4" t="inlineStr">
        <is>
          <t xml:space="preserve"> </t>
        </is>
      </c>
    </row>
    <row r="37">
      <c r="A37" s="4" t="inlineStr">
        <is>
          <t>Income (loss) before income taxes</t>
        </is>
      </c>
      <c r="B37" s="6" t="n">
        <v>-138240</v>
      </c>
      <c r="C37" s="6" t="n">
        <v>-189513</v>
      </c>
      <c r="D37" s="6" t="n">
        <v>-139135</v>
      </c>
      <c r="E37" s="6" t="n">
        <v>3081936</v>
      </c>
    </row>
    <row r="38">
      <c r="A38" s="4" t="inlineStr">
        <is>
          <t>Net income attributable to non-controlling interest</t>
        </is>
      </c>
      <c r="B38" s="4" t="inlineStr">
        <is>
          <t xml:space="preserve"> </t>
        </is>
      </c>
      <c r="C38" s="6" t="n">
        <v>-94568</v>
      </c>
      <c r="D38" s="4" t="inlineStr">
        <is>
          <t xml:space="preserve"> </t>
        </is>
      </c>
      <c r="E38" s="6" t="n">
        <v>1522101</v>
      </c>
    </row>
    <row r="39">
      <c r="A39" s="4" t="inlineStr">
        <is>
          <t>Net income (loss) attributable to common stockholders of Safe &amp; Green Holdings Corp.</t>
        </is>
      </c>
      <c r="B39" s="6" t="n">
        <v>-138240</v>
      </c>
      <c r="C39" s="6" t="n">
        <v>-94945</v>
      </c>
      <c r="D39" s="6" t="n">
        <v>-139135</v>
      </c>
      <c r="E39" s="6" t="n">
        <v>1559835</v>
      </c>
    </row>
    <row r="40">
      <c r="A40" s="4" t="inlineStr">
        <is>
          <t>Total assets</t>
        </is>
      </c>
      <c r="B40" s="6" t="n">
        <v>4581</v>
      </c>
      <c r="C40" s="6" t="n">
        <v>2191019</v>
      </c>
      <c r="D40" s="6" t="n">
        <v>4581</v>
      </c>
      <c r="E40" s="6" t="n">
        <v>2191019</v>
      </c>
    </row>
    <row r="41">
      <c r="A41" s="4" t="inlineStr">
        <is>
          <t>Depreciation and amortization</t>
        </is>
      </c>
      <c r="B41" s="4" t="inlineStr">
        <is>
          <t xml:space="preserve"> </t>
        </is>
      </c>
      <c r="C41" s="6" t="n">
        <v>13410</v>
      </c>
      <c r="D41" s="4" t="inlineStr">
        <is>
          <t xml:space="preserve"> </t>
        </is>
      </c>
      <c r="E41" s="6" t="n">
        <v>40230</v>
      </c>
    </row>
    <row r="42">
      <c r="A42" s="4" t="inlineStr">
        <is>
          <t>Capital expenditures</t>
        </is>
      </c>
      <c r="B42" s="4" t="inlineStr">
        <is>
          <t xml:space="preserve"> </t>
        </is>
      </c>
      <c r="C42" s="4" t="inlineStr">
        <is>
          <t xml:space="preserve"> </t>
        </is>
      </c>
      <c r="D42" s="4" t="inlineStr">
        <is>
          <t xml:space="preserve"> </t>
        </is>
      </c>
      <c r="E42" s="4" t="inlineStr">
        <is>
          <t xml:space="preserve"> </t>
        </is>
      </c>
    </row>
    <row r="43">
      <c r="A43" s="4" t="inlineStr">
        <is>
          <t>Inter-segment revenue elimination</t>
        </is>
      </c>
      <c r="B43" s="4" t="inlineStr">
        <is>
          <t xml:space="preserve"> </t>
        </is>
      </c>
      <c r="C43" s="4" t="inlineStr">
        <is>
          <t xml:space="preserve"> </t>
        </is>
      </c>
      <c r="D43" s="4" t="inlineStr">
        <is>
          <t xml:space="preserve"> </t>
        </is>
      </c>
      <c r="E43" s="4" t="inlineStr">
        <is>
          <t xml:space="preserve"> </t>
        </is>
      </c>
    </row>
    <row r="44">
      <c r="A44" s="4" t="inlineStr">
        <is>
          <t>Development [Member]</t>
        </is>
      </c>
      <c r="B44" s="4" t="inlineStr">
        <is>
          <t xml:space="preserve"> </t>
        </is>
      </c>
      <c r="C44" s="4" t="inlineStr">
        <is>
          <t xml:space="preserve"> </t>
        </is>
      </c>
      <c r="D44" s="4" t="inlineStr">
        <is>
          <t xml:space="preserve"> </t>
        </is>
      </c>
      <c r="E44" s="4" t="inlineStr">
        <is>
          <t xml:space="preserve"> </t>
        </is>
      </c>
    </row>
    <row r="45">
      <c r="A45" s="3" t="inlineStr">
        <is>
          <t>Income Statement, Balance Sheet and Additional Disclosures by Disposal Groups, Including Discontinued Operations [Line Items]</t>
        </is>
      </c>
      <c r="B45" s="4" t="inlineStr">
        <is>
          <t xml:space="preserve"> </t>
        </is>
      </c>
      <c r="C45" s="4" t="inlineStr">
        <is>
          <t xml:space="preserve"> </t>
        </is>
      </c>
      <c r="D45" s="4" t="inlineStr">
        <is>
          <t xml:space="preserve"> </t>
        </is>
      </c>
      <c r="E45" s="4" t="inlineStr">
        <is>
          <t xml:space="preserve"> </t>
        </is>
      </c>
    </row>
    <row r="46">
      <c r="A46" s="4" t="inlineStr">
        <is>
          <t>Revenue</t>
        </is>
      </c>
      <c r="B46" s="4" t="inlineStr">
        <is>
          <t xml:space="preserve"> </t>
        </is>
      </c>
      <c r="C46" s="4" t="inlineStr">
        <is>
          <t xml:space="preserve"> </t>
        </is>
      </c>
      <c r="D46" s="4" t="inlineStr">
        <is>
          <t xml:space="preserve"> </t>
        </is>
      </c>
      <c r="E46" s="4" t="inlineStr">
        <is>
          <t xml:space="preserve"> </t>
        </is>
      </c>
    </row>
    <row r="47">
      <c r="A47" s="4" t="inlineStr">
        <is>
          <t>Cost of revenue</t>
        </is>
      </c>
      <c r="B47" s="4" t="inlineStr">
        <is>
          <t xml:space="preserve"> </t>
        </is>
      </c>
      <c r="C47" s="4" t="inlineStr">
        <is>
          <t xml:space="preserve"> </t>
        </is>
      </c>
      <c r="D47" s="4" t="inlineStr">
        <is>
          <t xml:space="preserve"> </t>
        </is>
      </c>
      <c r="E47" s="4" t="inlineStr">
        <is>
          <t xml:space="preserve"> </t>
        </is>
      </c>
    </row>
    <row r="48">
      <c r="A48" s="4" t="inlineStr">
        <is>
          <t>Operating expenses</t>
        </is>
      </c>
      <c r="B48" s="6" t="n">
        <v>583987</v>
      </c>
      <c r="C48" s="6" t="n">
        <v>436798</v>
      </c>
      <c r="D48" s="6" t="n">
        <v>1801364</v>
      </c>
      <c r="E48" s="6" t="n">
        <v>1313196</v>
      </c>
    </row>
    <row r="49">
      <c r="A49" s="4" t="inlineStr">
        <is>
          <t>Operating income (loss)</t>
        </is>
      </c>
      <c r="B49" s="6" t="n">
        <v>-583987</v>
      </c>
      <c r="C49" s="6" t="n">
        <v>-436798</v>
      </c>
      <c r="D49" s="6" t="n">
        <v>-1801364</v>
      </c>
      <c r="E49" s="6" t="n">
        <v>-1313196</v>
      </c>
    </row>
    <row r="50">
      <c r="A50" s="4" t="inlineStr">
        <is>
          <t>Other income (expense)</t>
        </is>
      </c>
      <c r="B50" s="6" t="n">
        <v>-339556</v>
      </c>
      <c r="C50" s="6" t="n">
        <v>-52157</v>
      </c>
      <c r="D50" s="6" t="n">
        <v>-814601</v>
      </c>
      <c r="E50" s="6" t="n">
        <v>-173726</v>
      </c>
    </row>
    <row r="51">
      <c r="A51" s="4" t="inlineStr">
        <is>
          <t>Income (loss) before income taxes</t>
        </is>
      </c>
      <c r="B51" s="6" t="n">
        <v>-923543</v>
      </c>
      <c r="C51" s="6" t="n">
        <v>-488955</v>
      </c>
      <c r="D51" s="6" t="n">
        <v>-2615965</v>
      </c>
      <c r="E51" s="6" t="n">
        <v>-1486922</v>
      </c>
    </row>
    <row r="52">
      <c r="A52" s="4" t="inlineStr">
        <is>
          <t>Net income attributable to non-controlling interest</t>
        </is>
      </c>
      <c r="B52" s="4" t="inlineStr">
        <is>
          <t xml:space="preserve"> </t>
        </is>
      </c>
      <c r="C52" s="4" t="inlineStr">
        <is>
          <t xml:space="preserve"> </t>
        </is>
      </c>
      <c r="D52" s="4" t="inlineStr">
        <is>
          <t xml:space="preserve"> </t>
        </is>
      </c>
      <c r="E52" s="4" t="inlineStr">
        <is>
          <t xml:space="preserve"> </t>
        </is>
      </c>
    </row>
    <row r="53">
      <c r="A53" s="4" t="inlineStr">
        <is>
          <t>Net income (loss) attributable to common stockholders of Safe &amp; Green Holdings Corp.</t>
        </is>
      </c>
      <c r="B53" s="6" t="n">
        <v>-923543</v>
      </c>
      <c r="C53" s="6" t="n">
        <v>-488955</v>
      </c>
      <c r="D53" s="6" t="n">
        <v>-2615965</v>
      </c>
      <c r="E53" s="6" t="n">
        <v>-1486922</v>
      </c>
    </row>
    <row r="54">
      <c r="A54" s="4" t="inlineStr">
        <is>
          <t>Total assets</t>
        </is>
      </c>
      <c r="B54" s="6" t="n">
        <v>11652465</v>
      </c>
      <c r="C54" s="6" t="n">
        <v>8947444</v>
      </c>
      <c r="D54" s="6" t="n">
        <v>11652465</v>
      </c>
      <c r="E54" s="6" t="n">
        <v>8947444</v>
      </c>
    </row>
    <row r="55">
      <c r="A55" s="4" t="inlineStr">
        <is>
          <t>Depreciation and amortization</t>
        </is>
      </c>
      <c r="B55" s="6" t="n">
        <v>121706</v>
      </c>
      <c r="C55" s="6" t="n">
        <v>2157</v>
      </c>
      <c r="D55" s="6" t="n">
        <v>208412</v>
      </c>
      <c r="E55" s="4" t="inlineStr">
        <is>
          <t xml:space="preserve"> </t>
        </is>
      </c>
    </row>
    <row r="56">
      <c r="A56" s="4" t="inlineStr">
        <is>
          <t>Capital expenditures</t>
        </is>
      </c>
      <c r="B56" s="6" t="n">
        <v>3805</v>
      </c>
      <c r="C56" s="4" t="inlineStr">
        <is>
          <t xml:space="preserve"> </t>
        </is>
      </c>
      <c r="D56" s="4" t="inlineStr">
        <is>
          <t xml:space="preserve"> </t>
        </is>
      </c>
      <c r="E56" s="6" t="n">
        <v>893785</v>
      </c>
    </row>
    <row r="57">
      <c r="A57" s="4" t="inlineStr">
        <is>
          <t>Inter-segment revenue elimination</t>
        </is>
      </c>
      <c r="B57" s="4" t="inlineStr">
        <is>
          <t xml:space="preserve"> </t>
        </is>
      </c>
      <c r="C57" s="4" t="inlineStr">
        <is>
          <t xml:space="preserve"> </t>
        </is>
      </c>
      <c r="D57" s="4" t="inlineStr">
        <is>
          <t xml:space="preserve"> </t>
        </is>
      </c>
      <c r="E57" s="4" t="inlineStr">
        <is>
          <t xml:space="preserve"> </t>
        </is>
      </c>
    </row>
    <row r="58">
      <c r="A58" s="4" t="inlineStr">
        <is>
          <t>Corporate and Other [Member]</t>
        </is>
      </c>
      <c r="B58" s="4" t="inlineStr">
        <is>
          <t xml:space="preserve"> </t>
        </is>
      </c>
      <c r="C58" s="4" t="inlineStr">
        <is>
          <t xml:space="preserve"> </t>
        </is>
      </c>
      <c r="D58" s="4" t="inlineStr">
        <is>
          <t xml:space="preserve"> </t>
        </is>
      </c>
      <c r="E58" s="4" t="inlineStr">
        <is>
          <t xml:space="preserve"> </t>
        </is>
      </c>
    </row>
    <row r="59">
      <c r="A59" s="3" t="inlineStr">
        <is>
          <t>Income Statement, Balance Sheet and Additional Disclosures by Disposal Groups, Including Discontinued Operations [Line Items]</t>
        </is>
      </c>
      <c r="B59" s="4" t="inlineStr">
        <is>
          <t xml:space="preserve"> </t>
        </is>
      </c>
      <c r="C59" s="4" t="inlineStr">
        <is>
          <t xml:space="preserve"> </t>
        </is>
      </c>
      <c r="D59" s="4" t="inlineStr">
        <is>
          <t xml:space="preserve"> </t>
        </is>
      </c>
      <c r="E59" s="4" t="inlineStr">
        <is>
          <t xml:space="preserve"> </t>
        </is>
      </c>
    </row>
    <row r="60">
      <c r="A60" s="4" t="inlineStr">
        <is>
          <t>Revenue</t>
        </is>
      </c>
      <c r="B60" s="4" t="inlineStr">
        <is>
          <t xml:space="preserve"> </t>
        </is>
      </c>
      <c r="C60" s="4" t="inlineStr">
        <is>
          <t xml:space="preserve"> </t>
        </is>
      </c>
      <c r="D60" s="4" t="inlineStr">
        <is>
          <t xml:space="preserve"> </t>
        </is>
      </c>
      <c r="E60" s="4" t="inlineStr">
        <is>
          <t xml:space="preserve"> </t>
        </is>
      </c>
    </row>
    <row r="61">
      <c r="A61" s="4" t="inlineStr">
        <is>
          <t>Cost of revenue</t>
        </is>
      </c>
      <c r="B61" s="4" t="inlineStr">
        <is>
          <t xml:space="preserve"> </t>
        </is>
      </c>
      <c r="C61" s="4" t="inlineStr">
        <is>
          <t xml:space="preserve"> </t>
        </is>
      </c>
      <c r="D61" s="4" t="inlineStr">
        <is>
          <t xml:space="preserve"> </t>
        </is>
      </c>
      <c r="E61" s="4" t="inlineStr">
        <is>
          <t xml:space="preserve"> </t>
        </is>
      </c>
    </row>
    <row r="62">
      <c r="A62" s="4" t="inlineStr">
        <is>
          <t>Operating expenses</t>
        </is>
      </c>
      <c r="B62" s="6" t="n">
        <v>1825464</v>
      </c>
      <c r="C62" s="6" t="n">
        <v>1582677</v>
      </c>
      <c r="D62" s="6" t="n">
        <v>9265290</v>
      </c>
      <c r="E62" s="6" t="n">
        <v>4738928</v>
      </c>
    </row>
    <row r="63">
      <c r="A63" s="4" t="inlineStr">
        <is>
          <t>Operating income (loss)</t>
        </is>
      </c>
      <c r="B63" s="6" t="n">
        <v>-1825464</v>
      </c>
      <c r="C63" s="6" t="n">
        <v>-1582677</v>
      </c>
      <c r="D63" s="6" t="n">
        <v>-9265290</v>
      </c>
      <c r="E63" s="6" t="n">
        <v>-4738928</v>
      </c>
    </row>
    <row r="64">
      <c r="A64" s="4" t="inlineStr">
        <is>
          <t>Other income (expense)</t>
        </is>
      </c>
      <c r="B64" s="6" t="n">
        <v>15530</v>
      </c>
      <c r="C64" s="6" t="n">
        <v>9755</v>
      </c>
      <c r="D64" s="6" t="n">
        <v>34346</v>
      </c>
      <c r="E64" s="6" t="n">
        <v>33518</v>
      </c>
    </row>
    <row r="65">
      <c r="A65" s="4" t="inlineStr">
        <is>
          <t>Income (loss) before income taxes</t>
        </is>
      </c>
      <c r="B65" s="6" t="n">
        <v>-1809934</v>
      </c>
      <c r="C65" s="6" t="n">
        <v>-1572922</v>
      </c>
      <c r="D65" s="6" t="n">
        <v>-9230944</v>
      </c>
      <c r="E65" s="6" t="n">
        <v>-4705410</v>
      </c>
    </row>
    <row r="66">
      <c r="A66" s="4" t="inlineStr">
        <is>
          <t>Net income attributable to non-controlling interest</t>
        </is>
      </c>
      <c r="B66" s="4" t="inlineStr">
        <is>
          <t xml:space="preserve"> </t>
        </is>
      </c>
      <c r="C66" s="4" t="inlineStr">
        <is>
          <t xml:space="preserve"> </t>
        </is>
      </c>
      <c r="D66" s="4" t="inlineStr">
        <is>
          <t xml:space="preserve"> </t>
        </is>
      </c>
      <c r="E66" s="4" t="inlineStr">
        <is>
          <t xml:space="preserve"> </t>
        </is>
      </c>
    </row>
    <row r="67">
      <c r="A67" s="4" t="inlineStr">
        <is>
          <t>Net income (loss) attributable to common stockholders of Safe &amp; Green Holdings Corp.</t>
        </is>
      </c>
      <c r="B67" s="6" t="n">
        <v>-1809934</v>
      </c>
      <c r="C67" s="6" t="n">
        <v>-1572922</v>
      </c>
      <c r="D67" s="6" t="n">
        <v>-9230944</v>
      </c>
      <c r="E67" s="6" t="n">
        <v>-4705410</v>
      </c>
    </row>
    <row r="68">
      <c r="A68" s="4" t="inlineStr">
        <is>
          <t>Total assets</t>
        </is>
      </c>
      <c r="B68" s="6" t="n">
        <v>6565385</v>
      </c>
      <c r="C68" s="5" t="n">
        <v>6376008</v>
      </c>
      <c r="D68" s="6" t="n">
        <v>6565385</v>
      </c>
      <c r="E68" s="6" t="n">
        <v>6376008</v>
      </c>
    </row>
    <row r="69">
      <c r="A69" s="4" t="inlineStr">
        <is>
          <t>Depreciation and amortization</t>
        </is>
      </c>
      <c r="B69" s="6" t="n">
        <v>432707</v>
      </c>
      <c r="C69" s="4" t="inlineStr">
        <is>
          <t xml:space="preserve"> </t>
        </is>
      </c>
      <c r="D69" s="6" t="n">
        <v>1391743</v>
      </c>
      <c r="E69" s="4" t="inlineStr">
        <is>
          <t xml:space="preserve"> </t>
        </is>
      </c>
    </row>
    <row r="70">
      <c r="A70" s="4" t="inlineStr">
        <is>
          <t>Capital expenditures</t>
        </is>
      </c>
      <c r="B70" s="5" t="n">
        <v>526252</v>
      </c>
      <c r="C70" s="4" t="inlineStr">
        <is>
          <t xml:space="preserve"> </t>
        </is>
      </c>
      <c r="D70" s="5" t="n">
        <v>530055</v>
      </c>
      <c r="E70" s="6" t="n">
        <v>8193</v>
      </c>
    </row>
    <row r="71">
      <c r="A71" s="4" t="inlineStr">
        <is>
          <t>Inter-segment revenue elimination</t>
        </is>
      </c>
      <c r="B71" s="4" t="inlineStr">
        <is>
          <t xml:space="preserve"> </t>
        </is>
      </c>
      <c r="C71" s="4" t="inlineStr">
        <is>
          <t xml:space="preserve"> </t>
        </is>
      </c>
      <c r="D71" s="4" t="inlineStr">
        <is>
          <t xml:space="preserve"> </t>
        </is>
      </c>
      <c r="E71" s="4" t="inlineStr">
        <is>
          <t xml:space="preserve"> </t>
        </is>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Schedule of Stock-Based Compensation Expense - Stock Based Compensation Plan [Member]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Details) - Schedule of Stock-Based Compensation Expense [Line Items]</t>
        </is>
      </c>
      <c r="B3" s="4" t="inlineStr">
        <is>
          <t xml:space="preserve"> </t>
        </is>
      </c>
      <c r="C3" s="4" t="inlineStr">
        <is>
          <t xml:space="preserve"> </t>
        </is>
      </c>
      <c r="D3" s="4" t="inlineStr">
        <is>
          <t xml:space="preserve"> </t>
        </is>
      </c>
      <c r="E3" s="4" t="inlineStr">
        <is>
          <t xml:space="preserve"> </t>
        </is>
      </c>
    </row>
    <row r="4">
      <c r="A4" s="4" t="inlineStr">
        <is>
          <t>Payroll and related expenses</t>
        </is>
      </c>
      <c r="B4" s="4" t="inlineStr">
        <is>
          <t xml:space="preserve"> </t>
        </is>
      </c>
      <c r="C4" s="5" t="n">
        <v>594694</v>
      </c>
      <c r="D4" s="5" t="n">
        <v>3210631</v>
      </c>
      <c r="E4" s="5" t="n">
        <v>1874857</v>
      </c>
    </row>
    <row r="5">
      <c r="A5" s="4" t="inlineStr">
        <is>
          <t>Total</t>
        </is>
      </c>
      <c r="B5" s="4" t="inlineStr">
        <is>
          <t xml:space="preserve"> </t>
        </is>
      </c>
      <c r="C5" s="6" t="n">
        <v>594694</v>
      </c>
      <c r="D5" s="6" t="n">
        <v>3210631</v>
      </c>
      <c r="E5" s="6" t="n">
        <v>1874857</v>
      </c>
    </row>
    <row r="6">
      <c r="A6" s="4" t="inlineStr">
        <is>
          <t>Payroll [Member]</t>
        </is>
      </c>
      <c r="B6" s="4" t="inlineStr">
        <is>
          <t xml:space="preserve"> </t>
        </is>
      </c>
      <c r="C6" s="4" t="inlineStr">
        <is>
          <t xml:space="preserve"> </t>
        </is>
      </c>
      <c r="D6" s="4" t="inlineStr">
        <is>
          <t xml:space="preserve"> </t>
        </is>
      </c>
      <c r="E6" s="4" t="inlineStr">
        <is>
          <t xml:space="preserve"> </t>
        </is>
      </c>
    </row>
    <row r="7">
      <c r="A7" s="3" t="inlineStr">
        <is>
          <t>Share-Based Compensation (Details) - Schedule of Stock-Based Compensation Expense [Line Items]</t>
        </is>
      </c>
      <c r="B7" s="4" t="inlineStr">
        <is>
          <t xml:space="preserve"> </t>
        </is>
      </c>
      <c r="C7" s="4" t="inlineStr">
        <is>
          <t xml:space="preserve"> </t>
        </is>
      </c>
      <c r="D7" s="4" t="inlineStr">
        <is>
          <t xml:space="preserve"> </t>
        </is>
      </c>
      <c r="E7" s="4" t="inlineStr">
        <is>
          <t xml:space="preserve"> </t>
        </is>
      </c>
    </row>
    <row r="8">
      <c r="A8" s="4" t="inlineStr">
        <is>
          <t>Payroll and related expenses</t>
        </is>
      </c>
      <c r="B8" s="4" t="inlineStr">
        <is>
          <t xml:space="preserve"> </t>
        </is>
      </c>
      <c r="C8" s="6" t="n">
        <v>594694</v>
      </c>
      <c r="D8" s="6" t="n">
        <v>3210631</v>
      </c>
      <c r="E8" s="6" t="n">
        <v>1874857</v>
      </c>
    </row>
    <row r="9">
      <c r="A9" s="4" t="inlineStr">
        <is>
          <t>Total</t>
        </is>
      </c>
      <c r="B9" s="4" t="inlineStr">
        <is>
          <t xml:space="preserve"> </t>
        </is>
      </c>
      <c r="C9" s="5" t="n">
        <v>594694</v>
      </c>
      <c r="D9" s="5" t="n">
        <v>3210631</v>
      </c>
      <c r="E9" s="5" t="n">
        <v>1874857</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Schedule of Stock-Based Compensation Expense by Security Type Included in the Condensed Consolidated Statement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Details) - Schedule of Stock-Based Compensation Expense by Security Type Included in the Condensed Consolidated Statemen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4" t="inlineStr">
        <is>
          <t xml:space="preserve"> </t>
        </is>
      </c>
      <c r="C4" s="5" t="n">
        <v>594694</v>
      </c>
      <c r="D4" s="5" t="n">
        <v>3210631</v>
      </c>
      <c r="E4" s="5" t="n">
        <v>1874857</v>
      </c>
    </row>
    <row r="5">
      <c r="A5" s="4" t="inlineStr">
        <is>
          <t>Stock Based Compensation Plan [Member]</t>
        </is>
      </c>
      <c r="B5" s="4" t="inlineStr">
        <is>
          <t xml:space="preserve"> </t>
        </is>
      </c>
      <c r="C5" s="4" t="inlineStr">
        <is>
          <t xml:space="preserve"> </t>
        </is>
      </c>
      <c r="D5" s="4" t="inlineStr">
        <is>
          <t xml:space="preserve"> </t>
        </is>
      </c>
      <c r="E5" s="4" t="inlineStr">
        <is>
          <t xml:space="preserve"> </t>
        </is>
      </c>
    </row>
    <row r="6">
      <c r="A6" s="3" t="inlineStr">
        <is>
          <t>Share-Based Compensation (Details) - Schedule of Stock-Based Compensation Expense by Security Type Included in the Condensed Consolidated Statemen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4" t="inlineStr">
        <is>
          <t xml:space="preserve"> </t>
        </is>
      </c>
      <c r="C7" s="6" t="n">
        <v>594694</v>
      </c>
      <c r="D7" s="6" t="n">
        <v>3210631</v>
      </c>
      <c r="E7" s="6" t="n">
        <v>1874857</v>
      </c>
    </row>
    <row r="8">
      <c r="A8" s="4" t="inlineStr">
        <is>
          <t>Equity Option [Member]</t>
        </is>
      </c>
      <c r="B8" s="4" t="inlineStr">
        <is>
          <t xml:space="preserve"> </t>
        </is>
      </c>
      <c r="C8" s="4" t="inlineStr">
        <is>
          <t xml:space="preserve"> </t>
        </is>
      </c>
      <c r="D8" s="4" t="inlineStr">
        <is>
          <t xml:space="preserve"> </t>
        </is>
      </c>
      <c r="E8" s="4" t="inlineStr">
        <is>
          <t xml:space="preserve"> </t>
        </is>
      </c>
    </row>
    <row r="9">
      <c r="A9" s="3" t="inlineStr">
        <is>
          <t>Share-Based Compensation (Details) - Schedule of Stock-Based Compensation Expense by Security Type Included in the Condensed Consolidated Statemen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4" t="inlineStr">
        <is>
          <t xml:space="preserve"> </t>
        </is>
      </c>
      <c r="C10" s="4" t="inlineStr">
        <is>
          <t xml:space="preserve"> </t>
        </is>
      </c>
      <c r="D10" s="4" t="inlineStr">
        <is>
          <t xml:space="preserve"> </t>
        </is>
      </c>
      <c r="E10" s="4" t="inlineStr">
        <is>
          <t xml:space="preserve"> </t>
        </is>
      </c>
    </row>
    <row r="11">
      <c r="A11" s="4" t="inlineStr">
        <is>
          <t>Equity Option [Member] | Stock Based Compensation Plan [Member]</t>
        </is>
      </c>
      <c r="B11" s="4" t="inlineStr">
        <is>
          <t xml:space="preserve"> </t>
        </is>
      </c>
      <c r="C11" s="4" t="inlineStr">
        <is>
          <t xml:space="preserve"> </t>
        </is>
      </c>
      <c r="D11" s="4" t="inlineStr">
        <is>
          <t xml:space="preserve"> </t>
        </is>
      </c>
      <c r="E11" s="4" t="inlineStr">
        <is>
          <t xml:space="preserve"> </t>
        </is>
      </c>
    </row>
    <row r="12">
      <c r="A12" s="3" t="inlineStr">
        <is>
          <t>Share-Based Compensation (Details) - Schedule of Stock-Based Compensation Expense by Security Type Included in the Condensed Consolidated Statemen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4" t="inlineStr">
        <is>
          <t xml:space="preserve"> </t>
        </is>
      </c>
      <c r="C13" s="4" t="inlineStr">
        <is>
          <t xml:space="preserve"> </t>
        </is>
      </c>
      <c r="D13" s="4" t="inlineStr">
        <is>
          <t xml:space="preserve"> </t>
        </is>
      </c>
      <c r="E13" s="4" t="inlineStr">
        <is>
          <t xml:space="preserve"> </t>
        </is>
      </c>
    </row>
    <row r="14">
      <c r="A14" s="4" t="inlineStr">
        <is>
          <t>Restricted Stock Units (RSUs) [Member]</t>
        </is>
      </c>
      <c r="B14" s="4" t="inlineStr">
        <is>
          <t xml:space="preserve"> </t>
        </is>
      </c>
      <c r="C14" s="4" t="inlineStr">
        <is>
          <t xml:space="preserve"> </t>
        </is>
      </c>
      <c r="D14" s="4" t="inlineStr">
        <is>
          <t xml:space="preserve"> </t>
        </is>
      </c>
      <c r="E14" s="4" t="inlineStr">
        <is>
          <t xml:space="preserve"> </t>
        </is>
      </c>
    </row>
    <row r="15">
      <c r="A15" s="3" t="inlineStr">
        <is>
          <t>Share-Based Compensation (Details) - Schedule of Stock-Based Compensation Expense by Security Type Included in the Condensed Consolidated Statements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4" t="inlineStr">
        <is>
          <t xml:space="preserve"> </t>
        </is>
      </c>
      <c r="C16" s="4" t="inlineStr">
        <is>
          <t xml:space="preserve"> </t>
        </is>
      </c>
      <c r="D16" s="5" t="n">
        <v>3210631</v>
      </c>
      <c r="E16" s="5" t="n">
        <v>1874857</v>
      </c>
    </row>
    <row r="17">
      <c r="A17" s="4" t="inlineStr">
        <is>
          <t>Restricted Stock Units (RSUs) [Member] | Stock Based Compensation Plan [Member]</t>
        </is>
      </c>
      <c r="B17" s="4" t="inlineStr">
        <is>
          <t xml:space="preserve"> </t>
        </is>
      </c>
      <c r="C17" s="4" t="inlineStr">
        <is>
          <t xml:space="preserve"> </t>
        </is>
      </c>
      <c r="D17" s="4" t="inlineStr">
        <is>
          <t xml:space="preserve"> </t>
        </is>
      </c>
      <c r="E17" s="4" t="inlineStr">
        <is>
          <t xml:space="preserve"> </t>
        </is>
      </c>
    </row>
    <row r="18">
      <c r="A18" s="3" t="inlineStr">
        <is>
          <t>Share-Based Compensation (Details) - Schedule of Stock-Based Compensation Expense by Security Type Included in the Condensed Consolidated Statements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4" t="inlineStr">
        <is>
          <t xml:space="preserve"> </t>
        </is>
      </c>
      <c r="C19" s="5" t="n">
        <v>594694</v>
      </c>
      <c r="D19" s="4" t="inlineStr">
        <is>
          <t xml:space="preserve"> </t>
        </is>
      </c>
      <c r="E19"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2T13:39:57Z</dcterms:created>
  <dcterms:modified xmlns:dcterms="http://purl.org/dc/terms/" xmlns:xsi="http://www.w3.org/2001/XMLSchema-instance" xsi:type="dcterms:W3CDTF">2024-02-12T13:39:57Z</dcterms:modified>
</cp:coreProperties>
</file>